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Consolidated Balance Sheets" sheetId="2" r:id="rId2"/>
    <s:sheet name="Consolidated Balance Sheets Par"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Acquisition Activities" sheetId="9" r:id="rId9"/>
    <s:sheet name="Investment Securities Available" sheetId="10" r:id="rId10"/>
    <s:sheet name="Loans and Allowance for Loan Lo" sheetId="11" r:id="rId11"/>
    <s:sheet name="Loan Sales and Servicing" sheetId="12" r:id="rId12"/>
    <s:sheet name="Premises and Equipment" sheetId="13" r:id="rId13"/>
    <s:sheet name="Bank Owned Life Insurance" sheetId="14" r:id="rId14"/>
    <s:sheet name="Goodwill and Other Acquired Int" sheetId="15" r:id="rId15"/>
    <s:sheet name="Deposits" sheetId="16" r:id="rId16"/>
    <s:sheet name="Short-Term Borrowings" sheetId="17" r:id="rId17"/>
    <s:sheet name="FHLB and Other Borrowings" sheetId="18" r:id="rId18"/>
    <s:sheet name="Shareholder's Equity" sheetId="19" r:id="rId19"/>
    <s:sheet name="Comprehensive Income" sheetId="20" r:id="rId20"/>
    <s:sheet name="Derivatives and Hedging" sheetId="21" r:id="rId21"/>
    <s:sheet name="Securities Financing Activities" sheetId="22" r:id="rId22"/>
    <s:sheet name="Commitments, Contingencies and " sheetId="23" r:id="rId23"/>
    <s:sheet name="Regulatory Capital Requirements" sheetId="24" r:id="rId24"/>
    <s:sheet name="Stock Based Compensation" sheetId="25" r:id="rId25"/>
    <s:sheet name="Benefit Plans" sheetId="26" r:id="rId26"/>
    <s:sheet name="Income Taxes" sheetId="27" r:id="rId27"/>
    <s:sheet name="Fair Value of Financial Instrum" sheetId="28" r:id="rId28"/>
    <s:sheet name="Supplemental Disclosure for Sta" sheetId="29" r:id="rId29"/>
    <s:sheet name="Segment Information" sheetId="30" r:id="rId30"/>
    <s:sheet name="Parent Company Financial Statem" sheetId="31" r:id="rId31"/>
    <s:sheet name="Related Party Transactions" sheetId="32" r:id="rId32"/>
    <s:sheet name="Summary of Significant Accoun33" sheetId="33" r:id="rId33"/>
    <s:sheet name="Investment Securities Availab34" sheetId="34" r:id="rId34"/>
    <s:sheet name="Loans and Allowance for Loan 35" sheetId="35" r:id="rId35"/>
    <s:sheet name="Loan Sales and Servicing (Table" sheetId="36" r:id="rId36"/>
    <s:sheet name="Premises and Equipment (Tables)" sheetId="37" r:id="rId37"/>
    <s:sheet name="Goodwill and Other Acquired I38" sheetId="38" r:id="rId38"/>
    <s:sheet name="Deposits (Tables)" sheetId="39" r:id="rId39"/>
    <s:sheet name="Short-Term Borrowings (Tables)" sheetId="40" r:id="rId40"/>
    <s:sheet name="FHLB and Other Borrowings (Tabl" sheetId="41" r:id="rId41"/>
    <s:sheet name="Comprehensive Income (Tables)" sheetId="42" r:id="rId42"/>
    <s:sheet name="Derivatives and Hedging (Tables" sheetId="43" r:id="rId43"/>
    <s:sheet name="Securities Financing Activiti44" sheetId="44" r:id="rId44"/>
    <s:sheet name="Commitment, Contingencies and G" sheetId="45" r:id="rId45"/>
    <s:sheet name="Regulatory Capital Requiremen46" sheetId="46" r:id="rId46"/>
    <s:sheet name="Stock Based Compensation (Table" sheetId="47" r:id="rId47"/>
    <s:sheet name="Benefit Plans (Tables)" sheetId="48" r:id="rId48"/>
    <s:sheet name="Income Taxes (Tables)" sheetId="49" r:id="rId49"/>
    <s:sheet name="Fair Value of Financial Instr50" sheetId="50" r:id="rId50"/>
    <s:sheet name="Supplemental Disclosure for S51" sheetId="51" r:id="rId51"/>
    <s:sheet name="Segment Information (Tables)" sheetId="52" r:id="rId52"/>
    <s:sheet name="Parent Company Financial Stat53" sheetId="53" r:id="rId53"/>
    <s:sheet name="Related Party Transactions (Tab" sheetId="54" r:id="rId54"/>
    <s:sheet name="Summary of Significant Accoun55" sheetId="55" r:id="rId55"/>
    <s:sheet name="Acquisition Activities (Details" sheetId="56" r:id="rId56"/>
    <s:sheet name="Investment Securities Availab57" sheetId="57" r:id="rId57"/>
    <s:sheet name="Investment Securities Availab58" sheetId="58" r:id="rId58"/>
    <s:sheet name="Investment Securities Availab59" sheetId="59" r:id="rId59"/>
    <s:sheet name="Investment Securities Availab60" sheetId="60" r:id="rId60"/>
    <s:sheet name="Investment Securities Availab61" sheetId="61" r:id="rId61"/>
    <s:sheet name="Investment Securities Availab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s L" sheetId="69" r:id="rId69"/>
    <s:sheet name="Loans and Allowance for Loan 70" sheetId="70" r:id="rId70"/>
    <s:sheet name="Loans and Allowance for Loan 71" sheetId="71" r:id="rId71"/>
    <s:sheet name="Loan Sales and Servicing - Narr" sheetId="72" r:id="rId72"/>
    <s:sheet name="Loan Sales and Servicing - Resi" sheetId="73" r:id="rId73"/>
    <s:sheet name="Loan Sales and Servicing - Valu" sheetId="74" r:id="rId74"/>
    <s:sheet name="Premises and Equipment (Details" sheetId="75" r:id="rId75"/>
    <s:sheet name="Bank Owned Life Insurance (Deta" sheetId="76" r:id="rId76"/>
    <s:sheet name="Goodwill and Other Acquired I77" sheetId="77" r:id="rId77"/>
    <s:sheet name="Goodwill and Other Acquired I78" sheetId="78" r:id="rId78"/>
    <s:sheet name="Goodwill and Other Acquired I79" sheetId="79" r:id="rId79"/>
    <s:sheet name="Goodwill and Other Acquired I80" sheetId="80" r:id="rId80"/>
    <s:sheet name="Deposits - Narrative (Details)" sheetId="81" r:id="rId81"/>
    <s:sheet name="Deposits - Maturities of Time D" sheetId="82" r:id="rId82"/>
    <s:sheet name="Short-Term Borrowings (Details)" sheetId="83" r:id="rId83"/>
    <s:sheet name="FHLB and Other Borrowings - Nar" sheetId="84" r:id="rId84"/>
    <s:sheet name="FHLB and Other Borrowings - Deb" sheetId="85" r:id="rId85"/>
    <s:sheet name="FHLB and Other Borrowings - Mat" sheetId="86" r:id="rId86"/>
    <s:sheet name="Shareholder's Equity (Details)" sheetId="87" r:id="rId87"/>
    <s:sheet name="Comprehensive Income (Details)" sheetId="88" r:id="rId88"/>
    <s:sheet name="Comprehensive Income - AOCI (De" sheetId="89" r:id="rId89"/>
    <s:sheet name="Comprehensive Income - Reclassi" sheetId="90" r:id="rId90"/>
    <s:sheet name="Derivatives and Hedging - Deriv" sheetId="91" r:id="rId91"/>
    <s:sheet name="Derivatives and Hedging - Fair " sheetId="92" r:id="rId92"/>
    <s:sheet name="Derivatives and Hedging - Cash " sheetId="93" r:id="rId93"/>
    <s:sheet name="Derivatives and Hedging - Free " sheetId="94" r:id="rId94"/>
    <s:sheet name="Derivatives and Hedging - Credi" sheetId="95" r:id="rId95"/>
    <s:sheet name="Derivatives and Hedging - Conti" sheetId="96" r:id="rId96"/>
    <s:sheet name="Derivatives and Hedging - Netti" sheetId="97" r:id="rId97"/>
    <s:sheet name="Securities Financing Activiti98" sheetId="98" r:id="rId98"/>
    <s:sheet name="Securities Financing Activiti99" sheetId="99" r:id="rId99"/>
    <s:sheet name="Commitments, Contingencies a100" sheetId="100" r:id="rId100"/>
    <s:sheet name="Commitments, Contingencies a101" sheetId="101" r:id="rId101"/>
    <s:sheet name="Commitments, Contingencies a102" sheetId="102" r:id="rId102"/>
    <s:sheet name="Regulatory Capital Requireme103" sheetId="103" r:id="rId103"/>
    <s:sheet name="Regulatory Capital Requireme104" sheetId="104" r:id="rId104"/>
    <s:sheet name="Stock Based Compensation - Stoc" sheetId="105" r:id="rId105"/>
    <s:sheet name="Stock Based Compensation - Narr" sheetId="106" r:id="rId106"/>
    <s:sheet name="Benefit Plans - Narrative (Deta" sheetId="107" r:id="rId107"/>
    <s:sheet name="Benefit Plans - Change in benef" sheetId="108" r:id="rId108"/>
    <s:sheet name="Benefit Plans - Recognition on " sheetId="109" r:id="rId109"/>
    <s:sheet name="Benefit Plans - Recognition 110" sheetId="110" r:id="rId110"/>
    <s:sheet name="Benefit Plans - Assumptions for" sheetId="111" r:id="rId111"/>
    <s:sheet name="Benefit Plans - Estimated Benef" sheetId="112" r:id="rId112"/>
    <s:sheet name="Benefit Plans - Fair value of d" sheetId="113" r:id="rId113"/>
    <s:sheet name="Income Taxes - Income Tax Expen" sheetId="114" r:id="rId114"/>
    <s:sheet name="Income Taxes - Effective Rate R" sheetId="115" r:id="rId115"/>
    <s:sheet name="Income Taxes - Deferred Tax Ass" sheetId="116" r:id="rId116"/>
    <s:sheet name="Income Taxes - Operating Loss C" sheetId="117" r:id="rId117"/>
    <s:sheet name="Income Taxes - Unrecognized Tax" sheetId="118" r:id="rId118"/>
    <s:sheet name="Fair Value of Financial Inst119" sheetId="119" r:id="rId119"/>
    <s:sheet name="Fair Value of Financial Inst120" sheetId="120" r:id="rId120"/>
    <s:sheet name="Fair Value of Financial Inst121" sheetId="121" r:id="rId121"/>
    <s:sheet name="Fair Value of Financial Inst122" sheetId="122" r:id="rId122"/>
    <s:sheet name="Fair Value of Financial Inst123" sheetId="123" r:id="rId123"/>
    <s:sheet name="Fair Value of Financial Inst124" sheetId="124" r:id="rId124"/>
    <s:sheet name="Fair Value of Financial Inst125" sheetId="125" r:id="rId125"/>
    <s:sheet name="Supplemental Disclosure for 126" sheetId="126" r:id="rId126"/>
    <s:sheet name="Segment Information (Details)" sheetId="127" r:id="rId127"/>
    <s:sheet name="Parent Company Financial Sta128" sheetId="128" r:id="rId128"/>
    <s:sheet name="Parent Company Financial Sta129" sheetId="129" r:id="rId129"/>
    <s:sheet name="Parent Company Financial Sta130" sheetId="130" r:id="rId130"/>
    <s:sheet name="Related Party Transactions (Det" sheetId="131" r:id="rId131"/>
  </s:sheets>
  <s:definedNames/>
  <s:calcPr calcId="124519" calcMode="auto" fullCalcOnLoad="1"/>
</s:workbook>
</file>

<file path=xl/sharedStrings.xml><?xml version="1.0" encoding="utf-8"?>
<sst xmlns="http://schemas.openxmlformats.org/spreadsheetml/2006/main" uniqueCount="1603">
  <si>
    <t>DEI - USD ($)</t>
  </si>
  <si>
    <t>12 Months Ended</t>
  </si>
  <si>
    <t>Dec. 31, 2015</t>
  </si>
  <si>
    <t>Feb. 22, 2016</t>
  </si>
  <si>
    <t>Jun. 30, 2015</t>
  </si>
  <si>
    <t>Entity [Abstract]</t>
  </si>
  <si>
    <t>Entity Registrant Name</t>
  </si>
  <si>
    <t>BBVA COMPASS BANCSHARES,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44,121 and $1,275,963 for 2015 and 2014, respectively)</t>
  </si>
  <si>
    <t>Loans held for sale, at fair value</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Preferred stock - $0.01 par value, liquidation preference $200,000 per share, Authorized - 30,000,000 shares for 2015 and none for 2014, Issued - 1,150 shares for 2015 and none for 2014</t>
  </si>
  <si>
    <t>Common stock - $0.01 par value; Authorized - 300,000,000 shares, Issued - 222,950,751 and 220,723,876 shares for 2014 and 2013, respectively</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solidated Balance Sheets Parenthetical - USD ($) $ in Thousands</t>
  </si>
  <si>
    <t>Statement of Financial Position [Abstract]</t>
  </si>
  <si>
    <t>Investment securities held to maturity, estimated fair value</t>
  </si>
  <si>
    <t>Preferred stock, par value</t>
  </si>
  <si>
    <t>Preferred stock, liquidation preference (in dollars per share)</t>
  </si>
  <si>
    <t>Preferred stock, number of shares authorized</t>
  </si>
  <si>
    <t>Preferred stock, number of shares issued</t>
  </si>
  <si>
    <t>Common stock, par value</t>
  </si>
  <si>
    <t>Common stock, number of shares authorized</t>
  </si>
  <si>
    <t>Common stock, number of shares issued</t>
  </si>
  <si>
    <t>Consolidated Statements of Income - USD ($) $ in Thousands</t>
  </si>
  <si>
    <t>Dec. 31, 2013</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Investment banking and advisory fees</t>
  </si>
  <si>
    <t>Retail investment sales</t>
  </si>
  <si>
    <t>Asset management fees</t>
  </si>
  <si>
    <t>Corporate and correspondent investment sales</t>
  </si>
  <si>
    <t>Mortgage banking income</t>
  </si>
  <si>
    <t>Investment securities gains, net</t>
  </si>
  <si>
    <t>Gain (loss) on prepayment of FHLB and other borrowings, net</t>
  </si>
  <si>
    <t>Other</t>
  </si>
  <si>
    <t>Total noninterest income</t>
  </si>
  <si>
    <t>Noninterest expense:</t>
  </si>
  <si>
    <t>Salaries, benefits and commissions</t>
  </si>
  <si>
    <t>Equipment</t>
  </si>
  <si>
    <t>Professional services</t>
  </si>
  <si>
    <t>Net occupancy</t>
  </si>
  <si>
    <t>FDIC insurance</t>
  </si>
  <si>
    <t>FDIC indemnification expense</t>
  </si>
  <si>
    <t>Marketing</t>
  </si>
  <si>
    <t>Amortization of intangibles</t>
  </si>
  <si>
    <t>Communications</t>
  </si>
  <si>
    <t>Goodwill impairment</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shareholder</t>
  </si>
  <si>
    <t>Consolidated Statements of Comprehensive Income Statement - USD ($) $ in Thousands</t>
  </si>
  <si>
    <t>Statement of Comprehensive Income [Abstract]</t>
  </si>
  <si>
    <t>Other comprehensive income (loss), net of tax:</t>
  </si>
  <si>
    <t>Unrealized holding gains (losse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shareholder</t>
  </si>
  <si>
    <t>Consolidated Statements of Shareholder's Equity Statement - USD ($) $ in Thousands</t>
  </si>
  <si>
    <t>Total</t>
  </si>
  <si>
    <t>Preferred Stock</t>
  </si>
  <si>
    <t>Common Stock</t>
  </si>
  <si>
    <t>Accumulated Deficit</t>
  </si>
  <si>
    <t>Accumulated Other Comprehensive Income (Loss)</t>
  </si>
  <si>
    <t>Non-controlling Interests</t>
  </si>
  <si>
    <t>Balance, beginning of period at Dec. 31, 2012</t>
  </si>
  <si>
    <t>Increase (Decrease) in Stockholders' Equity [Roll Forward]</t>
  </si>
  <si>
    <t>Issuance of common/preferred stock</t>
  </si>
  <si>
    <t>Dividends</t>
  </si>
  <si>
    <t>Vesting of restricted stock</t>
  </si>
  <si>
    <t>Restricted stock retained to cover taxes</t>
  </si>
  <si>
    <t>Amortization of stock-based deferred compensation</t>
  </si>
  <si>
    <t>Balance, end of period at Dec. 31, 2013</t>
  </si>
  <si>
    <t>Restricted stock tax benefit</t>
  </si>
  <si>
    <t>Balance, end of period at Dec. 31, 2014</t>
  </si>
  <si>
    <t>Balance, end of period at Dec. 31, 2015</t>
  </si>
  <si>
    <t>Consolidated Statements of Cash Flows - USD ($) $ in Thousands</t>
  </si>
  <si>
    <t>Operating Activities:</t>
  </si>
  <si>
    <t>Adjustments to reconcile net income to net cash provided by operating activities:</t>
  </si>
  <si>
    <t>Depreciation and amortization</t>
  </si>
  <si>
    <t>Accretion of discount, loan fees and purchase market adjustments, net</t>
  </si>
  <si>
    <t>Amortization of stock based compensation</t>
  </si>
  <si>
    <t>Net change in trading account assets</t>
  </si>
  <si>
    <t>Net change in trading account liabilities</t>
  </si>
  <si>
    <t>Net change in loans held for sale</t>
  </si>
  <si>
    <t>Deferred tax (benefit) expense</t>
  </si>
  <si>
    <t>(Gain) loss on prepayment of FHLB and other borrowings</t>
  </si>
  <si>
    <t>Loss on sale of premises and equipment</t>
  </si>
  <si>
    <t>(Gain) loss on sale of loans</t>
  </si>
  <si>
    <t>Net (gain) loss on sale of other real estate and other assets</t>
  </si>
  <si>
    <t>Loss on disposition</t>
  </si>
  <si>
    <t>(Increase) decrease in other assets</t>
  </si>
  <si>
    <t>Increase (de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urchases of trading securities</t>
  </si>
  <si>
    <t>Proceeds from sales of trading securities</t>
  </si>
  <si>
    <t>Net change in loan portfolio</t>
  </si>
  <si>
    <t>Purchase of premises and equipment</t>
  </si>
  <si>
    <t>Proceeds from sale of premises and equipment</t>
  </si>
  <si>
    <t>Net cash paid in acquisition</t>
  </si>
  <si>
    <t>Proceeds from sales of loans</t>
  </si>
  <si>
    <t>Payments to FDIC for covered assets</t>
  </si>
  <si>
    <t>Proceeds from sales of other real estate owned</t>
  </si>
  <si>
    <t>Net cash used in investing activities</t>
  </si>
  <si>
    <t>Financing Activities:</t>
  </si>
  <si>
    <t>Net increase in demand deposits, NOW accounts and savings accounts</t>
  </si>
  <si>
    <t>Net increase (decrease) in time deposits</t>
  </si>
  <si>
    <t>Net increase (decrease) in federal funds purchased and securities sold under agreements to repurchase</t>
  </si>
  <si>
    <t>Net increase in other short-term borrowings</t>
  </si>
  <si>
    <t>Proceeds from FHLB and other borrowings</t>
  </si>
  <si>
    <t>Repayment of FHLB and other borrowings</t>
  </si>
  <si>
    <t>Restricted stock grants retained to cover taxes</t>
  </si>
  <si>
    <t>Issuance of preferred stock</t>
  </si>
  <si>
    <t>Issuance of common stock</t>
  </si>
  <si>
    <t>Common dividends paid</t>
  </si>
  <si>
    <t>Preferred dividends paid</t>
  </si>
  <si>
    <t>Net cash provided by financing activities</t>
  </si>
  <si>
    <t>Net increase (decrease) in cash and cash equivalents</t>
  </si>
  <si>
    <t>Cash and cash equivalents, January 1</t>
  </si>
  <si>
    <t>Cash and cash equivalents, December 31</t>
  </si>
  <si>
    <t>Summary of Significant Accounting Policies</t>
  </si>
  <si>
    <t>Accounting Policies [Abstract]</t>
  </si>
  <si>
    <t xml:space="preserve"> Summary of Significant Accounting Policies Nature of Operations BBVA Compass Bancshares, Inc. is a wholly owned subsidiary of BBVA. The Bank, headquartered in Birmingham, Alabama, operates banking centers in Alabama, Arizona, California, Colorado, Florida, New Mexico and Texas. The Bank operates under the brand name BBVA Compass, which is a trade name and trademark of BBVA Compass Bancshares, Inc. The Bank performs banking services customary for full service banks of similar size and character. Such services include receiving demand and time deposits, making personal and commercial loans and furnishing personal and commercial checking accounts. The Bank offers, either directly or through its subsidiaries and affiliates, a variety of services, including portfolio management and administration and investment services to estates and trusts; term life insurance, variable annuities, property and casualty insurance and other insurance products; investment advisory services; a variety of investment services and products to institutional and individual investors; discount brokerage services, mutual funds and fixed-rate annuities; and lease financing services. Basis of Presentation The accompanying Consolidated Financial Statements include the accounts of the Company and its subsidiaries for the years ended December 31, 2015 , 2014 and 2013 . All intercompany accounts and transactions and balances have been eliminated in consolidation. The Company has evaluated subsequent events through the filing date of this Annual Report on Form 10-K, to determine if either recognition or disclosure of significant events or transactions is required. The accounting policies followed by the Company and its subsidiaries and the methods of applying these policies conform with U.S. GAAP and with practices generally accepted within the banking industry. Certain policies that significantly affect the determination of financial position, results of operations and cash flows are summarized below. 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Cash and cash equivalents The Company classifies cash on hand, amounts due from banks, federal funds sold, securities purchased under agreements to resell and interest bearing deposits as cash and cash equivalents. These instruments have original maturities of three months or less. 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The Company classifies its investment securities into one of three categories based upon management’s intent and ability to hold the investment securities: (i) trading account assets and liabilities, (ii) investment securities held to maturity or (iii) investment securities available for sale. Investmen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Investmen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Investment securities available for sale are recorded at fair value. Increases and decreases in the net unrealized gain or loss on the portfolio of investment securities available for sale are reflected as adjustments to the carrying value of the portfolio and as an adjustment, net of tax, to accumulated other comprehensive income. See Note 21 , Fair Value of Financial Instruments , for information on the determination of fair value. Interest earned on trading account assets, investment securities available for sale and investment securities held to maturity is included in interest income in the Company’s Consolidated Statements of Income. Net realized gains and losses on the sale of investmen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 See Note 3 , Investment Securities Available for Sale and Investment Securities Held to Maturity , for details of OTTI. Loans Held for Sale Loans held for sale include single-family real estate mortgage loans, real estate construction loans and commercial real estate mortgage loans.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Loans 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4 , Loans and Allowance for Loan Losses .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12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All nonaccrual loans and loans modified in a troubled debt restructuring are considered impaired, excluding Purchased Impaired Loans. Purchased Impaired Loans are classified as impaired only if there is evidence of credit deterioration subsequent to acquisition.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 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face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 Allowance for Loan Losses 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 The Company monitors the entire loan portfolio, including loans acquired in business combinations,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loan losses is established as follows: • Loans with outstanding balances greater than $1 million that are nonaccrual and all TDRs are evaluated individually with specific reserves allocated based on the present value of the loan’s expected future cash flows, discounted at the loan’s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 Loans in the remainder of the portfolio, including nonaccrual loans with balances of less than $1 million , are collectively evaluated for impairment with the allowance based on historical loss experience which uses historical average net charge-off percentages. In the event the Company believes a specific portfolio's historical loss experience does not adequately capture current inherent losses, the historical loss experience is adjusted. This adjustment to the historical loss experience can be positive or negative and will take into consideration relevant factors to the allowance such as changes in the portfolio composition, the volume and severity of past due loans, the volume of nonaccrual loans, and the volume and severity of adversely classified or graded loans. The assessment for whether to adjust takes place individually for each loan product. The historical loss methodology uses historical annualized average net charge-off percentage to calculate the provision for loan and lease losses. The factor is calculated by taking the average of the net charge-offs over the life cycle available, currently 7 years. For commercial loans, where management has determined to adjust the historical loss experience,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rating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ratings over time and long-term average loss experience. The historical time frame currently used for both PDs and LGDs is 7 years. For consumer loans, where management has determined to adjust the historical loss experience,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 currently used for both PDs and LGDs is 7 years. Additionally, a portion of the allowance is for inherent losses which are probable to exist as of the valuation date even though they may not have been identified by the objective processes used for the allocated portion of the allowance. This portion of the allowance is particularly subjective and requires judgment based upon qualitative factors. Some of the factors considered are changes in credit concentrations, loan mix, changes in underwriting practices, including the extent of portfolios of acquired institutions, historical loss experience and the general economic environment in the Company’s markets. While the total allowance is described as consisting of separate portions, these terms are primarily used to describe a process. All portions of the allowance are available to support inherent losses in the loan portfolio. 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 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Goodwill Goodwill represents the excess of the purchase price over the estimated fair value of identifiable net assets associated with acquisition transactions. Goodwill is assigned to each of the Company’s reporting units and tested for impairment annually or on an interim basis if events or circumstances change that would more likely than not reduce the fair value of the reporting unit below its carrying value. The Company has defined its reporting unit structure to include: Consumer and Commercial Banking, Corporate and Investment Banking, and Simple. The fair value of each reporting unit is estimated using a combination of the present value of future expected cash flows and hypothetical market prices of similar entities and like transactions. Each of the defined reporting units was tested for impairment as of October 31, 2015 . See Note 8 , Goodwill and Other Acquired Intangible Assets , for a further discussion. Other Intangible Assets Other intangible assets represent purchased assets that lack physical substance but can be distinguished from goodwill because of contractual or other legal rights or because the asset is capable of being sold or exchanged either on its own or in a combination with a related contract, asset or liability. Generally, other intangible assets are deemed to have finite lives. Accordingly, other intangible assets are amortized over their anticipated estimated useful lives and are subject to impairment testing if events or changes in circumstances warrant an evaluation. Other intangible assets are amortized over a period based on the expected life of the intangible, generally 8 - 10 years for core deposits and up to 20 years for other intangible assets. Other Real Estate Owned Assets acquired through, or in lieu of, loan foreclosure are held for sale and are initially recorded at the lower of recorded balance or fair value less costs to sell at the date of foreclosure, establishing a new cost basis. Subsequent to foreclosure, OREO is carried at the lower of carrying amount or fair value less costs to sell. Gains and losses on the sales and write-downs on such properties and operating expenses from these OREO properties are included in other noninterest expense. 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5 , Loan Sales and Servicing , for a further discussion. Advertising Costs Advertising costs are generally expensed as incurred and recorded as marketing expense, a component of noninterest expense in the Company’s Consolidated Statements of Income. 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he noncontrolling interests attributable to the Company's REIT preferred securities and mezzanine investment fund (see Note 11 , FHLB and Other Borrowings , for a discussion of the preferred securities) 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and commodity contracts.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 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 When hedge accounting is discontinued because it is determined that the derivative instrument no longer qualifies as an effective fair value or cash flow hedge, the derivative instrument continues to be carried on the Company’s Consolidated Balance Sheets at its fair value, with changes in the fair value included in earnings. Additionally, for fair value hedges, the hedged asset or liability is no longer adjusted for changes in fair value and the existing basis adjustment is amortized or accreted as an adjustment to the yield over the remaining life of the asset or liability. For cash flow hedges, when hedge accounting is discontinued, but the hedged cash flows or forecasted transaction are still expected to occur, the unrealized gains and losses that were accumulated in other comprehensive income are recognized in earnings in the same period when the earnings are affected by the hedged cash flows or forecasted transaction. When a cash flow hedge is discontinued, because the hedged cash flows or forecasted transactions are not expected to occur, unrealized gains and losses that were accumulated in other comprehensive income are recognized in earnings immediately. Recently Issued Accounting Standards Reclassification of Residential Real Estate Collateralized Consumer Mortgage Loans upon Foreclosure In January 2014, the FASB released ASU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elected to adopt the amendments in this ASU using the prospective transition method. The adoption of this standard did not have a material impact on the financial condition or results of operations of the Company. See Note 4 , Loans and Allowance for Lo</t>
  </si>
  <si>
    <t>Acquisition Activities</t>
  </si>
  <si>
    <t>Business Combinations [Abstract]</t>
  </si>
  <si>
    <t>Acquisition Activities Spring Studio On April 15, 2015 , the Bank acquired all of the voting equity interest of 4D Internet Solutions, Inc. d/b/a Spring Studio, a San Francisco based user experience and design firm. The Bank acquired assets of approximately $14 million , assumed liabilities of approximately $1 million , and recorded goodwill of approximately $13 million . The revenues and earnings of Spring Studio were not material for the year ended December 31, 2015 . Net cash paid for this acquisition was $13 million . Simple Finance Technology Corp On March 20, 2014 , the Bank acquired all of the voting equity interest of Simple, a U.S. based digital banking services firm. The Bank acquired assets of approximately $17 million (including cash, premises and equipment, and other assets), assumed liabilities of approximately $2 million (including accounts payable, accrued payroll and other liabilities), and recorded goodwill of $89 million and other intangible assets of $13 million . Consideration for the acquisition included $98 million in cash as well as $16 million of contingent consideration. The Bank recognized $3.5 million of acquisition-related costs in noninterest expense in the Company's Consolidated Statement of Income for the year ended December 31, 2014 . The revenues and earnings of Simple were not material for the year ended December 31, 2014 . This acquisition was accounted for under the acquisition method in accordance with FASB ASC Topic 805. Accordingly, the assets and liabilities, both tangible and intangible, were recorded at their estimated fair values as of the acquisition date. The purchase price allocation was finalized during the fourth quarter of 2014 . See Note 8 , Goodwill and Other Acquired Intangible Assets , for additional information.</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 December 31, 2014 Gross Unrealized Amortized Cost Gains Losses Fair Value (In Thousands) Investment securities available for sale: Debt securities: U.S. Treasury and other U.S. government agencies $ 2,312,572 $ 10,360 $ 9,390 $ 2,313,542 Mortgage-backed securities 4,399,706 64,371 40,242 4,423,835 Collateralized mortgage obligations 2,475,115 19,385 5,921 2,488,579 States and political subdivisions 460,569 8,008 1,262 467,315 Other 44,225 238 22 44,441 Equity securities 499,522 41 — 499,563 Total $ 10,191,709 $ 102,403 $ 56,837 $ 10,237,275 Investment securities held to maturity: Collateralized mortgage obligations $ 124,051 $ 5,878 $ 5,452 $ 124,477 Asset-backed securities 39,187 3,568 2,011 40,744 States and political subdivisions 1,112,415 2,143 79,246 1,035,312 Other 72,701 4,920 2,191 75,430 Total $ 1,348,354 $ 16,509 $ 88,900 $ 1,275,963 In the above table, equity securities include $503 million and $500 million at December 31, 2015 and 2014 , respectively, of FHLB and Federal Reserve stock carried at par. At December 31, 2015 , approximately $1.7 billion of investment securities available for sale were pledged to secure public deposits, securities sold under agreements to repurchase and FHLB advances and for other purposes as required or permitted by law.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At December 31, 2015 , approximately 99.7% of the debt securities classified within available for sale are rated “AAA,” the highest possible rating by nationally recognized rating agencies. The remainder of the investment securities classified within available for sale are either Federal Reserve stock, FHLB stock or money market funds. The following table discloses the fair value and the gross unrealized losses of the Company’s available for sale securities and held to maturity securities that were in a loss position at December 31, 2015 and 2014 . This information is aggregated by investment category and the length of time the individual securities have been in an unrealized loss position.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 December 31, 2014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620,794 $ 8,220 $ 37,220 $ 1,170 $ 658,014 $ 9,390 Mortgage-backed securities 308,734 862 1,915,494 39,380 2,224,228 40,242 Collateralized mortgage obligations 714,173 3,829 146,806 2,092 860,979 5,921 States and political subdivisions — — 135,825 1,262 135,825 1,262 Other — — 1,099 22 1,099 22 Total $ 1,643,701 $ 12,911 $ 2,236,444 $ 43,926 $ 3,880,145 $ 56,837 Investment securities held to maturity: Collateralized mortgage obligations $ 34,400 $ 1,099 $ 27,389 $ 4,353 $ 61,789 $ 5,452 Asset-backed securities — — 23,374 2,011 23,374 2,011 States and political subdivisions 21,688 768 817,570 78,478 839,258 79,246 Other 4,061 2,191 — — 4,061 2,191 Total $ 60,149 $ 4,058 $ 868,333 $ 84,842 $ 928,482 $ 88,900 As indicated in the previous table, at December 31, 2015 , the Company held certain investment securities in unrealized loss positions. The Company does not have the intent to sell these securities and believes it is not more likely than not that it will be required to sell these securities before their anticipated recovery. Management does not believe that any individual unrealized loss in the Company’s investment securities available for sale or held to maturity portfolios, presented in the preceding tables, represents an OTTI at either December 31, 2015 or 2014 , other than those noted below. The following table discloses activity related to credit losses for debt securities where a portion of the OTTI was recognized in other comprehensive income. Years Ended December 31, 2015 2014 2013 (In Thousands) Balance, January 1 $ 21,123 $ 20,943 $ 17,318 Reductions for securities paid off during the period (realized) (331 ) — (239 ) Additions for the credit component on debt securities in which OTTI was not previously recognized 1,013 — 270 Additions for the credit component on debt securities in which OTTI was previously recognized 647 180 3,594 Balance, December 31 $ 22,452 $ 21,123 $ 20,943 During the years ended December 31, 2015 , 2014 and 2013 , OTTI recognized on held to maturity securities totaled $1.7 million , $180 thousand and $3.9 million , respectively. The investment securities primarily impacted by credit impairment are held to maturity non-agency collateralized mortgage obligations, asset-backed securities and debt securities of states and political subdivisions. The maturities of the securities portfolios are presented in the following table. Amortized Cost Fair Value December 31, 2015 (In Thousands) Investment securities available for sale: Maturing within one year $ 136,615 $ 136,532 Maturing after one but within five years 1,333,506 1,323,471 Maturing after five but within ten years 638,237 637,785 Maturing after ten years 1,163,286 1,153,636 3,271,644 3,251,424 Mortgage-backed securities and collateralized mortgage obligations 7,337,516 7,295,518 Equity securities 503,540 503,578 Total $ 11,112,700 $ 11,050,520 Investment securities held to maturity: Maturing within one year $ — $ — Maturing after one but within five years 348,793 335,406 Maturing after five but within ten years 245,003 220,384 Maturing after ten years 624,933 582,996 1,218,729 1,138,786 Collateralized mortgage obligations 103,947 105,335 Total $ 1,322,676 $ 1,244,121 The gross realized gains and losses recognized on sales of investment securities available for sale are shown in the table below. Years Ended December 31, 2015 2014 2013 (In Thousands) Gross gains $ 83,488 $ 53,042 $ 34,264 Gross losses 1,832 — 2,893 Net realized gains $ 81,656 $ 53,042 $ 31,371 During 2008, the Company transferred securities with a carrying value and market value of $1.1 billion and $859 million , respectively, from investment securities available for sale to investment securities held to maturity. At December 31, 2015 and 2014 there were $17 million and $24 million , respectively, of unrealized losses, net of tax related to these securities in accumulated other comprehensive income, which are being amortized over the remaining life of those securities. The Company had investments classified as investment securities available for sale within the mortgage-backed securities and collateralized mortgage obligations caption which were issued by FNMA, FHLMC, and GNMA that approximated 58% of total shareholder’s equity as of December 31, 2015 . At December 31, 2015 , these investments had market values of $1.0 billion , $1.3 billion and $5.0 billion , respectively, and total amortized cost of $1.0 billion , $1.3 billion and $5.0 billion , respectively.</t>
  </si>
  <si>
    <t>Loans and Allowance for Loan Losses</t>
  </si>
  <si>
    <t>Receivables [Abstract]</t>
  </si>
  <si>
    <t>Loans and Allowance for Loan Losses The following table presents the composition of the loan portfolio. December 31, 2015 2014 (In Thousands) Commercial loans: Commercial, financial and agricultural $ 26,022,374 $ 23,828,537 Real estate – construction 2,354,253 2,154,652 Commercial real estate – mortgage 10,453,280 9,877,206 Total commercial loans 38,829,907 35,860,395 Consumer loans: Residential real estate – mortgage 13,993,285 13,922,656 Equity lines of credit 2,419,815 2,304,784 Equity loans 580,804 634,968 Credit card 627,359 630,456 Consumer direct 936,871 652,927 Consumer indirect 3,495,082 2,870,408 Total consumer loans 22,053,216 21,016,199 Covered loans 440,961 495,190 Total loans $ 61,324,084 $ 57,371,784 Unearned income totaled $269.8 million and $248.1 million at December 31, 2015 and 2014 , respectively. Unamortized deferred costs totaled $315.4 million and $244.1 million at December 31, 2015 and 2014 , respectively. Unamortized purchase discounts totaled $39.5 million and $110.6 million at December 31, 2015 and 2014 , respectively. The loan portfolio is diversified geographically, by product type and by industry exposure. Geographically, the portfolio is predominantly in the Sunbelt states, including Alabama, Arizona, Colorado, Florida, New Mexico and Texas, as well as growing but modest exposure in northern and southern California. The loan portfolio’s most significant geographic presence is within Texas. The Company monitors its exposure to various industries and adjusts loan production based on current and anticipated changes in the macro-economic environment as well as specific structural, legal and business conditions affecting each broad industry category. At December 31, 2015 , the Company considered its energy lending portfolio as a concentration due to the impact on this portfolio of declining oil prices that began in late 2014 and has continued into 2015. The Company's energy lending portfolio was approximately $3.8 billion and $3.6 billion at December 31, 2015 and 2014 , respectively, and is reported in total commercial, financial and agricultural in the table above. This amount is comprised of loans directly related to energy, such as exploration and production, pipeline transportation of natural gas, crude oil and other refined petroleum productions, oil field services, and refining and support. The decline in oil prices has negatively impacted the financial results of many borrowers in the energy lending portfolio, leading to internal risk rating downgrades during 2015. If the current level of oil prices stagnates or continues to decline, this energy-related portfolio may be subject to additional pressure on credit quality metrics including past due, criticized, and nonperforming loans, as well as net charge-offs. At December 31, 2015 , approximately $14.2 billion of loans were pledged to secure deposits and FHLB advances and for other purposes as required or permitted by law. Covered loans represent loans acquired from the FDIC subject to loss sharing agreements. The loss sharing agreements provide for FDIC loss sharing for five years for commercial loans and 10 years for single family residential loans. The loss sharing agreement for commercial loans expired in the fourth quarter of 2014.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Year Ended December 31, 2015 Allowance for loan losses: Beginning balance $ 299,482 $ 138,233 $ 154,627 $ 89,891 $ 2,808 $ 685,041 Provision (credit) for loan losses 116,272 (17,975 ) (9,711 ) 104,195 857 193,638 Loans charged off (25,831 ) (3,882 ) (26,630 ) (115,113 ) (2,228 ) (173,684 ) Loan recoveries 12,190 5,692 13,818 25,975 3 57,678 Net (charge-offs) recoveries (13,641 ) 1,810 (12,812 ) (89,138 ) (2,225 ) (116,006 ) Ending balance $ 402,113 $ 122,068 $ 132,104 $ 104,948 $ 1,440 $ 762,673 Year Ended December 31, 2014 Allowance for loan losses: Beginning balance $ 292,327 $ 158,960 $ 155,575 $ 90,903 $ 2,954 $ 700,719 Transfer - expiration of commercial LSA 1,406 6 — 323 (1,735 ) — Provision (credit) for loan losses 17,580 (13,582 ) 34,962 68,519 (1,178 ) 106,301 Loans charged off (31,627 ) (14,970 ) (48,749 ) (88,452 ) (2,466 ) (186,264 ) Loan recoveries 19,796 7,819 12,839 18,598 5,233 64,285 Net (charge-offs) recoveries (11,831 ) (7,151 ) (35,910 ) (69,854 ) 2,767 (121,979 ) Ending balance $ 299,482 $ 138,233 $ 154,627 $ 89,891 $ 2,808 $ 685,041 Year Ended December 31, 2013 Allowance for loan losses: Beginning balance $ 283,058 $ 254,324 $ 172,265 $ 75,403 $ 17,803 $ 802,853 Provision (credit) for loan losses 36,970 (70,724 ) 88,685 69,244 (16,629 ) 107,546 Loans charged off (47,751 ) (43,415 ) (118,422 ) (72,576 ) (6,708 ) (288,872 ) Loan recoveries 20,050 18,775 13,047 18,832 8,488 79,192 Net (charge-offs) recoveries (27,701 ) (24,640 ) (105,375 ) (53,744 ) 1,780 (209,680 ) Ending balance $ 292,327 $ 158,960 $ 155,575 $ 90,903 $ 2,954 $ 700,719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December 31, 2015 Ending balance of allowance attributable to loans: Individually evaluated for impairment $ 27,486 $ 3,725 $ 38,126 $ 1,880 $ — $ 71,217 Collectively evaluated for impairment 374,458 118,343 93,978 103,068 — 689,847 Purchased impaired — — — — 1,340 1,340 Purchased nonimpaired 169 — — — 100 269 Total allowance for loan losses $ 402,113 $ 122,068 $ 132,104 $ 104,948 $ 1,440 $ 762,673 Loans: Ending balance of loans: Individually evaluated for impairment $ 163,201 $ 80,123 $ 183,473 $ 2,789 $ — $ 429,586 Collectively evaluated for impairment 25,828,286 12,685,320 16,809,525 5,051,488 — 60,374,619 Purchased impaired — — — — 323,092 323,092 Purchased nonimpaired 30,887 42,090 906 5,035 117,869 196,787 Total loans $ 26,022,374 $ 12,807,533 $ 16,993,904 $ 5,059,312 $ 440,961 $ 61,324,084 December 31, 2014 Ending balance of allowance attributable to loans: Individually evaluated for impairment $ 11,158 $ 8,466 $ 42,277 $ 1,532 $ — $ 63,433 Collectively evaluated for impairment 287,105 129,767 112,350 88,037 — 617,259 Purchased impaired — — — — 2,066 2,066 Purchased nonimpaired 1,219 — — 322 742 2,283 Total allowance for loan losses $ 299,482 $ 138,233 $ 154,627 $ 89,891 $ 2,808 $ 685,041 Loans: Ending balance of loans: Individually evaluated for impairment $ 48,173 $ 105,608 $ 195,462 $ 1,827 $ — $ 351,070 Collectively evaluated for impairment 23,745,149 11,896,943 16,665,930 4,145,880 — 56,453,902 Purchased impaired — — — — 361,572 361,572 Purchased nonimpaired 35,215 29,307 1,016 6,084 133,618 205,240 Total loans $ 23,828,537 $ 12,031,858 $ 16,862,408 $ 4,153,791 $ 495,190 $ 57,371,784 (1) Includes commercial real estate – mortgage and real estate – construction loans. (2) Includes residential real estate – mortgage, equity lines of credit and equity loans. (3) Includes credit card, consumer direct and consumer indirect loans. The following table presents information on individually evaluated impaired loans, by loan class.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December 31, 2014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 $ — $ — $ 48,173 $ 61,552 $ 11,158 Real estate – construction 3,492 4,006 — 2,686 2,731 872 Commercial real estate – mortgage 22,822 23,781 — 76,608 82,005 7,594 Residential real estate – mortgage 8,795 8,795 — 107,223 107,306 9,236 Equity lines of credit — — — 25,743 26,124 23,394 Equity loans — — — 53,701 54,038 9,647 Credit card — — — — — — Consumer direct — — — 337 337 42 Consumer indirect — — — 1,490 1,490 1,490 Total loans $ 35,109 $ 36,582 $ — $ 315,961 $ 335,583 $ 63,433 The following table presents information on individually evaluated impaired loans, by loan class. Years Ended December 31, 2015 2014 2013 Average Recorded Investment Interest Income Recognized Average Recorded Investment Interest Income Recognized Average Recorded Investment Interest Income Recognized (In Thousands) Commercial, financial and agricultural $ 113,844 $ 1,118 $ 84,578 $ 1,146 $ 133,838 $ 1,287 Real estate – construction 5,391 100 8,639 222 51,157 724 Commercial real estate – mortgage 84,565 2,200 116,815 3,208 207,104 4,663 Residential real estate – mortgage 110,251 2,786 114,842 2,886 140,583 3,464 Equity lines of credit 27,108 1,124 24,306 1,049 13,785 586 Equity loans 49,336 1,638 54,708 1,710 44,143 1,514 Credit card — — — — — — Consumer direct 657 17 154 5 176 32 Consumer indirect 1,694 7 1,323 4 976 13 Total loans $ 392,846 $ 8,990 $ 405,365 $ 10,230 $ 591,762 $ 12,283 The tables above do not include Purchased Impaired Loans, Purchased Nonimpaired Loans or loans held for sale.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December 31, 2014 Commercial, Financial and Agricultural Real Estate - Construction Commercial Real Estate - Mortgage (In Thousands) Pass $ 23,380,541 $ 2,098,994 $ 9,514,917 Special Mention 280,934 42,176 210,337 Substandard 128,251 13,458 129,435 Doubtful 38,811 24 22,517 $ 23,828,537 $ 2,154,652 $ 9,877,206 Consumer December 31, 2015 Residential Real Estate -Mortgage Equity Lines of Credit Equity Loans Credit Card Consumer Direct Consumer Indirect (In Thousands) Performing $ 13,877,592 $ 2,381,909 $ 564,110 $ 617,641 $ 932,773 $ 3,484,426 Nonperforming 115,693 37,906 16,694 9,718 4,098 10,656 $ 13,993,285 $ 2,419,815 $ 580,804 $ 627,359 $ 936,871 $ 3,495,082 December 31, 2014 Residential Real Estate -Mortgage Equity Lines of Credit Equity Loans Credit Card Consumer Direct Consumer Indirect (In Thousands) Performing $ 13,810,857 $ 2,269,231 $ 614,064 $ 621,015 $ 649,832 $ 2,865,013 Nonperforming 111,799 35,553 20,904 9,441 3,095 5,395 $ 13,922,656 $ 2,304,784 $ 634,968 $ 630,456 $ 652,927 $ 2,870,408 The following tables present an aging analysis of the Company’s past due loans excluding loans classified as held for sale.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 December 31, 2014 30-59 Days Past Due 60-89 Days Past Due 90 Days or More Past Due Nonaccrual Accruing TDRs Total Past Due and Impaired Not Past Due or Impaired Total (In Thousands) Commercial, financial and agricultural $ 10,829 $ 5,765 $ 1,610 $ 61,157 $ 10,127 $ 89,488 $ 23,739,049 $ 23,828,537 Real estate – construction 1,954 994 477 7,964 2,112 13,501 2,141,151 2,154,652 Commercial real estate – mortgage 9,813 4,808 628 89,736 39,841 144,826 9,732,380 9,877,206 Residential real estate – mortgage 45,279 16,510 2,598 108,357 69,408 242,152 13,680,504 13,922,656 Equity lines of credit 9,929 4,395 2,679 32,874 — 49,877 2,254,907 2,304,784 Equity loans 6,357 3,268 997 19,029 41,197 70,848 564,120 634,968 Credit card 5,692 3,921 9,441 — — 19,054 611,402 630,456 Consumer direct 9,542 1,826 2,296 799 298 14,761 638,166 652,927 Consumer indirect 35,366 7,935 2,771 2,624 — 48,696 2,821,712 2,870,408 Covered loans 6,678 4,618 47,957 114 — 59,367 435,823 495,190 Total loans $ 141,439 $ 54,040 $ 71,454 $ 322,654 $ 162,983 $ 752,570 $ 56,619,214 $ 57,371,784 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 December 31, 2014 30-59 Days Past Due 60-89 Days Past Due 90 Days or More Past Due Nonaccrual Total Past Due and Nonaccrual Not Past Due or Nonaccrual Total (In Thousands) Commercial, financial and agricultural $ 11 $ — $ — $ 2,052 $ 2,063 $ 10,116 $ 12,179 Real estate – construction — — — 200 200 2,112 2,312 Commercial real estate – mortgage 371 536 — 7,068 7,975 38,934 46,909 Residential real estate – mortgage 2,440 2,688 844 32,518 38,490 63,436 101,926 Equity lines of credit — — — 24,519 24,519 — 24,519 Equity loans 2,182 1,124 878 12,504 16,688 37,013 53,701 Credit card — — — — — — — Consumer direct 105 — — 40 145 193 338 Consumer indirect — — — 1,490 1,490 — 1,490 Covered loans — — — 17 17 — 17 Total loans $ 5,109 $ 4,348 $ 1,722 $ 80,408 $ 91,587 $ 151,804 $ 243,391 There were no loans held for sale classified as TDRs at December 31, 2015 and 2014 . Within each of the Company’s loan classes, TDRs typically involve modification of the loan interest rate to a below market rate or an extension or deferment of the loan. During the year ended December 31, 2015 , $4.4 million of TDR modifications included an interest rate concession and $21.8 million of TDR modifications resulted from modifications to the loan’s structure. During the year ended December 31, 2014 , $10.9 million of TDR modifications included an interest rate concession and $36.5 million of TDR modifications resulted from modifications to the loan’s structure. The following table presents an analysis of the types of loans that were restructured and classified as TDRs, excluding loans classified as held for sale. December 31, 2015 December 31, 2014 December 31, 2013 Number of Contracts Post-Modification Outstanding Recorded Investment Number of Contracts Post-Modification Outstanding Recorded Investment Number of Contracts Post-Modification Outstanding Recorded Investment (Dollars in Thousands) Commercial, financial and agricultural 6 $ 384 4 $ 14,281 9 $ 6,464 Real estate – construction — — 3 476 3 2,409 Commercial real estate – mortgage 7 4,478 10 6,619 19 5,215 Residential real estate – mortgage 46 9,709 89 11,462 216 29,637 Equity lines of credit 115 6,482 161 7,821 512 25,281 Equity loans 35 2,586 64 4,867 438 21,387 Credit card — — — — — — Consumer direct 23 1,210 4 265 19 157 Consumer indirect 74 1,298 102 1,572 429 2,481 Covered loans 3 29 3 15 6 259 For the years ended December 31, 2015 and 2014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year-end. Years Ended December 31, 2015 2014 2013 Number of Contracts Recorded Investment at Default Number of Contracts Recorded Investment at Default Number of Contracts Recorded Investment at Default (Dollars in Thousands) Commercial, financial and agricultural — $ — — $ — 1 $ 9,531 Real estate – construction 1 377 — — — — Commercial real estate – mortgage 1 178 1 2,198 2 529 Residential real estate – mortgage 7 987 7 1,157 14 2,500 Equity lines of credit 1 — 3 275 5 309 Equity loans 3 216 8 893 7 447 Credit card — — — — — — Consumer direct 1 100 — — — — Consumer indirect 1 18 — — — — Covered loans 2 24 1 4 1 35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December 31, 2015 and 2014 , there were $5.7 million and $1.1 million , respectively, of commitments to lend additional funds to borrowers whose terms have been modified in a TDR. Foreclosure Proceedings Other real estate owned totaled $21 million at both December 31, 2015 and 2014 , respectively. Other real estate owned included $17 million and $11 million of foreclosed residential real estate properties at December 31, 2015 and 2014 , respectively. As of December 31, 2015 and 2014 , there were $30 million and $26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71 million and $155 million at December 31, 2015 and 2014 , respectively. Loans held for sale at December 31, 2015 and 2014 were comprised entirely of residential real estate - mortgage loans. There were $907 million of loans transferred from the held for investment portfolio to the loans held for sale portfolio during the year ended December 31, 2015 . Loans transferred to the held for sale portfolio during the year ended December 31, 2015 were comprised of $396 million of residential real estate - mortgage loans and $511 million of consumer indirect loans. There were no charge-offs or other losses recognized upon transfer of these loans. During the years ended December 31, 2014 and 2013 , the Company transferred loans with a recorded balance immediately preceding the transfer totaling $21 million and $124 million , respectively, from the held for investment portfolio to loans held for sale. The Company recognized charge-offs upon transfer of these loans totaling $6.5 million and $32.5 million during the years ended December 31, 2014 and 2013 , respectively. As noted above, the Company transferred $511 million of consumer indirect loans to loans held for sale during the third quarter of 2015 in anticipation of completing a securitization. Subsequent to this transfer to held for sale and due to market conditions, the Company chose not to securitize the consumer indirect loans and, accordingly, transferred these loans back to the held for investment portfolio during the fourth quarter of 2015 , as management determined that it had the ability and intent to hold these loans for the foreseeable future. The Company sold loans and loans held for sale with a recorded balance of $466 million , $108 million and $204 million , excluding loans originated for sale in the secondary market, during the years ended December 31, 2015 , 2014 and 2013 , respectively. Sales of residential real estate – mortgage loans originated for sale in the secondary market, including loans originated for sale where the Company retained servicing responsibilities, were $1.5 billion , $1.1 billion and $1.6 billion for the years ended December 31, 2015 , 2014 and 2013 , respectively. The Company recognized net gains of $41.9 million , $34.7 million and $21.5 million on the sale of residential real estate - mortgage loans originated for sale during 2015 , 2014 , and 2013 , respectively. These gains were recorded in mortgage banking income in the Company’s Consolidated Statements of Income. Residential Real Estate Mortgage Loans Sold with Retained Servicing During 2015 , 2014 , and 2013 , the Company sold $1.5 billion , $1.1 billion and $1.5 billion , respectively, of residential real estate - mortgage loans originated for sale where the Company retained servicing responsibilities. For these sold loans, there is no recourse to the Company for the failures of debtors to pay when due. At December 31, 2015 , 2014 , and 2013 , the Company was servicing $4.4 billion , $3.3 billion , and $2.7 billion , respectively, of residential real estate - mortgage loans sold with retained servicing. These loans are not included in loans on the Company’s Consolidated Balance Sheets. In connection with residential real estate - mortgage loans sold with retained servicing, the Company receives servicing fees based on a percentage of the outstanding balance. The Company recognized servicing fees of $22.1 million , $16.0 million and $10.5 million during 2015 , 2014 and 2013 , respectively, as a component of other noninterest income in the Company’s Consolidated Statements of Income. At December 31, 2015 , 2014 , and 2013 , the Company had recorded $45 million , $35 million , and $30 million of MSRs, respectively, under the fair value method in other assets on the Company’s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Years Ended December 31, 2015 2014 2013 (In Thousands) Carrying value, at beginning of year $ 35,488 $ 30,065 $ 13,255 Additions 15,922 11,494 16,746 Increase (decrease) in fair value: Due to changes in valuation inputs or assumptions (2,193 ) (3,851 ) 1,634 Due to other changes in fair value (1) (4,676 ) (2,220 ) (1,570 ) Carrying value, at end of year $ 44,541 $ 35,488 $ 30,065 (1) Represents the realization of expected net servicing cash flows, expected borrower repayments and the passage of time. See Note 21 , Fair Value of Financial Instruments , for additional disclosures related to the assumptions and estimates used in determining fair value of residential MSRs. At December 31, 2015 and 2014 , the sensitivity of the current fair value of the residential MSRs to immediate 10% and 20% adverse changes in key economic assumptions are included in the following table: December 31, 2015 2014 (Dollars in Thousands) Fair value of MSRs $ 44,541 $ 35,488 Composition of residential loans serviced for others: Fixed rate mortgage loans 96.8 % 96.1 % Adjustable rate mortgage loans 3.2 3.9 Total 100.0 % 100.0 % Weighted average life (in years) 5.4 6.2 Prepayment speed: 12.4 % 10.6 % Effect on fair value of a 10% increase (1,547 ) (1,220 ) Effect on fair value of a 20% increase (2,987 ) (2,375 ) Weighted average option adjusted spread/discount rate (1): 9.0 % 10.1 % Effect on fair value of a 10% increase (1,504 ) (1,291 ) Effect on fair value of a 20% increase (2,911 ) (2,492 ) (1) During the year ended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S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and should not be considered to be linear. Also, in this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Premises and Equipment</t>
  </si>
  <si>
    <t>Property, Plant and Equipment [Abstract]</t>
  </si>
  <si>
    <t>Premises and Equipment A summary of the Company’s premises and equipment is presented below. December 31, 2015 2014 (In Thousands) Land $ 320,042 $ 325,997 Buildings 586,489 570,210 Furniture, fixtures and equipment 421,003 400,080 Software 732,268 655,525 Leasehold improvements 158,519 161,968 Construction / projects in progress 101,808 96,086 2,320,129 2,209,866 Less: Accumulated depreciation and amortization 999,966 858,387 Total premises and equipment $ 1,320,163 $ 1,351,479 The Company recognized $180.9 million , $177.8 million and $169.5 million of depreciation expense related to the above premises and equipment for the years ended December 31, 2015 , 2014 and 2013 , respectively.</t>
  </si>
  <si>
    <t>Bank Owned Life Insurance</t>
  </si>
  <si>
    <t>Investments, All Other Investments [Abstract]</t>
  </si>
  <si>
    <t>Bank Owned Life Insurance The Company maintains life insurance policies on certain of its executives and employees. At December 31, 2015 and 2014 , the cash surrender values on the underlying life insurance policies totaled $700 million and $694 million , respectively, which are recorded as bank owned life insurance on the Company’s Consolidated Balance Sheets. These cash surrender values are classified separately from related split dollar life insurance arrangements of $7 million at both December 31, 2015 and 2014 , respectively, which are recorded on the Company’s Consolidated Balance Sheets as accrued expenses and other liabilities. Changes to the underlying cash surrender value are recorded in noninterest income in the Company’s Consolidated Statements of Income and for the years ended December 31, 2015 , 2014 and 2013 totaled $18.7 million , $18.6 million and $17.7 million , respectively.</t>
  </si>
  <si>
    <t>Goodwill and Other Acquired Intangible Assets</t>
  </si>
  <si>
    <t>Goodwill and Intangible Assets Disclosure [Abstract]</t>
  </si>
  <si>
    <t>Goodwill and Other Acquired Intangible Assets A summary of the activity related to the Company’s goodwill follows. Years Ended December 31, 2015 2014 (In Thousands) Balance, January 1: Goodwill $ 9,822,050 $ 9,734,348 Accumulated impairment losses (4,775,203 ) (4,762,703 ) Goodwill, net at January 1 5,046,847 4,971,645 Annual activity: Goodwill acquired during the year 13,350 89,401 Disposition adjustments — (1,699 ) Impairment losses (17,000 ) (12,500 ) Balance, December 31: Goodwill 9,835,400 9,822,050 Accumulated impairment losses (4,792,203 ) (4,775,203 ) Goodwill, net at December 31 $ 5,043,197 $ 5,046,847 During the Company's 2015 and 2014 annual goodwill impairment test, $17.0 million and $12.5 million , respectively, of goodwill attributable to the Simple reporting unit was determined to be impaired. Refer to Note 23 , Segment Information , for a discussion of the reorganization of the Company's reporting structure during 2015 and, accordingly, its segment reporting structure and goodwill reporting units. Goodwill is allocated to each of the Company's segments (each a reporting unit: Consumer and Commercial Banking, Corporate and Investment Banking, and Simple). In connection with the reorganization, the Company reallocated goodwill to the new reporting units using a relative fair value approach. In accordance with the applicable accounting guidance, the Company performs annual tests to identify potential impairment of goodwill. The tests are required to be performed annually and more frequently if events or circumstances indicate a potential impairment may exist. In step one of the impairment test, the Company compares the fair value of each reporting unit with its carrying amount, including goodwill. If the carrying amount of a reporting unit exceeds its fair value, step two of the impairment test is required to be performed to measure the amount of impairment loss, if any. Step two compares the implied fair value of goodwill attributable to each reporting unit to the carrying amount of that goodwill. The implied fair value of goodwill is determined in the same manner as the amount of goodwill recognized in a business combination; an entity allocates the fair value determined in step one for the reporting unit to all of the assets and liabilities of that unit as if the reporting unit had been acquired in a business combination. If the carrying amount of the reporting unit goodwill exceeds the implied fair value of that goodwill, an impairment loss is recognized in an amount equal to that excess. The Company tests its identified reporting units with goodwill for impairment on an annual basis or more often if events and circumstances indicate impairment may exist. The most recent goodwill impairment test occurred as of October 31, 2015 . The results of this test indicated $17.0 million of goodwill impairment related to the Simple reporting unit. For the Company's two remaining reporting units with goodwill, the most recent goodwill impairment test indicated that no goodwill impairment existed at that time. At December 31, 2015 , the goodwill, net of accumulated impairment losses, attributable to each of the Company’s three identified reporting units is as follows: Consumer and Commercial Banking - $4.2 billion , Corporate and Investment Banking - $804 million , and Simple - $60 million . Through December 31, 2015 , the Company had recognized accumulated goodwill impairment losses of $3.8 billion , $249 million , and $30 million within the Consumer and Commercial Banking, Corporate and Investment Banking, and Simple reporting units, respectively. In addition, the Company has previously recognized $694 million of accumulated goodwill impairment losses from reporting units that no longer have a goodwill balance. Both the step one fair values of the reporting units and the step two allocations of the fair values of the reporting units’ assets and liabilities are based upon management’s estimates and assumptions. Although management has used the estimates and assumptions it believes to be most appropriate in the circumstances, it should be noted that even relatively minor changes in certain valuation assumptions used in management’s calculations would result in significant differences in the results of the impairment tests. As an example, the discount rates used in the step one valuation are a key valuation assumption. In the Company’s step one test at October 31, 2015 , the combined fair value of the reporting units with goodwill exceeded the combined carrying value by approximately $719 million . If the discount rates used in the step one test were increased by 50 basis points and 100 basis points, the $719 million excess in fair value would decrease to a deficit to fair value of $190 million and $988 million , respectively. A further protracted stagnation of the U.S. and global economies during 2016 , especially in the banking sector, could further negatively impact the value of goodwill, resulting in additional goodwill impairment charges. In addition to goodwill, the Company also has finite-lived intangible assets in the form of core deposit intangibles and other identifiable intangibles. These core deposit intangibles and other identifiable intangibles are amortized over their estimated useful lives, which, at December 31, 2015 , approximated 2.7 years for core deposit intangibles and 2.1 years for other identifiable intangible assets. The Company reviews intangible assets for possible impairment whenever events or circumstances indicate that carrying amounts may not be recoverable. Intangible assets are detailed in the following table. December 31, 2015 2014 Gross Carrying Amount Accumulated Amortization Net Carrying Value Gross Carrying Amount Accumulated Amortization Net Carrying Value (In Thousands) Other intangible assets: Core deposit intangibles $ 772,024 $ 748,783 $ 23,241 $ 772,024 $ 713,233 $ 58,791 Other identifiable intangibles 39,800 31,465 8,335 42,300 30,307 11,993 Total other intangible assets $ 811,824 $ 780,248 $ 31,576 $ 814,324 $ 743,540 $ 70,784 The Company recognized $39.2 million , $50.9 million and $60.7 million of intangible amortization expense during the years ended December 31, 2015 , 2014 and 2013 , respectively. At December 31, 2015 , estimated future amortization expense was as follows: Year Ended December 31 (In Thousands) 2016 $ 16,400 2017 10,100 2018 5,100 2019 — 2020 —</t>
  </si>
  <si>
    <t>Deposits</t>
  </si>
  <si>
    <t>Banking and Thrift [Abstract]</t>
  </si>
  <si>
    <t>Deposits Time deposits of less than $100,000 totaled $7.3 billion at December 31, 2015 , while time deposits of $100,000 or more totaled $6.7 billion . At December 31, 2015 , the scheduled maturities of time deposits were as follows. (In Thousands) 2016 $ 6,649,191 2017 4,060,112 2018 1,873,860 2019 894,256 2020 415,867 Thereafter 83,884 Total $ 13,977,170 At December 31, 2015 and 2014 , demand deposit overdrafts reclassified to loans totaled $12 million and $16 million , respectively. In addition to the securities and loans the Company has pledged as collateral to secure public deposits and FHLB advances at December 31, 2015 , the Company also had $6.8 billion of standby letters of credit issued by the FHLB to secure public deposits.</t>
  </si>
  <si>
    <t>Short-Term Borrowings</t>
  </si>
  <si>
    <t>Debt Disclosure [Abstract]</t>
  </si>
  <si>
    <t>Short-Term Borrowings The short-term borrowings table below shows the distribution of the Company’s short-term borrowed funds. Ending Balance Ending Average Interest Rate Average Balance Maximum Outstanding Balance (Dollars in Thousands) As of and for the year ended December 31, 2015 Federal funds purchased $ 673,545 0.37 % $ 692,737 $ 975,785 Securities sold under agreements to repurchase 76,609 0.44 114,940 232,605 Total 750,154 807,677 1,208,390 Other short-term borrowings 4,032,644 1.34 4,006,716 4,982,154 Total short-term borrowings $ 4,782,798 $ 4,814,393 $ 6,190,544 As of and for the year ended December 31, 2014 Federal funds purchased $ 693,819 0.27 % $ 722,753 $ 960,935 Securities sold under agreements to repurchase 435,684 0.73 212,686 435,684 Total 1,129,503 935,439 1,396,619 Other short-term borrowings 2,545,724 1.62 385,461 2,545,724 Total short-term borrowings $ 3,675,227 $ 1,320,900 $ 3,942,343</t>
  </si>
  <si>
    <t>FHLB and Other Borrowings</t>
  </si>
  <si>
    <t>FHLB and Other Borrowings The following table details the Company’s FHLB advances and other borrowings including maturities and interest rates as of December 31, 2015 . December 31, Maturity Dates 2015 2014 (In Thousands) FHLB advances: LIBOR-based floating rate (weighted average rate of 0.62%) 2016-2021 $ 525,000 $ 525,000 Fixed rate (weighted average rate of 1.08%) 2015-2035 2,418,071 2,463,543 Unamortized discount (27 ) (102 ) Total FHLB advances 2,943,044 2,988,441 Senior notes and subordinated debentures: 1.85% senior notes 2017 400,000 400,000 2.75% senior notes 2019 600,000 600,000 6.40% subordinated debentures 2017 350,000 350,000 5.50% subordinated debentures 2020 227,764 227,764 3.88% subordinated debentures 2025 700,000 — 5.90% subordinated debentures 2026 71,086 71,086 Fair value of hedged subordinated debentures 65,384 83,953 Net unamortized discount (22,359 ) (15,135 ) Total senior notes and subordinated debentures 2,391,875 1,717,668 Capital securities: LIBOR plus 3.05% floating rate debentures payable to State National Capital Trust I 2033 15,470 15,470 LIBOR plus 2.85% floating rate debentures payable to Texas Regional Statutory Trust I 2034 51,547 51,547 LIBOR plus 2.60% floating rate debentures payable to TexasBanc Capital Trust I 2034 25,774 25,774 LIBOR plus 2.79% floating rate debentures payable to State National Statutory Trust II 2034 10,310 10,310 Unamortized premium 600 633 Total capital securities 103,701 103,734 Total FHLB and other borrowings $ 5,438,620 $ 4,809,843 During 2015, the Bank issued $700 million aggregate principal amount of its 3.875% unsecured subordinated notes due 2025 that pay a fixed annual coupon of 3.875% . During 2014, the Bank issued $400 million aggregate principal amount of unsecured senior notes due 2017 that pay a fixed annual coupon of 1.85% and $600 million aggregate principal amount of unsecured senior notes due 2019 that pay a fixed annual coupon of 2.75% . The following table presents maturity information for the Company’s FHLB and other borrowings, including the fair value of hedged senior notes and subordinated debentures and unamortized discounts and premiums, as of December 31, 2015 . FHLB Advances Senior Notes and Subordinated Debentures Capital Securities (In Thousands) Maturing: 2016 $ 2,412,211 $ — $ — 2017 57 814,291 — 2018 12 — — 2019 350,000 597,436 — 2020 — 221,787 — Thereafter 180,764 758,361 103,701 Total $ 2,943,044 $ 2,391,875 $ 103,701 Capital Securities At December 31, 2015 , the Company had four subsidiary business trusts (TexasBanc Capital Trust I, State National Capital Trust I, State National Statutory Trust II and Texas Regional Statutory Trust I) which had issued Trust Preferred Securities. As guarantor, the Company unconditionally guarantees payment of accrued and unpaid distributions required to be paid on the Trust Preferred Securities, the redemption price when the Trust Preferred Securities are called for redemption, and amounts due if a trust is liquidated or terminated. The Company owns all of the outstanding common stock of each of the four trusts. The trusts used the proceeds from the issuance of their Trust Preferred Securities and common securities to buy debentures issued by the Parent. These Capital Securities are the trusts’ only assets, and the interest payments the subsidiary business trusts receive from the Capital Securities are used to finance the distributions paid on the Trust Preferred Securities. In accordance with ASC Topic 810 , the subsidiary business trusts are not consolidated by the Company. The Capital Securities are included in FHLB and other borrowings on the Company’s Consolidated Balance Sheets as of December 31, 2015 and 2014 . The Trust Preferred Securities must be redeemed when the related Capital Securities mature, or earlier, if provided in the governing indenture. Each issue of Trust Preferred Securities carries an interest rate identical to that of the related Capital Securities. All of the subsidiary business trusts have the right to redeem their Trust Preferred Securities currently.</t>
  </si>
  <si>
    <t>Shareholder's Equity</t>
  </si>
  <si>
    <t>Equity [Abstract]</t>
  </si>
  <si>
    <t>Shareholder's Equity Series A Preferred Stock In December 2015 , the Company completed the sale of 1,150 shares of its Floating Non-Cumulative Perpetual Preferred Stock, Series A at a per share prices of $200,000 . The Series A Preferred Stock was purchased by BBVA. Holders of the Series A Preferred Stock will be entitled to receive dividend payments only when, as and if declared by the Company’s Board of Directors or a duly authorized committee thereof. Any such dividends will be payable from the date of original issue at a floating rate per annum equal to the three-month U.S. dollar LIBOR as determined on the relevant dividend determination date plus 5.24% . Any such dividends will be payable on a non-cumulative basis, quarterly in arrears on March 1, June 1, September 1 and December 1, commencing March 1, 2016 . Payment of dividends on the Series A Preferred Stock is subject to certain legal, regulatory and other restrictions. Redemption is solely at the Company's option. The Company may, at its option, redeem the Series A Preferred Stock (i) in whole or in part, from time to time, on any dividend payment date on or after December 1, 2022 or (ii) in whole but not in part at any time within 90 days of certain changes to regulatory capital requirements. At December 31, 2015 , the carrying amount of the Series A Preferred Stock, including related surplus, net of issuance costs was approximately $229 million . Class B Preferred Stock In December 2000 , a subsidiary of the Bank issued $21 million of Class B Preferred Stock. The Preferred Stock outstanding was approximately $23 million and $24 million at December 31, 2015 and 2014 , respectively, and is classified as noncontrolling interests on the Company’s Consolidated Balance Sheets. The Preferred Stock qualifies as Tier 1 capital under Federal Reserve guidelines. The Preferred Stock dividends are preferential, non-cumulative and payable semi-annually in arrears on June 15 and December 15 of each year, commencing June 15, 2001 , at a rate per annum equal to 9.875% of the liquidation preference of $1,000 per share when and if declared by the board of directors of the subsidiary, in its sole discretion, out of funds legally available for such payment. The Preferred Stock is redeemable for cash, at the option of the subsidiary, in whole or in part, at any time on or after June 15, 2021 . Prior to June 15, 2021 , the Preferred Stock is not redeemable, except that prior to such date, the Preferred Stock may be redeemed for cash, at the option of the subsidiary, in whole but not in part, only upon the occurrence of certain tax or regulatory events. Any such redemption is subject to the prior approval of the Federal Reserve. The Preferred Stock is not redeemable at the option of the holders thereof at any time.</t>
  </si>
  <si>
    <t>Comprehensive Income</t>
  </si>
  <si>
    <t>C 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loss). December 31, 2015 Pretax Tax Expense/ (Benefit) After-tax (In Thousands) Other comprehensive loss: Unrealized holding losses arising during period from securities available for sale $ (26,090 ) $ (9,455 ) $ (16,635 ) Less: reclassification adjustment for net gains on sale of securities in net income 81,656 29,591 52,065 Net change in unrealized losses on securities available for sale (107,746 ) (39,046 ) (68,700 ) Change in unamortized net holding losses on investment securities held to maturity 10,948 3,043 7,905 Less: non-credit related impairment on investment securities held to maturity 87 32 55 Change in unamortized non-credit related impairment on investment securities held to maturity 1,661 1,527 134 Net change in unamortized holding losses on securities held to maturity 12,522 4,538 7,984 Unrealized holding gains arising during period from cash flow hedge instruments 2,665 1,854 811 Change in defined benefit plans 18,971 7,016 11,955 Other comprehensive loss $ (73,588 ) $ (25,638 ) $ (47,950 ) December 31, 2014 Pretax Tax Expense/ (Benefit) After-tax (In Thousands) Other comprehensive income: Unrealized holding gains arising during period from securities available for sale $ 94,627 $ 33,343 $ 61,284 Less: reclassification adjustment for net gains on sale of securities in net income 53,042 18,690 34,352 Net change in unrealized gains on securities available for sale 41,585 14,653 26,932 Change in unamortized net holding losses on investment securities held to maturity 13,732 4,705 9,027 Less: non-credit related impairment on investment securities held to maturity 235 84 151 Change in unamortized non-credit related impairment on investment securities held to maturity 3,096 1,225 1,871 Net change in unamortized holding losses on securities held to maturity 16,593 5,846 10,747 Unrealized holding losses arising during period from cash flow hedge instruments (4,475 ) (2,575 ) (1,900 ) Change in defined benefit plans 1,238 438 800 Other comprehensive income $ 54,941 $ 18,362 $ 36,579 December 31, 2013 Pretax Tax Expense/ (Benefit) After-tax (In Thousands) Other comprehensive loss: Unrealized holding losses arising during period from securities available for sale $ (170,425 ) $ (61,935 ) $ (108,490 ) Less: reclassification adjustment for net gains on sale of securities in net income 31,371 11,401 19,970 Net change in unrealized losses on securities available for sale (201,796 ) (73,336 ) (128,460 ) Change in unamortized net holding losses on investment securities held to maturity 16,636 6,045 10,591 Less: non-credit related impairment on investment securities held to maturity 3,243 1,178 2,065 Change in unamortized non-credit related impairment on investment securities held to maturity 2,387 867 1,520 Net change in unamortized holding losses on securities held to maturity 15,780 5,734 10,046 Unrealized holding gains arising during period from cash flow hedge instruments 12,842 4,744 8,098 Change in defined benefit plans (5,928 ) (2,250 ) (3,678 ) Other comprehensive loss $ (179,102 ) $ (65,108 ) $ (113,994 )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4 $ (31,490 ) $ (5,289 ) $ (41,921 ) $ (9,236 ) $ (87,936 ) Other comprehensive income (loss)before reclassifications 61,284 (2,570 ) — (151 ) 58,563 Amounts reclassified from accumulated other comprehensive income (loss) (25,325 ) 670 800 1,871 (21,984 ) Net current period other comprehensive income (loss) 35,959 (1,900 ) 800 1,720 36,579 Balance, December 31, 2014 $ 4,469 $ (7,189 ) $ (41,121 ) $ (7,516 ) $ (51,357 ) Balance, January 1, 2015 $ 4,469 $ (7,189 ) $ (41,121 ) $ (7,516 ) $ (51,357 ) Other comprehensive income (loss) before reclassifications (16,635 ) 2,672 — (55 ) (14,018 ) Amounts reclassified from accumulated other comprehensive income (loss) (44,160 ) (1,861 ) 11,955 134 (33,932 ) Net current period other comprehensive income (loss) (60,795 ) 811 11,955 79 (47,950 ) Balance, December 31, 2015 $ (56,326 ) $ (6,378 ) $ (29,166 ) $ (7,437 ) $ (99,307 ) 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15 December 31, 2014 (In Thousands) Unrealized Gains (Losses) on Securities Available for Sale and Transferred to Held to Maturity $ 81,656 $ 53,042 Investment securities gains, net (10,948 ) (13,732 ) Interest on investment securities held to maturity 70,708 39,310 (26,548 ) (13,985 ) Income tax expense $ 44,160 $ 25,325 Net of tax Accumulated Gains (Losses) on Cash Flow Hedging Instruments $ 13,056 $ 5,536 Interest and fees on loans (6,934 ) (7,113 ) Interest and fees on FHLB advances 6,122 (1,577 ) (4,261 ) 907 Income tax (expense) benefit $ 1,861 $ (670 ) Net of tax Defined Benefit Plan Adjustment $ (18,971 ) $ (1,238 ) (2) 7,016 438 Income tax benefit $ (11,955 ) $ (800 ) Net of tax Unamortized Impairment Losses on Investment Securities Held to Maturity $ (1,661 ) $ (3,096 ) Interest on investment securities held to maturity 1,527 1,225 Income tax benefit $ (134 ) $ (1,871 ) Net of tax (1) Amounts in parentheses indicate debits to the Consolidated Statements of Income. (2) These accumulated other comprehensive income components are included in the computation of net periodic pension cost (see Note 19 , Benefit Plans , for additional details).</t>
  </si>
  <si>
    <t>Derivatives and Hedging</t>
  </si>
  <si>
    <t>Derivative Instruments and Hedging Activities Disclosure [Abstract]</t>
  </si>
  <si>
    <t>Derivatives and Hedging 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Note 1 , Summary of Significant Accounting Policies , for additional information on the Company’s accounting policies related to derivative instruments and hedging activities. The following table reflects the notional amount and fair value of derivative instruments included on the Company’s Consolidated Balance Sheets on a gross basis. December 31, 2015 December 31, 2014 Fair Value Fair Value Notional Amount Derivative Assets (1) Derivative Liabilities (2) Notional Amount Derivative Assets (1) Derivative Liabilities (2) (In Thousands) Derivatives designated as hedging instruments: Fair value hedges: Interest rate swaps related to long-term debt $ 2,123,950 $ 59,975 $ 9,405 $ 1,423,950 $ 69,700 $ — Total fair value hedges 59,975 9,405 69,700 — Cash flow hedges: Interest rate contracts: Swaps related to commercial loans 1,900,000 1,574 782 1,100,000 1,793 1,023 Swaps related to FHLB advances 320,000 — 10,858 320,000 — 13,474 Total cash flow hedges 1,574 11,640 1,793 14,497 Total derivatives designated as hedging instruments $ 61,549 $ 21,045 $ 71,493 $ 14,497 Free-standing derivatives not designated as hedging instruments: Interest rate contracts: Forward contracts related to held for sale mortgages $ 216,500 $ 502 $ 217 $ 189,000 $ 18 $ 1,576 Interest rate lock commitments 175,002 2,880 6 180,822 2,319 1 Equity contracts: Purchased equity option related to equity-linked CDs 876,649 59,375 — 821,849 76,487 — Written equity option related to equity-linked CDs 831,480 — 56,559 795,467 — 74,319 Foreign exchange contracts: Forwards related to commercial loans 479,072 3,821 752 602,066 5,529 612 Spots related to commercial loans 54,511 6 372 74,940 41 80 Swap associated with sale of Visa, Inc. Class B shares 67,896 — 1,697 57,393 — 1,435 Futures contracts (3) 390,000 — — 342,000 — — Trading account assets and liabilities: Interest rate contracts for customers 23,370,927 303,944 238,611 18,678,390 296,239 236,763 Commodity contracts for customers 114,336 14,127 14,110 264,491 25,569 25,448 Foreign exchange contracts for customers 425,946 9,899 8,578 425,123 8,268 7,527 Total trading account assets and liabilities 327,970 261,299 330,076 269,738 Total free-standing derivative instruments not designated as hedging instruments $ 394,554 $ 320,902 $ 414,470 $ 347,761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derivative instrument. See Note 1 , Summary of Significant Accounting Policies , for additional information on the Company’s accounting policies related to derivative instruments and hedging activities.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years ended December 31, 2015 , 2014 and 2013 related to hedged firm commitments no longer qualifying as a fair value hedge. At December 31, 2015 , the fair value hedges had a weighted average expected remaining term of 5.1 years. The following table reflects the change in fair value for interest rate contracts and the related hedged items as well as other gains and losses related to fair value hedges including gains and losses recognized because of hedge ineffectiveness. Gain (Loss) for the Years Ended December 31, Consolidated Statements of Income Caption 2015 2014 2013 (In Thousands) Change in fair value of interest rate contracts: Interest rate swaps hedging long term debt Interest on FHLB and other borrowings $ (19,130 ) $ 2,078 $ (37,191 ) Hedged long term debt Interest on FHLB and other borrowings 15,395 (2,559 ) 38,444 Other gains on interest rate contracts: Interest and amortization related to interest rate swaps on hedged long term debt Interest on FHLB and other borrowings 46,559 27,882 22,781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material cash flow hedging gains or losses recognized because of hedge ineffectiveness for the years ended December 31, 2015 , 2014 and 2013 . There were no gains or losses reclassified from other comprehensive income (loss) because of the discontinuance of cash flow hedges related to certain forecasted transactions that are probable of not occurring for the years ended December 31, 2015 , 2014 and 2013 . At December 31, 2015 , cash flow hedges not terminated had a net fair value of $(10.1) million and a weighted average life of 1.6 years. Based on the current interest rate environment, $1.3 million of losses are expected to be reclassified to net interest income over the next 12 months as net settlements occur. The maximum length of time over which the entity is hedging its exposure to the variability in future cash flows for forecasted transactions is 5.6 years. The following table presents the effect of derivative instruments designated and qualifying as cash flow hedges on the Company’s Consolidated Balance Sheets and the Company’s Consolidated Statements of Income. Gain (Loss) for the Years Ended December 31, 2015 2014 2013 (In Thousands) Interest rate contracts: Net change in amount recognized in other comprehensive income $ 811 $ (1,900 ) $ 8,098 Amount reclassified from accumulated other comprehensive income (loss) into net interest income 6,122 (1,577 ) (4,956 ) Amount of ineffectiveness recognized in net interest income — —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Consolidated Statements of Income. Interest rate lock commitments issued on residential mortgage loan commitments that will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Consolidated Statements of Income. The Company also enters into foreign currency contracts to hedge its exposure to fluctuations in foreign currency exchange rates due to its funding of commercial loans in foreign currencies. 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15 2014 2013 (In Thousands) Futures contracts Mortgage banking income and corporate and correspondent investment sales $ (12 ) $ (635 ) $ 172 Option contracts related to mortgage servicing rights Mortgage banking income (195 ) 420 (53 ) Interest rate contracts: Forward contracts related to residential mortgage loans held for sale Mortgage banking income 3,801 (3,229 ) 2,397 Interest rate lock commitments Mortgage banking income 556 1,428 (4,126 ) Interest rate contracts for customers Corporate and correspondent investment sales 28,533 21,552 31,271 Commodity contracts: Commodity contracts for customers Corporate and correspondent investment sales 6 105 26 Equity contracts: Purchased equity option related to equity-linked CDs Other expense (17,112 ) 28,612 24,514 Written equity option related to equity-linked CDs Other expense 17,761 (27,746 ) (24,158 ) Foreign currency contracts: Swap and forward contracts related to commercial loans Other income 54,441 55,544 (4,460 ) Spot contracts related to commercial loans Other income (9,366 ) (7,556 ) 469 Foreign currency exchange contracts for customers Corporate and correspondent investment sales 2,656 1,125 624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continually reviewed.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strategy. Entering into interest rate swap agreements and options involves not only the risk of dealing with counterparties and their ability to meet the terms of the contracts but also interest rate risk associated with unmatched positions. At December 31, 2015 , interest rate swap agreements and options classified as trading were substantially matched. The Company had credit risk of $328 million related to derivative instruments in the trading account portfolio, which does not take into consideration master netting arrangements or the value of the collateral. There were $9 thousand , $888 thousand and $5.2 million in net credit losses associated with derivative instruments classified as trading for the years ended December 31, 2015 , 2014 and 2013 , respectively. At December 31, 2015 and 2014 , there were no material nonperforming derivative positions classified as trading. The Company’s derivative positions held for hedging purposes are primarily executed in the over-the-counter market. These positions have credit risk of $62 million , which does not take into consideration master netting arrangements or the value of the collateral. There were no credit losses associated with derivative instruments classified as nontrading for the years ended December 31, 2015 , 2014 and 2013 . At December 31, 2015 and 2014 , there were no nonperforming derivative positions classified as nontrading. As of December 31, 2015 and 2014 , the Company had recorded the right to reclaim cash collateral of $162 million and $46 million , respectively, within other assets on the Company’s Consolidated Balance Sheets and had recorded the obligation to return cash collateral of $40 million and $62 million , respectively, within deposits on the Company’s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December 31, 2015 was $46 million for which the Company has collateral requirements of $45 million in the normal course of business. If the credit-risk-related contingent features underlying these agreements were triggered on December 31, 2015 , the Company’s collateral requirements to its counterparties would increase by $1 million . The aggregate fair value of all derivative instruments with credit-risk-related contingent features that were in a liability position on December 31, 2014 was $65 million for which the Company had collateral requirements of $62 million in the normal course of business. If the credit-risk-related contingent features underlying these agreements were triggered on December 31, 2014 , the Company’s collateral requirements to its counterparties would have increased by $4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55 $ — $ 269,255 $ 23,856 $ 159,594 $ 85,805 Not subject to a master netting arrangement 72,692 — 72,692 — — 72,692 Total derivative financial liabilities $ 341,947 $ — $ 341,947 $ 23,856 $ 159,594 $ 158,497 December 31, 2014 Derivative financial assets: Subject to a master netting arrangement $ 225,227 $ — $ 225,227 $ — $ 58,309 $ 166,918 Not subject to a master netting arrangement 260,736 — 260,736 — — 260,736 Total derivative financial assets $ 485,963 $ — $ 485,963 $ — $ 58,309 $ 427,654 Derivative financial liabilities: Subject to a master netting arrangement $ 259,018 $ — $ 259,018 $ 29,677 $ 44,163 $ 185,178 Not subject to a master netting arrangement 103,240 — 103,240 — — 103,240 Total derivative financial liabilities $ 362,258 $ — $ 362,258 $ 29,677 $ 44,163 $ 288,418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14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and other U.S. government agencies, mortgage-backed securities and collateralized mortgage obligations. 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15 Securities purchased under agreement to resell: Subject to a master netting arrangement $ 5,282,661 $ 5,003,555 $ 279,106 $ 279,106 $ — $ — Securities sold under agreements to repurchase: Subject to a master netting arrangement $ 5,080,164 $ 5,003,555 $ 76,609 $ 76,609 $ — $ — December 31, 2014 Securities purchased under agreement to resell: Subject to a master netting arrangement $ 3,100,200 $ 2,533,661 $ 566,539 $ 566,539 $ — $ — Securities sold under agreements to repurchase: Subject to a master netting arrangement $ 2,969,345 $ 2,533,661 $ 435,684 $ 435,684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December 31, 2015 Remaining Contractual Maturity of the Agreements Overnight and Continuous Up to 30 Days 30 - 90 Days Greater Than 90 Days Total (In Thousands) Securities Sold Under Agreements Repurchase: U.S. Treasury and other U.S. government agencies $ 3,214,085 $ 232,924 $ 518,623 $ — $ 3,965,632 Mortgage-backed securities — — 976,449 — 976,449 Collateralized mortgage obligations — — 138,083 — 138,083 Total $ 3,214,085 $ 232,924 $ 1,633,155 $ — $ 5,080,164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December 31, 2015 , the fair value of collateral received related to securities purchased under agreements to resell was $5.2 billion and the fair value of collateral pledged for securities sold under agreements to repurchase was $4.9 billion . At December 31, 2014 , the fair value of collateral received related to securities purchased under agreements to resell was $2.6 billion and the fair value of collateral pledged for securities sold under agreements to repurchase was $2.5 billion .</t>
  </si>
  <si>
    <t>Commitments, Contingencies and Guarantees</t>
  </si>
  <si>
    <t>Commitments and Contingencies Disclosure [Abstract]</t>
  </si>
  <si>
    <t>Commitments, Contingencies and Guarantees Lease Commitments The Company leases certain facilities and equipment for use in its businesses. The leases for facilities are generally for periods of 10 to 20 years with various renewal options, while leases for equipment generally have terms not in excess of five years. The majority of the leases for facilities contain rental escalation clauses tied to changes in price indices. Certain real property leases contain purchase options. Management expects that most leases will be renewed or replaced with new leases in the normal course of business. At December 31, 2015 , the Company had $27.3 million of assets recorded as capital leases for which $12.7 million of accumulated depreciation had been recognized. The following table provides the annual future minimum payments under capital leases and noncancelable operating leases at December 31, 2015 : Operating Lease Capital Lease (In Thousands) 2016 $ 63,614 $ 2,188 2017 58,701 2,272 2018 52,697 2,336 2019 47,200 2,372 2020 39,624 2,408 Thereafter 169,637 13,803 Total $ 431,473 $ 25,379 The Company incurred lease expense of $75.0 million , $73.7 million and $66.8 million for the years ended December 31, 2015 , 2014 and 2013 , respectively. The Company received lease income of $5.4 million , $5.9 million and $5.4 million for the years ended December 31, 2015 , 2014 and 2013 , respectively, related to space leased to third parties. Commitments to Extend Credit &amp; Standby and Commercial Letters of Credit The following represents the Company’s commitments to extend credit, standby letters of credit and commercial letters of credit. December 31, 2015 2014 (In Thousands) Commitments to extend credit $ 27,853,409 $ 28,369,666 Standby and commercial letters of credit 1,709,145 1,871,323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December 31, 2015 and 2014 , the recorded amount of these deferred fees was $6.0 million and $5.2 million , respectively. The Company holds various assets as collateral supporting those commitments for which collateral is deemed necessary. At December 31, 2015 , the maximum potential amount of future undiscounted payments the Company could be required to make under outstanding standby letters of credit was $1.7 billion . At December 31, 2015 and 2014 , the Company had reserves related to letters of credit and unfunded commitments recorded in accrued expenses and other liabilities on the Company’s Consolidated Balance Sheet of $85 million and $94 million , respectively. Loan Sale Recourse The Company has potential recourse related to FNMA securitizations. At December 31, 2015 and 2014 , the amount of potential recourse was $19 million and $20 million , respectively, of which the Company had reserved $869 thousand and $655 thousand , respectively, which is recorded in accrued expenses and other liabilities on its Consolidated Balance Sheets for the respective years. The Company also issues standard representations and warranties related to mortgage loan sales to government-sponsored agencies. Although these agreements often do not specify limitations, the Company does not believe that any payments related to these warranties would materially change the financial condition or results of operations of the Company. At December 31, 2015 and 2014 , the Company recorded $2 million and $1 million , respectively, of reserves in accrued expenses and other liabilities on the Company’s Consolidated Balance Sheets related to potential losses from loans sold. Loss Sharing Agreement In connection with the Guaranty acquisition, the Bank entered into loss sharing agreements with the FDIC that covered approximately $9.7 billion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80% of incurred losses up to $2.3 billion and 95% of incurred losses in excess of $2.3 billion . Gains and recoveries on covered assets offset incurred losses, or are paid to the FDIC, at the applicable loss share percentage at the time of recovery. The loss sharing agreements provide for FDIC loss sharing for five years for commercial loans and 10 years for single family residential loans. The loss sharing agreement for commercial loans expired in the fourth quarter of 2014. The provisions of the loss sharing agreements may also require a payment by the Bank to the FDIC on October 15, 2019 . On that date, the Bank is required to pay the FDIC 60% of the excess, if any, of (i) $457 million over (ii) the sum of (a) 25% of the total net amounts paid to the Bank under both of the loss share agreements plus (b) 20% of the deemed total cost to the Bank of administering the covered assets under the loss sharing agreements. The deemed total cost to the Bank of administering the covered assets is the sum of 2% of the average of the principal amount of covered assets based on the beginning and end of year balances for each of the 10 years during which the loss share agreements are in effect. At both December 31, 2015 and 2014 , the Company estimated the potential amount of payment due to the FDIC in 2019 , at the end of the loss share agreements, to be $145 million . The ultimate settlement amount of this payment due to the FDIC is dependent upon the performance of the underlying covered assets, the passage of time and actual claims submitted to the FDIC. The Company has chosen to net the amounts due from the FDIC and due to the FDIC into the FDIC indemnification liability. At December 31, 2015 and 2014 , the FDIC indemnification liability was $131 million and $78 million , respectively, and was recorded in accrued expenses and other liabilities in the Company's Consolidated Balance Sheets. Low Income Housing Tax Credit Partnerships The Company has committed to make certain equity investments in various limited partnerships that sponsor affordable housing projects utilizing the Low Income Housing Tax Credit pursuant to Section 42 of the Internal Revenue Code. The purpose of these investments will be to facilitate the sale of additional affordable housing product offerings and to assist in achieving goals associated with the Community Reinvestment Act, and to achieve a satisfactory return on capital. The total unfunded commitment associated with these investments at December 31, 2015 and 2014 were $109 million and $82 million , respectively. Forward Starting Reverse Repurchase Agreements and Forward Starting Repurchase Agreements. The Company enters into securities purchased under agreements to resell and securities sold under agreements to repurchase that settle at a future date, generally within three business days. At December 31, 2014 the Company had forward starting reverse repurchase agreements of $318 million and forward starting repurchase agreements of $248 million . The Company had no forward starting reverse repurchase agreements or forwarding starting repurchase agreements at December 31, 2015 .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legal proceedings. Set forth below are descriptions of certain of the Company’s legal proceedings. In June 2013 , the Company was named as a defendant in a lawsuit filed in the United States District Court of the Northern District of Alabama, Intellectual Ventures II, LLC v. BBVA Compass Bancshares, Inc. and BBVA Compass, wherein the plaintiff alleges the Company is infringing five patents owned by the plaintiff and related to the security infrastructure for the Company's online banking services. The plaintiff seeks unspecified monetary relief. The Company believes there are substantial defenses to these claims and intends to defend them vigorously. In March 2014 , the Company was named as a defendant in a lawsuit filed in the Circuit Court of the Fourth Judicial Circuit in Duval County, Florida, Jack C. Demetree, et al. v. BBVA Compass, wherein the plaintiffs allege that their accountant stole approximately $16.4 million through unauthorized transactions on their accounts from 2006 to 2013 . The plaintiffs seek unspecified monetary relief. The Company believes there are substantial defenses to these claims and intends to defend them vigorously. The Company (including the Bank)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BSI’s ineligible revenues in certain periods exceeded the 25 percent limit. It is possible that the Federal Reserve Board may take either formal or informal enforcement action against BSI and the Company and civil money penalties cannot be excluded. At this time, the Company does not know the amount of a potential civil money penalty, if any. 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December 31, 2015 , the Company had accrued legal reserves in the amount of $12 million .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December 31, 2015 , there were no such matters where a loss was both estimable and reasonably possible beyond the accrued legal reserv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the IRS and a number of states, and has received notices of proposed adjustments related to federal and state income taxes due for prior years. Management believes that adequate provisions for income taxes have been recorded. Refer to Note 20 , Income Taxes , for additional information on various tax audits.</t>
  </si>
  <si>
    <t>Regulatory Capital Requirements and Dividends from Subsidiaries</t>
  </si>
  <si>
    <t>Regulatory Capital Requirements and Dividends from Subsidiarie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regulatory framework for prompt corrective action and the Gramm-Leach-Bliley Act, the Company and the Bank must meet specific capital guidelines that involve quantitative measures of each entity's assets, liabilities and certain off-balance sheet items as calculated under regulatory accounting practices. The capital amounts and classification of the Company and the Bank are also subject to qualitative judgments by the regulators about capital components, risk weightings and other factors. At December 31, 2015 , the Company and the Bank, remain above the applicable U.S. regulatory capital requirements. Under the U.S. Basel III capital rule, the current minimum regulatory capital ratios are as follows: • 4.5% CET1 Risk-Based Capital Ratio • 6.0% Tier 1 Risk-Based Capital Ratio • 8.0% Total Risk-Based Capital Ratio • 4.0% Tier 1 Leverage Ratio Under the U.S. Basel I capital framework effective at December 31, 2014 , quantitative measures established by the regulators to ensure capital adequacy required the Company and the Bank to maintain minimum Tier 1 Risk-Based Capital Ratio of at least 4% of risk-weighted assets, minimum Total Risk-Based Capital Ratio of at least 8% of risk-weighted assets and a minimum Leverage Ratio of 4% of adjusted quarterly assets. The following table presents the Transitional Basel III regulatory capital ratios at December 31, 2015 , and the Basel I regulatory capital ratios at December 31, 2014 for the Company and the Bank. Amount Ratios 2015 (1) 2014 (2) 2015 (1) 2014 (2) (Dollars in Thousands) Risk-based capital CET1: BBVA Compass Bancshares, Inc. $ 7,363,961 N/A 10.70 % N/A Compass Bank 7,118,071 N/A 10.39 % N/A Tier 1: BBVA Compass Bancshares, Inc. 7,631,561 7,046,902 11.08 % 10.94 % Compass Bank 7,130,671 6,716,384 10.41 % 10.49 % Total: BBVA Compass Bancshares, Inc. 9,417,750 8,254,184 13.68 % 12.81 % Compass Bank 9,002,015 7,923,666 13.14 % 12.37 % Leverage: BBVA Compass Bancshares, Inc. 7,631,561 7,046,902 8.95 % 9.09 % Compass Bank 7,130,671 6,716,384 8.89 % 9.03 % (1) Calculated using the Transitional Basel III regulatory capital methodology applicable to the Company and Bank during 2015. (2) Calculated using the Basel 1 regulatory capital methodology applicable to the Company during 2014. N/A = not applicable Dividends paid by the Bank are the primary source of funds available to the Parent for payment of dividends to its shareholder and other needs. Applicable federal and state statutes and regulations impose restrictions on the amount of dividends that may be declared by the Bank. In addition to the formal statutes and regulations, regulatory authorities also consider the adequacy of each bank’s total capital in relation to its assets, deposits and other such items. Capital adequacy considerations could further limit the availability of dividends from the Bank. The Bank could have paid additional dividends to the Parent in the amount of $1.6 billion while continuing to meet the capital requirements for “well-capitalized” banks at December 31, 2015 ; however, due to the net earnings restrictions on dividend distributions, the Bank did not have the ability to pay any dividends at December 31, 2015 without regulatory approval. The Bank is required to maintain cash balances with the Federal Reserve. The average amount of these balances approximated $3.0 billion for both the years ended December 31, 2015 and 2014 , respectively.</t>
  </si>
  <si>
    <t>Stock Based Compensation</t>
  </si>
  <si>
    <t>Disclosure of Compensation Related Costs, Share-based Payments [Abstract]</t>
  </si>
  <si>
    <t>Stock Based Compensation The Company awards restricted share units to certain of the Company’s employees payable in BBVA American Depository Shares. The vesting period for the restricted share units range from one to three years after the date of grant. Accordingly, the fair value of the restricted share units is expensed over the appropriate vesting period. Fair value represents the closing price of the BBVA American Depository Shares on the date of grant. The Company purchases shares from BBVA at fair value to fulfill its obligations with the employee upon vesting. The Company recognized compensation expense in connection with restricted share units awarded of $4.2 million , $4.5 million and $8.3 million for the years ended December 31, 2015 , 2014 and 2013 , respectively. At December 31, 2015 , 2014 and 2013 , the Company had $5.9 million , $7.5 million and $6.3 million , respectively, of unrecognized compensation costs related to nonvested restricted share units granted and expected to vest. The following summary sets forth the activity related to the restricted share units. Years Ended December 31, 2015 2014 2013 Restricted Share Units Weighted Average Grant Price Restricted Share Units Weighted Average Grant Price Restricted Share Units Weighted Average Grant Price Nonvested, January 1 1,439,957 $ 10.23 1,549,111 $ 10.53 1,718,493 $ 10.42 Granted 380,231 7.88 677,373 10.06 647,503 11.08 Vested (655,211) 9.80 (667,898) 10.35 (763,999) 10.59 Forfeited (44,052) 9.10 (118,629) 9.60 (52,886) 12.80 Nonvested, December 31 1,120,925 $ 9.73 1,439,957 $ 10.23 1,549,111 $ 10.53</t>
  </si>
  <si>
    <t>Benefit Plans</t>
  </si>
  <si>
    <t>Compensation and Retirement Disclosure [Abstract]</t>
  </si>
  <si>
    <t>Benefit Plans Defined Benefit Plan The Company sponsors a defined benefit pension plan that is intended to qualify under the Internal Revenue Code. At the beginning of 2003 , the pension plan was closed to new participants, with existing participants being offered the option to remain in the pension plan or move to an employer funded defined contribution plan. Benefits under the pension plan are based on years of service and the employee's highest consecutive five years of compensation during employment. During 2014 , the Company announced to all active participants the sunsetting of the pension plan on December 31, 2017 . On this date, active participants will no longer be credited with future service but rather will be transitioned into the employer funded portion of the Company's defined contribution plan. As a result of this announcement, the Company recognized $25.1 million of curtailment gains during the year ended December 31, 2014 stemming from the Company's reduced benefit obligations. The curtailment gains were recognized in other comprehensive income. The following tables summarize the Company’s defined benefit pension plan. Obligations and Funded Status Years Ended December 31, 2015 2014 (In Thousands) Change in benefit obligation: Benefit obligation, January 1 $ 370,572 $ 312,195 Service cost 4,754 5,227 Interest cost 14,459 14,941 Actuarial gain (loss) (28,846 ) 73,998 Benefits paid (31,203 ) (10,661 ) Curtailments — (25,128 ) Benefit obligation, December 31 329,736 370,572 Change in plan assets: Fair value of plan assets, January 1 373,062 313,696 Actual return on plan assets (3,593 ) 70,027 Benefits paid (31,203 ) (10,661 ) Fair value of plan assets, December 31 338,266 373,062 Funded status 8,530 2,490 Net actuarial loss 30,357 45,635 Net amount recognized $ 38,887 $ 48,125 Amounts recognized on the Company’s Consolidated Balance Sheets consist of: December 31, 2015 2014 (In Thousands) Prepaid benefit cost - other assets $ 8,530 $ 2,490 Deferred tax – other assets 11,235 16,807 Accumulated other comprehensive income 19,122 28,828 Net amount recognized $ 38,887 $ 48,125 The accumulated benefit obligation for the Company’s defined benefit pension plan was $324 million and $361 million at December 31, 2015 and 2014 , respectively. The Company does not anticipate amortizing any of the actuarial loss from accumulated other comprehensive income over the next twelve months. The components of net periodic benefit cost recognized in the Company’s Consolidated Statements of Income are as follows. Years Ended December 31, 2015 2014 2013 (In Thousands) Service cost $ 4,754 $ 5,227 $ 6,262 Interest cost 14,459 14,941 13,523 Expected return on plan assets (10,537 ) (11,961 ) (10,706 ) Recognized actuarial loss 563 1,802 486 Net periodic benefit cost $ 9,239 $ 10,009 $ 9,565 The following table provides additional information related to the Company’s defined benefit pension plan. Years Ended December 31, 2015 2014 (Dollars in Thousands) Change in defined benefit plan included in other comprehensive income $ (9,706 ) $ (6,964 ) Weighted average assumptions used to determine benefit obligation at December 31: Discount rate 4.30 % 3.97 % Rate of compensation increase 3.00 % 3.25 % Weighted average assumptions used to determine net pension income for year ended December 31: Discount rate 3.97 % 4.86 % Expected return on plan assets 2.87 % 3.88 % Rate of compensation increase 3.25 % 3.25 % To establish the discount rate utilized, the Company performs an analysis of matching anticipated cash flows for the duration of the plan liabilities to third party forward discount curves. To develop the expected return on plan assets, the Company considers the current level of expected returns on risk free investments (primarily government bonds), the historical level of risk premium associated with other asset classes in which plan assets are invested, and the expectations for future returns of each asset class. The expected return for each asset class is then weighted based on the target asset allocation, and a range of expected return on plan assets is developed. Based on this information, the plan’s Retirement Committee sets the discount rate and expected rate of return assumption. Future Benefit Payments The following table summarizes the estimated benefits to be paid in the following periods. (In Thousands) 2016 $ 12,913 2017 13,456 2018 14,312 2019 14,838 2020 15,668 2021-2025 91,704 The expected benefits above were estimated based on the same assumptions used to measure the Company’s benefit obligation at December 31, 2015 and include benefits attributable to estimated future employee service. Plan Assets The Company’s Retirement Committee sets the investment policy for the defined benefit pension plan and reviews investment performance and asset allocation on a quarterly basis. The current asset allocation for the plan is entirely allocated to fixed income securities, including U.S Treasury and other U.S. government securities, corporate debt securities and municipal debt securities, as well as cash and cash equivalent securities. The following table presents the fair value of the Company’s defined benefit pension plan assets. Quoted Prices in Active Markets for Identical Assets Significant Other Observable Inputs Significant Unobservable Inputs Fair Value (Level 1) (Level 2) (Level 3) (In Thousands) December 31, 2015 Assets: Cash and cash equivalents $ 5,167 $ 5,167 $ — $ — Fixed income securities: U.S. Treasury and other U.S government agencies 223,197 203,050 20,147 — States and political subdivisions 6,818 — 6,818 — Corporate bonds 103,084 — 103,084 — Total fixed income securities 333,099 203,050 130,049 — Fair value of plan assets $ 338,266 $ 208,217 $ 130,049 $ — December 31, 2014 Assets: Cash and cash equivalents $ 10,010 $ 10,010 $ — $ — Fixed income securities: U.S. Treasury and other U.S. government agencies 238,310 217,385 20,925 — States and political subdivisions 8,670 — 8,670 — Corporate bonds 116,072 — 116,072 — Total fixed income securities 363,052 217,385 145,667 — Fair value of plan assets $ 373,062 $ 227,395 $ 145,667 $ — In general, the fair value applied to the Company’s defined benefit pension plan assets is based upon quoted market prices or Level 1 measurements, where available. If such quoted market prices are not available, fair value is based upon internally developed models that primarily use observable market based parameters as inputs, or Level 2 measurements. Level 3 measurements include discounted cash flow analyses based on assumptions that are not readily observable in the market place, such as projections of future cash flows, loss assumptions and discount rates. See Note 21 , Fair Value of Financial Instruments , for a further discussion of the fair value hierarchy. Supplemental Retirement Plans The Company maintains unfunded defined benefit plans for certain key executives that are intended to meet the requirements of Section 409A of the Internal Revenue Code and provide additional retirement benefits not otherwise provided through the Company’s basic retirement benefit plans. These plans had unfunded projected benefit obligations and net plan liabilities of $34 million and $36 million at December 31, 2015 and 2014 , respectively, which are reflected on the Company’s Consolidated Balance Sheets as accrued expenses and other liabilities. Net periodic expenses of these plans were $2.0 million , $1.9 million and $2.0 million for each of the years ended December 31, 2015 , 2014 and 2013 , respectively. At December 31, 2015 and 2014 , the Company had $9.3 million and $10.4 million , respectively, recognized in accumulated other comprehensive income, net of tax, related to these plans. Defined Contribution Plan The Company sponsors a defined contribution plan comprised of a traditional employee defined contribution component with matching employer contributions and an employer funded defined contribution component. Under the traditional employee portion of the defined contribution plan, employees may contribute up to 75% of their compensation on a pretax basis subject to statutory limits. The Company makes matching contributions equal to 100% of the first 3% of compensation deferred plus 50% of the next 2% of compensation deferred. The Company may also make voluntary non-matching contributions to the plan. Under the employer funded portion of the defined contribution plan, the Company makes contributions on behalf of certain employees based on pay and years of service. The Company's contributions range from 2% to 4% of the employee's base pay based on the employee's years of service. Participation in this portion of the defined contribution plan was limited to employees hired after January 1, 2002 and those participants in the defined benefit pension plan who, in 2002 , chose to forgo future accumulation of benefit service. In aggregate, the Company recognized $34.8 million , $32.8 million , and $32.5 million of expense related to this defined contribution plan for the years ended December 31, 2015 , 2014 , and 2013 , respectively.</t>
  </si>
  <si>
    <t>Income Taxes</t>
  </si>
  <si>
    <t>Income Tax Disclosure [Abstract]</t>
  </si>
  <si>
    <t>Income Taxes Income tax expense consisted of the following: Years Ended December 31, 2015 2014 2013 (In Thousands) Current income tax expense: Federal $ 266,177 $ 146,993 $ 121,874 State 12,238 9,419 14,816 Total 278,415 156,412 136,690 Deferred income tax expense (benefit): Federal (101,933 ) (9,044 ) 32,501 State (8,969 ) (37 ) 1,629 Total (110,902 ) (9,081 ) 34,130 Total income tax expense $ 167,513 $ 147,331 $ 170,820 Income tax expense differed from the amount computed by applying the federal statutory income tax rate to pretax earnings for the following reasons: Years Ended December 31, 2015 2014 2013 Amount Percent of Pretax Earnings Amount Percent of Pretax Earnings Amount Percent of Pretax Earnings (Dollars in Thousands) Income tax expense at federal statutory rate $ 230,758 35.0 % $ 215,552 35.0 % $ 206,762 35.0 % Increase (decrease) resulting from: Tax-exempt interest income (49,170 ) (7.5 ) (47,794 ) (7.8 ) (38,632 ) (6.5 ) Change in valuation allowance (2,029 ) (0.3 ) (19,118 ) (3.1 ) (5,714 ) (1.0 ) Bank owned life insurance (6,082 ) (0.9 ) (6,515 ) (1.1 ) (6,211 ) (1.1 ) Income tax credits (10,238 ) (1.5 ) (5,779 ) (0.9 ) (6,452 ) (1.1 ) State income tax, net of federal income taxes 4,154 0.6 6,740 1.1 17,595 3.0 Other 120 — 4,245 0.7 3,472 0.6 Income tax expense $ 167,513 25.4 % $ 147,331 23.9 % $ 170,820 28.9 % The tax effects of temporary differences that give rise to significant portions of the deferred tax assets and deferred tax liabilities are presented below. December 31, 2015 2014 (In Thousands) Deferred tax assets: Allowance for loan losses $ 279,774 $ 248,866 Accrued expenses 123,100 50,221 Loan valuation 52,240 — Net unrealized losses on investment securities available for sale, hedging instruments and defined benefit plan adjustment 57,503 31,866 Other real estate owned 1,009 693 Federal net operating loss carryforwards 18,570 27,481 Other 68,738 64,086 Gross deferred taxes 600,934 423,213 Valuation allowance (13,838 ) (16,057 ) Total deferred tax assets 587,096 407,156 Deferred tax liabilities: Premises and equipment 227,699 153,146 Core deposit and other acquired intangibles 17,146 31,743 Capitalized loan costs 45,179 43,055 Loan valuation — 13,297 Other 28,665 34,046 Total deferred tax liabilities 318,689 275,287 Net deferred tax asset $ 268,407 $ 131,869 As of December 31, 2015 and 2014 , the Company has approximately $34.2 million and $59.7 million of federal net operating loss carryforwards for future utilization, primarily attributable to Simple in 2015 and Simple and BSI in 2014 . A real estate investment subsidiary of the Company has net operating loss carryforwards of approximately $18.8 million at both December 31, 2015 and 2014 . These losses begin to expire in 2030 . The Company has determined that it is more likely than not the benefit from this deferred tax asset will not be realized in the carryforward period and has recorded a full valuation allowance of approximately $6.6 million against the asset at both December 31, 2015 and 2014 . Additionally, the Company has state net operating loss carryforwards of approximately $213.0 million and $198.0 million at December 31, 2015 and 2014 , respectively. These state net operating losses expire in years 2016 through 2033 . The Company believes it is more likely than not the benefit from certain state net operating loss carryforwards will not be realized, and, accordingly, has established a valuation allowance associated with these net operating loss carryforwards. The Company had recorded a valuation allowance of approximately $7.2 million and $9.5 million at December 31, 2015 and 2014 , respectively, related to these state net operating loss carryforwards. The following is a tabular reconciliation of the total amounts of the gross unrecognized tax benefits. Years Ended December 31, 2015 2014 2013 (In Thousands) Unrecognized income tax benefits, January 1 $ 28,286 $ 31,991 $ 28,639 Increases for tax positions related to: Prior years 58 1,182 458 Current year 1,537 1,189 3,340 Decreases for tax positions related to: Prior years (85 ) (6,076 ) (368 ) Current year — — (78 ) Settlement with taxing authorities (583 ) — — Expiration of applicable statutes of limitation (12,661 ) — — Unrecognized income tax benefits, December 31 $ 16,552 $ 28,286 $ 31,991 During the years ended December 31, 2015 , 2014 and 2013 , the Company recognized $(3.2) million , $1.2 million and $4.0 million of interest and penalties related to the unrecognized tax benefits noted above, respectively. At December 31, 2015 and 2014 , the Company had approximately $7.0 million and $10.2 million , respectively, of accrued interest and penalties recognized related to unrecognized tax benefits within accrued expenses and other liabilities. Included in the balance of unrecognized tax benefits at December 31, 2015 , 2014 and 2013 were $16.6 million , $28.3 million , and $26.1 million , respectively, of tax benefits that, if recognized after the balance sheet date, would affect the effective tax rate. The Company and its subsidiaries are routinely examined by various taxing authorities. The following table summarizes the tax years that are either currently under examination or remain open under the statute of limitations and subject to examination by the major tax jurisdictions in which the Company operates: Jurisdictions Open Tax Years Federal 2010-2015 Various states (1) 2006-2015 (1) Major state tax jurisdictions include Alabama, California, Texas and New York. The Company believes that it has adequately reserved on federal and state issues and any variance on final resolution, whether over or under the reserve amount, would be immaterial to the financial statements. It is reasonably possible that the above unrecognized tax benefits could be reduced by approximately $2 million to $5 million , in 2016 due to statute expiration and audit settlement.</t>
  </si>
  <si>
    <t>Fair Value of Financial Instruments</t>
  </si>
  <si>
    <t>Fair Value Disclosures [Abstract]</t>
  </si>
  <si>
    <t>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 • 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y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December 31, 2015 and 2014 , no loans held for sale for which the fair value option was elected were 90 days or more past due or were in nonaccrual. Interest income on mortgage loans held for sale is recognized based on contractual rates and is reflected in interest and fees on loans in the Consolidated Statements of Income. Net gains (losses) of $(4.2) million , $3.8 million and $(10.7) million resulting from changes in fair value of these loans were recorded in noninterest income during the years ended December 31, 2015 , 2014 , and 2013 , respectively. The Company also had fair value changes on forward contracts related to residential mortgage loans held for sale of approximately $3.8 million , $(3.2) million and $2.4 million for the years ended December 31, 2015 , 2014 , and 2013 , respectively. An immaterial portion of these amounts was attributable to changes in instrument-specific credit risk. The following tables summarize the difference between the aggregate fair value and the aggregate unpaid principal balance for residential mortgage loans measured at fair value. Aggregate Fair Value Aggregate Unpaid Principal Balance Difference (In Thousands) December 31, 2015 Residential mortgage loans held for sale $ 70,582 $ 68,553 $ 2,029 December 31, 2014 Residential mortgage loans held for sale $ 154,816 $ 148,564 $ 6,252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 Liability Committee on an annual basis. Other assets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discount rate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s such as housing authority loans which have a limited number of approved servicers,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During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SR. The Company’s Secondary Marketing Committee is responsible for ensuring the appropriate application of valuation, capitalization, and fair value decay policies for the MSR portfolio. The Committee meets at least monthly to review the status of the MSR portfolio.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24 — 1,124 — Total derivative liabilities 78,951 — 78,945 6 (1) Excludes $503 million of FHLB and Federal Reserve stock required to be owned by the Company at December 31, 2015 . These securities are carried at par. Fair Value Measurements at the End of the Reporting Period Using Fair Value Quoted Prices in Active Markets for Identical Assets Significant Other Observable Inputs Significant Unobservable Inputs December 31, 2014 (Level 1) (Level 2) (Level 3) (In Thousands) Recurring fair value measurements Assets: Trading account assets: U.S. Treasury and other U.S. government agencies $ 2,502,308 $ 2,502,308 $ — $ — Interest rate contracts 296,239 — 296,239 — Commodity contracts 25,569 — 25,569 — Foreign exchange contracts 8,268 — 8,268 — Other trading assets 2,013 — 423 1,590 Total trading account assets 2,834,397 2,502,308 330,499 1,590 Investment securities available for sale: U.S. Treasury and other U.S. government agencies 2,313,542 1,298,040 1,015,502 — Mortgage-backed securities 4,423,835 — 4,423,835 — Collateralized mortgage obligations 2,488,579 — 2,488,579 — States and political subdivisions 467,315 — 467,315 — Other debt securities 44,441 44,441 — — Equity securities (1) 48 44 — 4 Total investment securities available for sale 9,737,760 1,342,525 8,395,231 4 Loans held for sale 154,816 — 154,816 — Derivative assets: Interest rate contracts 73,830 — 71,511 2,319 Equity contracts 76,487 — 76,487 — Foreign exchange contracts 5,570 — 5,570 — Total derivative assets 155,887 — 153,568 2,319 Other assets 35,488 — — 35,488 Liabilities: Trading account liabilities: U.S. Treasury and other U.S. government agencies $ 2,545,299 $ 2,545,299 $ — $ — Interest rate contracts 236,763 — 236,763 — Commodity contracts 25,448 — 25,448 — Foreign exchange contracts 7,527 — 7,527 — Other trading liabilities 425 — 425 — Total trading account liabilities 2,815,462 2,545,299 270,163 — Derivative liabilities: Interest rate contracts 16,074 — 16,073 1 Equity contracts 74,319 — 74,319 — Foreign exchange contracts 692 — 692 — Total derivative liabilities 91,085 — 91,084 1 (1) Excludes $500 million of FHLB and Federal Reserve stock required to be owned by the Company at December 31, 2014 . These securities are carried at par. There were no transfers between Levels 1 or 2 of the fair value hierarchy for the years ended December 31, 2015 and 2014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Other Trading Assets Equity Securities Interest Rate Contracts, net Other Assets (In Thousands) Balance, January 1, 2014 $ 1,645 $ 6 $ 890 $ 30,065 Transfers into Level 3 — — — — Transfers out of Level 3 — — — — Total gains or losses (realized/unrealized): Included in earnings (1) (55 ) — 1,428 (6,071 ) Included in other comprehensive income — — — — Purchases, issuances, sales and settlements: Purchases — — — — Issuances — — — 11,494 Sales — — — — Settlements — (2 ) — — Balance, December 31, 2014 $ 1,590 $ 4 $ 2,318 $ 35,488 Change in unrealized gains (losses) included in earnings for the period, attributable to assets and liabilities still held at December 31, 2014 $ (55 ) $ — $ 1,428 $ (6,071 ) Balance, January 1, 2015 $ 1,590 $ 4 $ 2,318 $ 35,488 Transfers into Level 3 — — — — Transfers out of Level 3 — — — — Total gains or losses (realized/unrealized): Included in earnings (1) (473 ) — 556 (6,869 ) Included in other comprehensive income — — — — Purchases, issuances, sales and settlements: Purchases — 250 — — Issuances — — — 15,922 Sales — — — — Settlements — (1 ) — — Balance, December 31, 2015 $ 1,117 $ 253 $ 2,874 $ 44,541 Change in unrealized gains (losses) included in earnings for the period, attributable to assets and liabilities still held at December 31, 2015 $ (473 ) $ — $ 556 $ (6,869 ) (1) Included in noninterest income in the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years ended December 31, 2015 and 2014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15 (Level 1) (Level 2) (Level 3) December 31, 2015 (In Thousands) Nonrecurring fair value measurements Assets: Investment securities held to maturity $ 26,386 $ — $ — $ 26,386 $ (1,660 ) Impaired loans (1) 193,954 — — 193,954 (14,084 ) OREO 20,862 — — 20,862 (4,205 ) Fair Value Measurements at the End of the Reporting Period Using Fair Value Quoted Prices in Active Markets for Identical Assets Significant Other Observable Inputs Significant Unobservable Inputs Total Gains (Losses) December 31, 2014 (Level 1) (Level 2) (Level 3) December 31, 2014 (In Thousands) Nonrecurring fair value measurements Assets: Investment securities held to maturity $ 3,782 $ — $ — $ 3,782 $ (180 ) Impaired loans (1) 111,187 — — 111,187 (27,990 ) OREO 20,600 — — 20,600 (2,703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 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 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OREO – OREO is recorded on the Company’s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5 Valuation Technique Unobservable Input(s) (Weighted Average) (In Thousands) Recurring fair value measurements: Other trading assets $ 1,117 Discounted cash flow Default rate 11.2% Prepayment rate 6.2% - 9.9% (7.8%) Interest rate contracts 2,874 Discounted cash flow Closing ratios (pull-through) 9.3% - 99.5% (66.8%) Cap grids 0.1% - 2.8% (1.1%) Other assets - MSRs 44,541 Discounted cash flow Option adjusted spread 6.7% - 18.6% (9.0%) Constant prepayment rate or life speed 1.8% - 53.8% (12.3%) Cost to service $60 - $1,068 ($79) Nonrecurring fair value measurements: Investment securities held to maturity $ 26,386 Discounted cash flow Prepayment rate 9.6% - 13.1% (11.3%) Default rate 6.2% - 11.5% (10.1%) Loss severity 37.3% - 61.2% (42.4%) Expected loss 7.9% Impaired loans 193,954 Appraised value Appraised value 0.0% - 100.0% (28.1%) OREO 20,862 Appraised value Appraised value 8.0% (1) (1) Represents discounts to appraised value for estimated costs to sell. The following provides a description of the sensitivity of the valuation technique to changes in unobservable inputs for recurring fair value measurements. Recurring Fair Value Measurements Using Significant Unobservable Inputs Trading Account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Fair Value of Financial Instruments The carrying amounts and estimated fair values, as well as the level within the fair value hierarchy, of the Company’s financial instruments are as follows: December 31, 2015 Carrying Amount Estimated Fair Value Level 1 Level 2 Level 3 (In Thousands) Financial Instruments: Assets: Cash and cash equivalents $ 4,452,892 $ 4,452,892 $ 4,452,892 $ — $ — Investment securities held to maturity 1,322,676 1,244,121 — — 1,244,121 Loans, net 60,561,411 57,916,215 — — 57,916,215 Liabilities: Deposits $ 65,980,530 $ 66,089,665 $ — $ 66,089,665 $ — FHLB and other borrowings 5,438,620 5,405,386 — 5,405,386 — Federal funds purchased and securities sold under agreements to repurchase 750,154 750,154 — 750,154 — Other short-term borrowings 150,000 150,000 — 150,000 — December 31, 2014 Carrying Amount Estimated Fair Value Level 1 Level 2 Level 3 (In Thousands) Financial Instruments: Assets: Cash and cash equivalents $ 3,388,405 $ 3,388,405 $ 3,388,405 $ — $ — Investment securities held to maturity 1,348,354 1,275,963 — — 1,275,963 Loans, net 56,686,743 54,551,442 — — 54,551,442 Liabilities: Deposits $ 61,189,716 $ 61,263,812 $ — $ 61,263,812 $ — FHLB and other borrowings 4,809,843 4,786,152 — 4,786,152 — Federal funds purchased and securities sold under agreements to repurchase 1,129,503 1,129,503 — 1,129,503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 purchased, securities sold under agreements to repurchase and short-term borrowings : The carrying amounts of federal funds purchased, securities sold under agreements to repurchase and other short-term borrowings approximates fair value. They are therefore considered a Level 2 measurement.</t>
  </si>
  <si>
    <t>Supplemental Disclosure for Statement of Cash Flows</t>
  </si>
  <si>
    <t>Supplemental Cash Flow Elements [Abstract]</t>
  </si>
  <si>
    <t>Supplemental Disclosure for Statement of Cash Flows The following table presents the Company’s noncash investing and financing activities. Years Ended December 31, 2015 2014 2013 (In Thousands) Supplemental disclosures of cash flow information: Interest paid $ 405,548 $ 277,698 $ 273,939 Net income taxes paid 265,572 142,979 139,247 Supplemental schedule of noncash investing and financing activities: Transfer of loans and loans held for sale to OREO $ 20,781 $ 22,176 $ 47,879 Transfer of loans to loans held for sale 906,857 21,135 91,400 Transfer of loans held for sale to loans 511,400 — — Change in unrealized gain (loss) on available for sale securities (107,746 ) 41,585 (201,796 ) Issuance of restricted stock, net of cancellations 2,595 5,682 6,166 Business combinations: Assets acquired $ 14,327 $ 117,068 $ — Liabilities assumed 977 18,329 —</t>
  </si>
  <si>
    <t>Segment Information</t>
  </si>
  <si>
    <t>Segment Reporting [Abstract]</t>
  </si>
  <si>
    <t>Segment Information The Company's operating segments are based on the Company's lines of business. Each line of business is a strategic unit that serves a particular group of customers with certain common characteristics by offering various products and services. The segment results include certain overhead allocations and intercompany transactions. All intercompany transactions have been eliminated to determine the consolidated balances. The Company operates primarily in the United States, and, accordingly, the geographic distribution of revenue and assets is not significant. There are no individual customers whose revenues exceeded 10% of consolidated revenue. During the first quarter of 2015, the Company reorganized its internal management structure and, accordingly, its segment reporting structure. As a result of this reorganization, the Wealth and Retail and Commercial operating segments were combined into one operating segment, Consumer and Commercial Banking. In addition, the Company transferred its oil and gas business from the former Commercial operating segment to the Corporate and Investment Banking segment to more closely align with how BBVA manages this business globally. At December 31, 2015 , the Company’s operating segments consist of Consumer and Commercial Banking, Corporate and Investment Banking, and Treasury. The Consumer and Commercial Banking segment serves the Company's consumer customers through its full-service banking centers, private client offices, and delivery channels such as internet, mobile, and telephone banking. It provides a full array of banking and investment services to both consumer and commercial customers in the Company's markets. In addition to traditional credit and deposit products, the Consumer and Commercial Banking segment also supports its customers with capabilities in treasury management, leasing, accounts receivable purchasing, asset-based lending, international services, and insurance and investment products. The segment also provides private banking services to high net worth individuals and wealth management services, including specialized investment portfolio management, traditional trust and estate services, investment advisory services, financial counseling. In addition the segment services the Company's small business customers and is responsible for the Company's indirect automobile portfolio. The Corporate and Investment Banking segment is responsible for providing a full array of banking and investment services to corporate and institutional clients. In addition to traditional credit and deposit products, the Corporate and Investment Banking segment also supports its customers with capabilities in treasury management, leasing, accounts receivable purchasing, asset-based lending, international services, and interest rate protection and investment products. In addition the segment services the Company's oil and gas customers. The Treasury segment's primary function is to manage the liquidity and funding positions of the Company, the interest rate sensitivity of the Company's balance sheet and the investment securities portfolio. Corporate Support and Other includes activities that are not directly attributable to the operating segments, such as, the activities of the Parent and corporate support functions that are not directly attributable to a strategic business segment, as well as the elimination of intercompany transactions. Corporate Support and Other also includes activities associated with assets and liabilities of Guaranty Bank acquired by the Company in 2009 and the related FDIC indemnification asset as well as the activities associated with Simple acquired by the Company in 2014. The following table presents the segment information for the Company’s segments. December 31, 2015 Consumer and Commercial Banking Corporate and Investment Banking Treasury Corporate Support and Other Consolidated (In Thousands) Net interest income (expense) $ 2,000,579 $ 157,184 $ 32,013 $ (176,813 ) $ 2,012,963 Allocated provision for loan losses 134,216 58,337 — 1,085 193,638 Noninterest income 743,510 169,009 91,439 (27,485 ) 976,473 Noninterest expense 1,734,889 161,050 20,119 220,432 2,136,490 Net income (loss) before income tax expense (benefit) 874,984 106,806 103,333 (425,815 ) 659,308 Income tax expense (benefit) 306,244 37,382 36,167 (212,280 ) 167,513 Net income (loss) 568,740 69,424 67,166 (213,535 ) 491,795 Less: net income attributable to noncontrolling interests 488 — 1,740 — 2,228 Net income (loss) attributable to shareholder $ 568,252 $ 69,424 $ 65,426 $ (213,535 ) $ 489,567 Average total assets $ 54,246,261 $ 12,418,703 $ 14,520,289 $ 7,097,233 $ 88,282,486 December 31, 2014 Consumer and Commercial Banking Corporate and Investment Banking Treasury Corporate Support and Other Consolidated (In Thousands) Net interest income (expense) $ 1,869,746 $ 130,280 $ 13,644 $ (28,176 ) $ 1,985,494 Allocated provision for loan losses 114,436 11,962 — (20,097 ) 106,301 Noninterest income 701,525 197,586 76,699 (58,388 ) 917,422 Noninterest expense 1,734,367 146,319 17,597 282,469 2,180,752 Net income (loss) before income tax expense (benefit) 722,468 169,585 72,746 (348,936 ) 615,863 Income tax expense (benefit) 269,119 63,171 27,098 (212,057 ) 147,331 Net income (loss) 453,349 106,414 45,648 (136,879 ) 468,532 Less: net income attributable to noncontrolling interests 212 — 1,764 — 1,976 Net income (loss) attributable to shareholder $ 453,137 $ 106,414 $ 43,884 $ (136,879 ) $ 466,556 Average total assets $ 49,672,874 $ 7,712,298 $ 13,232,917 $ 6,902,666 $ 77,520,755 December 31, 2013 Consumer and Commercial Banking Corporate and Investment Banking Treasury Corporate Support and Other Consolidated (In Thousands) Net interest income (expense) $ 1,782,078 $ 127,260 $ (24,395 ) $ 157,738 $ 2,042,681 Allocated provision for loan losses 96,167 3,316 — 8,063 107,546 Noninterest income 680,070 148,881 76,749 (50,910 ) 854,790 Noninterest expense 1,727,347 140,639 17,671 313,518 2,199,175 Net income (loss) before income tax expense (benefit) 638,634 132,186 34,683 (214,753 ) 590,750 Income tax expense (benefit) 237,891 49,239 12,919 (129,229 ) 170,820 Net income (loss) 400,743 82,947 21,764 (85,524 ) 419,930 Less: net income attributable to noncontrolling interests 308 — 1,786 — 2,094 Net income (loss) attributable to shareholder $ 400,435 $ 82,947 $ 19,978 $ (85,524 ) $ 417,836 Average total assets $ 44,470,142 $ 5,697,717 $ 13,069,769 $ 7,072,009 $ 70,309,637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4 and 2013 segment information has been revised to conform to the 2015 presentation. In addition, unlike financial accounting, there is no authoritative literature for management accounting similar to U.S. GAAP. Consequently, reported results are not necessarily comparable with those presented by other financial institutions.</t>
  </si>
  <si>
    <t>Parent Company Financial Statements</t>
  </si>
  <si>
    <t>Condensed Financial Information of Parent Company Only Disclosure [Abstract]</t>
  </si>
  <si>
    <t>Parent Company Financial Statements The condensed financial information for BBVA Compass Bancshares, Inc. (Parent company only) is presented as follows: Parent Company Balance Sheets December 31, 2015 2014 (In Thousands) Assets: Cash and cash equivalents $ 264,708 $ 136,151 Investment securities available for sale 100,006 — Investments in subsidiaries: Banks 12,072,904 11,743,669 Non-banks 202,362 186,324 Other assets 37,119 34,178 Total assets $ 12,677,099 $ 12,100,322 Liabilities and Shareholder’s Equity: Accrued expenses and other liabilities $ 128,841 $ 125,639 Shareholder’s equity 12,548,258 11,974,683 Total liabilities and shareholder’s equity $ 12,677,099 $ 12,100,322 Parent Company Statements of Income Years Ended December 31, 2015 2014 2013 (In Thousands) Income: Dividends from banking subsidiaries $ 101,000 $ 102,000 $ — Dividends from non-bank subsidiaries 98 96 424 Other 318 1,359 1,760 Total income 101,416 103,455 2,184 Expense: Salaries and employee benefits — 1,131 1,378 Other 8,927 9,591 12,102 Total expense 8,927 10,722 13,480 Income (loss) before income tax benefit and equity in undistributed earnings of subsidiaries 92,489 92,733 (11,296 ) Income tax benefit (3,866 ) (301 ) (4,057 ) Income (loss) before equity in undistributed earnings of subsidiaries 96,355 93,034 (7,239 ) Equity in undistributed earnings of subsidiaries 393,212 373,522 425,075 Net income $ 489,567 $ 466,556 $ 417,836 Other comprehensive income (loss) (1) (47,950 ) 36,579 (113,994 ) Comprehensive income $ 441,617 $ 503,135 $ 303,842 (1) See Consolidated Statement of Comprehensive Income detail. Parent Company Statements of Cash Flows Years Ended December 31, 2015 2014 2013 (In Thousands) Operating Activities: Net income $ 489,567 $ 466,556 $ 417,836 Adjustments to reconcile net income to cash provided by operations: Amortization of stock based compensation 4,175 4,515 8,311 Depreciation 54 49 51 Equity in undistributed earnings of subsidiaries (393,212 ) (373,522 ) (425,075 ) (Increase) decrease in other assets (2,794 ) 362 (3,990 ) Increase in other liabilities 3,202 4,111 4,063 Net cash provided by operating activities 100,992 102,071 1,196 Investing Activities: Purchases of investment securities available for sale (100,024 ) — — Purchase of premises and equipment (182 ) (24 ) (6 ) Contributions to subsidiaries — (116,323 ) (100,000 ) Net cash used in investing activities (100,206 ) (116,347 ) (100,006 ) Financing Activities: Repayment of other borrowings — — (10,310 ) Vesting of restricted stock (3,720 ) (4,702 ) (5,741 ) Restricted stock grants retained to cover taxes (2,984 ) (2,507 ) (2,228 ) Issuance of preferred stock 229,475 — — Issuance of common stock — 117,000 100,000 Common dividends paid (95,000 ) (102,000 ) — Net cash provided by financing activities 127,771 7,791 81,721 Net increase (decrease) in cash and cash equivalents 128,557 (6,485 ) (17,089 ) Cash and cash equivalents at beginning of the year 136,151 142,636 159,725 Cash and cash equivalents at end of the year $ 264,708 $ 136,151 $ 142,636</t>
  </si>
  <si>
    <t>Related Party Transactions</t>
  </si>
  <si>
    <t>Related Party Transactions [Abstract]</t>
  </si>
  <si>
    <t>Related Party Transactions The Company enters into various contracts with BBVA that affect the Company’s business and operations. The following discloses the significant transactions between the Company and BBVA during 2015 and 2014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5.3 billion and $4.4 billion as of December 31, 2015 and December 31, 2014 , respectively. The net fair value of outstanding derivative contracts between the Company and BBVA are detailed below. December 31, 2015 2014 (In Thousands) Derivative contracts: Fair value hedges $ (9,405 ) $ — Cash flow hedges — 1,693 Free-standing derivative instruments (20,082 ) 9,512 Securities Purchased Under Agreements to Resell/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s to resell and securities sold under agreements to repurchase where BBVA is the counterparty. December 31, 2015 2014 (In Thousands) Securities purchased under agreements to resell $ 26,404 $ 97,970 Securities sold under agreements to repurchase 74,049 435,684 Borrowings BSI, a wholly owned subsidiary of the Company, has a $420 million revolving note and cash subordination agreement with BBVA that was executed on March 16, 2012 with a maturity date of March 16, 2018. BSI also has a $150 million line of credit with BBVA that was initiated on August 1, 2014. At December 31, 2015 there was $150 million outstanding on the line of credit agreement and no amount outstanding under the revolving note and cash subordination agreement. At December 31, 2014 there were no amounts outstanding under either of these agreements. Interest expense related to these agreements was $2.3 million , $138 thousand , and $29 thousand for the years ended December 31, 2015 , 2014 and 2013 , respectively, and is included in interest expense on other short term borrowings within the Company's Consolidated Statements of Income. Fees relating to these agreements were $250 thousand , $313 thousand , and $0 for the years ended December 31, 2015 , 2014 and 2013 , respectively, and are included in other noninterest expense within the Company's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21.7 million , $13.2 million and $8.8 million for the years ended December 31, 2015 , 2014 and 2013 and is recorded as a component of noninterest income within the Company's Consolidated Statements of Income. Expenses associated with these agreements were $25.4 million , $26.8 million and $20.3 million for the years ended December 31, 2015 , 2014 and 2013 and is recorded as a component of noninterest expense within the Company's Consolidated Statements of Income.</t>
  </si>
  <si>
    <t>Summary of Significant Accounting Policies (Policies)</t>
  </si>
  <si>
    <t>Use of estimates</t>
  </si>
  <si>
    <t>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Cash and cash equivalents The Company classifies cash on hand, amounts due from banks, federal funds sold, securities purchased under agreements to resell and interest bearing deposits as cash and cash equivalents. These instruments have original maturities of three months or less.</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Securities</t>
  </si>
  <si>
    <t xml:space="preserve">Securities The Company classifies its investment securities into one of three categories based upon management’s intent and ability to hold the investment securities: (i) trading account assets and liabilities, (ii) investment securities held to maturity or (iii) investment securities available for sale. Investmen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Investmen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Investment securities available for sale are recorded at fair value. Increases and decreases in the net unrealized gain or loss on the portfolio of investment securities available for sale are reflected as adjustments to the carrying value of the portfolio and as an adjustment, net of tax, to accumulated other comprehensive income. See Note 21 , Fair Value of Financial Instruments , for information on the determination of fair value. Interest earned on trading account assets, investment securities available for sale and investment securities held to maturity is included in interest income in the Company’s Consolidated Statements of Income. Net realized gains and losses on the sale of investmen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 See Note 3 , Investment Securities Available for Sale and Investment Securities Held to Maturity , for details of OTTI. </t>
  </si>
  <si>
    <t>Loans held for sale</t>
  </si>
  <si>
    <t xml:space="preserve">Loans Held for Sale Loans held for sale include single-family real estate mortgage loans, real estate construction loans and commercial real estate mortgage loans.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t>
  </si>
  <si>
    <t>Loans 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4 , Loans and Allowance for Loan Losses .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12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All nonaccrual loans and loans modified in a troubled debt restructuring are considered impaired, excluding Purchased Impaired Loans. Purchased Impaired Loans are classified as impaired only if there is evidence of credit deterioration subsequent to acquisition.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t>
  </si>
  <si>
    <t>Troubled debt restructuring</t>
  </si>
  <si>
    <t>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face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t>
  </si>
  <si>
    <t>Allowance for Loan Losses 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 The Company monitors the entire loan portfolio, including loans acquired in business combinations,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loan losses is established as follows: • Loans with outstanding balances greater than $1 million that are nonaccrual and all TDRs are evaluated individually with specific reserves allocated based on the present value of the loan’s expected future cash flows, discounted at the loan’s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 Loans in the remainder of the portfolio, including nonaccrual loans with balances of less than $1 million , are collectively evaluated for impairment with the allowance based on historical loss experience which uses historical average net charge-off percentages. In the event the Company believes a specific portfolio's historical loss experience does not adequately capture current inherent losses, the historical loss experience is adjusted. This adjustment to the historical loss experience can be positive or negative and will take into consideration relevant factors to the allowance such as changes in the portfolio composition, the volume and severity of past due loans, the volume of nonaccrual loans, and the volume and severity of adversely classified or graded loans. The assessment for whether to adjust takes place individually for each loan product. The historical loss methodology uses historical annualized average net charge-off percentage to calculate the provision for loan and lease losses. The factor is calculated by taking the average of the net charge-offs over the life cycle available, currently 7 years. For commercial loans, where management has determined to adjust the historical loss experience,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rating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ratings over time and long-term average loss experience. The historical time frame currently used for both PDs and LGDs is 7 years. For consumer loans, where management has determined to adjust the historical loss experience,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 currently used for both PDs and LGDs is 7 years. Additionally, a portion of the allowance is for inherent losses which are probable to exist as of the valuation date even though they may not have been identified by the objective processes used for the allocated portion of the allowance. This portion of the allowance is particularly subjective and requires judgment based upon qualitative factors. Some of the factors considered are changes in credit concentrations, loan mix, changes in underwriting practices, including the extent of portfolios of acquired institutions, historical loss experience and the general economic environment in the Company’s markets. While the total allowance is described as consisting of separate portions, these terms are primarily used to describe a process. All portions of the allowance are available to support inherent losses in the loan portfolio. 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t>
  </si>
  <si>
    <t>Premises and equipment</t>
  </si>
  <si>
    <t xml:space="preserve">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t>
  </si>
  <si>
    <t xml:space="preserve">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t>
  </si>
  <si>
    <t>Goodwill Goodwill represents the excess of the purchase price over the estimated fair value of identifiable net assets associated with acquisition transactions. Goodwill is assigned to each of the Company’s reporting units and tested for impairment annually or on an interim basis if events or circumstances change that would more likely than not reduce the fair value of the reporting unit below its carrying value. The Company has defined its reporting unit structure to include: Consumer and Commercial Banking, Corporate and Investment Banking, and Simple. The fair value of each reporting unit is estimated using a combination of the present value of future expected cash flows and hypothetical market prices of similar entities and like transactions. Each of the defined reporting units was tested for impairment as of October 31, 2015 . See Note 8 , Goodwill and Other Acquired Intangible Assets , for a further discussion.</t>
  </si>
  <si>
    <t>Other Intangible Assets Other intangible assets represent purchased assets that lack physical substance but can be distinguished from goodwill because of contractual or other legal rights or because the asset is capable of being sold or exchanged either on its own or in a combination with a related contract, asset or liability. Generally, other intangible assets are deemed to have finite lives. Accordingly, other intangible assets are amortized over their anticipated estimated useful lives and are subject to impairment testing if events or changes in circumstances warrant an evaluation. Other intangible assets are amortized over a period based on the expected life of the intangible, generally 8 - 10 years for core deposits and up to 20 years for other intangible assets.</t>
  </si>
  <si>
    <t xml:space="preserve">Other Real Estate Owned Assets acquired through, or in lieu of, loan foreclosure are held for sale and are initially recorded at the lower of recorded balance or fair value less costs to sell at the date of foreclosure, establishing a new cost basis. Subsequent to foreclosure, OREO is carried at the lower of carrying amount or fair value less costs to sell. Gains and losses on the sales and write-downs on such properties and operating expenses from these OREO properties are included in other noninterest expense. </t>
  </si>
  <si>
    <t>Accounting for Transfers and Servicing of Financial Assets</t>
  </si>
  <si>
    <t>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5 , Loan Sales and Servicing , for a further discussion.</t>
  </si>
  <si>
    <t>Advertising costs</t>
  </si>
  <si>
    <t xml:space="preserve">Advertising Costs Advertising costs are generally expensed as incurred and recorded as marketing expense, a component of noninterest expense in the Company’s Consolidated Statements of Income. </t>
  </si>
  <si>
    <t>Income taxes</t>
  </si>
  <si>
    <t xml:space="preserve">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t>
  </si>
  <si>
    <t xml:space="preserve">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he noncontrolling interests attributable to the Company's REIT preferred securities and mezzanine investment fund (see Note 11 , FHLB and Other Borrowings , for a discussion of the preferred securities) 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t>
  </si>
  <si>
    <t>Accounting for derivatives and hedging activities</t>
  </si>
  <si>
    <t>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and commodity contracts.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 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 When hedge accounting is discontinued because it is determined that the derivative instrument no longer qualifies as an effective fair value or cash flow hedge, the derivative instrument continues to be carried on the Company’s Consolidated Balance Sheets at its fair value, with changes in the fair value included in earnings. Additionally, for fair value hedges, the hedged asset or liability is no longer adjusted for changes in fair value and the existing basis adjustment is amortized or accreted as an adjustment to the yield over the remaining life of the asset or liability. For cash flow hedges, when hedge accounting is discontinued, but the hedged cash flows or forecasted transaction are still expected to occur, the unrealized gains and losses that were accumulated in other comprehensive income are recognized in earnings in the same period when the earnings are affected by the hedged cash flows or forecasted transaction. When a cash flow hedge is discontinued, because the hedged cash flows or forecasted transactions are not expected to occur, unrealized gains and losses that were accumulated in other comprehensive income are recognized in earnings immediately. The Company has made an accounting policy decision to not offset derivative fair value amounts under master netting agreements</t>
  </si>
  <si>
    <t>Recently issued accounting standards</t>
  </si>
  <si>
    <t>Recently Issued Accounting Standards Reclassification of Residential Real Estate Collateralized Consumer Mortgage Loans upon Foreclosure In January 2014, the FASB released ASU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elected to adopt the amendments in this ASU using the prospective transition method. The adoption of this standard did not have a material impact on the financial condition or results of operations of the Company. See Note 4 , Loans and Allowance for Loan Losses . Revenue from Contracts with Customers In May 2014,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were originally effective for annual periods, and interim periods within those annual periods, beginning after December 15, 2016. Subsequently, the FASB issued a one-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Repurchase-to-Maturity Transactions, Repurchase Financings, and Disclosures In June 2014, the FASB issued ASU 2014-11, Repurchase-to-Maturity Transactions, Repurchase Financings, and Disclosures .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interim periods within those annual periods, beginning after December 15, 2014.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is standard did not have a material impact on the financial condition or results of operations of the Company. See Note 15 , Securities Financing Activities . Classification of Certain Government-Guaranteed Mortgage Loans upon Foreclosure In August 2014, the FASB issued ASU 2014-14, Classification of Certain Government-Guaranteed Mortgage Loans upon Foreclosure .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The adoption of this standard did not have a material impact on the financial condition or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 December 31, 2014 Gross Unrealized Amortized Cost Gains Losses Fair Value (In Thousands) Investment securities available for sale: Debt securities: U.S. Treasury and other U.S. government agencies $ 2,312,572 $ 10,360 $ 9,390 $ 2,313,542 Mortgage-backed securities 4,399,706 64,371 40,242 4,423,835 Collateralized mortgage obligations 2,475,115 19,385 5,921 2,488,579 States and political subdivisions 460,569 8,008 1,262 467,315 Other 44,225 238 22 44,441 Equity securities 499,522 41 — 499,563 Total $ 10,191,709 $ 102,403 $ 56,837 $ 10,237,275 Investment securities held to maturity: Collateralized mortgage obligations $ 124,051 $ 5,878 $ 5,452 $ 124,477 Asset-backed securities 39,187 3,568 2,011 40,744 States and political subdivisions 1,112,415 2,143 79,246 1,035,312 Other 72,701 4,920 2,191 75,430 Total $ 1,348,354 $ 16,509 $ 88,900 $ 1,275,963</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December 31, 2015 and 2014 . This information is aggregated by investment category and the length of time the individual securities have been in an unrealized loss position.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 December 31, 2014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620,794 $ 8,220 $ 37,220 $ 1,170 $ 658,014 $ 9,390 Mortgage-backed securities 308,734 862 1,915,494 39,380 2,224,228 40,242 Collateralized mortgage obligations 714,173 3,829 146,806 2,092 860,979 5,921 States and political subdivisions — — 135,825 1,262 135,825 1,262 Other — — 1,099 22 1,099 22 Total $ 1,643,701 $ 12,911 $ 2,236,444 $ 43,926 $ 3,880,145 $ 56,837 Investment securities held to maturity: Collateralized mortgage obligations $ 34,400 $ 1,099 $ 27,389 $ 4,353 $ 61,789 $ 5,452 Asset-backed securities — — 23,374 2,011 23,374 2,011 States and political subdivisions 21,688 768 817,570 78,478 839,258 79,246 Other 4,061 2,191 — — 4,061 2,191 Total $ 60,149 $ 4,058 $ 868,333 $ 84,842 $ 928,482 $ 88,900</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Years Ended December 31, 2015 2014 2013 (In Thousands) Balance, January 1 $ 21,123 $ 20,943 $ 17,318 Reductions for securities paid off during the period (realized) (331 ) — (239 ) Additions for the credit component on debt securities in which OTTI was not previously recognized 1,013 — 270 Additions for the credit component on debt securities in which OTTI was previously recognized 647 180 3,594 Balance, December 31 $ 22,452 $ 21,123 $ 20,943</t>
  </si>
  <si>
    <t>Schedule of investments classified by contractual maturity date</t>
  </si>
  <si>
    <t>The maturities of the securities portfolios are presented in the following table. Amortized Cost Fair Value December 31, 2015 (In Thousands) Investment securities available for sale: Maturing within one year $ 136,615 $ 136,532 Maturing after one but within five years 1,333,506 1,323,471 Maturing after five but within ten years 638,237 637,785 Maturing after ten years 1,163,286 1,153,636 3,271,644 3,251,424 Mortgage-backed securities and collateralized mortgage obligations 7,337,516 7,295,518 Equity securities 503,540 503,578 Total $ 11,112,700 $ 11,050,520 Investment securities held to maturity: Maturing within one year $ — $ — Maturing after one but within five years 348,793 335,406 Maturing after five but within ten years 245,003 220,384 Maturing after ten years 624,933 582,996 1,218,729 1,138,786 Collateralized mortgage obligations 103,947 105,335 Total $ 1,322,676 $ 1,244,121</t>
  </si>
  <si>
    <t>Schedule of realized gain (loss) on investments</t>
  </si>
  <si>
    <t>The gross realized gains and losses recognized on sales of investment securities available for sale are shown in the table below. Years Ended December 31, 2015 2014 2013 (In Thousands) Gross gains $ 83,488 $ 53,042 $ 34,264 Gross losses 1,832 — 2,893 Net realized gains $ 81,656 $ 53,042 $ 31,371</t>
  </si>
  <si>
    <t>Loans and Allowance for Loan Losses (Tables)</t>
  </si>
  <si>
    <t>Schedule of composition of loan portfolio</t>
  </si>
  <si>
    <t>The following table presents the composition of the loan portfolio. December 31, 2015 2014 (In Thousands) Commercial loans: Commercial, financial and agricultural $ 26,022,374 $ 23,828,537 Real estate – construction 2,354,253 2,154,652 Commercial real estate – mortgage 10,453,280 9,877,206 Total commercial loans 38,829,907 35,860,395 Consumer loans: Residential real estate – mortgage 13,993,285 13,922,656 Equity lines of credit 2,419,815 2,304,784 Equity loans 580,804 634,968 Credit card 627,359 630,456 Consumer direct 936,871 652,927 Consumer indirect 3,495,082 2,870,408 Total consumer loans 22,053,216 21,016,199 Covered loans 440,961 495,190 Total loans $ 61,324,084 $ 57,371,784</t>
  </si>
  <si>
    <t>Disclosure of activity in allowances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Year Ended December 31, 2015 Allowance for loan losses: Beginning balance $ 299,482 $ 138,233 $ 154,627 $ 89,891 $ 2,808 $ 685,041 Provision (credit) for loan losses 116,272 (17,975 ) (9,711 ) 104,195 857 193,638 Loans charged off (25,831 ) (3,882 ) (26,630 ) (115,113 ) (2,228 ) (173,684 ) Loan recoveries 12,190 5,692 13,818 25,975 3 57,678 Net (charge-offs) recoveries (13,641 ) 1,810 (12,812 ) (89,138 ) (2,225 ) (116,006 ) Ending balance $ 402,113 $ 122,068 $ 132,104 $ 104,948 $ 1,440 $ 762,673 Year Ended December 31, 2014 Allowance for loan losses: Beginning balance $ 292,327 $ 158,960 $ 155,575 $ 90,903 $ 2,954 $ 700,719 Transfer - expiration of commercial LSA 1,406 6 — 323 (1,735 ) — Provision (credit) for loan losses 17,580 (13,582 ) 34,962 68,519 (1,178 ) 106,301 Loans charged off (31,627 ) (14,970 ) (48,749 ) (88,452 ) (2,466 ) (186,264 ) Loan recoveries 19,796 7,819 12,839 18,598 5,233 64,285 Net (charge-offs) recoveries (11,831 ) (7,151 ) (35,910 ) (69,854 ) 2,767 (121,979 ) Ending balance $ 299,482 $ 138,233 $ 154,627 $ 89,891 $ 2,808 $ 685,041 Year Ended December 31, 2013 Allowance for loan losses: Beginning balance $ 283,058 $ 254,324 $ 172,265 $ 75,403 $ 17,803 $ 802,853 Provision (credit) for loan losses 36,970 (70,724 ) 88,685 69,244 (16,629 ) 107,546 Loans charged off (47,751 ) (43,415 ) (118,422 ) (72,576 ) (6,708 ) (288,872 ) Loan recoveries 20,050 18,775 13,047 18,832 8,488 79,192 Net (charge-offs) recoveries (27,701 ) (24,640 ) (105,375 ) (53,744 ) 1,780 (209,680 ) Ending balance $ 292,327 $ 158,960 $ 155,575 $ 90,903 $ 2,954 $ 700,719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December 31, 2015 Ending balance of allowance attributable to loans: Individually evaluated for impairment $ 27,486 $ 3,725 $ 38,126 $ 1,880 $ — $ 71,217 Collectively evaluated for impairment 374,458 118,343 93,978 103,068 — 689,847 Purchased impaired — — — — 1,340 1,340 Purchased nonimpaired 169 — — — 100 269 Total allowance for loan losses $ 402,113 $ 122,068 $ 132,104 $ 104,948 $ 1,440 $ 762,673 Loans: Ending balance of loans: Individually evaluated for impairment $ 163,201 $ 80,123 $ 183,473 $ 2,789 $ — $ 429,586 Collectively evaluated for impairment 25,828,286 12,685,320 16,809,525 5,051,488 — 60,374,619 Purchased impaired — — — — 323,092 323,092 Purchased nonimpaired 30,887 42,090 906 5,035 117,869 196,787 Total loans $ 26,022,374 $ 12,807,533 $ 16,993,904 $ 5,059,312 $ 440,961 $ 61,324,084 December 31, 2014 Ending balance of allowance attributable to loans: Individually evaluated for impairment $ 11,158 $ 8,466 $ 42,277 $ 1,532 $ — $ 63,433 Collectively evaluated for impairment 287,105 129,767 112,350 88,037 — 617,259 Purchased impaired — — — — 2,066 2,066 Purchased nonimpaired 1,219 — — 322 742 2,283 Total allowance for loan losses $ 299,482 $ 138,233 $ 154,627 $ 89,891 $ 2,808 $ 685,041 Loans: Ending balance of loans: Individually evaluated for impairment $ 48,173 $ 105,608 $ 195,462 $ 1,827 $ — $ 351,070 Collectively evaluated for impairment 23,745,149 11,896,943 16,665,930 4,145,880 — 56,453,902 Purchased impaired — — — — 361,572 361,572 Purchased nonimpaired 35,215 29,307 1,016 6,084 133,618 205,240 Total loans $ 23,828,537 $ 12,031,858 $ 16,862,408 $ 4,153,791 $ 495,190 $ 57,371,78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 presents information on individually evaluated impaired loans, by loan class.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December 31, 2014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 $ — $ — $ 48,173 $ 61,552 $ 11,158 Real estate – construction 3,492 4,006 — 2,686 2,731 872 Commercial real estate – mortgage 22,822 23,781 — 76,608 82,005 7,594 Residential real estate – mortgage 8,795 8,795 — 107,223 107,306 9,236 Equity lines of credit — — — 25,743 26,124 23,394 Equity loans — — — 53,701 54,038 9,647 Credit card — — — — — — Consumer direct — — — 337 337 42 Consumer indirect — — — 1,490 1,490 1,490 Total loans $ 35,109 $ 36,582 $ — $ 315,961 $ 335,583 $ 63,433 The following table presents information on individually evaluated impaired loans, by loan class. Years Ended December 31, 2015 2014 2013 Average Recorded Investment Interest Income Recognized Average Recorded Investment Interest Income Recognized Average Recorded Investment Interest Income Recognized (In Thousands) Commercial, financial and agricultural $ 113,844 $ 1,118 $ 84,578 $ 1,146 $ 133,838 $ 1,287 Real estate – construction 5,391 100 8,639 222 51,157 724 Commercial real estate – mortgage 84,565 2,200 116,815 3,208 207,104 4,663 Residential real estate – mortgage 110,251 2,786 114,842 2,886 140,583 3,464 Equity lines of credit 27,108 1,124 24,306 1,049 13,785 586 Equity loans 49,336 1,638 54,708 1,710 44,143 1,514 Credit card — — — — — — Consumer direct 657 17 154 5 176 32 Consumer indirect 1,694 7 1,323 4 976 13 Total loans $ 392,846 $ 8,990 $ 405,365 $ 10,230 $ 591,762 $ 12,283</t>
  </si>
  <si>
    <t>Schedule of credit quality indicators associated with the Company's loans</t>
  </si>
  <si>
    <t>The following tables, which exclude loans held for sale and covered loans, illustrate the credit quality indicators associated with the Company’s loans, by loan class. Commercial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December 31, 2014 Commercial, Financial and Agricultural Real Estate - Construction Commercial Real Estate - Mortgage (In Thousands) Pass $ 23,380,541 $ 2,098,994 $ 9,514,917 Special Mention 280,934 42,176 210,337 Substandard 128,251 13,458 129,435 Doubtful 38,811 24 22,517 $ 23,828,537 $ 2,154,652 $ 9,877,206 Consumer December 31, 2015 Residential Real Estate -Mortgage Equity Lines of Credit Equity Loans Credit Card Consumer Direct Consumer Indirect (In Thousands) Performing $ 13,877,592 $ 2,381,909 $ 564,110 $ 617,641 $ 932,773 $ 3,484,426 Nonperforming 115,693 37,906 16,694 9,718 4,098 10,656 $ 13,993,285 $ 2,419,815 $ 580,804 $ 627,359 $ 936,871 $ 3,495,082 December 31, 2014 Residential Real Estate -Mortgage Equity Lines of Credit Equity Loans Credit Card Consumer Direct Consumer Indirect (In Thousands) Performing $ 13,810,857 $ 2,269,231 $ 614,064 $ 621,015 $ 649,832 $ 2,865,013 Nonperforming 111,799 35,553 20,904 9,441 3,095 5,395 $ 13,922,656 $ 2,304,784 $ 634,968 $ 630,456 $ 652,927 $ 2,870,408</t>
  </si>
  <si>
    <t>Schedule of past due loans</t>
  </si>
  <si>
    <t>The following tables present an aging analysis of the Company’s past due loans excluding loans classified as held for sale.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 December 31, 2014 30-59 Days Past Due 60-89 Days Past Due 90 Days or More Past Due Nonaccrual Accruing TDRs Total Past Due and Impaired Not Past Due or Impaired Total (In Thousands) Commercial, financial and agricultural $ 10,829 $ 5,765 $ 1,610 $ 61,157 $ 10,127 $ 89,488 $ 23,739,049 $ 23,828,537 Real estate – construction 1,954 994 477 7,964 2,112 13,501 2,141,151 2,154,652 Commercial real estate – mortgage 9,813 4,808 628 89,736 39,841 144,826 9,732,380 9,877,206 Residential real estate – mortgage 45,279 16,510 2,598 108,357 69,408 242,152 13,680,504 13,922,656 Equity lines of credit 9,929 4,395 2,679 32,874 — 49,877 2,254,907 2,304,784 Equity loans 6,357 3,268 997 19,029 41,197 70,848 564,120 634,968 Credit card 5,692 3,921 9,441 — — 19,054 611,402 630,456 Consumer direct 9,542 1,826 2,296 799 298 14,761 638,166 652,927 Consumer indirect 35,366 7,935 2,771 2,624 — 48,696 2,821,712 2,870,408 Covered loans 6,678 4,618 47,957 114 — 59,367 435,823 495,190 Total loans $ 141,439 $ 54,040 $ 71,454 $ 322,654 $ 162,983 $ 752,570 $ 56,619,214 $ 57,371,784</t>
  </si>
  <si>
    <t>Schedule of troubled debt restructuring loans</t>
  </si>
  <si>
    <t>The following table presents an analysis of the types of loans that were restructured and classified as TDRs, excluding loans classified as held for sale. December 31, 2015 December 31, 2014 December 31, 2013 Number of Contracts Post-Modification Outstanding Recorded Investment Number of Contracts Post-Modification Outstanding Recorded Investment Number of Contracts Post-Modification Outstanding Recorded Investment (Dollars in Thousands) Commercial, financial and agricultural 6 $ 384 4 $ 14,281 9 $ 6,464 Real estate – construction — — 3 476 3 2,409 Commercial real estate – mortgage 7 4,478 10 6,619 19 5,215 Residential real estate – mortgage 46 9,709 89 11,462 216 29,637 Equity lines of credit 115 6,482 161 7,821 512 25,281 Equity loans 35 2,586 64 4,867 438 21,387 Credit card — — — — — — Consumer direct 23 1,210 4 265 19 157 Consumer indirect 74 1,298 102 1,572 429 2,481 Covered loans 3 29 3 15 6 259 The following table provides a breakout of TDRs, including nonaccrual loans, and covered loans and excluding loans classified as held for sale.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 December 31, 2014 30-59 Days Past Due 60-89 Days Past Due 90 Days or More Past Due Nonaccrual Total Past Due and Nonaccrual Not Past Due or Nonaccrual Total (In Thousands) Commercial, financial and agricultural $ 11 $ — $ — $ 2,052 $ 2,063 $ 10,116 $ 12,179 Real estate – construction — — — 200 200 2,112 2,312 Commercial real estate – mortgage 371 536 — 7,068 7,975 38,934 46,909 Residential real estate – mortgage 2,440 2,688 844 32,518 38,490 63,436 101,926 Equity lines of credit — — — 24,519 24,519 — 24,519 Equity loans 2,182 1,124 878 12,504 16,688 37,013 53,701 Credit card — — — — — — — Consumer direct 105 — — 40 145 193 338 Consumer indirect — — — 1,490 1,490 — 1,490 Covered loans — — — 17 17 — 17 Total loans $ 5,109 $ 4,348 $ 1,722 $ 80,408 $ 91,587 $ 151,804 $ 243,391</t>
  </si>
  <si>
    <t>Schedule of subsequent default on restructured loans</t>
  </si>
  <si>
    <t>The following tables provide a summary of initial subsequent defaults that occurred within one year of the restructure date. The table excludes loans classified as held for sale as of period-end and includes loans no longer in default as of year-end. Years Ended December 31, 2015 2014 2013 Number of Contracts Recorded Investment at Default Number of Contracts Recorded Investment at Default Number of Contracts Recorded Investment at Default (Dollars in Thousands) Commercial, financial and agricultural — $ — — $ — 1 $ 9,531 Real estate – construction 1 377 — — — — Commercial real estate – mortgage 1 178 1 2,198 2 529 Residential real estate – mortgage 7 987 7 1,157 14 2,500 Equity lines of credit 1 — 3 275 5 309 Equity loans 3 216 8 893 7 447 Credit card — — — — — — Consumer direct 1 100 — — — — Consumer indirect 1 18 — — — — Covered loans 2 24 1 4 1 35</t>
  </si>
  <si>
    <t>Loan Sales and Servicing (Tables)</t>
  </si>
  <si>
    <t>Schedule of residential real estate mortgage servicing rights</t>
  </si>
  <si>
    <t>The following table is an analysis of the activity in the Company’s MSRs. Years Ended December 31, 2015 2014 2013 (In Thousands) Carrying value, at beginning of year $ 35,488 $ 30,065 $ 13,255 Additions 15,922 11,494 16,746 Increase (decrease) in fair value: Due to changes in valuation inputs or assumptions (2,193 ) (3,851 ) 1,634 Due to other changes in fair value (1) (4,676 ) (2,220 ) (1,570 ) Carrying value, at end of year $ 44,541 $ 35,488 $ 30,065 (1) Represents the realization of expected net servicing cash flows, expected borrower repayments and the passage of time.</t>
  </si>
  <si>
    <t>Schedule of sensitivity of current fair value on residential real estate mortgage servicing rights</t>
  </si>
  <si>
    <t>At December 31, 2015 and 2014 , the sensitivity of the current fair value of the residential MSRs to immediate 10% and 20% adverse changes in key economic assumptions are included in the following table: December 31, 2015 2014 (Dollars in Thousands) Fair value of MSRs $ 44,541 $ 35,488 Composition of residential loans serviced for others: Fixed rate mortgage loans 96.8 % 96.1 % Adjustable rate mortgage loans 3.2 3.9 Total 100.0 % 100.0 % Weighted average life (in years) 5.4 6.2 Prepayment speed: 12.4 % 10.6 % Effect on fair value of a 10% increase (1,547 ) (1,220 ) Effect on fair value of a 20% increase (2,987 ) (2,375 ) Weighted average option adjusted spread/discount rate (1): 9.0 % 10.1 % Effect on fair value of a 10% increase (1,504 ) (1,291 ) Effect on fair value of a 20% increase (2,911 ) (2,492 ) (1) During the year ended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SRs.</t>
  </si>
  <si>
    <t>Premises and Equipment (Tables)</t>
  </si>
  <si>
    <t>Schedule of premises and equipment</t>
  </si>
  <si>
    <t>A summary of the Company’s premises and equipment is presented below. December 31, 2015 2014 (In Thousands) Land $ 320,042 $ 325,997 Buildings 586,489 570,210 Furniture, fixtures and equipment 421,003 400,080 Software 732,268 655,525 Leasehold improvements 158,519 161,968 Construction / projects in progress 101,808 96,086 2,320,129 2,209,866 Less: Accumulated depreciation and amortization 999,966 858,387 Total premises and equipment $ 1,320,163 $ 1,351,479</t>
  </si>
  <si>
    <t>Goodwill and Other Acquired Intangible Assets (Tables)</t>
  </si>
  <si>
    <t>Summary of activity related to the Company's goodwill</t>
  </si>
  <si>
    <t>A summary of the activity related to the Company’s goodwill follows. Years Ended December 31, 2015 2014 (In Thousands) Balance, January 1: Goodwill $ 9,822,050 $ 9,734,348 Accumulated impairment losses (4,775,203 ) (4,762,703 ) Goodwill, net at January 1 5,046,847 4,971,645 Annual activity: Goodwill acquired during the year 13,350 89,401 Disposition adjustments — (1,699 ) Impairment losses (17,000 ) (12,500 ) Balance, December 31: Goodwill 9,835,400 9,822,050 Accumulated impairment losses (4,792,203 ) (4,775,203 ) Goodwill, net at December 31 $ 5,043,197 $ 5,046,847</t>
  </si>
  <si>
    <t>Schedule of intangible assets</t>
  </si>
  <si>
    <t>Intangible assets are detailed in the following table. December 31, 2015 2014 Gross Carrying Amount Accumulated Amortization Net Carrying Value Gross Carrying Amount Accumulated Amortization Net Carrying Value (In Thousands) Other intangible assets: Core deposit intangibles $ 772,024 $ 748,783 $ 23,241 $ 772,024 $ 713,233 $ 58,791 Other identifiable intangibles 39,800 31,465 8,335 42,300 30,307 11,993 Total other intangible assets $ 811,824 $ 780,248 $ 31,576 $ 814,324 $ 743,540 $ 70,784</t>
  </si>
  <si>
    <t>Schedule of future intangible amortization expense</t>
  </si>
  <si>
    <t>At December 31, 2015 , estimated future amortization expense was as follows: Year Ended December 31 (In Thousands) 2016 $ 16,400 2017 10,100 2018 5,100 2019 — 2020 —</t>
  </si>
  <si>
    <t>Deposits (Tables)</t>
  </si>
  <si>
    <t>Schedule of time deposit maturities</t>
  </si>
  <si>
    <t>At December 31, 2015 , the scheduled maturities of time deposits were as follows. (In Thousands) 2016 $ 6,649,191 2017 4,060,112 2018 1,873,860 2019 894,256 2020 415,867 Thereafter 83,884 Total $ 13,977,170</t>
  </si>
  <si>
    <t>Short-Term Borrowings (Tables)</t>
  </si>
  <si>
    <t>Schedule of short-term borrowings</t>
  </si>
  <si>
    <t>The short-term borrowings table below shows the distribution of the Company’s short-term borrowed funds. Ending Balance Ending Average Interest Rate Average Balance Maximum Outstanding Balance (Dollars in Thousands) As of and for the year ended December 31, 2015 Federal funds purchased $ 673,545 0.37 % $ 692,737 $ 975,785 Securities sold under agreements to repurchase 76,609 0.44 114,940 232,605 Total 750,154 807,677 1,208,390 Other short-term borrowings 4,032,644 1.34 4,006,716 4,982,154 Total short-term borrowings $ 4,782,798 $ 4,814,393 $ 6,190,544 As of and for the year ended December 31, 2014 Federal funds purchased $ 693,819 0.27 % $ 722,753 $ 960,935 Securities sold under agreements to repurchase 435,684 0.73 212,686 435,684 Total 1,129,503 935,439 1,396,619 Other short-term borrowings 2,545,724 1.62 385,461 2,545,724 Total short-term borrowings $ 3,675,227 $ 1,320,900 $ 3,942,343</t>
  </si>
  <si>
    <t>FHLB and Other Borrowings (Tables)</t>
  </si>
  <si>
    <t>Schedule of details on FHLB advances and other borrowings</t>
  </si>
  <si>
    <t>The following table details the Company’s FHLB advances and other borrowings including maturities and interest rates as of December 31, 2015 . December 31, Maturity Dates 2015 2014 (In Thousands) FHLB advances: LIBOR-based floating rate (weighted average rate of 0.62%) 2016-2021 $ 525,000 $ 525,000 Fixed rate (weighted average rate of 1.08%) 2015-2035 2,418,071 2,463,543 Unamortized discount (27 ) (102 ) Total FHLB advances 2,943,044 2,988,441 Senior notes and subordinated debentures: 1.85% senior notes 2017 400,000 400,000 2.75% senior notes 2019 600,000 600,000 6.40% subordinated debentures 2017 350,000 350,000 5.50% subordinated debentures 2020 227,764 227,764 3.88% subordinated debentures 2025 700,000 — 5.90% subordinated debentures 2026 71,086 71,086 Fair value of hedged subordinated debentures 65,384 83,953 Net unamortized discount (22,359 ) (15,135 ) Total senior notes and subordinated debentures 2,391,875 1,717,668 Capital securities: LIBOR plus 3.05% floating rate debentures payable to State National Capital Trust I 2033 15,470 15,470 LIBOR plus 2.85% floating rate debentures payable to Texas Regional Statutory Trust I 2034 51,547 51,547 LIBOR plus 2.60% floating rate debentures payable to TexasBanc Capital Trust I 2034 25,774 25,774 LIBOR plus 2.79% floating rate debentures payable to State National Statutory Trust II 2034 10,310 10,310 Unamortized premium 600 633 Total capital securities 103,701 103,734 Total FHLB and other borrowings $ 5,438,620 $ 4,809,843</t>
  </si>
  <si>
    <t>Schedule of maturity information on FHLB and other borrowings</t>
  </si>
  <si>
    <t>The following table presents maturity information for the Company’s FHLB and other borrowings, including the fair value of hedged senior notes and subordinated debentures and unamortized discounts and premiums, as of December 31, 2015 . FHLB Advances Senior Notes and Subordinated Debentures Capital Securities (In Thousands) Maturing: 2016 $ 2,412,211 $ — $ — 2017 57 814,291 — 2018 12 — — 2019 350,000 597,436 — 2020 — 221,787 — Thereafter 180,764 758,361 103,701 Total $ 2,943,044 $ 2,391,875 $ 103,701</t>
  </si>
  <si>
    <t>Comprehensive Income (Tables)</t>
  </si>
  <si>
    <t>Change in components of other comprehensive income (loss)</t>
  </si>
  <si>
    <t>The following summarizes the change in the components of other comprehensive income (loss). December 31, 2015 Pretax Tax Expense/ (Benefit) After-tax (In Thousands) Other comprehensive loss: Unrealized holding losses arising during period from securities available for sale $ (26,090 ) $ (9,455 ) $ (16,635 ) Less: reclassification adjustment for net gains on sale of securities in net income 81,656 29,591 52,065 Net change in unrealized losses on securities available for sale (107,746 ) (39,046 ) (68,700 ) Change in unamortized net holding losses on investment securities held to maturity 10,948 3,043 7,905 Less: non-credit related impairment on investment securities held to maturity 87 32 55 Change in unamortized non-credit related impairment on investment securities held to maturity 1,661 1,527 134 Net change in unamortized holding losses on securities held to maturity 12,522 4,538 7,984 Unrealized holding gains arising during period from cash flow hedge instruments 2,665 1,854 811 Change in defined benefit plans 18,971 7,016 11,955 Other comprehensive loss $ (73,588 ) $ (25,638 ) $ (47,950 ) December 31, 2014 Pretax Tax Expense/ (Benefit) After-tax (In Thousands) Other comprehensive income: Unrealized holding gains arising during period from securities available for sale $ 94,627 $ 33,343 $ 61,284 Less: reclassification adjustment for net gains on sale of securities in net income 53,042 18,690 34,352 Net change in unrealized gains on securities available for sale 41,585 14,653 26,932 Change in unamortized net holding losses on investment securities held to maturity 13,732 4,705 9,027 Less: non-credit related impairment on investment securities held to maturity 235 84 151 Change in unamortized non-credit related impairment on investment securities held to maturity 3,096 1,225 1,871 Net change in unamortized holding losses on securities held to maturity 16,593 5,846 10,747 Unrealized holding losses arising during period from cash flow hedge instruments (4,475 ) (2,575 ) (1,900 ) Change in defined benefit plans 1,238 438 800 Other comprehensive income $ 54,941 $ 18,362 $ 36,579 December 31, 2013 Pretax Tax Expense/ (Benefit) After-tax (In Thousands) Other comprehensive loss: Unrealized holding losses arising during period from securities available for sale $ (170,425 ) $ (61,935 ) $ (108,490 ) Less: reclassification adjustment for net gains on sale of securities in net income 31,371 11,401 19,970 Net change in unrealized losses on securities available for sale (201,796 ) (73,336 ) (128,460 ) Change in unamortized net holding losses on investment securities held to maturity 16,636 6,045 10,591 Less: non-credit related impairment on investment securities held to maturity 3,243 1,178 2,065 Change in unamortized non-credit related impairment on investment securities held to maturity 2,387 867 1,520 Net change in unamortized holding losses on securities held to maturity 15,780 5,734 10,046 Unrealized holding gains arising during period from cash flow hedge instruments 12,842 4,744 8,098 Change in defined benefit plans (5,928 ) (2,250 ) (3,678 ) Other comprehensive loss $ (179,102 ) $ (65,108 ) $ (113,994 )</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4 $ (31,490 ) $ (5,289 ) $ (41,921 ) $ (9,236 ) $ (87,936 ) Other comprehensive income (loss)before reclassifications 61,284 (2,570 ) — (151 ) 58,563 Amounts reclassified from accumulated other comprehensive income (loss) (25,325 ) 670 800 1,871 (21,984 ) Net current period other comprehensive income (loss) 35,959 (1,900 ) 800 1,720 36,579 Balance, December 31, 2014 $ 4,469 $ (7,189 ) $ (41,121 ) $ (7,516 ) $ (51,357 ) Balance, January 1, 2015 $ 4,469 $ (7,189 ) $ (41,121 ) $ (7,516 ) $ (51,357 ) Other comprehensive income (loss) before reclassifications (16,635 ) 2,672 — (55 ) (14,018 ) Amounts reclassified from accumulated other comprehensive income (loss) (44,160 ) (1,861 ) 11,955 134 (33,932 ) Net current period other comprehensive income (loss) (60,795 ) 811 11,955 79 (47,950 ) Balance, December 31, 2015 $ (56,326 ) $ (6,378 ) $ (29,166 ) $ (7,437 ) $ (99,307 )</t>
  </si>
  <si>
    <t>Schedule of reclassifications out of accumulated other comprehensive income</t>
  </si>
  <si>
    <t>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15 December 31, 2014 (In Thousands) Unrealized Gains (Losses) on Securities Available for Sale and Transferred to Held to Maturity $ 81,656 $ 53,042 Investment securities gains, net (10,948 ) (13,732 ) Interest on investment securities held to maturity 70,708 39,310 (26,548 ) (13,985 ) Income tax expense $ 44,160 $ 25,325 Net of tax Accumulated Gains (Losses) on Cash Flow Hedging Instruments $ 13,056 $ 5,536 Interest and fees on loans (6,934 ) (7,113 ) Interest and fees on FHLB advances 6,122 (1,577 ) (4,261 ) 907 Income tax (expense) benefit $ 1,861 $ (670 ) Net of tax Defined Benefit Plan Adjustment $ (18,971 ) $ (1,238 ) (2) 7,016 438 Income tax benefit $ (11,955 ) $ (800 ) Net of tax Unamortized Impairment Losses on Investment Securities Held to Maturity $ (1,661 ) $ (3,096 ) Interest on investment securities held to maturity 1,527 1,225 Income tax benefit $ (134 ) $ (1,871 ) Net of tax (1) Amounts in parentheses indicate debits to the Consolidated Statements of Income. (2) These accumulated other comprehensive income components are included in the computation of net periodic pension cost (see Note 19 , Benefit Plans , for additional details).</t>
  </si>
  <si>
    <t>Derivatives and Hedging (Tables)</t>
  </si>
  <si>
    <t>Schedule of Derivative Instruments in Statement of Financial Position, Fair Value</t>
  </si>
  <si>
    <t>The following table reflects the notional amount and fair value of derivative instruments included on the Company’s Consolidated Balance Sheets on a gross basis. December 31, 2015 December 31, 2014 Fair Value Fair Value Notional Amount Derivative Assets (1) Derivative Liabilities (2) Notional Amount Derivative Assets (1) Derivative Liabilities (2) (In Thousands) Derivatives designated as hedging instruments: Fair value hedges: Interest rate swaps related to long-term debt $ 2,123,950 $ 59,975 $ 9,405 $ 1,423,950 $ 69,700 $ — Total fair value hedges 59,975 9,405 69,700 — Cash flow hedges: Interest rate contracts: Swaps related to commercial loans 1,900,000 1,574 782 1,100,000 1,793 1,023 Swaps related to FHLB advances 320,000 — 10,858 320,000 — 13,474 Total cash flow hedges 1,574 11,640 1,793 14,497 Total derivatives designated as hedging instruments $ 61,549 $ 21,045 $ 71,493 $ 14,497 Free-standing derivatives not designated as hedging instruments: Interest rate contracts: Forward contracts related to held for sale mortgages $ 216,500 $ 502 $ 217 $ 189,000 $ 18 $ 1,576 Interest rate lock commitments 175,002 2,880 6 180,822 2,319 1 Equity contracts: Purchased equity option related to equity-linked CDs 876,649 59,375 — 821,849 76,487 — Written equity option related to equity-linked CDs 831,480 — 56,559 795,467 — 74,319 Foreign exchange contracts: Forwards related to commercial loans 479,072 3,821 752 602,066 5,529 612 Spots related to commercial loans 54,511 6 372 74,940 41 80 Swap associated with sale of Visa, Inc. Class B shares 67,896 — 1,697 57,393 — 1,435 Futures contracts (3) 390,000 — — 342,000 — — Trading account assets and liabilities: Interest rate contracts for customers 23,370,927 303,944 238,611 18,678,390 296,239 236,763 Commodity contracts for customers 114,336 14,127 14,110 264,491 25,569 25,448 Foreign exchange contracts for customers 425,946 9,899 8,578 425,123 8,268 7,527 Total trading account assets and liabilities 327,970 261,299 330,076 269,738 Total free-standing derivative instruments not designated as hedging instruments $ 394,554 $ 320,902 $ 414,470 $ 347,761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Years Ended December 31, Consolidated Statements of Income Caption 2015 2014 2013 (In Thousands) Change in fair value of interest rate contracts: Interest rate swaps hedging long term debt Interest on FHLB and other borrowings $ (19,130 ) $ 2,078 $ (37,191 ) Hedged long term debt Interest on FHLB and other borrowings 15,395 (2,559 ) 38,444 Other gains on interest rate contracts: Interest and amortization related to interest rate swaps on hedged long term debt Interest on FHLB and other borrowings 46,559 27,882 22,781</t>
  </si>
  <si>
    <t>Schedule of Cash Flow Hedging Instruments, Statements of Financial Performance and Financial Position, Location</t>
  </si>
  <si>
    <t>The following table presents the effect of derivative instruments designated and qualifying as cash flow hedges on the Company’s Consolidated Balance Sheets and the Company’s Consolidated Statements of Income. Gain (Loss) for the Years Ended December 31, 2015 2014 2013 (In Thousands) Interest rate contracts: Net change in amount recognized in other comprehensive income $ 811 $ (1,900 ) $ 8,098 Amount reclassified from accumulated other comprehensive income (loss) into net interest income 6,122 (1,577 ) (4,956 ) Amount of ineffectiveness recognized in net interest income — — —</t>
  </si>
  <si>
    <t>Schedule of Other Derivatives Not Designated as Hedging Instruments, Statements of Financial Performance and Financial Position</t>
  </si>
  <si>
    <t>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15 2014 2013 (In Thousands) Futures contracts Mortgage banking income and corporate and correspondent investment sales $ (12 ) $ (635 ) $ 172 Option contracts related to mortgage servicing rights Mortgage banking income (195 ) 420 (53 ) Interest rate contracts: Forward contracts related to residential mortgage loans held for sale Mortgage banking income 3,801 (3,229 ) 2,397 Interest rate lock commitments Mortgage banking income 556 1,428 (4,126 ) Interest rate contracts for customers Corporate and correspondent investment sales 28,533 21,552 31,271 Commodity contracts: Commodity contracts for customers Corporate and correspondent investment sales 6 105 26 Equity contracts: Purchased equity option related to equity-linked CDs Other expense (17,112 ) 28,612 24,514 Written equity option related to equity-linked CDs Other expense 17,761 (27,746 ) (24,158 ) Foreign currency contracts: Swap and forward contracts related to commercial loans Other income 54,441 55,544 (4,460 ) Spot contracts related to commercial loans Other income (9,366 ) (7,556 ) 469 Foreign currency exchange contracts for customers Corporate and correspondent investment sales 2,656 1,125 624</t>
  </si>
  <si>
    <t>Schedule of offsetting asse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55 $ — $ 269,255 $ 23,856 $ 159,594 $ 85,805 Not subject to a master netting arrangement 72,692 — 72,692 — — 72,692 Total derivative financial liabilities $ 341,947 $ — $ 341,947 $ 23,856 $ 159,594 $ 158,497 December 31, 2014 Derivative financial assets: Subject to a master netting arrangement $ 225,227 $ — $ 225,227 $ — $ 58,309 $ 166,918 Not subject to a master netting arrangement 260,736 — 260,736 — — 260,736 Total derivative financial assets $ 485,963 $ — $ 485,963 $ — $ 58,309 $ 427,654 Derivative financial liabilities: Subject to a master netting arrangement $ 259,018 $ — $ 259,018 $ 29,677 $ 44,163 $ 185,178 Not subject to a master netting arrangement 103,240 — 103,240 — — 103,240 Total derivative financial liabilities $ 362,258 $ — $ 362,258 $ 29,677 $ 44,163 $ 288,418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offsetting liabilities</t>
  </si>
  <si>
    <t>Securities Financing Activities (Tables)</t>
  </si>
  <si>
    <t>Schedule of assets and liabilities subject to enforceable master netting arrangements</t>
  </si>
  <si>
    <t xml:space="preserve">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15 Securities purchased under agreement to resell: Subject to a master netting arrangement $ 5,282,661 $ 5,003,555 $ 279,106 $ 279,106 $ — $ — Securities sold under agreements to repurchase: Subject to a master netting arrangement $ 5,080,164 $ 5,003,555 $ 76,609 $ 76,609 $ — $ — December 31, 2014 Securities purchased under agreement to resell: Subject to a master netting arrangement $ 3,100,200 $ 2,533,661 $ 566,539 $ 566,539 $ — $ — Securities sold under agreements to repurchase: Subject to a master netting arrangement $ 2,969,345 $ 2,533,661 $ 435,684 $ 435,684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December 31, 2015 Remaining Contractual Maturity of the Agreements Overnight and Continuous Up to 30 Days 30 - 90 Days Greater Than 90 Days Total (In Thousands) Securities Sold Under Agreements Repurchase: U.S. Treasury and other U.S. government agencies $ 3,214,085 $ 232,924 $ 518,623 $ — $ 3,965,632 Mortgage-backed securities — — 976,449 — 976,449 Collateralized mortgage obligations — — 138,083 — 138,083 Total $ 3,214,085 $ 232,924 $ 1,633,155 $ — $ 5,080,164</t>
  </si>
  <si>
    <t>Commitment, Contingencies and Guarantees (Tables)</t>
  </si>
  <si>
    <t>Schedule of future minimum lease payments for operating and capital leases</t>
  </si>
  <si>
    <t>The following table provides the annual future minimum payments under capital leases and noncancelable operating leases at December 31, 2015 : Operating Lease Capital Lease (In Thousands) 2016 $ 63,614 $ 2,188 2017 58,701 2,272 2018 52,697 2,336 2019 47,200 2,372 2020 39,624 2,408 Thereafter 169,637 13,803 Total $ 431,473 $ 25,379</t>
  </si>
  <si>
    <t>Schedule of commitments to extend credit, standby letters of credit and commercial letters of credit</t>
  </si>
  <si>
    <t>The following represents the Company’s commitments to extend credit, standby letters of credit and commercial letters of credit. December 31, 2015 2014 (In Thousands) Commitments to extend credit $ 27,853,409 $ 28,369,666 Standby and commercial letters of credit 1,709,145 1,871,323</t>
  </si>
  <si>
    <t>Regulatory Capital Requirements and Dividends from Subsidiaries (Tables)</t>
  </si>
  <si>
    <t>Schedule of actual capital amounts and ratios used by the Company and the Bank</t>
  </si>
  <si>
    <t>The following table presents the Transitional Basel III regulatory capital ratios at December 31, 2015 , and the Basel I regulatory capital ratios at December 31, 2014 for the Company and the Bank. Amount Ratios 2015 (1) 2014 (2) 2015 (1) 2014 (2) (Dollars in Thousands) Risk-based capital CET1: BBVA Compass Bancshares, Inc. $ 7,363,961 N/A 10.70 % N/A Compass Bank 7,118,071 N/A 10.39 % N/A Tier 1: BBVA Compass Bancshares, Inc. 7,631,561 7,046,902 11.08 % 10.94 % Compass Bank 7,130,671 6,716,384 10.41 % 10.49 % Total: BBVA Compass Bancshares, Inc. 9,417,750 8,254,184 13.68 % 12.81 % Compass Bank 9,002,015 7,923,666 13.14 % 12.37 % Leverage: BBVA Compass Bancshares, Inc. 7,631,561 7,046,902 8.95 % 9.09 % Compass Bank 7,130,671 6,716,384 8.89 % 9.03 % (1) Calculated using the Transitional Basel III regulatory capital methodology applicable to the Company and Bank during 2015. (2) Calculated using the Basel 1 regulatory capital methodology applicable to the Company during 2014. N/A = not applicable</t>
  </si>
  <si>
    <t>Stock Based Compensation (Tables)</t>
  </si>
  <si>
    <t>Schedule of activity related to restricted share units</t>
  </si>
  <si>
    <t>The following summary sets forth the activity related to the restricted share units. Years Ended December 31, 2015 2014 2013 Restricted Share Units Weighted Average Grant Price Restricted Share Units Weighted Average Grant Price Restricted Share Units Weighted Average Grant Price Nonvested, January 1 1,439,957 $ 10.23 1,549,111 $ 10.53 1,718,493 $ 10.42 Granted 380,231 7.88 677,373 10.06 647,503 11.08 Vested (655,211) 9.80 (667,898) 10.35 (763,999) 10.59 Forfeited (44,052) 9.10 (118,629) 9.60 (52,886) 12.80 Nonvested, December 31 1,120,925 $ 9.73 1,439,957 $ 10.23 1,549,111 $ 10.53</t>
  </si>
  <si>
    <t>Benefit Plans (Tables)</t>
  </si>
  <si>
    <t>Schedule of defined benefit plan activity</t>
  </si>
  <si>
    <t>Obligations and Funded Status Years Ended December 31, 2015 2014 (In Thousands) Change in benefit obligation: Benefit obligation, January 1 $ 370,572 $ 312,195 Service cost 4,754 5,227 Interest cost 14,459 14,941 Actuarial gain (loss) (28,846 ) 73,998 Benefits paid (31,203 ) (10,661 ) Curtailments — (25,128 ) Benefit obligation, December 31 329,736 370,572 Change in plan assets: Fair value of plan assets, January 1 373,062 313,696 Actual return on plan assets (3,593 ) 70,027 Benefits paid (31,203 ) (10,661 ) Fair value of plan assets, December 31 338,266 373,062 Funded status 8,530 2,490 Net actuarial loss 30,357 45,635 Net amount recognized $ 38,887 $ 48,125</t>
  </si>
  <si>
    <t>Schedule of amounts recognized in balance sheet</t>
  </si>
  <si>
    <t>Amounts recognized on the Company’s Consolidated Balance Sheets consist of: December 31, 2015 2014 (In Thousands) Prepaid benefit cost - other assets $ 8,530 $ 2,490 Deferred tax – other assets 11,235 16,807 Accumulated other comprehensive income 19,122 28,828 Net amount recognized $ 38,887 $ 48,125</t>
  </si>
  <si>
    <t>Schedule of amounts recognized in income statements</t>
  </si>
  <si>
    <t>The components of net periodic benefit cost recognized in the Company’s Consolidated Statements of Income are as follows. Years Ended December 31, 2015 2014 2013 (In Thousands) Service cost $ 4,754 $ 5,227 $ 6,262 Interest cost 14,459 14,941 13,523 Expected return on plan assets (10,537 ) (11,961 ) (10,706 ) Recognized actuarial loss 563 1,802 486 Net periodic benefit cost $ 9,239 $ 10,009 $ 9,565</t>
  </si>
  <si>
    <t>Schedule of assumptions used in the defined benefit plan</t>
  </si>
  <si>
    <t>The following table provides additional information related to the Company’s defined benefit pension plan. Years Ended December 31, 2015 2014 (Dollars in Thousands) Change in defined benefit plan included in other comprehensive income $ (9,706 ) $ (6,964 ) Weighted average assumptions used to determine benefit obligation at December 31: Discount rate 4.30 % 3.97 % Rate of compensation increase 3.00 % 3.25 % Weighted average assumptions used to determine net pension income for year ended December 31: Discount rate 3.97 % 4.86 % Expected return on plan assets 2.87 % 3.88 % Rate of compensation increase 3.25 % 3.25 %</t>
  </si>
  <si>
    <t>Schedule of estimated benefit payments</t>
  </si>
  <si>
    <t>The following table summarizes the estimated benefits to be paid in the following periods. (In Thousands) 2016 $ 12,913 2017 13,456 2018 14,312 2019 14,838 2020 15,668 2021-2025 91,704</t>
  </si>
  <si>
    <t>Schedule of changes in fair value of benefit plans</t>
  </si>
  <si>
    <t>The following table presents the fair value of the Company’s defined benefit pension plan assets. Quoted Prices in Active Markets for Identical Assets Significant Other Observable Inputs Significant Unobservable Inputs Fair Value (Level 1) (Level 2) (Level 3) (In Thousands) December 31, 2015 Assets: Cash and cash equivalents $ 5,167 $ 5,167 $ — $ — Fixed income securities: U.S. Treasury and other U.S government agencies 223,197 203,050 20,147 — States and political subdivisions 6,818 — 6,818 — Corporate bonds 103,084 — 103,084 — Total fixed income securities 333,099 203,050 130,049 — Fair value of plan assets $ 338,266 $ 208,217 $ 130,049 $ — December 31, 2014 Assets: Cash and cash equivalents $ 10,010 $ 10,010 $ — $ — Fixed income securities: U.S. Treasury and other U.S. government agencies 238,310 217,385 20,925 — States and political subdivisions 8,670 — 8,670 — Corporate bonds 116,072 — 116,072 — Total fixed income securities 363,052 217,385 145,667 — Fair value of plan assets $ 373,062 $ 227,395 $ 145,667 $ —</t>
  </si>
  <si>
    <t>Income Taxes (Tables)</t>
  </si>
  <si>
    <t>Schedule of Components of Income Tax Expense (Benefit)</t>
  </si>
  <si>
    <t>Income tax expense consisted of the following: Years Ended December 31, 2015 2014 2013 (In Thousands) Current income tax expense: Federal $ 266,177 $ 146,993 $ 121,874 State 12,238 9,419 14,816 Total 278,415 156,412 136,690 Deferred income tax expense (benefit): Federal (101,933 ) (9,044 ) 32,501 State (8,969 ) (37 ) 1,629 Total (110,902 ) (9,081 ) 34,130 Total income tax expense $ 167,513 $ 147,331 $ 170,820</t>
  </si>
  <si>
    <t>Schedule of Effective Income Tax Rate Reconciliation</t>
  </si>
  <si>
    <t>Income tax expense differed from the amount computed by applying the federal statutory income tax rate to pretax earnings for the following reasons: Years Ended December 31, 2015 2014 2013 Amount Percent of Pretax Earnings Amount Percent of Pretax Earnings Amount Percent of Pretax Earnings (Dollars in Thousands) Income tax expense at federal statutory rate $ 230,758 35.0 % $ 215,552 35.0 % $ 206,762 35.0 % Increase (decrease) resulting from: Tax-exempt interest income (49,170 ) (7.5 ) (47,794 ) (7.8 ) (38,632 ) (6.5 ) Change in valuation allowance (2,029 ) (0.3 ) (19,118 ) (3.1 ) (5,714 ) (1.0 ) Bank owned life insurance (6,082 ) (0.9 ) (6,515 ) (1.1 ) (6,211 ) (1.1 ) Income tax credits (10,238 ) (1.5 ) (5,779 ) (0.9 ) (6,452 ) (1.1 ) State income tax, net of federal income taxes 4,154 0.6 6,740 1.1 17,595 3.0 Other 120 — 4,245 0.7 3,472 0.6 Income tax expense $ 167,513 25.4 % $ 147,331 23.9 % $ 170,820 28.9 %</t>
  </si>
  <si>
    <t>Schedule of Deferred Tax Assets and Liabilities</t>
  </si>
  <si>
    <t>The tax effects of temporary differences that give rise to significant portions of the deferred tax assets and deferred tax liabilities are presented below. December 31, 2015 2014 (In Thousands) Deferred tax assets: Allowance for loan losses $ 279,774 $ 248,866 Accrued expenses 123,100 50,221 Loan valuation 52,240 — Net unrealized losses on investment securities available for sale, hedging instruments and defined benefit plan adjustment 57,503 31,866 Other real estate owned 1,009 693 Federal net operating loss carryforwards 18,570 27,481 Other 68,738 64,086 Gross deferred taxes 600,934 423,213 Valuation allowance (13,838 ) (16,057 ) Total deferred tax assets 587,096 407,156 Deferred tax liabilities: Premises and equipment 227,699 153,146 Core deposit and other acquired intangibles 17,146 31,743 Capitalized loan costs 45,179 43,055 Loan valuation — 13,297 Other 28,665 34,046 Total deferred tax liabilities 318,689 275,287 Net deferred tax asset $ 268,407 $ 131,869</t>
  </si>
  <si>
    <t>Schedule of Unrecognized Tax Benefits Roll Forward</t>
  </si>
  <si>
    <t>The following is a tabular reconciliation of the total amounts of the gross unrecognized tax benefits. Years Ended December 31, 2015 2014 2013 (In Thousands) Unrecognized income tax benefits, January 1 $ 28,286 $ 31,991 $ 28,639 Increases for tax positions related to: Prior years 58 1,182 458 Current year 1,537 1,189 3,340 Decreases for tax positions related to: Prior years (85 ) (6,076 ) (368 ) Current year — — (78 ) Settlement with taxing authorities (583 ) — — Expiration of applicable statutes of limitation (12,661 ) — — Unrecognized income tax benefits, December 31 $ 16,552 $ 28,286 $ 31,991</t>
  </si>
  <si>
    <t>Schedule of open tax years</t>
  </si>
  <si>
    <t xml:space="preserve">The following table summarizes the tax years that are either currently under examination or remain open under the statute of limitations and subject to examination by the major tax jurisdictions in which the Company operates: Jurisdictions Open Tax Years Federal 2010-2015 Various states (1) 2006-2015 (1) Major state tax jurisdictions include Alabama, California, Texas and New York. </t>
  </si>
  <si>
    <t>Fair Value of Financial Instruments (Tables)</t>
  </si>
  <si>
    <t>Schedule of differences between aggregate fair value and aggregate unpaid principle balance</t>
  </si>
  <si>
    <t>The following tables summarize the difference between the aggregate fair value and the aggregate unpaid principal balance for residential mortgage loans measured at fair value. Aggregate Fair Value Aggregate Unpaid Principal Balance Difference (In Thousands) December 31, 2015 Residential mortgage loans held for sale $ 70,582 $ 68,553 $ 2,029 December 31, 2014 Residential mortgage loans held for sale $ 154,816 $ 148,564 $ 6,252</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24 — 1,124 — Total derivative liabilities 78,951 — 78,945 6 (1) Excludes $503 million of FHLB and Federal Reserve stock required to be owned by the Company at December 31, 2015 . These securities are carried at par. Fair Value Measurements at the End of the Reporting Period Using Fair Value Quoted Prices in Active Markets for Identical Assets Significant Other Observable Inputs Significant Unobservable Inputs December 31, 2014 (Level 1) (Level 2) (Level 3) (In Thousands) Recurring fair value measurements Assets: Trading account assets: U.S. Treasury and other U.S. government agencies $ 2,502,308 $ 2,502,308 $ — $ — Interest rate contracts 296,239 — 296,239 — Commodity contracts 25,569 — 25,569 — Foreign exchange contracts 8,268 — 8,268 — Other trading assets 2,013 — 423 1,590 Total trading account assets 2,834,397 2,502,308 330,499 1,590 Investment securities available for sale: U.S. Treasury and other U.S. government agencies 2,313,542 1,298,040 1,015,502 — Mortgage-backed securities 4,423,835 — 4,423,835 — Collateralized mortgage obligations 2,488,579 — 2,488,579 — States and political subdivisions 467,315 — 467,315 — Other debt securities 44,441 44,441 — — Equity securities (1) 48 44 — 4 Total investment securities available for sale 9,737,760 1,342,525 8,395,231 4 Loans held for sale 154,816 — 154,816 — Derivative assets: Interest rate contracts 73,830 — 71,511 2,319 Equity contracts 76,487 — 76,487 — Foreign exchange contracts 5,570 — 5,570 — Total derivative assets 155,887 — 153,568 2,319 Other assets 35,488 — — 35,488 Liabilities: Trading account liabilities: U.S. Treasury and other U.S. government agencies $ 2,545,299 $ 2,545,299 $ — $ — Interest rate contracts 236,763 — 236,763 — Commodity contracts 25,448 — 25,448 — Foreign exchange contracts 7,527 — 7,527 — Other trading liabilities 425 — 425 — Total trading account liabilities 2,815,462 2,545,299 270,163 — Derivative liabilities: Interest rate contracts 16,074 — 16,073 1 Equity contracts 74,319 — 74,319 — Foreign exchange contracts 692 — 692 — Total derivative liabilities 91,085 — 91,084 1 (1) Excludes $500 million of FHLB and Federal Reserve stock required to be owned by the Company at December 31, 2014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Other Trading Assets Equity Securities Interest Rate Contracts, net Other Assets (In Thousands) Balance, January 1, 2014 $ 1,645 $ 6 $ 890 $ 30,065 Transfers into Level 3 — — — — Transfers out of Level 3 — — — — Total gains or losses (realized/unrealized): Included in earnings (1) (55 ) — 1,428 (6,071 ) Included in other comprehensive income — — — — Purchases, issuances, sales and settlements: Purchases — — — — Issuances — — — 11,494 Sales — — — — Settlements — (2 ) — — Balance, December 31, 2014 $ 1,590 $ 4 $ 2,318 $ 35,488 Change in unrealized gains (losses) included in earnings for the period, attributable to assets and liabilities still held at December 31, 2014 $ (55 ) $ — $ 1,428 $ (6,071 ) Balance, January 1, 2015 $ 1,590 $ 4 $ 2,318 $ 35,488 Transfers into Level 3 — — — — Transfers out of Level 3 — — — — Total gains or losses (realized/unrealized): Included in earnings (1) (473 ) — 556 (6,869 ) Included in other comprehensive income — — — — Purchases, issuances, sales and settlements: Purchases — 250 — — Issuances — — — 15,922 Sales — — — — Settlements — (1 ) — — Balance, December 31, 2015 $ 1,117 $ 253 $ 2,874 $ 44,541 Change in unrealized gains (losses) included in earnings for the period, attributable to assets and liabilities still held at December 31, 2015 $ (473 ) $ — $ 556 $ (6,869 ) (1) Included in noninterest income in the Consolidated Statements of Income.</t>
  </si>
  <si>
    <t>Schedule of carrying amounts and estimated fair values within the fair value hierarchy</t>
  </si>
  <si>
    <t>The following table represents those assets that were subject to fair value adjustments during the years ended December 31, 2015 and 2014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15 (Level 1) (Level 2) (Level 3) December 31, 2015 (In Thousands) Nonrecurring fair value measurements Assets: Investment securities held to maturity $ 26,386 $ — $ — $ 26,386 $ (1,660 ) Impaired loans (1) 193,954 — — 193,954 (14,084 ) OREO 20,862 — — 20,862 (4,205 ) Fair Value Measurements at the End of the Reporting Period Using Fair Value Quoted Prices in Active Markets for Identical Assets Significant Other Observable Inputs Significant Unobservable Inputs Total Gains (Losses) December 31, 2014 (Level 1) (Level 2) (Level 3) December 31, 2014 (In Thousands) Nonrecurring fair value measurements Assets: Investment securities held to maturity $ 3,782 $ — $ — $ 3,782 $ (180 ) Impaired loans (1) 111,187 — — 111,187 (27,990 ) OREO 20,600 — — 20,600 (2,703 ) (1) Total gains (losses) represent charge-offs on impaired loans for which adjustments are based on the appraised value of the collateral.</t>
  </si>
  <si>
    <t>Schedule of asset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5 Valuation Technique Unobservable Input(s) (Weighted Average) (In Thousands) Recurring fair value measurements: Other trading assets $ 1,117 Discounted cash flow Default rate 11.2% Prepayment rate 6.2% - 9.9% (7.8%) Interest rate contracts 2,874 Discounted cash flow Closing ratios (pull-through) 9.3% - 99.5% (66.8%) Cap grids 0.1% - 2.8% (1.1%) Other assets - MSRs 44,541 Discounted cash flow Option adjusted spread 6.7% - 18.6% (9.0%) Constant prepayment rate or life speed 1.8% - 53.8% (12.3%) Cost to service $60 - $1,068 ($79) Nonrecurring fair value measurements: Investment securities held to maturity $ 26,386 Discounted cash flow Prepayment rate 9.6% - 13.1% (11.3%) Default rate 6.2% - 11.5% (10.1%) Loss severity 37.3% - 61.2% (42.4%) Expected loss 7.9% Impaired loans 193,954 Appraised value Appraised value 0.0% - 100.0% (28.1%) OREO 20,862 Appraised value Appraised value 8.0% (1) (1) Represents discounts to appraised value for estimated costs to sell.</t>
  </si>
  <si>
    <t>Schedule of liability fair value measurement inputs</t>
  </si>
  <si>
    <t>Schedule of fair value by balance sheet location</t>
  </si>
  <si>
    <t>The carrying amounts and estimated fair values, as well as the level within the fair value hierarchy, of the Company’s financial instruments are as follows: December 31, 2015 Carrying Amount Estimated Fair Value Level 1 Level 2 Level 3 (In Thousands) Financial Instruments: Assets: Cash and cash equivalents $ 4,452,892 $ 4,452,892 $ 4,452,892 $ — $ — Investment securities held to maturity 1,322,676 1,244,121 — — 1,244,121 Loans, net 60,561,411 57,916,215 — — 57,916,215 Liabilities: Deposits $ 65,980,530 $ 66,089,665 $ — $ 66,089,665 $ — FHLB and other borrowings 5,438,620 5,405,386 — 5,405,386 — Federal funds purchased and securities sold under agreements to repurchase 750,154 750,154 — 750,154 — Other short-term borrowings 150,000 150,000 — 150,000 — December 31, 2014 Carrying Amount Estimated Fair Value Level 1 Level 2 Level 3 (In Thousands) Financial Instruments: Assets: Cash and cash equivalents $ 3,388,405 $ 3,388,405 $ 3,388,405 $ — $ — Investment securities held to maturity 1,348,354 1,275,963 — — 1,275,963 Loans, net 56,686,743 54,551,442 — — 54,551,442 Liabilities: Deposits $ 61,189,716 $ 61,263,812 $ — $ 61,263,812 $ — FHLB and other borrowings 4,809,843 4,786,152 — 4,786,152 — Federal funds purchased and securities sold under agreements to repurchase 1,129,503 1,129,503 — 1,129,503 —</t>
  </si>
  <si>
    <t>Supplemental Disclosure for Statement of Cash Flows (Tables)</t>
  </si>
  <si>
    <t>Schedule of supplemental cash flow disclosures</t>
  </si>
  <si>
    <t>The following table presents the Company’s noncash investing and financing activities. Years Ended December 31, 2015 2014 2013 (In Thousands) Supplemental disclosures of cash flow information: Interest paid $ 405,548 $ 277,698 $ 273,939 Net income taxes paid 265,572 142,979 139,247 Supplemental schedule of noncash investing and financing activities: Transfer of loans and loans held for sale to OREO $ 20,781 $ 22,176 $ 47,879 Transfer of loans to loans held for sale 906,857 21,135 91,400 Transfer of loans held for sale to loans 511,400 — — Change in unrealized gain (loss) on available for sale securities (107,746 ) 41,585 (201,796 ) Issuance of restricted stock, net of cancellations 2,595 5,682 6,166 Business combinations: Assets acquired $ 14,327 $ 117,068 $ — Liabilities assumed 977 18,329 —</t>
  </si>
  <si>
    <t>Segment Information (Tables)</t>
  </si>
  <si>
    <t>Schedule of segment reporting information</t>
  </si>
  <si>
    <t>The following table presents the segment information for the Company’s segments. December 31, 2015 Consumer and Commercial Banking Corporate and Investment Banking Treasury Corporate Support and Other Consolidated (In Thousands) Net interest income (expense) $ 2,000,579 $ 157,184 $ 32,013 $ (176,813 ) $ 2,012,963 Allocated provision for loan losses 134,216 58,337 — 1,085 193,638 Noninterest income 743,510 169,009 91,439 (27,485 ) 976,473 Noninterest expense 1,734,889 161,050 20,119 220,432 2,136,490 Net income (loss) before income tax expense (benefit) 874,984 106,806 103,333 (425,815 ) 659,308 Income tax expense (benefit) 306,244 37,382 36,167 (212,280 ) 167,513 Net income (loss) 568,740 69,424 67,166 (213,535 ) 491,795 Less: net income attributable to noncontrolling interests 488 — 1,740 — 2,228 Net income (loss) attributable to shareholder $ 568,252 $ 69,424 $ 65,426 $ (213,535 ) $ 489,567 Average total assets $ 54,246,261 $ 12,418,703 $ 14,520,289 $ 7,097,233 $ 88,282,486 December 31, 2014 Consumer and Commercial Banking Corporate and Investment Banking Treasury Corporate Support and Other Consolidated (In Thousands) Net interest income (expense) $ 1,869,746 $ 130,280 $ 13,644 $ (28,176 ) $ 1,985,494 Allocated provision for loan losses 114,436 11,962 — (20,097 ) 106,301 Noninterest income 701,525 197,586 76,699 (58,388 ) 917,422 Noninterest expense 1,734,367 146,319 17,597 282,469 2,180,752 Net income (loss) before income tax expense (benefit) 722,468 169,585 72,746 (348,936 ) 615,863 Income tax expense (benefit) 269,119 63,171 27,098 (212,057 ) 147,331 Net income (loss) 453,349 106,414 45,648 (136,879 ) 468,532 Less: net income attributable to noncontrolling interests 212 — 1,764 — 1,976 Net income (loss) attributable to shareholder $ 453,137 $ 106,414 $ 43,884 $ (136,879 ) $ 466,556 Average total assets $ 49,672,874 $ 7,712,298 $ 13,232,917 $ 6,902,666 $ 77,520,755 December 31, 2013 Consumer and Commercial Banking Corporate and Investment Banking Treasury Corporate Support and Other Consolidated (In Thousands) Net interest income (expense) $ 1,782,078 $ 127,260 $ (24,395 ) $ 157,738 $ 2,042,681 Allocated provision for loan losses 96,167 3,316 — 8,063 107,546 Noninterest income 680,070 148,881 76,749 (50,910 ) 854,790 Noninterest expense 1,727,347 140,639 17,671 313,518 2,199,175 Net income (loss) before income tax expense (benefit) 638,634 132,186 34,683 (214,753 ) 590,750 Income tax expense (benefit) 237,891 49,239 12,919 (129,229 ) 170,820 Net income (loss) 400,743 82,947 21,764 (85,524 ) 419,930 Less: net income attributable to noncontrolling interests 308 — 1,786 — 2,094 Net income (loss) attributable to shareholder $ 400,435 $ 82,947 $ 19,978 $ (85,524 ) $ 417,836 Average total assets $ 44,470,142 $ 5,697,717 $ 13,069,769 $ 7,072,009 $ 70,309,637</t>
  </si>
  <si>
    <t>Parent Company Financial Statements (Tables)</t>
  </si>
  <si>
    <t>Schedule of condensed financial statements for Parent Company</t>
  </si>
  <si>
    <t>The condensed financial information for BBVA Compass Bancshares, Inc. (Parent company only) is presented as follows: Parent Company Balance Sheets December 31, 2015 2014 (In Thousands) Assets: Cash and cash equivalents $ 264,708 $ 136,151 Investment securities available for sale 100,006 — Investments in subsidiaries: Banks 12,072,904 11,743,669 Non-banks 202,362 186,324 Other assets 37,119 34,178 Total assets $ 12,677,099 $ 12,100,322 Liabilities and Shareholder’s Equity: Accrued expenses and other liabilities $ 128,841 $ 125,639 Shareholder’s equity 12,548,258 11,974,683 Total liabilities and shareholder’s equity $ 12,677,099 $ 12,100,322 Parent Company Statements of Income Years Ended December 31, 2015 2014 2013 (In Thousands) Income: Dividends from banking subsidiaries $ 101,000 $ 102,000 $ — Dividends from non-bank subsidiaries 98 96 424 Other 318 1,359 1,760 Total income 101,416 103,455 2,184 Expense: Salaries and employee benefits — 1,131 1,378 Other 8,927 9,591 12,102 Total expense 8,927 10,722 13,480 Income (loss) before income tax benefit and equity in undistributed earnings of subsidiaries 92,489 92,733 (11,296 ) Income tax benefit (3,866 ) (301 ) (4,057 ) Income (loss) before equity in undistributed earnings of subsidiaries 96,355 93,034 (7,239 ) Equity in undistributed earnings of subsidiaries 393,212 373,522 425,075 Net income $ 489,567 $ 466,556 $ 417,836 Other comprehensive income (loss) (1) (47,950 ) 36,579 (113,994 ) Comprehensive income $ 441,617 $ 503,135 $ 303,842 (1) See Consolidated Statement of Comprehensive Income detail. Parent Company Statements of Cash Flows Years Ended December 31, 2015 2014 2013 (In Thousands) Operating Activities: Net income $ 489,567 $ 466,556 $ 417,836 Adjustments to reconcile net income to cash provided by operations: Amortization of stock based compensation 4,175 4,515 8,311 Depreciation 54 49 51 Equity in undistributed earnings of subsidiaries (393,212 ) (373,522 ) (425,075 ) (Increase) decrease in other assets (2,794 ) 362 (3,990 ) Increase in other liabilities 3,202 4,111 4,063 Net cash provided by operating activities 100,992 102,071 1,196 Investing Activities: Purchases of investment securities available for sale (100,024 ) — — Purchase of premises and equipment (182 ) (24 ) (6 ) Contributions to subsidiaries — (116,323 ) (100,000 ) Net cash used in investing activities (100,206 ) (116,347 ) (100,006 ) Financing Activities: Repayment of other borrowings — — (10,310 ) Vesting of restricted stock (3,720 ) (4,702 ) (5,741 ) Restricted stock grants retained to cover taxes (2,984 ) (2,507 ) (2,228 ) Issuance of preferred stock 229,475 — — Issuance of common stock — 117,000 100,000 Common dividends paid (95,000 ) (102,000 ) — Net cash provided by financing activities 127,771 7,791 81,721 Net increase (decrease) in cash and cash equivalents 128,557 (6,485 ) (17,089 ) Cash and cash equivalents at beginning of the year 136,151 142,636 159,725 Cash and cash equivalents at end of the year $ 264,708 $ 136,151 $ 142,636</t>
  </si>
  <si>
    <t>Related Party Transactions (Tables)</t>
  </si>
  <si>
    <t>Schedule of derivative contracts between the Company and BBVA</t>
  </si>
  <si>
    <t>The following represents the amount of securities purchased under agreements to resell and securities sold under agreements to repurchase where BBVA is the counterparty. December 31, 2015 2014 (In Thousands) Securities purchased under agreements to resell $ 26,404 $ 97,970 Securities sold under agreements to repurchase 74,049 435,684 The net fair value of outstanding derivative contracts between the Company and BBVA are detailed below. December 31, 2015 2014 (In Thousands) Derivative contracts: Fair value hedges $ (9,405 ) $ — Cash flow hedges — 1,693 Free-standing derivative instruments (20,082 ) 9,512</t>
  </si>
  <si>
    <t>Summary of Significant Accounting Policies Narrative (Details)</t>
  </si>
  <si>
    <t>Dec. 31, 2015USD ($)investment_category</t>
  </si>
  <si>
    <t>Number of investment classification categories | investment_category</t>
  </si>
  <si>
    <t>Commercial, industrial or construction loans held for investment, period of time after payment becomes in doubt that incurring interest stops and subsequent interest payments are applied</t>
  </si>
  <si>
    <t>90 days</t>
  </si>
  <si>
    <t>Consumer loans including residential real estate, held for investment, period of time after payment becomes delinquent or before foreclosure proceedings begin that accrual of interest income is suspended</t>
  </si>
  <si>
    <t>120 days</t>
  </si>
  <si>
    <t>Minimum balance on loans that are nonaccrual and troubled debt restructurings that are evaluated individually on expected future cash flows and discounted effective rates</t>
  </si>
  <si>
    <t>Maximum balance on loans that nonaccrual that are collectively evaluated for impairments on a historic loss expectation or loss calculations</t>
  </si>
  <si>
    <t>Life cycle used in historical loss methodology, period</t>
  </si>
  <si>
    <t>7 years</t>
  </si>
  <si>
    <t>Minimum</t>
  </si>
  <si>
    <t>Acquired Finite-Lived Intangible Assets [Line Items]</t>
  </si>
  <si>
    <t>Estimated useful lives on premises and equipment</t>
  </si>
  <si>
    <t>1 year</t>
  </si>
  <si>
    <t>Maximum</t>
  </si>
  <si>
    <t>40 years</t>
  </si>
  <si>
    <t>Recognition period of charge off expenses on credit card loans</t>
  </si>
  <si>
    <t>180 days</t>
  </si>
  <si>
    <t>Recognition of charge off expenses on residential loans, period of time loan is past due</t>
  </si>
  <si>
    <t>Recognition of charge off expenses on consumer loans, period of time loan is past due</t>
  </si>
  <si>
    <t>Core deposit intangibles</t>
  </si>
  <si>
    <t>Estimated useful life</t>
  </si>
  <si>
    <t>2 years 8 months 12 days</t>
  </si>
  <si>
    <t>Core deposit intangibles | Minimum</t>
  </si>
  <si>
    <t>8 years</t>
  </si>
  <si>
    <t>Core deposit intangibles | Maximum</t>
  </si>
  <si>
    <t>10 years</t>
  </si>
  <si>
    <t>20 years</t>
  </si>
  <si>
    <t>Commercial real estate</t>
  </si>
  <si>
    <t>Accounts, Notes, Loans and Financing Receivable Including Other Real Estate Owned [Line Items]</t>
  </si>
  <si>
    <t>Period used as life cycle for calculation of PD</t>
  </si>
  <si>
    <t>Period used as life cycle for calculation of LGD</t>
  </si>
  <si>
    <t>Maximum number of days account can be delinquent for the lowest PD factor rating</t>
  </si>
  <si>
    <t>60 days</t>
  </si>
  <si>
    <t>Consumer loans</t>
  </si>
  <si>
    <t>Acquisition Activities (Details) - USD ($) $ in Thousands</t>
  </si>
  <si>
    <t>Apr. 15, 2015</t>
  </si>
  <si>
    <t>Mar. 20, 2014</t>
  </si>
  <si>
    <t>Income Statement, Balance Sheet and Additional Disclosures by Disposal Groups, Including Discontinued Operations [Line Items]</t>
  </si>
  <si>
    <t>Goodwill acquired</t>
  </si>
  <si>
    <t>Simple</t>
  </si>
  <si>
    <t>Assets acquired</t>
  </si>
  <si>
    <t>Liabilities assumed</t>
  </si>
  <si>
    <t>Other intangible assets acquired</t>
  </si>
  <si>
    <t>Cash consideration paid</t>
  </si>
  <si>
    <t>Contingent consideration paid</t>
  </si>
  <si>
    <t>Acquisition related costs in noninterest expense</t>
  </si>
  <si>
    <t>Spring Studio</t>
  </si>
  <si>
    <t>Investment Securities Available for Sale and Investment Securities Held to Maturity - Adjusted cost and fair value of securities (Details) - USD ($) $ in Thousands</t>
  </si>
  <si>
    <t>Investment securities available for sale:</t>
  </si>
  <si>
    <t>Amortized Cost</t>
  </si>
  <si>
    <t>Gross Unrealized Gains</t>
  </si>
  <si>
    <t>Gross Unrealized Losses</t>
  </si>
  <si>
    <t>Fair Value</t>
  </si>
  <si>
    <t>Investment securities held to maturity:</t>
  </si>
  <si>
    <t>U.S. Treasury and other U.S government agencies</t>
  </si>
  <si>
    <t>Mortgage-backed securities</t>
  </si>
  <si>
    <t>Collateralized mortgage obligations</t>
  </si>
  <si>
    <t>States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Available-for-sale Securities, Amortized Cost Basis</t>
  </si>
  <si>
    <t>Investment securities available for sale, fair value [Abstract]</t>
  </si>
  <si>
    <t>Held-to-maturity securities, amortized cost [Abstract]</t>
  </si>
  <si>
    <t>Held-to-maturity securities, fair value [Abstract]</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Dec. 31, 2008</t>
  </si>
  <si>
    <t>Schedule of Available-for-sale Securities [Line Items]</t>
  </si>
  <si>
    <t>Federal home loan bank and federal reserve stock carried at par value</t>
  </si>
  <si>
    <t>Investment securities available for sale were pledged to secure public deposits and FHLB advances required or permitted by law</t>
  </si>
  <si>
    <t>Investment securities available for sale rated AAA</t>
  </si>
  <si>
    <t>99.70%</t>
  </si>
  <si>
    <t>Transferred held-to-maturity security, at carrying value</t>
  </si>
  <si>
    <t>Transferred held-to-maturity security, at market value</t>
  </si>
  <si>
    <t>Unrealized losses, net of tax related to securities in accumulated other comprehensive income</t>
  </si>
  <si>
    <t>FNMA</t>
  </si>
  <si>
    <t>Total amortized costs</t>
  </si>
  <si>
    <t>FHLMC</t>
  </si>
  <si>
    <t>GNMA</t>
  </si>
  <si>
    <t>FNMA, FLMC and GNMA</t>
  </si>
  <si>
    <t>Mortgage-backed securities and collateralized mortgage obligations, percent of total shareholders equity</t>
  </si>
  <si>
    <t>58.00%</t>
  </si>
  <si>
    <t>Loans and Allowance for Loan Losses - Composition of loan portfolio (Details) - USD ($) $ in Thousands</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direct</t>
  </si>
  <si>
    <t>Consumer indirect</t>
  </si>
  <si>
    <t>Total consumer loans</t>
  </si>
  <si>
    <t>Covered loans</t>
  </si>
  <si>
    <t>Total loans</t>
  </si>
  <si>
    <t>Loans and Allowance for Loan Losses - Allowances for loan losses activity (Details) - USD ($) $ in Thousands</t>
  </si>
  <si>
    <t>Financing Receivable, Allowance for Credit Losses [Roll Forward]</t>
  </si>
  <si>
    <t>Allowance for loan losses, covered, beginning of period</t>
  </si>
  <si>
    <t>Allowance for loan losses,total loans, beginning of period</t>
  </si>
  <si>
    <t>Transfer - expiration of commercial LSA, covered</t>
  </si>
  <si>
    <t>Transfer - expiration of commercial LSA, total loans</t>
  </si>
  <si>
    <t>Provision (credit) for loan losses, covered</t>
  </si>
  <si>
    <t>Provision (credit) for loan losses, total loans</t>
  </si>
  <si>
    <t>Loans charged off, covered</t>
  </si>
  <si>
    <t>Loans charged off, total loans</t>
  </si>
  <si>
    <t>Loan recoveries, covered</t>
  </si>
  <si>
    <t>Loan recoveries, total loans</t>
  </si>
  <si>
    <t>Net (charge-offs) recoveries, covered</t>
  </si>
  <si>
    <t>Net (charge-offs) recoveries, total loans</t>
  </si>
  <si>
    <t>Allowance for loan losses, covered, end of period</t>
  </si>
  <si>
    <t>Allowance for loan losses, total loans, end of period</t>
  </si>
  <si>
    <t>Commercial, Financial and Agricultural</t>
  </si>
  <si>
    <t>Allowance for loan losses, beginning of period</t>
  </si>
  <si>
    <t>Transfer - expiration of commercial LSA, not covered</t>
  </si>
  <si>
    <t>Provision (credit) for loan losses</t>
  </si>
  <si>
    <t>Loans charged off</t>
  </si>
  <si>
    <t>Loan recoveries</t>
  </si>
  <si>
    <t>Net (charge offs) recoveries</t>
  </si>
  <si>
    <t>Allowance for loan losses, end of period</t>
  </si>
  <si>
    <t>[1]</t>
  </si>
  <si>
    <t>Residential real estate</t>
  </si>
  <si>
    <t>[2]</t>
  </si>
  <si>
    <t>[3]</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 for loan losses by portfolio (Details) - USD ($) $ in Thousands</t>
  </si>
  <si>
    <t>Dec. 31, 2012</t>
  </si>
  <si>
    <t>Ending Balance of Allowance Attributable to Loans [Abstract]</t>
  </si>
  <si>
    <t>Individually evaluated for impairment</t>
  </si>
  <si>
    <t>Collectively evaluated for impairment</t>
  </si>
  <si>
    <t>Purchased nonimpaired, covered</t>
  </si>
  <si>
    <t>Purchased nonimpaired, total loans</t>
  </si>
  <si>
    <t>Total allowance for loan losses, covered</t>
  </si>
  <si>
    <t>Total allowance for loan losses, total loans</t>
  </si>
  <si>
    <t>Ending Balance of Loans [Abstract]</t>
  </si>
  <si>
    <t>Total loans, covered</t>
  </si>
  <si>
    <t>Receivables acquired with deteriorated credit quality</t>
  </si>
  <si>
    <t>Purchased impaired</t>
  </si>
  <si>
    <t>Purchased nonimpaired</t>
  </si>
  <si>
    <t>Total allowance for loan losses</t>
  </si>
  <si>
    <t>Total loans, excluding covered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Commercial real estate | Construction loans</t>
  </si>
  <si>
    <t>Commercial real estate | Mortgage receivable</t>
  </si>
  <si>
    <t>Residential real estate | Mortgage receivable</t>
  </si>
  <si>
    <t>Residential real estate | Equity line of credit</t>
  </si>
  <si>
    <t>Residential real estate | Equity loan</t>
  </si>
  <si>
    <t>Consumer loans | Credit card</t>
  </si>
  <si>
    <t>Consumer loans | Consumer direct</t>
  </si>
  <si>
    <t>Consumer loans | Consumer indirect</t>
  </si>
  <si>
    <t>Loans and Allowance for Loan Losses - Credit quality indicators (Details) - USD ($) $ in Thousands</t>
  </si>
  <si>
    <t>Financing Receivable, Recorded Investment [Line Items]</t>
  </si>
  <si>
    <t>Residential real estate | Performing | Mortgage receivable</t>
  </si>
  <si>
    <t>Residential real estate | Performing | Equity line of credit</t>
  </si>
  <si>
    <t>Residential real estate | Performing | Equity loan</t>
  </si>
  <si>
    <t>Residential real estate | Nonperforming | Mortgage receivable</t>
  </si>
  <si>
    <t>Residential real estate | Nonperforming | Equity line of credit</t>
  </si>
  <si>
    <t>Residential real estate | Nonperforming | Equity loan</t>
  </si>
  <si>
    <t>Commercial real estate | Pass | Construction loans</t>
  </si>
  <si>
    <t>Commercial real estate | Pass | Mortgage receivable</t>
  </si>
  <si>
    <t>Commercial real estate | Special Mention | Construction loans</t>
  </si>
  <si>
    <t>Commercial real estate | Special Mention | Mortgage receivable</t>
  </si>
  <si>
    <t>Commercial real estate | Substandard | Construction loans</t>
  </si>
  <si>
    <t>Commercial real estate | Substandard | Mortgage receivable</t>
  </si>
  <si>
    <t>Commercial real estate | Doubtful | Construction loans</t>
  </si>
  <si>
    <t>Commercial real estate | Doubtful | Mortgage receivable</t>
  </si>
  <si>
    <t>Commercial, Financial and Agricultural | Pass</t>
  </si>
  <si>
    <t>Commercial, Financial and Agricultural | Special Mention</t>
  </si>
  <si>
    <t>Commercial, Financial and Agricultural | Substandard</t>
  </si>
  <si>
    <t>Commercial, Financial and Agricultural | Doubtful</t>
  </si>
  <si>
    <t>Consumer loans | Performing | Credit card</t>
  </si>
  <si>
    <t>Consumer loans | Performing | Consumer direct</t>
  </si>
  <si>
    <t>Consumer loans | Performing | Consumer indirect</t>
  </si>
  <si>
    <t>Consumer loans | Nonperforming | Credit card</t>
  </si>
  <si>
    <t>Consumer loans | Nonperforming | Consumer direct</t>
  </si>
  <si>
    <t>Consumer loans | Nonperforming | Consumer indirect</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Total covered Loans</t>
  </si>
  <si>
    <t>Nonaccrual, Total Loans</t>
  </si>
  <si>
    <t>Accruing TDRs, Total Loans</t>
  </si>
  <si>
    <t>Total Past Due and Impaired, Total Loans</t>
  </si>
  <si>
    <t>Not Past Due or Impaired, Total Loans</t>
  </si>
  <si>
    <t>30-59 Days Past Due</t>
  </si>
  <si>
    <t>Past Due, Covered</t>
  </si>
  <si>
    <t>Past Due, Total Loans</t>
  </si>
  <si>
    <t>60-89 Days Past Due</t>
  </si>
  <si>
    <t>90 Days or More Past Due</t>
  </si>
  <si>
    <t>Nonaccrual</t>
  </si>
  <si>
    <t>Accruing TDRs</t>
  </si>
  <si>
    <t>Total Past Due and Impaired</t>
  </si>
  <si>
    <t>Not Past Due or Impaired</t>
  </si>
  <si>
    <t>Commercial, Financial and Agricultural | 30-59 Days Past Due</t>
  </si>
  <si>
    <t>Past Due</t>
  </si>
  <si>
    <t>Commercial, Financial and Agricultural | 60-89 Days Past Due</t>
  </si>
  <si>
    <t>Commercial, Financial and Agricultural | 90 Days or More Past Due</t>
  </si>
  <si>
    <t>Commercial real estate | 30-59 Days Past Due | Construction loans</t>
  </si>
  <si>
    <t>Commercial real estate | 30-59 Days Past Due | Mortgage receivable</t>
  </si>
  <si>
    <t>Commercial real estate | 60-89 Days Past Due | Construction loans</t>
  </si>
  <si>
    <t>Commercial real estate | 60-89 Days Past Due | Mortgage receivable</t>
  </si>
  <si>
    <t>Commercial real estate | 90 Days or More Past Due | Construction loans</t>
  </si>
  <si>
    <t>Commercial real estate | 90 Days or More Past Due | Mortgage receivable</t>
  </si>
  <si>
    <t>Residential real estate | 30-59 Days Past Due | Mortgage receivable</t>
  </si>
  <si>
    <t>Residential real estate | 30-59 Days Past Due | Equity line of credit</t>
  </si>
  <si>
    <t>Residential real estate | 30-59 Days Past Due | Equity loan</t>
  </si>
  <si>
    <t>Residential real estate | 60-89 Days Past Due | Mortgage receivable</t>
  </si>
  <si>
    <t>Residential real estate | 60-89 Days Past Due | Equity line of credit</t>
  </si>
  <si>
    <t>Residential real estate | 60-89 Days Past Due | Equity loan</t>
  </si>
  <si>
    <t>Residential real estate | 90 Days or More Past Due | Mortgage receivable</t>
  </si>
  <si>
    <t>Residential real estate | 90 Days or More Past Due | Equity line of credit</t>
  </si>
  <si>
    <t>Residential real estate | 90 Days or More Past Due | Equity loan</t>
  </si>
  <si>
    <t>Consumer loans | 30-59 Days Past Due | Credit card</t>
  </si>
  <si>
    <t>Consumer loans | 30-59 Days Past Due | Consumer direct</t>
  </si>
  <si>
    <t>Consumer loans | 30-59 Days Past Due | Consumer indirect</t>
  </si>
  <si>
    <t>Consumer loans | 60-89 Days Past Due | Credit card</t>
  </si>
  <si>
    <t>Consumer loans | 60-89 Days Past Due | Consumer direct</t>
  </si>
  <si>
    <t>Consumer loans | 60-89 Days Past Due | Consumer indirect</t>
  </si>
  <si>
    <t>Consumer loans | 90 Days or More Past Due | Credit card</t>
  </si>
  <si>
    <t>Consumer loans | 90 Days or More Past Due | Consumer direct</t>
  </si>
  <si>
    <t>Consumer loans | 90 Days or More Past Due | Consumer indirect</t>
  </si>
  <si>
    <t>Loans and Allowance for Loans Losses - Troubled debt restructurings (Details) - USD ($) $ in Thousands</t>
  </si>
  <si>
    <t>Financing Receivable, Modifications [Line Items]</t>
  </si>
  <si>
    <t>30-59 Days Past Due, Covered</t>
  </si>
  <si>
    <t>60-89 Days Past Due, Covered</t>
  </si>
  <si>
    <t>90 Days or More Past Due, Covered</t>
  </si>
  <si>
    <t>Total Past Due and Nonaccrual, Covered</t>
  </si>
  <si>
    <t>Not Past Due or Nonaccrual, Covered</t>
  </si>
  <si>
    <t>Total covered loans</t>
  </si>
  <si>
    <t>30-59 Days Past Due, Total Loans</t>
  </si>
  <si>
    <t>60-89 Days Past Due, Total Loans</t>
  </si>
  <si>
    <t>90 Days or More Past Due, Total Loans</t>
  </si>
  <si>
    <t>Total Past Due and Nonaccrual, Total Loans</t>
  </si>
  <si>
    <t>Not Past Due or Nonaccrual, Total Loans</t>
  </si>
  <si>
    <t>Total Loans</t>
  </si>
  <si>
    <t>Total Past Due and Nonaccrual</t>
  </si>
  <si>
    <t>Not Past Due or Nonaccrual</t>
  </si>
  <si>
    <t>Loans and Allowance for Loan Losses - Reclassified as troubled debt restructurings (Details) $ in Thousands</t>
  </si>
  <si>
    <t>Dec. 31, 2015USD ($)Contract</t>
  </si>
  <si>
    <t>Dec. 31, 2014USD ($)Contract</t>
  </si>
  <si>
    <t>Dec. 31, 2013USD ($)Contract</t>
  </si>
  <si>
    <t>Number of contracts, covered | Contract</t>
  </si>
  <si>
    <t>Post modification outstanding, recorded investment, covered | $</t>
  </si>
  <si>
    <t>Number of subsequent defaults contracts, covered | Contract</t>
  </si>
  <si>
    <t>Recorded investment at subsequent default, covered | $</t>
  </si>
  <si>
    <t>Number of contracts | Contract</t>
  </si>
  <si>
    <t>Post modification outstanding, recorded investment | $</t>
  </si>
  <si>
    <t>Number of subsequent default contracts | Contract</t>
  </si>
  <si>
    <t>Recorded investment at subsequent default | $</t>
  </si>
  <si>
    <t>Loans and Allowance for Loan Losses - Narrative (Details) - USD ($) $ in Thousands</t>
  </si>
  <si>
    <t>Unearned income</t>
  </si>
  <si>
    <t>Unamortized deferred costs</t>
  </si>
  <si>
    <t>Unamortized purchase discounts</t>
  </si>
  <si>
    <t>Loans pledged to secure deposits and FHLB advances and for other purposes as required or permitted by law</t>
  </si>
  <si>
    <t>Loans held for sale classified as TDR, amount</t>
  </si>
  <si>
    <t>Commitment to lend additional funds to borrowers whose terms have been modified in a TDR</t>
  </si>
  <si>
    <t>Residential real estate loans secured by residential real estate properties for which formal foreclosure proceedings were in process</t>
  </si>
  <si>
    <t>Energy</t>
  </si>
  <si>
    <t>Interest Rate Concession [Member]</t>
  </si>
  <si>
    <t>Post modification outstanding, recorded investment</t>
  </si>
  <si>
    <t>Modification of Loan Structure [Member]</t>
  </si>
  <si>
    <t>FDIC loss sharing agreement</t>
  </si>
  <si>
    <t>FDIC loss sharing agreement, term</t>
  </si>
  <si>
    <t>FDIC loss sharing agreement | Commercial Loan</t>
  </si>
  <si>
    <t>5 years</t>
  </si>
  <si>
    <t>FDIC loss sharing agreement | Single Family Residential Loan</t>
  </si>
  <si>
    <t>Loan Sales and Servicing - Narrative (Details) - USD ($)</t>
  </si>
  <si>
    <t>3 Months Ended</t>
  </si>
  <si>
    <t>Sep. 30, 2015</t>
  </si>
  <si>
    <t>Transfer of loans to loans held for sale</t>
  </si>
  <si>
    <t>Recognized charge-off upon transfer of loans to loans held for sale</t>
  </si>
  <si>
    <t>Fair value of MSRs</t>
  </si>
  <si>
    <t>Originated for sale in secondary market</t>
  </si>
  <si>
    <t>Residential mortgage loans sold</t>
  </si>
  <si>
    <t>Recognized net gains on sale of residential mortgage loans</t>
  </si>
  <si>
    <t>Loans and loans held for sale excluding loans originated for sale in secondary market</t>
  </si>
  <si>
    <t>Cost of loans and leases sold</t>
  </si>
  <si>
    <t>Residential mortgage loans sold with retained servicing</t>
  </si>
  <si>
    <t>Total residential mortgage loans sold, with retained servicing, being serviced</t>
  </si>
  <si>
    <t>Contractually specified servicing fees, amount</t>
  </si>
  <si>
    <t>Mortgage receivable | Residential real estate</t>
  </si>
  <si>
    <t>Consumer indirect | Consumer loans</t>
  </si>
  <si>
    <t>Loan Sales and Servicing - Residential MSRs (Details) - USD ($) $ in Thousands</t>
  </si>
  <si>
    <t>Servicing Asset at Fair Value, Amount [Roll Forward]</t>
  </si>
  <si>
    <t>Carrying value, at beginning of year</t>
  </si>
  <si>
    <t>Carrying value, at end of year</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Servicing Assets at Fair Value [Line Items]</t>
  </si>
  <si>
    <t>Mortgage loans sold and serviced, percentage</t>
  </si>
  <si>
    <t>100.00%</t>
  </si>
  <si>
    <t>Weighted average life (in years)</t>
  </si>
  <si>
    <t>5 years 4 months 28 days</t>
  </si>
  <si>
    <t>6 years 2 months 12 days</t>
  </si>
  <si>
    <t>Prepayment speed:</t>
  </si>
  <si>
    <t>12.40%</t>
  </si>
  <si>
    <t>10.60%</t>
  </si>
  <si>
    <t>Effect on fair value of a 10% increase</t>
  </si>
  <si>
    <t>Effect on fair value of a 20% increase</t>
  </si>
  <si>
    <t>Weighted average option adjusted spread/discount rate (1):</t>
  </si>
  <si>
    <t>9.00%</t>
  </si>
  <si>
    <t>10.10%</t>
  </si>
  <si>
    <t>Fixed rate mortgage loan</t>
  </si>
  <si>
    <t>96.80%</t>
  </si>
  <si>
    <t>96.10%</t>
  </si>
  <si>
    <t>Adjustable rate mortgage loan</t>
  </si>
  <si>
    <t>3.20%</t>
  </si>
  <si>
    <t>3.90%</t>
  </si>
  <si>
    <t>During the year ended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SRs.</t>
  </si>
  <si>
    <t>Premises and Equipment (Details) - USD ($) $ in Thousands</t>
  </si>
  <si>
    <t>Property, Plant and Equipment [Line Items]</t>
  </si>
  <si>
    <t>Property, plant and equipment, gross</t>
  </si>
  <si>
    <t>Less: Accumulated depreciation and amortization</t>
  </si>
  <si>
    <t>Total premises and equipment</t>
  </si>
  <si>
    <t>Depreciation expense</t>
  </si>
  <si>
    <t>Land</t>
  </si>
  <si>
    <t>Buildings</t>
  </si>
  <si>
    <t>Furniture, fixtures and equipment</t>
  </si>
  <si>
    <t>Software</t>
  </si>
  <si>
    <t>Leasehold improvements</t>
  </si>
  <si>
    <t>Construction / projects in progress</t>
  </si>
  <si>
    <t>Bank Owned Life Insurance (Details) - USD ($) $ in Thousands</t>
  </si>
  <si>
    <t>Supplementary Insurance Information, by Segment [Line Items]</t>
  </si>
  <si>
    <t>Accrued Expenses and Accrued Liabilities</t>
  </si>
  <si>
    <t>Split dollar life insurance amount</t>
  </si>
  <si>
    <t>Goodwill and Other Acquired Intangible Assets Goodwill activity (Details) - USD ($) $ in Thousands</t>
  </si>
  <si>
    <t>Goodwill [Roll Forward]</t>
  </si>
  <si>
    <t>Goodwill, beginning of period</t>
  </si>
  <si>
    <t>Accumulated impairment losses, beginning of period</t>
  </si>
  <si>
    <t>Goodwill, net, beginning of period</t>
  </si>
  <si>
    <t>Goodwill acquired during the year</t>
  </si>
  <si>
    <t>Disposition adjustments</t>
  </si>
  <si>
    <t>Impairment losses</t>
  </si>
  <si>
    <t>Goodwill, end of period</t>
  </si>
  <si>
    <t>Accumulated impairment losses, end of period</t>
  </si>
  <si>
    <t>Goodwill, net, end of period</t>
  </si>
  <si>
    <t>Goodwill and Other Acquired Intangible Assets Intangible assets (Details) - USD ($) $ in Thousands</t>
  </si>
  <si>
    <t>Finite-Lived Intangible Assets [Line Items]</t>
  </si>
  <si>
    <t>Gross Carrying Amount</t>
  </si>
  <si>
    <t>Accumulated Amortization</t>
  </si>
  <si>
    <t>Net Carrying Value</t>
  </si>
  <si>
    <t>Other identifiable intangibles</t>
  </si>
  <si>
    <t>Goodwill and Other Acquired Intangible Assets Amortization Expense (Details) $ in Thousands</t>
  </si>
  <si>
    <t>Dec. 31, 2015USD ($)</t>
  </si>
  <si>
    <t>Goodwill and Other Acquired Intangible Assets Narrative (Details)</t>
  </si>
  <si>
    <t>Dec. 31, 2015USD ($)reporting_unit</t>
  </si>
  <si>
    <t>Dec. 31, 2014USD ($)</t>
  </si>
  <si>
    <t>Dec. 31, 2013USD ($)</t>
  </si>
  <si>
    <t>Oct. 31, 2015USD ($)</t>
  </si>
  <si>
    <t>Number Of Reporting Units With No Goodwill Impairments | reporting_unit</t>
  </si>
  <si>
    <t>Number of reporting units | reporting_unit</t>
  </si>
  <si>
    <t>Recognized accumulated goodwill impairment losses</t>
  </si>
  <si>
    <t>Amount of combined fair value of reporting units with goodwill exceeding combined carrying value</t>
  </si>
  <si>
    <t>Amount of combined fair value of reporting units with goodwill exceeding combined carrying value if discount rate was increased 50 basis points</t>
  </si>
  <si>
    <t>Amount of combined carrying value of reporting units with goodwill exceeding combined fair value if discount rate was increased 100 basis points</t>
  </si>
  <si>
    <t>Discount rate, increase to rate used in determining fair value, scenario one</t>
  </si>
  <si>
    <t>0.50%</t>
  </si>
  <si>
    <t>Discount rate, increase to rate used in determining fair value, scenario two</t>
  </si>
  <si>
    <t>1.00%</t>
  </si>
  <si>
    <t>2 years 1 month 6 days</t>
  </si>
  <si>
    <t>Corporate and investment banking</t>
  </si>
  <si>
    <t>Consumer and Commercial Banking</t>
  </si>
  <si>
    <t>Reporting units with no remaining goodwill balance</t>
  </si>
  <si>
    <t>Simple | Simple</t>
  </si>
  <si>
    <t>Deposits - Narrative (Details) - USD ($) $ in Millions</t>
  </si>
  <si>
    <t>Time deposits, less than $100,000</t>
  </si>
  <si>
    <t>Time deposits, $100,000 or more</t>
  </si>
  <si>
    <t>Demand deposits overdrafts reclassified to loans</t>
  </si>
  <si>
    <t>Standby letters of credit issued to secure public deposits</t>
  </si>
  <si>
    <t>Deposits - Maturities of Time Deposits (Details) $ in Thousands</t>
  </si>
  <si>
    <t>Time Deposits, Fiscal Year Maturity [Abstract]</t>
  </si>
  <si>
    <t>Thereafter</t>
  </si>
  <si>
    <t>Short-Term Borrowings (Details) - USD ($) $ in Thousands</t>
  </si>
  <si>
    <t>Short-term Debt [Line Items]</t>
  </si>
  <si>
    <t>Ending Balance</t>
  </si>
  <si>
    <t>Average Balance</t>
  </si>
  <si>
    <t>Maximum Outstanding Balance</t>
  </si>
  <si>
    <t>Federal funds purchased</t>
  </si>
  <si>
    <t>Ending Average Interest Rate</t>
  </si>
  <si>
    <t>0.37%</t>
  </si>
  <si>
    <t>0.27%</t>
  </si>
  <si>
    <t>Securities sold under agreements to repurchase</t>
  </si>
  <si>
    <t>0.44%</t>
  </si>
  <si>
    <t>0.73%</t>
  </si>
  <si>
    <t>Total federal funds purchased and securities sold under agreements to repurchase</t>
  </si>
  <si>
    <t>1.34%</t>
  </si>
  <si>
    <t>1.62%</t>
  </si>
  <si>
    <t>FHLB and Other Borrowings - Narrative (Details)</t>
  </si>
  <si>
    <t>1 Months Ended</t>
  </si>
  <si>
    <t>Apr. 30, 2015USD ($)</t>
  </si>
  <si>
    <t>Dec. 31, 2015USD ($)trust</t>
  </si>
  <si>
    <t>Debt Instrument [Line Items]</t>
  </si>
  <si>
    <t>Long-term debt</t>
  </si>
  <si>
    <t>Number of subsidiary business trusts owned by the company | trust</t>
  </si>
  <si>
    <t>Senior notes | 1.85% senior notes</t>
  </si>
  <si>
    <t>Stated interest rate</t>
  </si>
  <si>
    <t>1.85%</t>
  </si>
  <si>
    <t>Maturity date</t>
  </si>
  <si>
    <t>Sep. 29,
		2017</t>
  </si>
  <si>
    <t>Senior notes | 2.75% senior notes</t>
  </si>
  <si>
    <t>2.75%</t>
  </si>
  <si>
    <t>Sep. 29,
		2019</t>
  </si>
  <si>
    <t>Capital Securities</t>
  </si>
  <si>
    <t>Subordinated debentures</t>
  </si>
  <si>
    <t>Subordinated debentures | Subordinated Debt, 3.88% Interest Rate</t>
  </si>
  <si>
    <t>3.875%</t>
  </si>
  <si>
    <t>Apr. 10,
		2025</t>
  </si>
  <si>
    <t>FHLB and Other Borrowings - Debt (Details) - USD ($)</t>
  </si>
  <si>
    <t>Apr. 30, 2015</t>
  </si>
  <si>
    <t>FHLB Advances</t>
  </si>
  <si>
    <t>Unamortized (discount) premium</t>
  </si>
  <si>
    <t>FHLB Advances | LIBOR-based floating rate FHLB advances</t>
  </si>
  <si>
    <t>Maturity date, start</t>
  </si>
  <si>
    <t>Jan. 1,
		2016</t>
  </si>
  <si>
    <t>Maturity date, end</t>
  </si>
  <si>
    <t>Dec. 31,
		2021</t>
  </si>
  <si>
    <t>0.62%</t>
  </si>
  <si>
    <t>FHLB Advances | Fixed rate, FHLB advances</t>
  </si>
  <si>
    <t>Jan. 1,
		2015</t>
  </si>
  <si>
    <t>Dec. 31,
		2035</t>
  </si>
  <si>
    <t>1.08%</t>
  </si>
  <si>
    <t>Subordinated debentures | 6.40% subordinated debentures</t>
  </si>
  <si>
    <t>Oct. 1,
		2017</t>
  </si>
  <si>
    <t>6.40%</t>
  </si>
  <si>
    <t>Subordinated debentures | 5.50% subordinated debentures</t>
  </si>
  <si>
    <t>Apr. 1,
		2020</t>
  </si>
  <si>
    <t>5.50%</t>
  </si>
  <si>
    <t>Subordinated debentures | 5.90% subordinated debentures</t>
  </si>
  <si>
    <t>Apr. 1,
		2026</t>
  </si>
  <si>
    <t>5.90%</t>
  </si>
  <si>
    <t>Subordinated debentures | Fair value of hedged subordinated debentures</t>
  </si>
  <si>
    <t>Capital Securities | LIBOR plus 3.05% floating rate debentures payable to State National Capital Trust I</t>
  </si>
  <si>
    <t>Sep. 30,
		2033</t>
  </si>
  <si>
    <t>3.05%</t>
  </si>
  <si>
    <t>Capital Securities | LIBOR plus 2.85% floating rate debentures payable to Texas Regional Statutory Trust I</t>
  </si>
  <si>
    <t>Mar. 17,
		2034</t>
  </si>
  <si>
    <t>2.85%</t>
  </si>
  <si>
    <t>Capital Securities | LIBOR plus 2.60% floating rate debentures payable to TexasBanc Capital Trust I</t>
  </si>
  <si>
    <t>Jul. 23,
		2034</t>
  </si>
  <si>
    <t>2.60%</t>
  </si>
  <si>
    <t>Capital Securities | LIBOR plus 2.79% floating rate debentures payable to State National Statutory Trust II</t>
  </si>
  <si>
    <t>2.79%</t>
  </si>
  <si>
    <t>FHLB and Other Borrowings - Maturity of Debt (Details) - USD ($) $ in Thousands</t>
  </si>
  <si>
    <t>Maturing:</t>
  </si>
  <si>
    <t>Senior Notes and Subordinated Debentures</t>
  </si>
  <si>
    <t>Shareholder's Equity (Details) - USD ($) $ / shares in Units, $ in Thousands</t>
  </si>
  <si>
    <t>Dec. 31, 2000</t>
  </si>
  <si>
    <t>Class of Stock [Line Items]</t>
  </si>
  <si>
    <t>Preferred stock, shares sold</t>
  </si>
  <si>
    <t>Preferred stock, sale price (in dollars per share)</t>
  </si>
  <si>
    <t>Carrying value including related surplus, net of issuance costs</t>
  </si>
  <si>
    <t>Preferred stock issued, value</t>
  </si>
  <si>
    <t>Series A Preferred Stock</t>
  </si>
  <si>
    <t>Preferred stock, redemption period threshold following certain changes in regulatory capital requirements</t>
  </si>
  <si>
    <t>Preferred Class B</t>
  </si>
  <si>
    <t>Preferred stock outstanding, value</t>
  </si>
  <si>
    <t>Preferred stock, rate per annum</t>
  </si>
  <si>
    <t>9.875%</t>
  </si>
  <si>
    <t>Libor | Series A Preferred Stock</t>
  </si>
  <si>
    <t>Preferred stock, variable rate on dividends</t>
  </si>
  <si>
    <t>5.24%</t>
  </si>
  <si>
    <t>Comprehensive Income (Details) - USD ($) $ in Thousands</t>
  </si>
  <si>
    <t>Pretax</t>
  </si>
  <si>
    <t>Unrealized holding gains arising during period from securities available for sale</t>
  </si>
  <si>
    <t>Less: reclassification adjustment for net gains on sale of securities in net income</t>
  </si>
  <si>
    <t>Net change in unrealized gains on securities available for sale</t>
  </si>
  <si>
    <t>Unrealized holding losses arising during period from cash flow hedge instruments</t>
  </si>
  <si>
    <t>Other comprehensive income</t>
  </si>
  <si>
    <t>Tax Expense/ (Benefit)</t>
  </si>
  <si>
    <t>After-tax</t>
  </si>
  <si>
    <t>Comprehensive Income - AOCI (Details) - USD ($) $ in Thousands</t>
  </si>
  <si>
    <t>Accumulated Comprehensive Income [Roll Forward]</t>
  </si>
  <si>
    <t>Beginning balance</t>
  </si>
  <si>
    <t>Other comprehensive income (loss) before reclassifications</t>
  </si>
  <si>
    <t>Amounts reclassified from accumulated other comprehensive income (loss)</t>
  </si>
  <si>
    <t>Ending balance</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Amounts Reclassified From Accumulated Other Comprehensive Income | Unrealized Gains (Losses) on Securities Available for Sale and Transferred to Held to Maturity</t>
  </si>
  <si>
    <t>Amounts Reclassified From Accumulated Other Comprehensive Income | Accumulated Gains (Losses) on Cash Flow Hedging Instruments</t>
  </si>
  <si>
    <t>Amounts Reclassified From Accumulated Other Comprehensive Income | Defined Benefit Plan Adjustment</t>
  </si>
  <si>
    <t>Net periodic expense</t>
  </si>
  <si>
    <t>[1],[2]</t>
  </si>
  <si>
    <t>Amounts Reclassified From Accumulated Other Comprehensive Income | Unamortized Impairment Losses on Investment Securities Held to Maturity</t>
  </si>
  <si>
    <t>Amounts in parentheses indicate debits to the Consolidated Statements of Income.</t>
  </si>
  <si>
    <t>These accumulated other comprehensive income components are included in the computation of net periodic pension cost (see Note 19, Benefit Plans, for additional details).</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s related to long-term debt</t>
  </si>
  <si>
    <t>Derivative notional amount</t>
  </si>
  <si>
    <t>Derivatives designated as hedging instrument | Cash flow hedges</t>
  </si>
  <si>
    <t>Derivatives designated as hedging instrument | Cash flow hedges | Swaps related to commercial loans</t>
  </si>
  <si>
    <t>Derivatives designated as hedging instrument | Cash flow hedges | Swaps related to FHLB advances</t>
  </si>
  <si>
    <t>Derivatives not designated as hedging instrument</t>
  </si>
  <si>
    <t>Derivatives not designated as hedging instrument | Forward contracts related to held for sale mortgages</t>
  </si>
  <si>
    <t>Derivatives not designated as hedging instrument | Purchased equity option related to equity-linked CDs</t>
  </si>
  <si>
    <t>Derivatives not designated as hedging instrument | Swap associated with sale of Visa, Inc. Class B shares</t>
  </si>
  <si>
    <t>Derivatives not designated as hedging instrument | Forwards related to commercial loans</t>
  </si>
  <si>
    <t>Derivatives not designated as hedging instrument | Spots related to commercial loans</t>
  </si>
  <si>
    <t>Derivatives not designated as hedging instrument | Futures contracts</t>
  </si>
  <si>
    <t>Derivatives not designated as hedging instrument | Interest rate lock commitments</t>
  </si>
  <si>
    <t>Derivatives not designated as hedging instrument | Written equity option related to equity-linked CDs</t>
  </si>
  <si>
    <t>Derivatives not designated as hedging instrument | Interest rate contracts for customers</t>
  </si>
  <si>
    <t>Derivatives not designated as hedging instrument | Commodity contracts for customers</t>
  </si>
  <si>
    <t>Derivatives not designated as hedging instrument | Foreign exchange contracts for customers</t>
  </si>
  <si>
    <t>Derivatives not designated as hedging instrument | Trading account assets and liabilities</t>
  </si>
  <si>
    <t>Derivative assets, except for trading account assets that are recorded as a component of trading account assets on the Consolidated Balance Sheets, are recorded in other assets on the Company’s Consolidated Balance Sheets.</t>
  </si>
  <si>
    <t>Derivative liabilities are recorded in accrued expenses and other liabilities on the Company’s Consolidated Balance Sheets.</t>
  </si>
  <si>
    <t>Changes in fair value are cash settled daily; therefore, there is no ending balance at any given reporting period.</t>
  </si>
  <si>
    <t>Derivatives and Hedging - Fair Value Hedges (Details) - USD ($)</t>
  </si>
  <si>
    <t>Derivative Instruments, Gain (Loss) [Line Items]</t>
  </si>
  <si>
    <t>Gains (loss) related to hedged firm commitments no longer qualifying as a fair value hedge</t>
  </si>
  <si>
    <t>Derivatives designated as hedging instrument | Fair value hedges | Interest rate swap</t>
  </si>
  <si>
    <t>Derivative, average remaining maturity period</t>
  </si>
  <si>
    <t>5 years 1 month 1 day</t>
  </si>
  <si>
    <t>Derivatives designated as hedging instrument | Fair value hedges | Interest rate swap | Interest on FHLB and other borrowings</t>
  </si>
  <si>
    <t>Interest Rate Fair Value Hedges [Abstract]</t>
  </si>
  <si>
    <t>Change in fair value of interest rate contracts, interest rate swaps hedging long term debt</t>
  </si>
  <si>
    <t>Change in fair value of interest rate contract - hedged long term debt</t>
  </si>
  <si>
    <t>Interest and amortization related to interest rate swaps on hedged long term debt</t>
  </si>
  <si>
    <t>Derivatives and Hedging - Cash Flow Hedges (Details) - Derivatives designated as hedging instrument - Cash flow hedges - Interest rate swap - USD ($)</t>
  </si>
  <si>
    <t>Cash flow hedges not terminated, net fair value</t>
  </si>
  <si>
    <t>1 year 7 months</t>
  </si>
  <si>
    <t>Maximum length of time hedged in interest rate cash flow hedge</t>
  </si>
  <si>
    <t>5 years 7 months 6 days</t>
  </si>
  <si>
    <t>Interest Rate Cash Flow Hedges [Abstract]</t>
  </si>
  <si>
    <t>Net change in amount recognized in other comprehensive income</t>
  </si>
  <si>
    <t>Amount reclassified from accumulated other comprehensive income (loss) into net interest income</t>
  </si>
  <si>
    <t>Interest Income</t>
  </si>
  <si>
    <t>Cash flow hedge gain to be reclassified within twelve months</t>
  </si>
  <si>
    <t>Amount of ineffectiveness recognized in net interest income</t>
  </si>
  <si>
    <t>Derivatives and Hedging - Free Standing Derivative Instruments (Details) - Derivatives not designated as hedging instrument - USD ($) $ in Thousands</t>
  </si>
  <si>
    <t>Futures contracts | Mortgage banking income and corporate and correspondent investment sales</t>
  </si>
  <si>
    <t>Derivative instruments not designated as hedging instruments, gain (loss), net</t>
  </si>
  <si>
    <t>Option contracts related to mortgage servicing rights | Mortgage banking income</t>
  </si>
  <si>
    <t>Forward contracts related to residential mortgage loans held for sale | Mortgage banking income</t>
  </si>
  <si>
    <t>Interest rate lock commitments | Mortgage banking income</t>
  </si>
  <si>
    <t>Interest rate contracts for customers | Corporate and correspondent investment sales</t>
  </si>
  <si>
    <t>Commodity contracts for customers | Corporate and correspondent investment sales</t>
  </si>
  <si>
    <t>Purchased equity option related to equity-linked CDs | Other expense</t>
  </si>
  <si>
    <t>Written equity option related to equity-linked CDs | Other expense</t>
  </si>
  <si>
    <t>Forwards related to commercial loans | Other income</t>
  </si>
  <si>
    <t>Spots related to commercial loans | Other income</t>
  </si>
  <si>
    <t>Foreign currency exchange contracts for customers | Corporate and correspondent investment sales</t>
  </si>
  <si>
    <t>Derivatives and Hedging - Credit and Market Risks (Details) - USD ($) $ in Thousands</t>
  </si>
  <si>
    <t>Credit Derivatives [Line Items]</t>
  </si>
  <si>
    <t>Derivative, collateral, right to reclaim cash</t>
  </si>
  <si>
    <t>Derivative, collateral, obligation to return cash</t>
  </si>
  <si>
    <t>Other Assets</t>
  </si>
  <si>
    <t>Derivatives not designated as hedging instrument | Interest rate swap</t>
  </si>
  <si>
    <t>Credit risk derivatives, at fair value, net</t>
  </si>
  <si>
    <t>Gain (loss) on derivative instruments held for trading purposes, net</t>
  </si>
  <si>
    <t>Derivatives designated as hedging instrument | Interest rate swap</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 (Details) - USD ($) $ in Thousands</t>
  </si>
  <si>
    <t>Derivative Asset [Abstract]</t>
  </si>
  <si>
    <t>Derivative assets, total derivatives subject to a master netting arrangement, gross amounts recognized</t>
  </si>
  <si>
    <t>Derivative assets, total derivative subject to a master netting arrangement, gross amounts offset in the Consolidated Balance Sheets</t>
  </si>
  <si>
    <t>Derivative assets, total derivatives subject to a master netting arrangement, net amount presented in the consolidated balance sheets</t>
  </si>
  <si>
    <t>Derivative assets, total derivatives subject to a master netting arrangement, gross amounts not offset in the consolidated balance sheet, financial instruments</t>
  </si>
  <si>
    <t>Derivate assets, total derivatives subject to a master netting arrangement, gross amounts not offset in the consolidated balance sheets, cash collateral received/pledged</t>
  </si>
  <si>
    <t>Derivative assets, total derivatives subject to master netting arrangements,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solidated balance sheet</t>
  </si>
  <si>
    <t>Total derivative financial assets, net amount</t>
  </si>
  <si>
    <t>Derivative Liability [Abstract]</t>
  </si>
  <si>
    <t>Derivative liabilities, total derivative subject to a master netting arrangement, gross amounts recognized</t>
  </si>
  <si>
    <t>Derivative liabilities, total derivative subject to a master netting arrangement, gross amount offset in the consolidated balance sheets</t>
  </si>
  <si>
    <t>Derivative liabilities, total derivative subject to a master netting arrangement, net amount presented in the consolidated balance sheets</t>
  </si>
  <si>
    <t>Derivative liabilities, total derivative subject to a master netting arrangement, gross amounts not offset in the consolidated balance sheets, financial instruments</t>
  </si>
  <si>
    <t>Derivative liabilities, total derivative subject to a master netting arrangement, gross amounts not offset in the consolidated balance sheets, cash collateral received/pledged</t>
  </si>
  <si>
    <t>Derivative liabilities, total derivative subject to a master netting arrangement, net amount</t>
  </si>
  <si>
    <t>Derivative Liability, Not Subject to Master Netting Arrangement</t>
  </si>
  <si>
    <t>Derivative Liability, Not Subject to Master Netting Arrangement Deduction</t>
  </si>
  <si>
    <t>Derivative Liability, Fair Value, Gross Liability Including Not Subject to Master Netting Arrangement</t>
  </si>
  <si>
    <t>Total derivative financial liabilities, net amount presented in the consolidated balance sheets</t>
  </si>
  <si>
    <t>Total derivative financial liabilities, net amount</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solidated balance sheets</t>
  </si>
  <si>
    <t>Securities purchased under agreements to resell, subject to a master netting arrangement, net amount presented in the consolidated balance sheets</t>
  </si>
  <si>
    <t>Securities purchased under agreements to resell, subject to a master netting arrangement, gross amounts not offset in the consolidated balance sheets, financial instruments</t>
  </si>
  <si>
    <t>Securities purchased under agreements to resell, net amount</t>
  </si>
  <si>
    <t>Securities sold under agreements to repurchase, subject to a master netting arrangement, gross amounts recognized</t>
  </si>
  <si>
    <t>Securities sold under agreements to repurchase, gross amounts offset in the consolidated balance sheets</t>
  </si>
  <si>
    <t>Securities sold under agreements to repurchase, subject to a master netting arrangement, net amount presented in the consolidated balance sheet</t>
  </si>
  <si>
    <t>Securities sold under agreements to repurchase, subject to a master netting arrangement, gross amounts not offset in the consolidated balance sheet, financial instruments</t>
  </si>
  <si>
    <t>Securities sold under agreements to repurchase, subject to a master netting arrangement, net amount</t>
  </si>
  <si>
    <t>Securities Financing Activities - Contractual Maturities (Details)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 | Overnight and Continuous</t>
  </si>
  <si>
    <t>Mortgage-backed securities | Up to 30 Days</t>
  </si>
  <si>
    <t>Mortgage-backed securities | 30 - 90 Days</t>
  </si>
  <si>
    <t>Mortgage-backed securities | Greater Than 90 Days</t>
  </si>
  <si>
    <t>Collateralized mortgage obligations | Overnight and Continuous</t>
  </si>
  <si>
    <t>Collateralized mortgage obligations | Up to 30 Days</t>
  </si>
  <si>
    <t>Collateralized mortgage obligations | 30 - 90 Days</t>
  </si>
  <si>
    <t>Collateralized mortgage obligations | Greater Than 90 Days</t>
  </si>
  <si>
    <t>Commitments, Contingencies and Guarantees - Operating and Capital Leases (Details) $ in Thousands</t>
  </si>
  <si>
    <t>Operating Leases, Future Minimum Payments Due, Fiscal Year Maturity [Abstract]</t>
  </si>
  <si>
    <t>Capital Leases, Future Minimum Payments Due, Fiscal Year Maturity [Abstract]</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t>
  </si>
  <si>
    <t>Mar. 31, 2014USD ($)</t>
  </si>
  <si>
    <t>Jun. 30, 2013patent</t>
  </si>
  <si>
    <t>Loss Contingencies [Line Items]</t>
  </si>
  <si>
    <t>Assets recorded as capital leases</t>
  </si>
  <si>
    <t>Accumulated deprecation recorded on assets recorded as capital leases</t>
  </si>
  <si>
    <t>Lease expense</t>
  </si>
  <si>
    <t>Lease income</t>
  </si>
  <si>
    <t>Securities purchased under agreement to resell and securities sold under agreement to repurchase, general settlement period from purchase date</t>
  </si>
  <si>
    <t>3 days</t>
  </si>
  <si>
    <t>Potential Recourse Related To FNMA Securitizations</t>
  </si>
  <si>
    <t>Potential recourse</t>
  </si>
  <si>
    <t>Loan losses reimbursable by FDIC, percentage of loss reimbursable</t>
  </si>
  <si>
    <t>80.00%</t>
  </si>
  <si>
    <t>Amount reimbursable by FDIC for loan losses, minimum amount</t>
  </si>
  <si>
    <t>FDIC indemnification asset, percentage of incurred losses above threshold amount reimbursed</t>
  </si>
  <si>
    <t>95.00%</t>
  </si>
  <si>
    <t>Loss sharing agreement, percentage owed by company to FDIC if terms are met</t>
  </si>
  <si>
    <t>60.00%</t>
  </si>
  <si>
    <t>Loss sharing agreement, threshold amount</t>
  </si>
  <si>
    <t>Loss sharing agreement, percentage of net amount paid to company, subject to repayment to FDIC</t>
  </si>
  <si>
    <t>25.00%</t>
  </si>
  <si>
    <t>Loss sharing agreement, administration costs for loans, percentage subject to repayment to FDIC</t>
  </si>
  <si>
    <t>20.00%</t>
  </si>
  <si>
    <t>Loss sharing agreement, average administration cost percentage</t>
  </si>
  <si>
    <t>2.00%</t>
  </si>
  <si>
    <t>Loss sharing agreement, amount owed to FDIC</t>
  </si>
  <si>
    <t>Intellectual Ventures II, LLC vs BBVA Compass Bancshares, Inc | Pending Litigation</t>
  </si>
  <si>
    <t>Patents allegedly infringed | patent</t>
  </si>
  <si>
    <t>Jack Demetree Vs. BBVA Compass | Pending Litigation</t>
  </si>
  <si>
    <t>Damages sought</t>
  </si>
  <si>
    <t>Other Litigation Matters | Pending Litigation</t>
  </si>
  <si>
    <t>Loss contingency accrual</t>
  </si>
  <si>
    <t>Accrued Expenses and Other Liabilities</t>
  </si>
  <si>
    <t>Accrued Expenses and Other Liabilities | Potential Recourse Related To FNMA Securitizations</t>
  </si>
  <si>
    <t>Accrued Expenses and Other Liabilities | Standard Representations And Warranties Related To Loan Sales To Government-Sponsored Agencies</t>
  </si>
  <si>
    <t>Letters of credit, deferred fees</t>
  </si>
  <si>
    <t>Maximum potential amount of future undiscounted payments Company could be required to make on outstanding standby letters of credit</t>
  </si>
  <si>
    <t>Financial standby letter of credit | Accrued Expenses and Other Liabilities</t>
  </si>
  <si>
    <t>Minimum | Financial standby letter of credit</t>
  </si>
  <si>
    <t>Guarantor obligations, term</t>
  </si>
  <si>
    <t>Maximum | Financial standby letter of credit</t>
  </si>
  <si>
    <t>4 years</t>
  </si>
  <si>
    <t>Commercial Loan | FDIC loss sharing agreement</t>
  </si>
  <si>
    <t>Single Family Residential Loan | FDIC loss sharing agreement</t>
  </si>
  <si>
    <t>Low income housing tax credit partnership</t>
  </si>
  <si>
    <t>Unfunded commitment</t>
  </si>
  <si>
    <t>Settling at a future date</t>
  </si>
  <si>
    <t>Forward contracts</t>
  </si>
  <si>
    <t>Facilities | Minimum</t>
  </si>
  <si>
    <t>Lease, term</t>
  </si>
  <si>
    <t>Facilities | Maximum</t>
  </si>
  <si>
    <t>Equipment | Maximum</t>
  </si>
  <si>
    <t>Regulatory Capital Requirements and Dividends from Subsidiaries - Narrative (Details) - USD ($) $ in Billions</t>
  </si>
  <si>
    <t>Minimum risk-based CET ratio required</t>
  </si>
  <si>
    <t>4.50%</t>
  </si>
  <si>
    <t>Minimum total risk-based capital ratio required</t>
  </si>
  <si>
    <t>6.00%</t>
  </si>
  <si>
    <t>4.00%</t>
  </si>
  <si>
    <t>Minimum risk-based capital ratio required</t>
  </si>
  <si>
    <t>8.00%</t>
  </si>
  <si>
    <t>Minimum leverage ratio required</t>
  </si>
  <si>
    <t>Dividends that could be paid while maintaining requirements to be classified as well-capitalized, amount</t>
  </si>
  <si>
    <t>Cash balance required by federal reserve</t>
  </si>
  <si>
    <t>Regulatory Capital Requirements and Dividends from Subsidiaries - Actual Capital Amounts and Ratios (Details) - USD ($) $ in Thousands</t>
  </si>
  <si>
    <t>BBVA</t>
  </si>
  <si>
    <t>Compliance with Regulatory Capital Requirements under Banking Regulations [Line Items]</t>
  </si>
  <si>
    <t>CET 1 risk-based capital, amount</t>
  </si>
  <si>
    <t>CET 1 risk-based capital, ratio</t>
  </si>
  <si>
    <t>10.70%</t>
  </si>
  <si>
    <t>Tier 1 risk-based capital, amount</t>
  </si>
  <si>
    <t>Tier 1 risk-based capital, ratio</t>
  </si>
  <si>
    <t>11.08%</t>
  </si>
  <si>
    <t>10.94%</t>
  </si>
  <si>
    <t>Total risk-based capital, amount</t>
  </si>
  <si>
    <t>Total risk-based capital, ratio</t>
  </si>
  <si>
    <t>13.68%</t>
  </si>
  <si>
    <t>12.81%</t>
  </si>
  <si>
    <t>Leverage, amount</t>
  </si>
  <si>
    <t>Leverage, ratio</t>
  </si>
  <si>
    <t>8.95%</t>
  </si>
  <si>
    <t>9.09%</t>
  </si>
  <si>
    <t>Compass Bank</t>
  </si>
  <si>
    <t>10.39%</t>
  </si>
  <si>
    <t>10.41%</t>
  </si>
  <si>
    <t>10.49%</t>
  </si>
  <si>
    <t>13.14%</t>
  </si>
  <si>
    <t>12.37%</t>
  </si>
  <si>
    <t>8.89%</t>
  </si>
  <si>
    <t>9.03%</t>
  </si>
  <si>
    <t>Calculated using the Transitional Basel III regulatory capital methodology applicable to the Company and Bank during 2015.</t>
  </si>
  <si>
    <t>Calculated using the Basel 1 regulatory capital methodology applicable to the Company during 2014.</t>
  </si>
  <si>
    <t>Stock Based Compensation - Stock Activity (Details) - Restricted Share Unit - $ / shares</t>
  </si>
  <si>
    <t>Share-based Compensation Arrangement by Share-based Payment Award, Options, Outstanding [Roll Forward]</t>
  </si>
  <si>
    <t>Nonvested, January 1</t>
  </si>
  <si>
    <t>Granted</t>
  </si>
  <si>
    <t>Vested</t>
  </si>
  <si>
    <t>Forfeited</t>
  </si>
  <si>
    <t>Nonvested, December 31</t>
  </si>
  <si>
    <t>Share-based Compensation Arrangement by Share-based Payment Award, Options, Outstanding, Weighted Average Exercise Price [Abstract]</t>
  </si>
  <si>
    <t>Nonvested, weighted average grant price, January 1 (in dollars per share)</t>
  </si>
  <si>
    <t>Granted, weighted average grant price (in dollar per share)</t>
  </si>
  <si>
    <t>Vested, weighted average grant price (in dollars per share)</t>
  </si>
  <si>
    <t>Forfeited, weighted average grant price (in dollars per share)</t>
  </si>
  <si>
    <t>Nonvested, weighted average grant price, December 31 (in dollars per share)</t>
  </si>
  <si>
    <t>Stock Based Compensation - Narrative (Details) - Restricted Stock Units (RSUs) - USD ($) $ in Millions</t>
  </si>
  <si>
    <t>Share-based Compensation Arrangement by Share-based Payment Award [Line Items]</t>
  </si>
  <si>
    <t>Recognized compensation expense related to award shares</t>
  </si>
  <si>
    <t>Unrecognized compensation costs</t>
  </si>
  <si>
    <t>Vesting period</t>
  </si>
  <si>
    <t>3 years</t>
  </si>
  <si>
    <t>Benefit Plans - Narrative (Details) - USD ($) $ in Thousands</t>
  </si>
  <si>
    <t>Defined Benefit Plan Disclosure [Line Items]</t>
  </si>
  <si>
    <t>Curtailments</t>
  </si>
  <si>
    <t>Expense related to defined contribution profit sharing plan</t>
  </si>
  <si>
    <t>Profit Sharing Plan | Minimum</t>
  </si>
  <si>
    <t>Employer matching contribution, percent of employee's base pay</t>
  </si>
  <si>
    <t>Profit Sharing Plan | Maximum</t>
  </si>
  <si>
    <t>Contribution Plan</t>
  </si>
  <si>
    <t>Employee's maximum contributions that can be made to benefit plan, percentage</t>
  </si>
  <si>
    <t>75.00%</t>
  </si>
  <si>
    <t>Employer matching contributions, first tranche, percent of contributions matched</t>
  </si>
  <si>
    <t>Employee matching contribution, tranche one, percent of compensation employees can deferred for matching</t>
  </si>
  <si>
    <t>3.00%</t>
  </si>
  <si>
    <t>Employer matching contribution, tranche two, percent of match by employer</t>
  </si>
  <si>
    <t>50.00%</t>
  </si>
  <si>
    <t>Employee matching contribution, tranche two, percent of compensation employees can deferred for matching</t>
  </si>
  <si>
    <t>Defined Pension Plan</t>
  </si>
  <si>
    <t>Accumulated benefit obligation</t>
  </si>
  <si>
    <t>Funded status</t>
  </si>
  <si>
    <t>Supplemental Employee Retirement Plan</t>
  </si>
  <si>
    <t>Accumulated other comprehensive income</t>
  </si>
  <si>
    <t>Benefit Plans - Change in benefit obligations and plan assets (Details) - USD ($) $ in Thousands</t>
  </si>
  <si>
    <t>Change in benefit obligation:</t>
  </si>
  <si>
    <t>Benefit obligation, January 1</t>
  </si>
  <si>
    <t>Service cost</t>
  </si>
  <si>
    <t>Interest cost</t>
  </si>
  <si>
    <t>Actuarial gain (loss)</t>
  </si>
  <si>
    <t>Benefits paid</t>
  </si>
  <si>
    <t>Benefit obligation, December 31</t>
  </si>
  <si>
    <t>Change in plan assets:</t>
  </si>
  <si>
    <t>Fair value of plan assets, January 1</t>
  </si>
  <si>
    <t>Actual return on plan assets</t>
  </si>
  <si>
    <t>Fair value of plan assets, December 31</t>
  </si>
  <si>
    <t>Net actuarial loss</t>
  </si>
  <si>
    <t>Net amount recognized</t>
  </si>
  <si>
    <t>Benefit Plans - Recognition on Balance Sheet (Details) - Defined Pension Plan - USD ($) $ in Thousands</t>
  </si>
  <si>
    <t>Prepaid benefit cost - other assets</t>
  </si>
  <si>
    <t>Deferred tax – other assets</t>
  </si>
  <si>
    <t>Benefit Plans - Recognition on Income Statement (Details) - Defined Pension Plan - USD ($) $ in Thousands</t>
  </si>
  <si>
    <t>Expected return on plan assets</t>
  </si>
  <si>
    <t>Recognized actuarial loss</t>
  </si>
  <si>
    <t>Benefit Plans - Assumptions for defined benefit plan (Details) - Defined Pension Plan - USD ($) $ in Thousands</t>
  </si>
  <si>
    <t>Change in defined benefit plan included in other comprehensive income</t>
  </si>
  <si>
    <t>Weighted average assumptions used to determine benefit obligation at December 31:</t>
  </si>
  <si>
    <t>Discount rate</t>
  </si>
  <si>
    <t>4.30%</t>
  </si>
  <si>
    <t>3.97%</t>
  </si>
  <si>
    <t>Rate of compensation increase</t>
  </si>
  <si>
    <t>3.25%</t>
  </si>
  <si>
    <t>Weighted average assumptions used to determine net pension income for year ended December 31:</t>
  </si>
  <si>
    <t>4.86%</t>
  </si>
  <si>
    <t>2.87%</t>
  </si>
  <si>
    <t>3.88%</t>
  </si>
  <si>
    <t>Benefit Plans - Estimated Benefit Payments (Details) - Defined Pension Plan $ in Thousands</t>
  </si>
  <si>
    <t>Defined Benefit Plan, Expected Future Benefit Payments, Fiscal Year Maturity [Abstract]</t>
  </si>
  <si>
    <t>2021 - 2025</t>
  </si>
  <si>
    <t>Benefit Plans - Fair value of defined benefit plans (Details) - Defined Pension Plan - USD ($) $ in Thousands</t>
  </si>
  <si>
    <t>Fair value of plan assets</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Total fixed income securities</t>
  </si>
  <si>
    <t>Total fixed income securities | Fair Value, Inputs, Level 1</t>
  </si>
  <si>
    <t>Total fixed income securities | Fair Value, Inputs, Level 2</t>
  </si>
  <si>
    <t>Total fixed income securities | Fair Value, Inputs, Level 3</t>
  </si>
  <si>
    <t>U.S. Treasury and other U.S government agencies | Fair Value, Inputs, Level 1</t>
  </si>
  <si>
    <t>U.S. Treasury and other U.S government agencies | Fair Value, Inputs, Level 2</t>
  </si>
  <si>
    <t>U.S. Treasury and other U.S government agencies | Fair Value, Inputs, Level 3</t>
  </si>
  <si>
    <t>States and political subdivisions | Fair Value, Inputs, Level 1</t>
  </si>
  <si>
    <t>States and political subdivisions | Fair Value, Inputs, Level 2</t>
  </si>
  <si>
    <t>States and political subdivisions | Fair Value, Inputs, Level 3</t>
  </si>
  <si>
    <t>Corporate bonds</t>
  </si>
  <si>
    <t>Corporate bonds | Fair Value, Inputs, Level 1</t>
  </si>
  <si>
    <t>Corporate bonds | Fair Value, Inputs, Level 2</t>
  </si>
  <si>
    <t>Corporate bonds | Fair Value, Inputs, Level 3</t>
  </si>
  <si>
    <t>Income Taxes - Income Tax Expense (Details) - USD ($) $ in Thousands</t>
  </si>
  <si>
    <t>Current income tax expense:</t>
  </si>
  <si>
    <t>Federal</t>
  </si>
  <si>
    <t>State</t>
  </si>
  <si>
    <t>Deferred income tax expense (benefit):</t>
  </si>
  <si>
    <t>Total income tax expense</t>
  </si>
  <si>
    <t>Income Taxes - Effective Rate Reconciliation (Details) - USD ($) $ in Thousands</t>
  </si>
  <si>
    <t>Effective Income Tax Rate Reconciliation, Amount</t>
  </si>
  <si>
    <t>Income tax expense at federal statutory rate</t>
  </si>
  <si>
    <t>Tax-exempt interest income</t>
  </si>
  <si>
    <t>Change in valuation allowance</t>
  </si>
  <si>
    <t>Income tax credits</t>
  </si>
  <si>
    <t>State income tax, net of federal income taxes</t>
  </si>
  <si>
    <t>Effective Income Tax Rate Reconciliation, Percent of Pretax Earnings</t>
  </si>
  <si>
    <t>35.00%</t>
  </si>
  <si>
    <t>(7.50%)</t>
  </si>
  <si>
    <t>(7.80%)</t>
  </si>
  <si>
    <t>(6.50%)</t>
  </si>
  <si>
    <t>(0.30%)</t>
  </si>
  <si>
    <t>(3.10%)</t>
  </si>
  <si>
    <t>(1.00%)</t>
  </si>
  <si>
    <t>(0.90%)</t>
  </si>
  <si>
    <t>(1.10%)</t>
  </si>
  <si>
    <t>(1.50%)</t>
  </si>
  <si>
    <t>0.60%</t>
  </si>
  <si>
    <t>1.10%</t>
  </si>
  <si>
    <t>0.00%</t>
  </si>
  <si>
    <t>0.70%</t>
  </si>
  <si>
    <t>25.40%</t>
  </si>
  <si>
    <t>23.90%</t>
  </si>
  <si>
    <t>28.90%</t>
  </si>
  <si>
    <t>Income Taxes - Deferred Tax Assets and Liabilities (Details) - USD ($) $ in Thousands</t>
  </si>
  <si>
    <t>Deferred tax assets:</t>
  </si>
  <si>
    <t>Accrued expenses</t>
  </si>
  <si>
    <t>Loan valuation</t>
  </si>
  <si>
    <t>Net unrealized losses on investment securities available for sale, hedging instruments and defined benefit plan adjustment</t>
  </si>
  <si>
    <t>Federal net operating loss carryforwards</t>
  </si>
  <si>
    <t>Gross deferred taxes</t>
  </si>
  <si>
    <t>Valuation allowance</t>
  </si>
  <si>
    <t>Total deferred tax assets</t>
  </si>
  <si>
    <t>Deferred tax liabilities:</t>
  </si>
  <si>
    <t>Core deposit and other acquired intangibles</t>
  </si>
  <si>
    <t>Capitalized loan costs</t>
  </si>
  <si>
    <t>Total deferred tax liabilities</t>
  </si>
  <si>
    <t>Net deferred tax asset</t>
  </si>
  <si>
    <t>Income Taxes - Operating Loss Carryforwards (Details) - USD ($) $ in Thousands</t>
  </si>
  <si>
    <t>Operating Loss Carryforwards [Line Items]</t>
  </si>
  <si>
    <t>Real estate investment subsidiary</t>
  </si>
  <si>
    <t>Operating loss carryforwards</t>
  </si>
  <si>
    <t>Operating loss carryforwards, valuation allowance</t>
  </si>
  <si>
    <t>Domestic tax authority</t>
  </si>
  <si>
    <t>State and local jurisdiction</t>
  </si>
  <si>
    <t>Income Taxes - Unrecognized Tax Benefits (Details) - USD ($) $ in Thousands</t>
  </si>
  <si>
    <t>Reconciliation of Unrecognized Tax Benefits, Excluding Amounts Pertaining to Examined Tax Returns [Roll Forward]</t>
  </si>
  <si>
    <t>Unrecognized income tax benefits, January 1</t>
  </si>
  <si>
    <t>Increases for tax positions related to:</t>
  </si>
  <si>
    <t>Prior years</t>
  </si>
  <si>
    <t>Current year</t>
  </si>
  <si>
    <t>Decreases for tax positions related to:</t>
  </si>
  <si>
    <t>Settlement with taxing authorities</t>
  </si>
  <si>
    <t>Expiration of applicable statutes of limitation</t>
  </si>
  <si>
    <t>Unrecognized income tax benefits, December 31</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accrued interest and penalties</t>
  </si>
  <si>
    <t>Unrecognized Tax Benefits [Abstract]</t>
  </si>
  <si>
    <t>Unrecognized tax benefits that would impact effective tax rate</t>
  </si>
  <si>
    <t>Significant change in unrecognized tax benefits is reasonably possible, amount of unrecorded benefit</t>
  </si>
  <si>
    <t>Fair Value of Financial Instruments - Narrative (Details) - USD ($) $ in Millions</t>
  </si>
  <si>
    <t>Fair Value, Option, Quantitative Disclosures [Line Items]</t>
  </si>
  <si>
    <t>Federal home loan bank and federal reserve stock required to be owned by company</t>
  </si>
  <si>
    <t>Residential mortgage loans held for sale | Noninterest income</t>
  </si>
  <si>
    <t>Net gains realized due to changes in fair value of loans</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Liabilities:</t>
  </si>
  <si>
    <t>Fair Value, measurements, recurring</t>
  </si>
  <si>
    <t>Trading account liabilities</t>
  </si>
  <si>
    <t>Fair Value, measurements, recurring | Interest rate contracts</t>
  </si>
  <si>
    <t>Fair Value, measurements, recurring | Equity Contract</t>
  </si>
  <si>
    <t>Fair Value, measurements, recurring | Foreign currency exchange contracts for customer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t>
  </si>
  <si>
    <t>Fair Value, measurements, recurring | Significant Other Observable Inputs, Level 2 | Foreign currency exchange contracts for customers</t>
  </si>
  <si>
    <t>Fair Value, measurements, recurring | Fair Value, Inputs, Level 3</t>
  </si>
  <si>
    <t>Fair Value, measurements, recurring | Fair Value, Inputs, Level 3 | Interest rate contracts</t>
  </si>
  <si>
    <t>U.S. Treasury and other U.S government agencies | Fair Value, measurements, recurring</t>
  </si>
  <si>
    <t>U.S. Treasury and other U.S government agencies | Fair Value, measurements, recurring | Quoted Prices in Active Markets for Identical Assets, Level 1</t>
  </si>
  <si>
    <t>U.S. Treasury and other U.S government agencies | Fair Value, measurements, recurring | Significant Other Observable Inputs, Level 2</t>
  </si>
  <si>
    <t>Mortgage-backed securities | Fair Value, measurements, recurring</t>
  </si>
  <si>
    <t>Mortgage-backed securities | Fair Value, measurements, recurring | Significant Other Observable Inputs, Level 2</t>
  </si>
  <si>
    <t>Collateralized mortgage obligations | Fair Value, measurements, recurring</t>
  </si>
  <si>
    <t>Collateralized mortgage obligations | Fair Value, measurements, recurring | Significant Other Observable Inputs, Level 2</t>
  </si>
  <si>
    <t>States and political subdivisions | Fair Value, measurements, recurring</t>
  </si>
  <si>
    <t>States and political subdivisions | Fair Value, measurements, recurring | Significant Other Observable Inputs, Level 2</t>
  </si>
  <si>
    <t>Interest rate contracts | Fair Value, measurements, recurring</t>
  </si>
  <si>
    <t>Interest rate contracts | Fair Value, measurements, recurring | Significant Other Observable Inputs, Level 2</t>
  </si>
  <si>
    <t>Commodity contracts | Fair Value, measurements, recurring</t>
  </si>
  <si>
    <t>Commodity contracts | Fair Value, measurements, recurring | Significant Other Observable Inputs, Level 2</t>
  </si>
  <si>
    <t>Other trading liabilities | Fair Value, measurements, recurring</t>
  </si>
  <si>
    <t>Other trading liabilities | Fair Value, measurements, recurring | Significant Other Observable Inputs, Level 2</t>
  </si>
  <si>
    <t>Other trading assets | Fair Value, measurements, recurring</t>
  </si>
  <si>
    <t>Other trading assets | Fair Value, measurements, recurring | Significant Other Observable Inputs, Level 2</t>
  </si>
  <si>
    <t>Other trading assets | Fair Value, measurements, recurring | Fair Value, Inputs, Level 3</t>
  </si>
  <si>
    <t>Other debt securities</t>
  </si>
  <si>
    <t>Other debt securities | Fair Value, measurements, recurring</t>
  </si>
  <si>
    <t>Other debt securities | Fair Value, measurements, recurring | Quoted Prices in Active Markets for Identical Assets, Level 1</t>
  </si>
  <si>
    <t>Other debt securities | Fair Value, measurements, recurring | Significant Other Observable Inputs, Level 2</t>
  </si>
  <si>
    <t>Foreign currency exchange contracts for customers | Fair Value, measurements, recurring</t>
  </si>
  <si>
    <t>Foreign currency exchange contracts for customers | Fair Value, measurements, recurring | Significant Other Observable Inputs, Level 2</t>
  </si>
  <si>
    <t>Equity Securities | Fair Value, measurements, recurring</t>
  </si>
  <si>
    <t>Equity Securities | Fair Value, measurements, recurring | Quoted Prices in Active Markets for Identical Assets, Level 1</t>
  </si>
  <si>
    <t>Equity Securities | Fair Value, measurements, recurring | Fair Value, Inputs, Level 3</t>
  </si>
  <si>
    <t>Excludes $503 million of FHLB and Federal Reserve stock required to be owned by the Company at December 31, 2015. These securities are carried at par.</t>
  </si>
  <si>
    <t>Excludes $500 million of FHLB and Federal Reserve stock required to be owned by the Company at December 31, 2014.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Included in earnings</t>
  </si>
  <si>
    <t>Purchases, issuances, sales and settlements: [Abstract]</t>
  </si>
  <si>
    <t>Balance, end of year</t>
  </si>
  <si>
    <t>Change in unrealized gains (losses) included in earnings for the period, attributable to assets and liabilities still held at December 31, 2014</t>
  </si>
  <si>
    <t>Purchases</t>
  </si>
  <si>
    <t>Settlements</t>
  </si>
  <si>
    <t>Interest rate contracts for customers</t>
  </si>
  <si>
    <t>Issuances</t>
  </si>
  <si>
    <t>Included in noninterest income in the Consolidated Statements of Income.</t>
  </si>
  <si>
    <t>Fair Value of Financial Instruments - Assets measured on nonrecurring basis (Details) - USD ($) $ in Thousands</t>
  </si>
  <si>
    <t>Fair Value, Assets and Liabilities Measured on Recurring and Nonrecurring Basis [Line Items]</t>
  </si>
  <si>
    <t>OREO, fair value</t>
  </si>
  <si>
    <t>Fair Value, measurements, nonrecurring</t>
  </si>
  <si>
    <t>Investment securities held to maturity</t>
  </si>
  <si>
    <t>Impaired loans, fair value</t>
  </si>
  <si>
    <t>Impaired loans, total gains (losses)</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measurements, recurring | Other Trading Assets</t>
  </si>
  <si>
    <t>Other trading asset, fair value</t>
  </si>
  <si>
    <t>Fair Value, measurements, recurring | Other Trading Assets | Discounted cash flow | Fair Value, Inputs, Level 3</t>
  </si>
  <si>
    <t>Default rate</t>
  </si>
  <si>
    <t>11.20%</t>
  </si>
  <si>
    <t>Prepayment rate</t>
  </si>
  <si>
    <t>7.80%</t>
  </si>
  <si>
    <t>Fair Value, measurements, recurring | Other Trading Assets | Minimum | Discounted cash flow | Fair Value, Inputs, Level 3</t>
  </si>
  <si>
    <t>6.20%</t>
  </si>
  <si>
    <t>Fair Value, measurements, recurring | Other Trading Assets | Maximum | Discounted cash flow | Fair Value, Inputs, Level 3</t>
  </si>
  <si>
    <t>9.90%</t>
  </si>
  <si>
    <t>Interest rate contracts, fair value</t>
  </si>
  <si>
    <t>Fair Value, measurements, recurring | Interest rate contracts | Discounted cash flow | Fair Value, Inputs, Level 3</t>
  </si>
  <si>
    <t>Closing (pull-through) rate</t>
  </si>
  <si>
    <t>66.80%</t>
  </si>
  <si>
    <t>Cap grid rate</t>
  </si>
  <si>
    <t>Fair Value, measurements, recurring | Interest rate contracts | Minimum | Discounted cash flow | Fair Value, Inputs, Level 3</t>
  </si>
  <si>
    <t>9.30%</t>
  </si>
  <si>
    <t>0.10%</t>
  </si>
  <si>
    <t>Fair Value, measurements, recurring | Interest rate contracts | Maximum | Discounted cash flow | Fair Value, Inputs, Level 3</t>
  </si>
  <si>
    <t>99.50%</t>
  </si>
  <si>
    <t>2.80%</t>
  </si>
  <si>
    <t>Fair Value, measurements, recurring | Other Assets</t>
  </si>
  <si>
    <t>Other assets - MSRs, fair value</t>
  </si>
  <si>
    <t>Fair Value, measurements, recurring | Other Assets | Discounted cash flow | Fair Value, Inputs, Level 3</t>
  </si>
  <si>
    <t>12.30%</t>
  </si>
  <si>
    <t>Fair Value, measurements, recurring | Other Assets | Minimum | Discounted cash flow | Fair Value, Inputs, Level 3</t>
  </si>
  <si>
    <t>1.80%</t>
  </si>
  <si>
    <t>Cost to service</t>
  </si>
  <si>
    <t>6.70%</t>
  </si>
  <si>
    <t>Fair Value, measurements, recurring | Other Assets | Maximum | Discounted cash flow | Fair Value, Inputs, Level 3</t>
  </si>
  <si>
    <t>53.80%</t>
  </si>
  <si>
    <t>18.60%</t>
  </si>
  <si>
    <t>Fair Value, measurements, recurring | Other Assets | Weighted Average [Member] | Discounted cash flow | Fair Value, Inputs, Level 3</t>
  </si>
  <si>
    <t>Fair Value, measurements, nonrecurring | Discounted cash flow | Fair Value, Inputs, Level 3</t>
  </si>
  <si>
    <t>11.30%</t>
  </si>
  <si>
    <t>Loss severity rate</t>
  </si>
  <si>
    <t>42.40%</t>
  </si>
  <si>
    <t>Fair Value, measurements, nonrecurring | Minimum | Discounted cash flow | Fair Value, Inputs, Level 3</t>
  </si>
  <si>
    <t>9.60%</t>
  </si>
  <si>
    <t>37.30%</t>
  </si>
  <si>
    <t>Fair Value, measurements, nonrecurring | Maximum | Discounted cash flow | Fair Value, Inputs, Level 3</t>
  </si>
  <si>
    <t>11.50%</t>
  </si>
  <si>
    <t>13.10%</t>
  </si>
  <si>
    <t>61.20%</t>
  </si>
  <si>
    <t>Fair Value, measurements, nonrecurring | Weighted Average [Member] | Discounted cash flow | Fair Value, Inputs, Level 3</t>
  </si>
  <si>
    <t>Expected loss rate</t>
  </si>
  <si>
    <t>7.90%</t>
  </si>
  <si>
    <t>Fair Value, measurements, nonrecurring | Impaired loans | Appraised value | Fair Value, Inputs, Level 3</t>
  </si>
  <si>
    <t>Appraised value rate</t>
  </si>
  <si>
    <t>28.10%</t>
  </si>
  <si>
    <t>Fair Value, measurements, nonrecurring | Impaired loans | Minimum | Appraised value | Fair Value, Inputs, Level 3</t>
  </si>
  <si>
    <t>Fair Value, measurements, nonrecurring | Impaired loans | Maximum | Appraised value | Fair Value, Inputs, Level 3</t>
  </si>
  <si>
    <t>Fair Value, measurements, nonrecurring | OREO | Appraised value | Fair Value, Inputs, Level 3</t>
  </si>
  <si>
    <t>Represents discounts to appraised value for estimated costs to sell.</t>
  </si>
  <si>
    <t>Fair Value of Financial Instruments - Carrying value and estimated fair value (Details) - USD ($) $ in Thousands</t>
  </si>
  <si>
    <t>Loans, net</t>
  </si>
  <si>
    <t>Cash and cash equivalents, estimated fair value</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Estimate of fair value measurement</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held for sale to loans</t>
  </si>
  <si>
    <t>Change in unrealized gain (loss) on available for sale securities</t>
  </si>
  <si>
    <t>Issuance of restricted stock, net of cancellations</t>
  </si>
  <si>
    <t>Business combinations:</t>
  </si>
  <si>
    <t>Segment Information (Details) $ in Thousands</t>
  </si>
  <si>
    <t>Dec. 31, 2015USD ($)segment</t>
  </si>
  <si>
    <t>Segment Reporting Information [Line Items]</t>
  </si>
  <si>
    <t>Number of operating segments | segment</t>
  </si>
  <si>
    <t>Net interest income (expense)</t>
  </si>
  <si>
    <t>Allocated provision for loan losses</t>
  </si>
  <si>
    <t>Noninterest income</t>
  </si>
  <si>
    <t>Noninterest expense</t>
  </si>
  <si>
    <t>Income tax expense (benefit)</t>
  </si>
  <si>
    <t>Average total assets</t>
  </si>
  <si>
    <t>Corporate, Non-Segment | Corporate Support and Other</t>
  </si>
  <si>
    <t>Operating Segments | Consumer and Commercial Banking</t>
  </si>
  <si>
    <t>Operating Segments | Corporate and Investment Banking</t>
  </si>
  <si>
    <t>Operating Segments | Treasury</t>
  </si>
  <si>
    <t>Parent Company Financial Statements - Balance Sheet (Details) - USD ($) $ in Thousands</t>
  </si>
  <si>
    <t>Liabilities and Equity [Abstract]</t>
  </si>
  <si>
    <t>Parent Company</t>
  </si>
  <si>
    <t>Banking subsidiaries | Parent Company</t>
  </si>
  <si>
    <t>Investments in subsidiaries:</t>
  </si>
  <si>
    <t>Non-banking subsidiaries | Parent Company</t>
  </si>
  <si>
    <t>Parent Company Financial Statements - Income Statement (Details) - USD ($) $ in Thousands</t>
  </si>
  <si>
    <t>Expense:</t>
  </si>
  <si>
    <t>Salaries and employee benefits</t>
  </si>
  <si>
    <t>Income:</t>
  </si>
  <si>
    <t>Total income</t>
  </si>
  <si>
    <t>Total expense</t>
  </si>
  <si>
    <t>Income (loss) before income tax benefit and equity in undistributed earnings of subsidiaries</t>
  </si>
  <si>
    <t>Income (loss) before equity in undistributed earnings of subsidiaries</t>
  </si>
  <si>
    <t>Equity in undistributed earnings of subsidiaries</t>
  </si>
  <si>
    <t>Other comprehensive income (loss)</t>
  </si>
  <si>
    <t>Dividends from banking subsidiaries</t>
  </si>
  <si>
    <t>See Consolidated Statement of Comprehensive Income detail.</t>
  </si>
  <si>
    <t>Parent Company Financial Statements - Cash Flows (Details) - USD ($) $ in Thousands</t>
  </si>
  <si>
    <t>Increase in other liabilities</t>
  </si>
  <si>
    <t>Depreciation</t>
  </si>
  <si>
    <t>Contributions to subsidiaries</t>
  </si>
  <si>
    <t>Repayment of other borrowings</t>
  </si>
  <si>
    <t>Related Party Transactions (Details) - USD ($)</t>
  </si>
  <si>
    <t>Aug. 01, 2014</t>
  </si>
  <si>
    <t>Mar. 16, 2012</t>
  </si>
  <si>
    <t>Related Party Transaction [Line Items]</t>
  </si>
  <si>
    <t>Fair value hedges | BBVA</t>
  </si>
  <si>
    <t>Related party transaction, amount of transaction</t>
  </si>
  <si>
    <t>Cash flow hedges | BBVA</t>
  </si>
  <si>
    <t>Free-standing derivative instruments – risk management and other purposes | BBVA</t>
  </si>
  <si>
    <t>BBVA | BBVA</t>
  </si>
  <si>
    <t>Related party, income</t>
  </si>
  <si>
    <t>Related party, expenses</t>
  </si>
  <si>
    <t>BBVA | Line of credit | BSI</t>
  </si>
  <si>
    <t>Due from related parties</t>
  </si>
  <si>
    <t>BBVA | Line of credit | Revolving credit facility | BSI</t>
  </si>
  <si>
    <t>Revolving Note And Cash Subordinated Agreement | BBVA | BSI</t>
  </si>
  <si>
    <t>Related party, interest expense</t>
  </si>
  <si>
    <t>Derivatives designated as hedging instrument | BBV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977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22950751</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131</v>
      </c>
      <c s="2" r="B1" t="s">
        <v>847</v>
      </c>
    </row>
    <row r="2" spans="1:2">
      <c s="3" r="A2" t="s">
        <v>1132</v>
      </c>
    </row>
    <row r="3" spans="1:2">
      <c s="6" r="A3" t="n">
        <v>2016</v>
      </c>
      <c s="7" r="B3" t="n">
        <v>63614</v>
      </c>
    </row>
    <row r="4" spans="1:2">
      <c s="6" r="A4" t="n">
        <v>2017</v>
      </c>
      <c s="6" r="B4" t="n">
        <v>58701</v>
      </c>
    </row>
    <row r="5" spans="1:2">
      <c s="6" r="A5" t="n">
        <v>2018</v>
      </c>
      <c s="6" r="B5" t="n">
        <v>52697</v>
      </c>
    </row>
    <row r="6" spans="1:2">
      <c s="6" r="A6" t="n">
        <v>2019</v>
      </c>
      <c s="6" r="B6" t="n">
        <v>47200</v>
      </c>
    </row>
    <row r="7" spans="1:2">
      <c s="6" r="A7" t="n">
        <v>2020</v>
      </c>
      <c s="6" r="B7" t="n">
        <v>39624</v>
      </c>
    </row>
    <row r="8" spans="1:2">
      <c s="4" r="A8" t="s">
        <v>875</v>
      </c>
      <c s="6" r="B8" t="n">
        <v>169637</v>
      </c>
    </row>
    <row r="9" spans="1:2">
      <c s="4" r="A9" t="s">
        <v>146</v>
      </c>
      <c s="6" r="B9" t="n">
        <v>431473</v>
      </c>
    </row>
    <row r="10" spans="1:2">
      <c s="3" r="A10" t="s">
        <v>1133</v>
      </c>
    </row>
    <row r="11" spans="1:2">
      <c s="6" r="A11" t="n">
        <v>2016</v>
      </c>
      <c s="6" r="B11" t="n">
        <v>2188</v>
      </c>
    </row>
    <row r="12" spans="1:2">
      <c s="6" r="A12" t="n">
        <v>2017</v>
      </c>
      <c s="6" r="B12" t="n">
        <v>2272</v>
      </c>
    </row>
    <row r="13" spans="1:2">
      <c s="6" r="A13" t="n">
        <v>2018</v>
      </c>
      <c s="6" r="B13" t="n">
        <v>2336</v>
      </c>
    </row>
    <row r="14" spans="1:2">
      <c s="6" r="A14" t="n">
        <v>2019</v>
      </c>
      <c s="6" r="B14" t="n">
        <v>2372</v>
      </c>
    </row>
    <row r="15" spans="1:2">
      <c s="6" r="A15" t="n">
        <v>2020</v>
      </c>
      <c s="6" r="B15" t="n">
        <v>2408</v>
      </c>
    </row>
    <row r="16" spans="1:2">
      <c s="4" r="A16" t="s">
        <v>875</v>
      </c>
      <c s="6" r="B16" t="n">
        <v>13803</v>
      </c>
    </row>
    <row r="17" spans="1:2">
      <c s="4" r="A17" t="s">
        <v>146</v>
      </c>
      <c s="7" r="B17" t="n">
        <v>2537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4</v>
      </c>
      <c s="2" r="B1" t="s">
        <v>2</v>
      </c>
      <c s="2" r="C1" t="s">
        <v>30</v>
      </c>
    </row>
    <row r="2" spans="1:3">
      <c s="3" r="A2" t="s">
        <v>1135</v>
      </c>
    </row>
    <row r="3" spans="1:3">
      <c s="4" r="A3" t="s">
        <v>1136</v>
      </c>
      <c s="7" r="B3" t="n">
        <v>27853409</v>
      </c>
      <c s="7" r="C3" t="n">
        <v>28369666</v>
      </c>
    </row>
    <row r="4" spans="1:3">
      <c s="4" r="A4" t="s">
        <v>1137</v>
      </c>
    </row>
    <row r="5" spans="1:3">
      <c s="3" r="A5" t="s">
        <v>1135</v>
      </c>
    </row>
    <row r="6" spans="1:3">
      <c s="4" r="A6" t="s">
        <v>1138</v>
      </c>
      <c s="7" r="B6" t="n">
        <v>1709145</v>
      </c>
      <c s="7" r="C6" t="n">
        <v>18713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s>
  <sheetData>
    <row r="1" spans="1:6">
      <c s="1" r="A1" t="s">
        <v>1139</v>
      </c>
      <c s="2" r="B1" t="s">
        <v>892</v>
      </c>
      <c s="2" r="D1" t="s">
        <v>1</v>
      </c>
    </row>
    <row r="2" spans="1:6">
      <c s="2" r="B2" t="s">
        <v>1140</v>
      </c>
      <c s="2" r="C2" t="s">
        <v>1141</v>
      </c>
      <c s="2" r="D2" t="s">
        <v>847</v>
      </c>
      <c s="2" r="E2" t="s">
        <v>850</v>
      </c>
      <c s="2" r="F2" t="s">
        <v>851</v>
      </c>
    </row>
    <row r="3" spans="1:6">
      <c s="3" r="A3" t="s">
        <v>1142</v>
      </c>
    </row>
    <row r="4" spans="1:6">
      <c s="4" r="A4" t="s">
        <v>1143</v>
      </c>
      <c s="7" r="D4" t="n">
        <v>27300000</v>
      </c>
    </row>
    <row r="5" spans="1:6">
      <c s="4" r="A5" t="s">
        <v>1144</v>
      </c>
      <c s="6" r="D5" t="n">
        <v>12700000</v>
      </c>
    </row>
    <row r="6" spans="1:6">
      <c s="4" r="A6" t="s">
        <v>1145</v>
      </c>
      <c s="6" r="D6" t="n">
        <v>75000000</v>
      </c>
      <c s="7" r="E6" t="n">
        <v>73700000</v>
      </c>
      <c s="7" r="F6" t="n">
        <v>66800000</v>
      </c>
    </row>
    <row r="7" spans="1:6">
      <c s="4" r="A7" t="s">
        <v>1146</v>
      </c>
      <c s="6" r="D7" t="n">
        <v>5400000</v>
      </c>
      <c s="6" r="E7" t="n">
        <v>5900000</v>
      </c>
      <c s="6" r="F7" t="n">
        <v>5400000</v>
      </c>
    </row>
    <row r="8" spans="1:6">
      <c s="4" r="A8" t="s">
        <v>114</v>
      </c>
      <c s="7" r="D8" t="n">
        <v>55129000</v>
      </c>
      <c s="6" r="E8" t="n">
        <v>115049000</v>
      </c>
      <c s="7" r="F8" t="n">
        <v>267159000</v>
      </c>
    </row>
    <row r="9" spans="1:6">
      <c s="4" r="A9" t="s">
        <v>1147</v>
      </c>
      <c s="4" r="D9" t="s">
        <v>1148</v>
      </c>
    </row>
    <row r="10" spans="1:6">
      <c s="4" r="A10" t="s">
        <v>1100</v>
      </c>
      <c s="7" r="D10" t="n">
        <v>279106000</v>
      </c>
      <c s="6" r="E10" t="n">
        <v>566539000</v>
      </c>
    </row>
    <row r="11" spans="1:6">
      <c s="4" r="A11" t="s">
        <v>885</v>
      </c>
      <c s="6" r="D11" t="n">
        <v>76609000</v>
      </c>
      <c s="6" r="E11" t="n">
        <v>435684000</v>
      </c>
    </row>
    <row r="12" spans="1:6">
      <c s="4" r="A12" t="s">
        <v>1149</v>
      </c>
    </row>
    <row r="13" spans="1:6">
      <c s="3" r="A13" t="s">
        <v>1142</v>
      </c>
    </row>
    <row r="14" spans="1:6">
      <c s="4" r="A14" t="s">
        <v>1150</v>
      </c>
      <c s="6" r="D14" t="n">
        <v>19000000</v>
      </c>
      <c s="6" r="E14" t="n">
        <v>20000000</v>
      </c>
    </row>
    <row r="15" spans="1:6">
      <c s="4" r="A15" t="s">
        <v>761</v>
      </c>
    </row>
    <row r="16" spans="1:6">
      <c s="3" r="A16" t="s">
        <v>1142</v>
      </c>
    </row>
    <row r="17" spans="1:6">
      <c s="4" r="A17" t="s">
        <v>581</v>
      </c>
      <c s="7" r="D17" t="n">
        <v>9700000000</v>
      </c>
    </row>
    <row r="18" spans="1:6">
      <c s="4" r="A18" t="s">
        <v>1151</v>
      </c>
      <c s="4" r="D18" t="s">
        <v>1152</v>
      </c>
    </row>
    <row r="19" spans="1:6">
      <c s="4" r="A19" t="s">
        <v>1153</v>
      </c>
      <c s="7" r="D19" t="n">
        <v>2300000000</v>
      </c>
    </row>
    <row r="20" spans="1:6">
      <c s="4" r="A20" t="s">
        <v>1154</v>
      </c>
      <c s="4" r="D20" t="s">
        <v>1155</v>
      </c>
    </row>
    <row r="21" spans="1:6">
      <c s="4" r="A21" t="s">
        <v>762</v>
      </c>
      <c s="4" r="D21" t="s">
        <v>479</v>
      </c>
    </row>
    <row r="22" spans="1:6">
      <c s="4" r="A22" t="s">
        <v>1156</v>
      </c>
      <c s="4" r="D22" t="s">
        <v>1157</v>
      </c>
    </row>
    <row r="23" spans="1:6">
      <c s="4" r="A23" t="s">
        <v>1158</v>
      </c>
      <c s="7" r="D23" t="n">
        <v>457000000</v>
      </c>
    </row>
    <row r="24" spans="1:6">
      <c s="4" r="A24" t="s">
        <v>1159</v>
      </c>
      <c s="4" r="D24" t="s">
        <v>1160</v>
      </c>
    </row>
    <row r="25" spans="1:6">
      <c s="4" r="A25" t="s">
        <v>1161</v>
      </c>
      <c s="4" r="D25" t="s">
        <v>1162</v>
      </c>
    </row>
    <row r="26" spans="1:6">
      <c s="4" r="A26" t="s">
        <v>1163</v>
      </c>
      <c s="4" r="D26" t="s">
        <v>1164</v>
      </c>
    </row>
    <row r="27" spans="1:6">
      <c s="4" r="A27" t="s">
        <v>1165</v>
      </c>
      <c s="7" r="D27" t="n">
        <v>145000000</v>
      </c>
      <c s="6" r="E27" t="n">
        <v>145000000</v>
      </c>
    </row>
    <row r="28" spans="1:6">
      <c s="4" r="A28" t="s">
        <v>1166</v>
      </c>
    </row>
    <row r="29" spans="1:6">
      <c s="3" r="A29" t="s">
        <v>1142</v>
      </c>
    </row>
    <row r="30" spans="1:6">
      <c s="4" r="A30" t="s">
        <v>1167</v>
      </c>
      <c s="6" r="C30" t="n">
        <v>5</v>
      </c>
    </row>
    <row r="31" spans="1:6">
      <c s="4" r="A31" t="s">
        <v>1168</v>
      </c>
    </row>
    <row r="32" spans="1:6">
      <c s="3" r="A32" t="s">
        <v>1142</v>
      </c>
    </row>
    <row r="33" spans="1:6">
      <c s="4" r="A33" t="s">
        <v>1169</v>
      </c>
      <c s="7" r="B33" t="n">
        <v>16400000</v>
      </c>
    </row>
    <row r="34" spans="1:6">
      <c s="4" r="A34" t="s">
        <v>1170</v>
      </c>
    </row>
    <row r="35" spans="1:6">
      <c s="3" r="A35" t="s">
        <v>1142</v>
      </c>
    </row>
    <row r="36" spans="1:6">
      <c s="4" r="A36" t="s">
        <v>1171</v>
      </c>
      <c s="6" r="D36" t="n">
        <v>12000000</v>
      </c>
    </row>
    <row r="37" spans="1:6">
      <c s="4" r="A37" t="s">
        <v>1172</v>
      </c>
    </row>
    <row r="38" spans="1:6">
      <c s="3" r="A38" t="s">
        <v>1142</v>
      </c>
    </row>
    <row r="39" spans="1:6">
      <c s="4" r="A39" t="s">
        <v>114</v>
      </c>
      <c s="6" r="D39" t="n">
        <v>131000000</v>
      </c>
      <c s="6" r="E39" t="n">
        <v>78000000</v>
      </c>
    </row>
    <row r="40" spans="1:6">
      <c s="4" r="A40" t="s">
        <v>1173</v>
      </c>
    </row>
    <row r="41" spans="1:6">
      <c s="3" r="A41" t="s">
        <v>1142</v>
      </c>
    </row>
    <row r="42" spans="1:6">
      <c s="4" r="A42" t="s">
        <v>1171</v>
      </c>
      <c s="6" r="D42" t="n">
        <v>869000</v>
      </c>
      <c s="6" r="E42" t="n">
        <v>655000</v>
      </c>
    </row>
    <row r="43" spans="1:6">
      <c s="4" r="A43" t="s">
        <v>1174</v>
      </c>
    </row>
    <row r="44" spans="1:6">
      <c s="3" r="A44" t="s">
        <v>1142</v>
      </c>
    </row>
    <row r="45" spans="1:6">
      <c s="4" r="A45" t="s">
        <v>1171</v>
      </c>
      <c s="6" r="D45" t="n">
        <v>2000000</v>
      </c>
      <c s="6" r="E45" t="n">
        <v>1000000</v>
      </c>
    </row>
    <row r="46" spans="1:6">
      <c s="4" r="A46" t="s">
        <v>1137</v>
      </c>
    </row>
    <row r="47" spans="1:6">
      <c s="3" r="A47" t="s">
        <v>1142</v>
      </c>
    </row>
    <row r="48" spans="1:6">
      <c s="4" r="A48" t="s">
        <v>1175</v>
      </c>
      <c s="6" r="D48" t="n">
        <v>6000000</v>
      </c>
      <c s="6" r="E48" t="n">
        <v>5200000</v>
      </c>
    </row>
    <row r="49" spans="1:6">
      <c s="4" r="A49" t="s">
        <v>1176</v>
      </c>
      <c s="6" r="D49" t="n">
        <v>1700000000</v>
      </c>
    </row>
    <row r="50" spans="1:6">
      <c s="4" r="A50" t="s">
        <v>1177</v>
      </c>
    </row>
    <row r="51" spans="1:6">
      <c s="3" r="A51" t="s">
        <v>1142</v>
      </c>
    </row>
    <row r="52" spans="1:6">
      <c s="4" r="A52" t="s">
        <v>1171</v>
      </c>
      <c s="7" r="D52" t="n">
        <v>85000000</v>
      </c>
      <c s="6" r="E52" t="n">
        <v>94000000</v>
      </c>
    </row>
    <row r="53" spans="1:6">
      <c s="4" r="A53" t="s">
        <v>1178</v>
      </c>
    </row>
    <row r="54" spans="1:6">
      <c s="3" r="A54" t="s">
        <v>1142</v>
      </c>
    </row>
    <row r="55" spans="1:6">
      <c s="4" r="A55" t="s">
        <v>1179</v>
      </c>
      <c s="4" r="D55" t="s">
        <v>466</v>
      </c>
    </row>
    <row r="56" spans="1:6">
      <c s="4" r="A56" t="s">
        <v>1180</v>
      </c>
    </row>
    <row r="57" spans="1:6">
      <c s="3" r="A57" t="s">
        <v>1142</v>
      </c>
    </row>
    <row r="58" spans="1:6">
      <c s="4" r="A58" t="s">
        <v>1179</v>
      </c>
      <c s="4" r="D58" t="s">
        <v>1181</v>
      </c>
    </row>
    <row r="59" spans="1:6">
      <c s="4" r="A59" t="s">
        <v>1182</v>
      </c>
    </row>
    <row r="60" spans="1:6">
      <c s="3" r="A60" t="s">
        <v>1142</v>
      </c>
    </row>
    <row r="61" spans="1:6">
      <c s="4" r="A61" t="s">
        <v>762</v>
      </c>
      <c s="4" r="D61" t="s">
        <v>764</v>
      </c>
    </row>
    <row r="62" spans="1:6">
      <c s="4" r="A62" t="s">
        <v>1183</v>
      </c>
    </row>
    <row r="63" spans="1:6">
      <c s="3" r="A63" t="s">
        <v>1142</v>
      </c>
    </row>
    <row r="64" spans="1:6">
      <c s="4" r="A64" t="s">
        <v>762</v>
      </c>
      <c s="4" r="D64" t="s">
        <v>479</v>
      </c>
    </row>
    <row r="65" spans="1:6">
      <c s="4" r="A65" t="s">
        <v>1184</v>
      </c>
    </row>
    <row r="66" spans="1:6">
      <c s="3" r="A66" t="s">
        <v>1142</v>
      </c>
    </row>
    <row r="67" spans="1:6">
      <c s="4" r="A67" t="s">
        <v>1185</v>
      </c>
      <c s="7" r="D67" t="n">
        <v>109000000</v>
      </c>
      <c s="6" r="E67" t="n">
        <v>82000000</v>
      </c>
    </row>
    <row r="68" spans="1:6">
      <c s="4" r="A68" t="s">
        <v>1186</v>
      </c>
    </row>
    <row r="69" spans="1:6">
      <c s="3" r="A69" t="s">
        <v>1142</v>
      </c>
    </row>
    <row r="70" spans="1:6">
      <c s="4" r="A70" t="s">
        <v>1100</v>
      </c>
      <c s="6" r="E70" t="n">
        <v>318000000</v>
      </c>
    </row>
    <row r="71" spans="1:6">
      <c s="4" r="A71" t="s">
        <v>1187</v>
      </c>
    </row>
    <row r="72" spans="1:6">
      <c s="3" r="A72" t="s">
        <v>1142</v>
      </c>
    </row>
    <row r="73" spans="1:6">
      <c s="4" r="A73" t="s">
        <v>885</v>
      </c>
      <c s="7" r="E73" t="n">
        <v>248000000</v>
      </c>
    </row>
    <row r="74" spans="1:6">
      <c s="4" r="A74" t="s">
        <v>1188</v>
      </c>
    </row>
    <row r="75" spans="1:6">
      <c s="3" r="A75" t="s">
        <v>1142</v>
      </c>
    </row>
    <row r="76" spans="1:6">
      <c s="4" r="A76" t="s">
        <v>1189</v>
      </c>
      <c s="4" r="D76" t="s">
        <v>479</v>
      </c>
    </row>
    <row r="77" spans="1:6">
      <c s="4" r="A77" t="s">
        <v>1190</v>
      </c>
    </row>
    <row r="78" spans="1:6">
      <c s="3" r="A78" t="s">
        <v>1142</v>
      </c>
    </row>
    <row r="79" spans="1:6">
      <c s="4" r="A79" t="s">
        <v>1189</v>
      </c>
      <c s="4" r="D79" t="s">
        <v>480</v>
      </c>
    </row>
    <row r="80" spans="1:6">
      <c s="4" r="A80" t="s">
        <v>1191</v>
      </c>
    </row>
    <row r="81" spans="1:6">
      <c s="3" r="A81" t="s">
        <v>1142</v>
      </c>
    </row>
    <row r="82" spans="1:6">
      <c s="4" r="A82" t="s">
        <v>1189</v>
      </c>
      <c s="4" r="D82" t="s">
        <v>764</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2</v>
      </c>
      <c s="2" r="B1" t="s">
        <v>2</v>
      </c>
      <c s="2" r="C1" t="s">
        <v>30</v>
      </c>
    </row>
    <row r="2" spans="1:3">
      <c s="3" r="A2" t="s">
        <v>238</v>
      </c>
    </row>
    <row r="3" spans="1:3">
      <c s="4" r="A3" t="s">
        <v>1193</v>
      </c>
      <c s="4" r="B3" t="s">
        <v>1194</v>
      </c>
    </row>
    <row r="4" spans="1:3">
      <c s="4" r="A4" t="s">
        <v>1195</v>
      </c>
      <c s="4" r="B4" t="s">
        <v>1196</v>
      </c>
      <c s="4" r="C4" t="s">
        <v>1197</v>
      </c>
    </row>
    <row r="5" spans="1:3">
      <c s="4" r="A5" t="s">
        <v>1198</v>
      </c>
      <c s="4" r="B5" t="s">
        <v>1199</v>
      </c>
      <c s="4" r="C5" t="s">
        <v>1199</v>
      </c>
    </row>
    <row r="6" spans="1:3">
      <c s="4" r="A6" t="s">
        <v>1200</v>
      </c>
      <c s="4" r="B6" t="s">
        <v>1197</v>
      </c>
      <c s="4" r="C6" t="s">
        <v>1197</v>
      </c>
    </row>
    <row r="7" spans="1:3">
      <c s="4" r="A7" t="s">
        <v>1201</v>
      </c>
      <c s="9" r="B7" t="n">
        <v>1.6</v>
      </c>
    </row>
    <row r="8" spans="1:3">
      <c s="4" r="A8" t="s">
        <v>1202</v>
      </c>
      <c s="7" r="B8" t="n">
        <v>3</v>
      </c>
      <c s="7" r="C8" t="n">
        <v>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203</v>
      </c>
      <c s="2" r="C1" t="s">
        <v>2</v>
      </c>
      <c s="2" r="E1" t="s">
        <v>30</v>
      </c>
      <c s="2" r="F1" t="s">
        <v>609</v>
      </c>
    </row>
    <row r="2" spans="1:6">
      <c s="4" r="A2" t="s">
        <v>1204</v>
      </c>
      <c r="E2" t="n"/>
    </row>
    <row r="3" spans="1:6">
      <c s="3" r="A3" t="s">
        <v>1205</v>
      </c>
      <c r="E3" t="n"/>
    </row>
    <row r="4" spans="1:6">
      <c s="4" r="A4" t="s">
        <v>1206</v>
      </c>
      <c s="4" r="B4" t="s">
        <v>607</v>
      </c>
      <c s="7" r="C4" t="n">
        <v>7363961</v>
      </c>
      <c r="E4" t="n"/>
    </row>
    <row r="5" spans="1:6">
      <c s="4" r="A5" t="s">
        <v>1207</v>
      </c>
      <c s="4" r="B5" t="s">
        <v>607</v>
      </c>
      <c s="4" r="C5" t="s">
        <v>1208</v>
      </c>
      <c r="E5" t="n"/>
    </row>
    <row r="6" spans="1:6">
      <c s="4" r="A6" t="s">
        <v>1209</v>
      </c>
      <c s="7" r="C6" t="n">
        <v>7631561</v>
      </c>
      <c s="4" r="D6" t="s">
        <v>607</v>
      </c>
      <c s="7" r="E6" t="n">
        <v>7046902</v>
      </c>
    </row>
    <row r="7" spans="1:6">
      <c s="4" r="A7" t="s">
        <v>1210</v>
      </c>
      <c s="4" r="C7" t="s">
        <v>1211</v>
      </c>
      <c s="4" r="D7" t="s">
        <v>607</v>
      </c>
      <c s="4" r="E7" t="s">
        <v>1212</v>
      </c>
    </row>
    <row r="8" spans="1:6">
      <c s="4" r="A8" t="s">
        <v>1213</v>
      </c>
      <c s="7" r="C8" t="n">
        <v>9417750</v>
      </c>
      <c s="4" r="D8" t="s">
        <v>607</v>
      </c>
      <c s="7" r="E8" t="n">
        <v>8254184</v>
      </c>
    </row>
    <row r="9" spans="1:6">
      <c s="4" r="A9" t="s">
        <v>1214</v>
      </c>
      <c s="4" r="C9" t="s">
        <v>1215</v>
      </c>
      <c s="4" r="D9" t="s">
        <v>607</v>
      </c>
      <c s="4" r="E9" t="s">
        <v>1216</v>
      </c>
    </row>
    <row r="10" spans="1:6">
      <c s="4" r="A10" t="s">
        <v>1217</v>
      </c>
      <c s="7" r="C10" t="n">
        <v>7631561</v>
      </c>
      <c s="4" r="D10" t="s">
        <v>607</v>
      </c>
      <c s="7" r="E10" t="n">
        <v>7046902</v>
      </c>
    </row>
    <row r="11" spans="1:6">
      <c s="4" r="A11" t="s">
        <v>1218</v>
      </c>
      <c s="4" r="C11" t="s">
        <v>1219</v>
      </c>
      <c s="4" r="D11" t="s">
        <v>607</v>
      </c>
      <c s="4" r="E11" t="s">
        <v>1220</v>
      </c>
    </row>
    <row r="12" spans="1:6">
      <c s="4" r="A12" t="s">
        <v>1221</v>
      </c>
      <c r="E12" t="n"/>
    </row>
    <row r="13" spans="1:6">
      <c s="3" r="A13" t="s">
        <v>1205</v>
      </c>
      <c r="E13" t="n"/>
    </row>
    <row r="14" spans="1:6">
      <c s="4" r="A14" t="s">
        <v>1206</v>
      </c>
      <c s="4" r="B14" t="s">
        <v>607</v>
      </c>
      <c s="7" r="C14" t="n">
        <v>7118071</v>
      </c>
      <c r="E14" t="n"/>
    </row>
    <row r="15" spans="1:6">
      <c s="4" r="A15" t="s">
        <v>1207</v>
      </c>
      <c s="4" r="B15" t="s">
        <v>607</v>
      </c>
      <c s="4" r="C15" t="s">
        <v>1222</v>
      </c>
      <c r="E15" t="n"/>
    </row>
    <row r="16" spans="1:6">
      <c s="4" r="A16" t="s">
        <v>1209</v>
      </c>
      <c s="7" r="C16" t="n">
        <v>7130671</v>
      </c>
      <c s="4" r="D16" t="s">
        <v>607</v>
      </c>
      <c s="7" r="E16" t="n">
        <v>6716384</v>
      </c>
    </row>
    <row r="17" spans="1:6">
      <c s="4" r="A17" t="s">
        <v>1210</v>
      </c>
      <c s="4" r="C17" t="s">
        <v>1223</v>
      </c>
      <c s="4" r="D17" t="s">
        <v>607</v>
      </c>
      <c s="4" r="E17" t="s">
        <v>1224</v>
      </c>
    </row>
    <row r="18" spans="1:6">
      <c s="4" r="A18" t="s">
        <v>1213</v>
      </c>
      <c s="7" r="C18" t="n">
        <v>9002015</v>
      </c>
      <c s="4" r="D18" t="s">
        <v>607</v>
      </c>
      <c s="7" r="E18" t="n">
        <v>7923666</v>
      </c>
    </row>
    <row r="19" spans="1:6">
      <c s="4" r="A19" t="s">
        <v>1214</v>
      </c>
      <c s="4" r="C19" t="s">
        <v>1225</v>
      </c>
      <c s="4" r="D19" t="s">
        <v>607</v>
      </c>
      <c s="4" r="E19" t="s">
        <v>1226</v>
      </c>
    </row>
    <row r="20" spans="1:6">
      <c s="4" r="A20" t="s">
        <v>1217</v>
      </c>
      <c s="7" r="C20" t="n">
        <v>7130671</v>
      </c>
      <c s="4" r="D20" t="s">
        <v>607</v>
      </c>
      <c s="7" r="E20" t="n">
        <v>6716384</v>
      </c>
    </row>
    <row r="21" spans="1:6">
      <c s="4" r="A21" t="s">
        <v>1218</v>
      </c>
      <c s="4" r="C21" t="s">
        <v>1227</v>
      </c>
      <c s="4" r="D21" t="s">
        <v>607</v>
      </c>
      <c s="4" r="E21" t="s">
        <v>1228</v>
      </c>
    </row>
    <row r="22" spans="1:6">
      <c r="A22" t="n"/>
    </row>
    <row r="23" spans="1:6">
      <c s="4" r="A23" t="s">
        <v>607</v>
      </c>
      <c s="4" r="B23" t="s">
        <v>1229</v>
      </c>
    </row>
    <row r="24" spans="1:6">
      <c s="4" r="A24" t="s">
        <v>609</v>
      </c>
      <c s="4" r="B24" t="s">
        <v>1230</v>
      </c>
    </row>
  </sheetData>
  <mergeCells count="25">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E22"/>
    <mergeCell ref="B23:E23"/>
    <mergeCell ref="B24:E2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1</v>
      </c>
      <c s="2" r="B1" t="s">
        <v>1</v>
      </c>
    </row>
    <row r="2" spans="1:4">
      <c s="2" r="B2" t="s">
        <v>2</v>
      </c>
      <c s="2" r="C2" t="s">
        <v>30</v>
      </c>
      <c s="2" r="D2" t="s">
        <v>79</v>
      </c>
    </row>
    <row r="3" spans="1:4">
      <c s="3" r="A3" t="s">
        <v>1232</v>
      </c>
    </row>
    <row r="4" spans="1:4">
      <c s="4" r="A4" t="s">
        <v>1233</v>
      </c>
      <c s="6" r="B4" t="n">
        <v>1439957</v>
      </c>
      <c s="6" r="C4" t="n">
        <v>1549111</v>
      </c>
      <c s="6" r="D4" t="n">
        <v>1718493</v>
      </c>
    </row>
    <row r="5" spans="1:4">
      <c s="4" r="A5" t="s">
        <v>1234</v>
      </c>
      <c s="6" r="B5" t="n">
        <v>380231</v>
      </c>
      <c s="6" r="C5" t="n">
        <v>677373</v>
      </c>
      <c s="6" r="D5" t="n">
        <v>647503</v>
      </c>
    </row>
    <row r="6" spans="1:4">
      <c s="4" r="A6" t="s">
        <v>1235</v>
      </c>
      <c s="6" r="B6" t="n">
        <v>-655211</v>
      </c>
      <c s="6" r="C6" t="n">
        <v>-667898</v>
      </c>
      <c s="6" r="D6" t="n">
        <v>-763999</v>
      </c>
    </row>
    <row r="7" spans="1:4">
      <c s="4" r="A7" t="s">
        <v>1236</v>
      </c>
      <c s="6" r="B7" t="n">
        <v>-44052</v>
      </c>
      <c s="6" r="C7" t="n">
        <v>-118629</v>
      </c>
      <c s="6" r="D7" t="n">
        <v>-52886</v>
      </c>
    </row>
    <row r="8" spans="1:4">
      <c s="4" r="A8" t="s">
        <v>1237</v>
      </c>
      <c s="6" r="B8" t="n">
        <v>1120925</v>
      </c>
      <c s="6" r="C8" t="n">
        <v>1439957</v>
      </c>
      <c s="6" r="D8" t="n">
        <v>1549111</v>
      </c>
    </row>
    <row r="9" spans="1:4">
      <c s="3" r="A9" t="s">
        <v>1238</v>
      </c>
    </row>
    <row r="10" spans="1:4">
      <c s="4" r="A10" t="s">
        <v>1239</v>
      </c>
      <c s="8" r="B10" t="n">
        <v>10.23</v>
      </c>
      <c s="8" r="C10" t="n">
        <v>10.53</v>
      </c>
      <c s="8" r="D10" t="n">
        <v>10.42</v>
      </c>
    </row>
    <row r="11" spans="1:4">
      <c s="4" r="A11" t="s">
        <v>1240</v>
      </c>
      <c s="10" r="B11" t="n">
        <v>7.88</v>
      </c>
      <c s="10" r="C11" t="n">
        <v>10.06</v>
      </c>
      <c s="10" r="D11" t="n">
        <v>11.08</v>
      </c>
    </row>
    <row r="12" spans="1:4">
      <c s="4" r="A12" t="s">
        <v>1241</v>
      </c>
      <c s="10" r="B12" t="n">
        <v>9.800000000000001</v>
      </c>
      <c s="10" r="C12" t="n">
        <v>10.35</v>
      </c>
      <c s="10" r="D12" t="n">
        <v>10.59</v>
      </c>
    </row>
    <row r="13" spans="1:4">
      <c s="4" r="A13" t="s">
        <v>1242</v>
      </c>
      <c s="10" r="B13" t="n">
        <v>9.1</v>
      </c>
      <c s="10" r="C13" t="n">
        <v>9.6</v>
      </c>
      <c s="10" r="D13" t="n">
        <v>12.8</v>
      </c>
    </row>
    <row r="14" spans="1:4">
      <c s="4" r="A14" t="s">
        <v>1243</v>
      </c>
      <c s="8" r="B14" t="n">
        <v>9.73</v>
      </c>
      <c s="8" r="C14" t="n">
        <v>10.23</v>
      </c>
      <c s="8" r="D14" t="n">
        <v>10.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4</v>
      </c>
      <c s="2" r="B1" t="s">
        <v>1</v>
      </c>
    </row>
    <row r="2" spans="1:4">
      <c s="2" r="B2" t="s">
        <v>2</v>
      </c>
      <c s="2" r="C2" t="s">
        <v>30</v>
      </c>
      <c s="2" r="D2" t="s">
        <v>79</v>
      </c>
    </row>
    <row r="3" spans="1:4">
      <c s="3" r="A3" t="s">
        <v>1245</v>
      </c>
    </row>
    <row r="4" spans="1:4">
      <c s="4" r="A4" t="s">
        <v>1246</v>
      </c>
      <c s="9" r="B4" t="n">
        <v>4.2</v>
      </c>
      <c s="9" r="C4" t="n">
        <v>4.5</v>
      </c>
      <c s="9" r="D4" t="n">
        <v>8.300000000000001</v>
      </c>
    </row>
    <row r="5" spans="1:4">
      <c s="4" r="A5" t="s">
        <v>1247</v>
      </c>
      <c s="9" r="B5" t="n">
        <v>5.9</v>
      </c>
      <c s="9" r="C5" t="n">
        <v>7.5</v>
      </c>
      <c s="9" r="D5" t="n">
        <v>6.3</v>
      </c>
    </row>
    <row r="6" spans="1:4">
      <c s="4" r="A6" t="s">
        <v>463</v>
      </c>
    </row>
    <row r="7" spans="1:4">
      <c s="3" r="A7" t="s">
        <v>1245</v>
      </c>
    </row>
    <row r="8" spans="1:4">
      <c s="4" r="A8" t="s">
        <v>1248</v>
      </c>
      <c s="4" r="B8" t="s">
        <v>466</v>
      </c>
    </row>
    <row r="9" spans="1:4">
      <c s="4" r="A9" t="s">
        <v>467</v>
      </c>
    </row>
    <row r="10" spans="1:4">
      <c s="3" r="A10" t="s">
        <v>1245</v>
      </c>
    </row>
    <row r="11" spans="1:4">
      <c s="4" r="A11" t="s">
        <v>1248</v>
      </c>
      <c s="4" r="B11" t="s">
        <v>12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0</v>
      </c>
      <c s="2" r="B1" t="s">
        <v>1</v>
      </c>
    </row>
    <row r="2" spans="1:4">
      <c s="2" r="B2" t="s">
        <v>2</v>
      </c>
      <c s="2" r="C2" t="s">
        <v>30</v>
      </c>
      <c s="2" r="D2" t="s">
        <v>79</v>
      </c>
    </row>
    <row r="3" spans="1:4">
      <c s="3" r="A3" t="s">
        <v>1251</v>
      </c>
    </row>
    <row r="4" spans="1:4">
      <c s="4" r="A4" t="s">
        <v>1252</v>
      </c>
      <c s="7" r="B4" t="n">
        <v>0</v>
      </c>
      <c s="7" r="C4" t="n">
        <v>-25128</v>
      </c>
    </row>
    <row r="5" spans="1:4">
      <c s="4" r="A5" t="s">
        <v>1253</v>
      </c>
      <c s="7" r="B5" t="n">
        <v>34800</v>
      </c>
      <c s="6" r="C5" t="n">
        <v>32800</v>
      </c>
      <c s="7" r="D5" t="n">
        <v>32500</v>
      </c>
    </row>
    <row r="6" spans="1:4">
      <c s="4" r="A6" t="s">
        <v>1254</v>
      </c>
    </row>
    <row r="7" spans="1:4">
      <c s="3" r="A7" t="s">
        <v>1251</v>
      </c>
    </row>
    <row r="8" spans="1:4">
      <c s="4" r="A8" t="s">
        <v>1255</v>
      </c>
      <c s="4" r="B8" t="s">
        <v>1164</v>
      </c>
    </row>
    <row r="9" spans="1:4">
      <c s="4" r="A9" t="s">
        <v>1256</v>
      </c>
    </row>
    <row r="10" spans="1:4">
      <c s="3" r="A10" t="s">
        <v>1251</v>
      </c>
    </row>
    <row r="11" spans="1:4">
      <c s="4" r="A11" t="s">
        <v>1255</v>
      </c>
      <c s="4" r="B11" t="s">
        <v>1197</v>
      </c>
    </row>
    <row r="12" spans="1:4">
      <c s="4" r="A12" t="s">
        <v>1257</v>
      </c>
    </row>
    <row r="13" spans="1:4">
      <c s="3" r="A13" t="s">
        <v>1251</v>
      </c>
    </row>
    <row r="14" spans="1:4">
      <c s="4" r="A14" t="s">
        <v>1258</v>
      </c>
      <c s="4" r="B14" t="s">
        <v>1259</v>
      </c>
    </row>
    <row r="15" spans="1:4">
      <c s="4" r="A15" t="s">
        <v>1260</v>
      </c>
      <c s="4" r="B15" t="s">
        <v>794</v>
      </c>
    </row>
    <row r="16" spans="1:4">
      <c s="4" r="A16" t="s">
        <v>1261</v>
      </c>
      <c s="4" r="B16" t="s">
        <v>1262</v>
      </c>
    </row>
    <row r="17" spans="1:4">
      <c s="4" r="A17" t="s">
        <v>1263</v>
      </c>
      <c s="4" r="B17" t="s">
        <v>1264</v>
      </c>
    </row>
    <row r="18" spans="1:4">
      <c s="4" r="A18" t="s">
        <v>1265</v>
      </c>
      <c s="4" r="B18" t="s">
        <v>1164</v>
      </c>
    </row>
    <row r="19" spans="1:4">
      <c s="4" r="A19" t="s">
        <v>1266</v>
      </c>
    </row>
    <row r="20" spans="1:4">
      <c s="3" r="A20" t="s">
        <v>1251</v>
      </c>
    </row>
    <row r="21" spans="1:4">
      <c s="4" r="A21" t="s">
        <v>1267</v>
      </c>
      <c s="7" r="B21" t="n">
        <v>324000</v>
      </c>
      <c s="6" r="C21" t="n">
        <v>361000</v>
      </c>
    </row>
    <row r="22" spans="1:4">
      <c s="4" r="A22" t="s">
        <v>1268</v>
      </c>
      <c s="6" r="B22" t="n">
        <v>8530</v>
      </c>
      <c s="6" r="C22" t="n">
        <v>2490</v>
      </c>
    </row>
    <row r="23" spans="1:4">
      <c s="4" r="A23" t="s">
        <v>991</v>
      </c>
      <c s="6" r="B23" t="n">
        <v>9239</v>
      </c>
      <c s="6" r="C23" t="n">
        <v>10009</v>
      </c>
      <c s="6" r="D23" t="n">
        <v>9565</v>
      </c>
    </row>
    <row r="24" spans="1:4">
      <c s="4" r="A24" t="s">
        <v>1269</v>
      </c>
    </row>
    <row r="25" spans="1:4">
      <c s="3" r="A25" t="s">
        <v>1251</v>
      </c>
    </row>
    <row r="26" spans="1:4">
      <c s="4" r="A26" t="s">
        <v>1268</v>
      </c>
      <c s="6" r="B26" t="n">
        <v>34000</v>
      </c>
      <c s="6" r="C26" t="n">
        <v>36000</v>
      </c>
    </row>
    <row r="27" spans="1:4">
      <c s="4" r="A27" t="s">
        <v>991</v>
      </c>
      <c s="6" r="B27" t="n">
        <v>2000</v>
      </c>
      <c s="6" r="C27" t="n">
        <v>1900</v>
      </c>
      <c s="7" r="D27" t="n">
        <v>2000</v>
      </c>
    </row>
    <row r="28" spans="1:4">
      <c s="4" r="A28" t="s">
        <v>1270</v>
      </c>
      <c s="7" r="B28" t="n">
        <v>9300</v>
      </c>
      <c s="7" r="C28" t="n">
        <v>10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1</v>
      </c>
      <c s="2" r="B1" t="s">
        <v>1</v>
      </c>
    </row>
    <row r="2" spans="1:4">
      <c s="2" r="B2" t="s">
        <v>2</v>
      </c>
      <c s="2" r="C2" t="s">
        <v>30</v>
      </c>
      <c s="2" r="D2" t="s">
        <v>79</v>
      </c>
    </row>
    <row r="3" spans="1:4">
      <c s="3" r="A3" t="s">
        <v>1272</v>
      </c>
    </row>
    <row r="4" spans="1:4">
      <c s="4" r="A4" t="s">
        <v>1252</v>
      </c>
      <c s="7" r="B4" t="n">
        <v>0</v>
      </c>
      <c s="7" r="C4" t="n">
        <v>-25128</v>
      </c>
    </row>
    <row r="5" spans="1:4">
      <c s="4" r="A5" t="s">
        <v>1266</v>
      </c>
    </row>
    <row r="6" spans="1:4">
      <c s="3" r="A6" t="s">
        <v>1272</v>
      </c>
    </row>
    <row r="7" spans="1:4">
      <c s="4" r="A7" t="s">
        <v>1273</v>
      </c>
      <c s="6" r="B7" t="n">
        <v>370572</v>
      </c>
      <c s="6" r="C7" t="n">
        <v>312195</v>
      </c>
    </row>
    <row r="8" spans="1:4">
      <c s="4" r="A8" t="s">
        <v>1274</v>
      </c>
      <c s="6" r="B8" t="n">
        <v>4754</v>
      </c>
      <c s="6" r="C8" t="n">
        <v>5227</v>
      </c>
      <c s="7" r="D8" t="n">
        <v>6262</v>
      </c>
    </row>
    <row r="9" spans="1:4">
      <c s="4" r="A9" t="s">
        <v>1275</v>
      </c>
      <c s="6" r="B9" t="n">
        <v>14459</v>
      </c>
      <c s="6" r="C9" t="n">
        <v>14941</v>
      </c>
      <c s="6" r="D9" t="n">
        <v>13523</v>
      </c>
    </row>
    <row r="10" spans="1:4">
      <c s="4" r="A10" t="s">
        <v>1276</v>
      </c>
      <c s="6" r="B10" t="n">
        <v>-28846</v>
      </c>
      <c s="6" r="C10" t="n">
        <v>73998</v>
      </c>
    </row>
    <row r="11" spans="1:4">
      <c s="4" r="A11" t="s">
        <v>1277</v>
      </c>
      <c s="6" r="B11" t="n">
        <v>-31203</v>
      </c>
      <c s="6" r="C11" t="n">
        <v>-10661</v>
      </c>
    </row>
    <row r="12" spans="1:4">
      <c s="4" r="A12" t="s">
        <v>1278</v>
      </c>
      <c s="6" r="B12" t="n">
        <v>329736</v>
      </c>
      <c s="6" r="C12" t="n">
        <v>370572</v>
      </c>
      <c s="6" r="D12" t="n">
        <v>312195</v>
      </c>
    </row>
    <row r="13" spans="1:4">
      <c s="3" r="A13" t="s">
        <v>1279</v>
      </c>
    </row>
    <row r="14" spans="1:4">
      <c s="4" r="A14" t="s">
        <v>1280</v>
      </c>
      <c s="6" r="B14" t="n">
        <v>373062</v>
      </c>
      <c s="6" r="C14" t="n">
        <v>313696</v>
      </c>
    </row>
    <row r="15" spans="1:4">
      <c s="4" r="A15" t="s">
        <v>1281</v>
      </c>
      <c s="6" r="B15" t="n">
        <v>-3593</v>
      </c>
      <c s="6" r="C15" t="n">
        <v>70027</v>
      </c>
    </row>
    <row r="16" spans="1:4">
      <c s="4" r="A16" t="s">
        <v>1277</v>
      </c>
      <c s="6" r="B16" t="n">
        <v>-31203</v>
      </c>
      <c s="6" r="C16" t="n">
        <v>-10661</v>
      </c>
    </row>
    <row r="17" spans="1:4">
      <c s="4" r="A17" t="s">
        <v>1282</v>
      </c>
      <c s="6" r="B17" t="n">
        <v>338266</v>
      </c>
      <c s="6" r="C17" t="n">
        <v>373062</v>
      </c>
      <c s="7" r="D17" t="n">
        <v>313696</v>
      </c>
    </row>
    <row r="18" spans="1:4">
      <c s="4" r="A18" t="s">
        <v>1268</v>
      </c>
      <c s="6" r="B18" t="n">
        <v>8530</v>
      </c>
      <c s="6" r="C18" t="n">
        <v>2490</v>
      </c>
    </row>
    <row r="19" spans="1:4">
      <c s="4" r="A19" t="s">
        <v>1283</v>
      </c>
      <c s="6" r="B19" t="n">
        <v>30357</v>
      </c>
      <c s="6" r="C19" t="n">
        <v>45635</v>
      </c>
    </row>
    <row r="20" spans="1:4">
      <c s="4" r="A20" t="s">
        <v>1284</v>
      </c>
      <c s="7" r="B20" t="n">
        <v>38887</v>
      </c>
      <c s="7" r="C20" t="n">
        <v>481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5</v>
      </c>
      <c s="2" r="B1" t="s">
        <v>2</v>
      </c>
      <c s="2" r="C1" t="s">
        <v>30</v>
      </c>
    </row>
    <row r="2" spans="1:3">
      <c s="3" r="A2" t="s">
        <v>1251</v>
      </c>
    </row>
    <row r="3" spans="1:3">
      <c s="4" r="A3" t="s">
        <v>1284</v>
      </c>
      <c s="7" r="B3" t="n">
        <v>38887</v>
      </c>
      <c s="7" r="C3" t="n">
        <v>48125</v>
      </c>
    </row>
    <row r="4" spans="1:3">
      <c s="4" r="A4" t="s">
        <v>1286</v>
      </c>
    </row>
    <row r="5" spans="1:3">
      <c s="3" r="A5" t="s">
        <v>1251</v>
      </c>
    </row>
    <row r="6" spans="1:3">
      <c s="4" r="A6" t="s">
        <v>1286</v>
      </c>
      <c s="6" r="B6" t="n">
        <v>8530</v>
      </c>
      <c s="6" r="C6" t="n">
        <v>2490</v>
      </c>
    </row>
    <row r="7" spans="1:3">
      <c s="4" r="A7" t="s">
        <v>1287</v>
      </c>
    </row>
    <row r="8" spans="1:3">
      <c s="3" r="A8" t="s">
        <v>1251</v>
      </c>
    </row>
    <row r="9" spans="1:3">
      <c s="4" r="A9" t="s">
        <v>1286</v>
      </c>
      <c s="6" r="B9" t="n">
        <v>11235</v>
      </c>
      <c s="6" r="C9" t="n">
        <v>16807</v>
      </c>
    </row>
    <row r="10" spans="1:3">
      <c s="4" r="A10" t="s">
        <v>150</v>
      </c>
    </row>
    <row r="11" spans="1:3">
      <c s="3" r="A11" t="s">
        <v>1251</v>
      </c>
    </row>
    <row r="12" spans="1:3">
      <c s="4" r="A12" t="s">
        <v>1270</v>
      </c>
      <c s="7" r="B12" t="n">
        <v>19122</v>
      </c>
      <c s="7" r="C12" t="n">
        <v>288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8</v>
      </c>
      <c s="2" r="B1" t="s">
        <v>1</v>
      </c>
    </row>
    <row r="2" spans="1:4">
      <c s="2" r="B2" t="s">
        <v>2</v>
      </c>
      <c s="2" r="C2" t="s">
        <v>30</v>
      </c>
      <c s="2" r="D2" t="s">
        <v>79</v>
      </c>
    </row>
    <row r="3" spans="1:4">
      <c s="3" r="A3" t="s">
        <v>1251</v>
      </c>
    </row>
    <row r="4" spans="1:4">
      <c s="4" r="A4" t="s">
        <v>1274</v>
      </c>
      <c s="7" r="B4" t="n">
        <v>4754</v>
      </c>
      <c s="7" r="C4" t="n">
        <v>5227</v>
      </c>
      <c s="7" r="D4" t="n">
        <v>6262</v>
      </c>
    </row>
    <row r="5" spans="1:4">
      <c s="4" r="A5" t="s">
        <v>1275</v>
      </c>
      <c s="6" r="B5" t="n">
        <v>14459</v>
      </c>
      <c s="6" r="C5" t="n">
        <v>14941</v>
      </c>
      <c s="6" r="D5" t="n">
        <v>13523</v>
      </c>
    </row>
    <row r="6" spans="1:4">
      <c s="4" r="A6" t="s">
        <v>1289</v>
      </c>
      <c s="6" r="B6" t="n">
        <v>-10537</v>
      </c>
      <c s="6" r="C6" t="n">
        <v>-11961</v>
      </c>
      <c s="6" r="D6" t="n">
        <v>-10706</v>
      </c>
    </row>
    <row r="7" spans="1:4">
      <c s="4" r="A7" t="s">
        <v>1290</v>
      </c>
      <c s="6" r="B7" t="n">
        <v>563</v>
      </c>
      <c s="6" r="C7" t="n">
        <v>1802</v>
      </c>
      <c s="6" r="D7" t="n">
        <v>486</v>
      </c>
    </row>
    <row r="8" spans="1:4">
      <c s="4" r="A8" t="s">
        <v>1284</v>
      </c>
      <c s="7" r="B8" t="n">
        <v>9239</v>
      </c>
      <c s="7" r="C8" t="n">
        <v>10009</v>
      </c>
      <c s="7" r="D8" t="n">
        <v>95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91</v>
      </c>
      <c s="2" r="B1" t="s">
        <v>1</v>
      </c>
    </row>
    <row r="2" spans="1:3">
      <c s="2" r="B2" t="s">
        <v>2</v>
      </c>
      <c s="2" r="C2" t="s">
        <v>30</v>
      </c>
    </row>
    <row r="3" spans="1:3">
      <c s="3" r="A3" t="s">
        <v>1251</v>
      </c>
    </row>
    <row r="4" spans="1:3">
      <c s="4" r="A4" t="s">
        <v>1292</v>
      </c>
      <c s="7" r="B4" t="n">
        <v>-9706</v>
      </c>
      <c s="7" r="C4" t="n">
        <v>-6964</v>
      </c>
    </row>
    <row r="5" spans="1:3">
      <c s="3" r="A5" t="s">
        <v>1293</v>
      </c>
    </row>
    <row r="6" spans="1:3">
      <c s="4" r="A6" t="s">
        <v>1294</v>
      </c>
      <c s="4" r="B6" t="s">
        <v>1295</v>
      </c>
      <c s="4" r="C6" t="s">
        <v>1296</v>
      </c>
    </row>
    <row r="7" spans="1:3">
      <c s="4" r="A7" t="s">
        <v>1297</v>
      </c>
      <c s="4" r="B7" t="s">
        <v>1262</v>
      </c>
      <c s="4" r="C7" t="s">
        <v>1298</v>
      </c>
    </row>
    <row r="8" spans="1:3">
      <c s="3" r="A8" t="s">
        <v>1299</v>
      </c>
    </row>
    <row r="9" spans="1:3">
      <c s="4" r="A9" t="s">
        <v>1294</v>
      </c>
      <c s="4" r="B9" t="s">
        <v>1296</v>
      </c>
      <c s="4" r="C9" t="s">
        <v>1300</v>
      </c>
    </row>
    <row r="10" spans="1:3">
      <c s="4" r="A10" t="s">
        <v>1289</v>
      </c>
      <c s="4" r="B10" t="s">
        <v>1301</v>
      </c>
      <c s="4" r="C10" t="s">
        <v>1302</v>
      </c>
    </row>
    <row r="11" spans="1:3">
      <c s="4" r="A11" t="s">
        <v>1297</v>
      </c>
      <c s="4" r="B11" t="s">
        <v>1298</v>
      </c>
      <c s="4" r="C11" t="s">
        <v>12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303</v>
      </c>
      <c s="2" r="B1" t="s">
        <v>847</v>
      </c>
    </row>
    <row r="2" spans="1:2">
      <c s="3" r="A2" t="s">
        <v>1304</v>
      </c>
    </row>
    <row r="3" spans="1:2">
      <c s="6" r="A3" t="n">
        <v>2016</v>
      </c>
      <c s="7" r="B3" t="n">
        <v>12913</v>
      </c>
    </row>
    <row r="4" spans="1:2">
      <c s="6" r="A4" t="n">
        <v>2017</v>
      </c>
      <c s="6" r="B4" t="n">
        <v>13456</v>
      </c>
    </row>
    <row r="5" spans="1:2">
      <c s="6" r="A5" t="n">
        <v>2018</v>
      </c>
      <c s="6" r="B5" t="n">
        <v>14312</v>
      </c>
    </row>
    <row r="6" spans="1:2">
      <c s="6" r="A6" t="n">
        <v>2019</v>
      </c>
      <c s="6" r="B6" t="n">
        <v>14838</v>
      </c>
    </row>
    <row r="7" spans="1:2">
      <c s="6" r="A7" t="n">
        <v>2020</v>
      </c>
      <c s="6" r="B7" t="n">
        <v>15668</v>
      </c>
    </row>
    <row r="8" spans="1:2">
      <c s="4" r="A8" t="s">
        <v>1305</v>
      </c>
      <c s="7" r="B8" t="n">
        <v>9170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06</v>
      </c>
      <c s="2" r="B1" t="s">
        <v>2</v>
      </c>
      <c s="2" r="C1" t="s">
        <v>30</v>
      </c>
      <c s="2" r="D1" t="s">
        <v>79</v>
      </c>
    </row>
    <row r="2" spans="1:4">
      <c s="3" r="A2" t="s">
        <v>1251</v>
      </c>
    </row>
    <row r="3" spans="1:4">
      <c s="4" r="A3" t="s">
        <v>1307</v>
      </c>
      <c s="7" r="B3" t="n">
        <v>338266</v>
      </c>
      <c s="7" r="C3" t="n">
        <v>373062</v>
      </c>
      <c s="7" r="D3" t="n">
        <v>313696</v>
      </c>
    </row>
    <row r="4" spans="1:4">
      <c s="4" r="A4" t="s">
        <v>1308</v>
      </c>
    </row>
    <row r="5" spans="1:4">
      <c s="3" r="A5" t="s">
        <v>1251</v>
      </c>
    </row>
    <row r="6" spans="1:4">
      <c s="4" r="A6" t="s">
        <v>1307</v>
      </c>
      <c s="6" r="B6" t="n">
        <v>208217</v>
      </c>
      <c s="6" r="C6" t="n">
        <v>227395</v>
      </c>
    </row>
    <row r="7" spans="1:4">
      <c s="4" r="A7" t="s">
        <v>1309</v>
      </c>
    </row>
    <row r="8" spans="1:4">
      <c s="3" r="A8" t="s">
        <v>1251</v>
      </c>
    </row>
    <row r="9" spans="1:4">
      <c s="4" r="A9" t="s">
        <v>1307</v>
      </c>
      <c s="6" r="B9" t="n">
        <v>130049</v>
      </c>
      <c s="6" r="C9" t="n">
        <v>145667</v>
      </c>
    </row>
    <row r="10" spans="1:4">
      <c s="4" r="A10" t="s">
        <v>1310</v>
      </c>
    </row>
    <row r="11" spans="1:4">
      <c s="3" r="A11" t="s">
        <v>1251</v>
      </c>
    </row>
    <row r="12" spans="1:4">
      <c s="4" r="A12" t="s">
        <v>1307</v>
      </c>
      <c s="6" r="B12" t="n">
        <v>0</v>
      </c>
      <c s="6" r="C12" t="n">
        <v>0</v>
      </c>
    </row>
    <row r="13" spans="1:4">
      <c s="4" r="A13" t="s">
        <v>34</v>
      </c>
    </row>
    <row r="14" spans="1:4">
      <c s="3" r="A14" t="s">
        <v>1251</v>
      </c>
    </row>
    <row r="15" spans="1:4">
      <c s="4" r="A15" t="s">
        <v>1307</v>
      </c>
      <c s="6" r="B15" t="n">
        <v>5167</v>
      </c>
      <c s="6" r="C15" t="n">
        <v>10010</v>
      </c>
    </row>
    <row r="16" spans="1:4">
      <c s="4" r="A16" t="s">
        <v>1311</v>
      </c>
    </row>
    <row r="17" spans="1:4">
      <c s="3" r="A17" t="s">
        <v>1251</v>
      </c>
    </row>
    <row r="18" spans="1:4">
      <c s="4" r="A18" t="s">
        <v>1307</v>
      </c>
      <c s="6" r="B18" t="n">
        <v>5167</v>
      </c>
      <c s="6" r="C18" t="n">
        <v>10010</v>
      </c>
    </row>
    <row r="19" spans="1:4">
      <c s="4" r="A19" t="s">
        <v>1312</v>
      </c>
    </row>
    <row r="20" spans="1:4">
      <c s="3" r="A20" t="s">
        <v>1251</v>
      </c>
    </row>
    <row r="21" spans="1:4">
      <c s="4" r="A21" t="s">
        <v>1307</v>
      </c>
      <c s="6" r="B21" t="n">
        <v>0</v>
      </c>
      <c s="6" r="C21" t="n">
        <v>0</v>
      </c>
    </row>
    <row r="22" spans="1:4">
      <c s="4" r="A22" t="s">
        <v>1313</v>
      </c>
    </row>
    <row r="23" spans="1:4">
      <c s="3" r="A23" t="s">
        <v>1251</v>
      </c>
    </row>
    <row r="24" spans="1:4">
      <c s="4" r="A24" t="s">
        <v>1307</v>
      </c>
      <c s="6" r="B24" t="n">
        <v>0</v>
      </c>
      <c s="6" r="C24" t="n">
        <v>0</v>
      </c>
    </row>
    <row r="25" spans="1:4">
      <c s="4" r="A25" t="s">
        <v>1314</v>
      </c>
    </row>
    <row r="26" spans="1:4">
      <c s="3" r="A26" t="s">
        <v>1251</v>
      </c>
    </row>
    <row r="27" spans="1:4">
      <c s="4" r="A27" t="s">
        <v>1307</v>
      </c>
      <c s="6" r="B27" t="n">
        <v>333099</v>
      </c>
      <c s="6" r="C27" t="n">
        <v>363052</v>
      </c>
    </row>
    <row r="28" spans="1:4">
      <c s="4" r="A28" t="s">
        <v>1315</v>
      </c>
    </row>
    <row r="29" spans="1:4">
      <c s="3" r="A29" t="s">
        <v>1251</v>
      </c>
    </row>
    <row r="30" spans="1:4">
      <c s="4" r="A30" t="s">
        <v>1307</v>
      </c>
      <c s="6" r="B30" t="n">
        <v>203050</v>
      </c>
      <c s="6" r="C30" t="n">
        <v>217385</v>
      </c>
    </row>
    <row r="31" spans="1:4">
      <c s="4" r="A31" t="s">
        <v>1316</v>
      </c>
    </row>
    <row r="32" spans="1:4">
      <c s="3" r="A32" t="s">
        <v>1251</v>
      </c>
    </row>
    <row r="33" spans="1:4">
      <c s="4" r="A33" t="s">
        <v>1307</v>
      </c>
      <c s="6" r="B33" t="n">
        <v>130049</v>
      </c>
      <c s="6" r="C33" t="n">
        <v>145667</v>
      </c>
    </row>
    <row r="34" spans="1:4">
      <c s="4" r="A34" t="s">
        <v>1317</v>
      </c>
    </row>
    <row r="35" spans="1:4">
      <c s="3" r="A35" t="s">
        <v>1251</v>
      </c>
    </row>
    <row r="36" spans="1:4">
      <c s="4" r="A36" t="s">
        <v>1307</v>
      </c>
      <c s="6" r="B36" t="n">
        <v>0</v>
      </c>
      <c s="6" r="C36" t="n">
        <v>0</v>
      </c>
    </row>
    <row r="37" spans="1:4">
      <c s="4" r="A37" t="s">
        <v>508</v>
      </c>
    </row>
    <row r="38" spans="1:4">
      <c s="3" r="A38" t="s">
        <v>1251</v>
      </c>
    </row>
    <row r="39" spans="1:4">
      <c s="4" r="A39" t="s">
        <v>1307</v>
      </c>
      <c s="6" r="B39" t="n">
        <v>223197</v>
      </c>
      <c s="6" r="C39" t="n">
        <v>238310</v>
      </c>
    </row>
    <row r="40" spans="1:4">
      <c s="4" r="A40" t="s">
        <v>1318</v>
      </c>
    </row>
    <row r="41" spans="1:4">
      <c s="3" r="A41" t="s">
        <v>1251</v>
      </c>
    </row>
    <row r="42" spans="1:4">
      <c s="4" r="A42" t="s">
        <v>1307</v>
      </c>
      <c s="6" r="B42" t="n">
        <v>203050</v>
      </c>
      <c s="6" r="C42" t="n">
        <v>217385</v>
      </c>
    </row>
    <row r="43" spans="1:4">
      <c s="4" r="A43" t="s">
        <v>1319</v>
      </c>
    </row>
    <row r="44" spans="1:4">
      <c s="3" r="A44" t="s">
        <v>1251</v>
      </c>
    </row>
    <row r="45" spans="1:4">
      <c s="4" r="A45" t="s">
        <v>1307</v>
      </c>
      <c s="6" r="B45" t="n">
        <v>20147</v>
      </c>
      <c s="6" r="C45" t="n">
        <v>20925</v>
      </c>
    </row>
    <row r="46" spans="1:4">
      <c s="4" r="A46" t="s">
        <v>1320</v>
      </c>
    </row>
    <row r="47" spans="1:4">
      <c s="3" r="A47" t="s">
        <v>1251</v>
      </c>
    </row>
    <row r="48" spans="1:4">
      <c s="4" r="A48" t="s">
        <v>1307</v>
      </c>
      <c s="6" r="B48" t="n">
        <v>0</v>
      </c>
      <c s="6" r="C48" t="n">
        <v>0</v>
      </c>
    </row>
    <row r="49" spans="1:4">
      <c s="4" r="A49" t="s">
        <v>511</v>
      </c>
    </row>
    <row r="50" spans="1:4">
      <c s="3" r="A50" t="s">
        <v>1251</v>
      </c>
    </row>
    <row r="51" spans="1:4">
      <c s="4" r="A51" t="s">
        <v>1307</v>
      </c>
      <c s="6" r="B51" t="n">
        <v>6818</v>
      </c>
      <c s="6" r="C51" t="n">
        <v>8670</v>
      </c>
    </row>
    <row r="52" spans="1:4">
      <c s="4" r="A52" t="s">
        <v>1321</v>
      </c>
    </row>
    <row r="53" spans="1:4">
      <c s="3" r="A53" t="s">
        <v>1251</v>
      </c>
    </row>
    <row r="54" spans="1:4">
      <c s="4" r="A54" t="s">
        <v>1307</v>
      </c>
      <c s="6" r="B54" t="n">
        <v>0</v>
      </c>
      <c s="6" r="C54" t="n">
        <v>0</v>
      </c>
    </row>
    <row r="55" spans="1:4">
      <c s="4" r="A55" t="s">
        <v>1322</v>
      </c>
    </row>
    <row r="56" spans="1:4">
      <c s="3" r="A56" t="s">
        <v>1251</v>
      </c>
    </row>
    <row r="57" spans="1:4">
      <c s="4" r="A57" t="s">
        <v>1307</v>
      </c>
      <c s="6" r="B57" t="n">
        <v>6818</v>
      </c>
      <c s="6" r="C57" t="n">
        <v>8670</v>
      </c>
    </row>
    <row r="58" spans="1:4">
      <c s="4" r="A58" t="s">
        <v>1323</v>
      </c>
    </row>
    <row r="59" spans="1:4">
      <c s="3" r="A59" t="s">
        <v>1251</v>
      </c>
    </row>
    <row r="60" spans="1:4">
      <c s="4" r="A60" t="s">
        <v>1307</v>
      </c>
      <c s="6" r="B60" t="n">
        <v>0</v>
      </c>
      <c s="6" r="C60" t="n">
        <v>0</v>
      </c>
    </row>
    <row r="61" spans="1:4">
      <c s="4" r="A61" t="s">
        <v>1324</v>
      </c>
    </row>
    <row r="62" spans="1:4">
      <c s="3" r="A62" t="s">
        <v>1251</v>
      </c>
    </row>
    <row r="63" spans="1:4">
      <c s="4" r="A63" t="s">
        <v>1307</v>
      </c>
      <c s="6" r="B63" t="n">
        <v>103084</v>
      </c>
      <c s="6" r="C63" t="n">
        <v>116072</v>
      </c>
    </row>
    <row r="64" spans="1:4">
      <c s="4" r="A64" t="s">
        <v>1325</v>
      </c>
    </row>
    <row r="65" spans="1:4">
      <c s="3" r="A65" t="s">
        <v>1251</v>
      </c>
    </row>
    <row r="66" spans="1:4">
      <c s="4" r="A66" t="s">
        <v>1307</v>
      </c>
      <c s="6" r="B66" t="n">
        <v>0</v>
      </c>
      <c s="6" r="C66" t="n">
        <v>0</v>
      </c>
    </row>
    <row r="67" spans="1:4">
      <c s="4" r="A67" t="s">
        <v>1326</v>
      </c>
    </row>
    <row r="68" spans="1:4">
      <c s="3" r="A68" t="s">
        <v>1251</v>
      </c>
    </row>
    <row r="69" spans="1:4">
      <c s="4" r="A69" t="s">
        <v>1307</v>
      </c>
      <c s="6" r="B69" t="n">
        <v>103084</v>
      </c>
      <c s="6" r="C69" t="n">
        <v>116072</v>
      </c>
    </row>
    <row r="70" spans="1:4">
      <c s="4" r="A70" t="s">
        <v>1327</v>
      </c>
    </row>
    <row r="71" spans="1:4">
      <c s="3" r="A71" t="s">
        <v>1251</v>
      </c>
    </row>
    <row r="72" spans="1:4">
      <c s="4" r="A72" t="s">
        <v>1307</v>
      </c>
      <c s="7" r="B72" t="n">
        <v>0</v>
      </c>
      <c s="7" r="C72"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328</v>
      </c>
      <c s="2" r="B1" t="s">
        <v>1</v>
      </c>
    </row>
    <row r="2" spans="1:4">
      <c s="2" r="B2" t="s">
        <v>2</v>
      </c>
      <c s="2" r="C2" t="s">
        <v>30</v>
      </c>
      <c s="2" r="D2" t="s">
        <v>79</v>
      </c>
    </row>
    <row r="3" spans="1:4">
      <c s="3" r="A3" t="s">
        <v>1329</v>
      </c>
    </row>
    <row r="4" spans="1:4">
      <c s="4" r="A4" t="s">
        <v>1330</v>
      </c>
      <c s="7" r="B4" t="n">
        <v>266177</v>
      </c>
      <c s="7" r="C4" t="n">
        <v>146993</v>
      </c>
      <c s="7" r="D4" t="n">
        <v>121874</v>
      </c>
    </row>
    <row r="5" spans="1:4">
      <c s="4" r="A5" t="s">
        <v>1331</v>
      </c>
      <c s="6" r="B5" t="n">
        <v>12238</v>
      </c>
      <c s="6" r="C5" t="n">
        <v>9419</v>
      </c>
      <c s="6" r="D5" t="n">
        <v>14816</v>
      </c>
    </row>
    <row r="6" spans="1:4">
      <c s="4" r="A6" t="s">
        <v>146</v>
      </c>
      <c s="6" r="B6" t="n">
        <v>278415</v>
      </c>
      <c s="6" r="C6" t="n">
        <v>156412</v>
      </c>
      <c s="6" r="D6" t="n">
        <v>136690</v>
      </c>
    </row>
    <row r="7" spans="1:4">
      <c s="3" r="A7" t="s">
        <v>1332</v>
      </c>
    </row>
    <row r="8" spans="1:4">
      <c s="4" r="A8" t="s">
        <v>1330</v>
      </c>
      <c s="6" r="B8" t="n">
        <v>-101933</v>
      </c>
      <c s="6" r="C8" t="n">
        <v>-9044</v>
      </c>
      <c s="6" r="D8" t="n">
        <v>32501</v>
      </c>
    </row>
    <row r="9" spans="1:4">
      <c s="4" r="A9" t="s">
        <v>1331</v>
      </c>
      <c s="6" r="B9" t="n">
        <v>-8969</v>
      </c>
      <c s="6" r="C9" t="n">
        <v>-37</v>
      </c>
      <c s="6" r="D9" t="n">
        <v>1629</v>
      </c>
    </row>
    <row r="10" spans="1:4">
      <c s="4" r="A10" t="s">
        <v>146</v>
      </c>
      <c s="6" r="B10" t="n">
        <v>-110902</v>
      </c>
      <c s="6" r="C10" t="n">
        <v>-9081</v>
      </c>
      <c s="6" r="D10" t="n">
        <v>34130</v>
      </c>
    </row>
    <row r="11" spans="1:4">
      <c s="4" r="A11" t="s">
        <v>1333</v>
      </c>
      <c s="7" r="B11" t="n">
        <v>167513</v>
      </c>
      <c s="7" r="C11" t="n">
        <v>147331</v>
      </c>
      <c s="7" r="D11" t="n">
        <v>1708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4</v>
      </c>
      <c s="2" r="B1" t="s">
        <v>1</v>
      </c>
    </row>
    <row r="2" spans="1:4">
      <c s="2" r="B2" t="s">
        <v>2</v>
      </c>
      <c s="2" r="C2" t="s">
        <v>30</v>
      </c>
      <c s="2" r="D2" t="s">
        <v>79</v>
      </c>
    </row>
    <row r="3" spans="1:4">
      <c s="3" r="A3" t="s">
        <v>1335</v>
      </c>
    </row>
    <row r="4" spans="1:4">
      <c s="4" r="A4" t="s">
        <v>1336</v>
      </c>
      <c s="7" r="B4" t="n">
        <v>230758</v>
      </c>
      <c s="7" r="C4" t="n">
        <v>215552</v>
      </c>
      <c s="7" r="D4" t="n">
        <v>206762</v>
      </c>
    </row>
    <row r="5" spans="1:4">
      <c s="4" r="A5" t="s">
        <v>1337</v>
      </c>
      <c s="6" r="B5" t="n">
        <v>-49170</v>
      </c>
      <c s="6" r="C5" t="n">
        <v>-47794</v>
      </c>
      <c s="6" r="D5" t="n">
        <v>-38632</v>
      </c>
    </row>
    <row r="6" spans="1:4">
      <c s="4" r="A6" t="s">
        <v>1338</v>
      </c>
      <c s="6" r="B6" t="n">
        <v>-2029</v>
      </c>
      <c s="6" r="C6" t="n">
        <v>-19118</v>
      </c>
      <c s="6" r="D6" t="n">
        <v>-5714</v>
      </c>
    </row>
    <row r="7" spans="1:4">
      <c s="4" r="A7" t="s">
        <v>43</v>
      </c>
      <c s="6" r="B7" t="n">
        <v>-6082</v>
      </c>
      <c s="6" r="C7" t="n">
        <v>-6515</v>
      </c>
      <c s="6" r="D7" t="n">
        <v>-6211</v>
      </c>
    </row>
    <row r="8" spans="1:4">
      <c s="4" r="A8" t="s">
        <v>1339</v>
      </c>
      <c s="6" r="B8" t="n">
        <v>-10238</v>
      </c>
      <c s="6" r="C8" t="n">
        <v>-5779</v>
      </c>
      <c s="6" r="D8" t="n">
        <v>-6452</v>
      </c>
    </row>
    <row r="9" spans="1:4">
      <c s="4" r="A9" t="s">
        <v>1340</v>
      </c>
      <c s="6" r="B9" t="n">
        <v>4154</v>
      </c>
      <c s="6" r="C9" t="n">
        <v>6740</v>
      </c>
      <c s="6" r="D9" t="n">
        <v>17595</v>
      </c>
    </row>
    <row r="10" spans="1:4">
      <c s="4" r="A10" t="s">
        <v>106</v>
      </c>
      <c s="6" r="B10" t="n">
        <v>120</v>
      </c>
      <c s="6" r="C10" t="n">
        <v>4245</v>
      </c>
      <c s="6" r="D10" t="n">
        <v>3472</v>
      </c>
    </row>
    <row r="11" spans="1:4">
      <c s="4" r="A11" t="s">
        <v>1333</v>
      </c>
      <c s="7" r="B11" t="n">
        <v>167513</v>
      </c>
      <c s="7" r="C11" t="n">
        <v>147331</v>
      </c>
      <c s="7" r="D11" t="n">
        <v>170820</v>
      </c>
    </row>
    <row r="12" spans="1:4">
      <c s="3" r="A12" t="s">
        <v>1341</v>
      </c>
    </row>
    <row r="13" spans="1:4">
      <c s="4" r="A13" t="s">
        <v>1336</v>
      </c>
      <c s="4" r="B13" t="s">
        <v>1342</v>
      </c>
      <c s="4" r="C13" t="s">
        <v>1342</v>
      </c>
      <c s="4" r="D13" t="s">
        <v>1342</v>
      </c>
    </row>
    <row r="14" spans="1:4">
      <c s="4" r="A14" t="s">
        <v>1337</v>
      </c>
      <c s="4" r="B14" t="s">
        <v>1343</v>
      </c>
      <c s="4" r="C14" t="s">
        <v>1344</v>
      </c>
      <c s="4" r="D14" t="s">
        <v>1345</v>
      </c>
    </row>
    <row r="15" spans="1:4">
      <c s="4" r="A15" t="s">
        <v>1338</v>
      </c>
      <c s="4" r="B15" t="s">
        <v>1346</v>
      </c>
      <c s="4" r="C15" t="s">
        <v>1347</v>
      </c>
      <c s="4" r="D15" t="s">
        <v>1348</v>
      </c>
    </row>
    <row r="16" spans="1:4">
      <c s="4" r="A16" t="s">
        <v>43</v>
      </c>
      <c s="4" r="B16" t="s">
        <v>1349</v>
      </c>
      <c s="4" r="C16" t="s">
        <v>1350</v>
      </c>
      <c s="4" r="D16" t="s">
        <v>1350</v>
      </c>
    </row>
    <row r="17" spans="1:4">
      <c s="4" r="A17" t="s">
        <v>1339</v>
      </c>
      <c s="4" r="B17" t="s">
        <v>1351</v>
      </c>
      <c s="4" r="C17" t="s">
        <v>1349</v>
      </c>
      <c s="4" r="D17" t="s">
        <v>1350</v>
      </c>
    </row>
    <row r="18" spans="1:4">
      <c s="4" r="A18" t="s">
        <v>1340</v>
      </c>
      <c s="4" r="B18" t="s">
        <v>1352</v>
      </c>
      <c s="4" r="C18" t="s">
        <v>1353</v>
      </c>
      <c s="4" r="D18" t="s">
        <v>1262</v>
      </c>
    </row>
    <row r="19" spans="1:4">
      <c s="4" r="A19" t="s">
        <v>106</v>
      </c>
      <c s="4" r="B19" t="s">
        <v>1354</v>
      </c>
      <c s="4" r="C19" t="s">
        <v>1355</v>
      </c>
      <c s="4" r="D19" t="s">
        <v>1352</v>
      </c>
    </row>
    <row r="20" spans="1:4">
      <c s="4" r="A20" t="s">
        <v>125</v>
      </c>
      <c s="4" r="B20" t="s">
        <v>1356</v>
      </c>
      <c s="4" r="C20" t="s">
        <v>1357</v>
      </c>
      <c s="4" r="D20" t="s">
        <v>135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9</v>
      </c>
      <c s="2" r="B1" t="s">
        <v>2</v>
      </c>
      <c s="2" r="C1" t="s">
        <v>30</v>
      </c>
    </row>
    <row r="2" spans="1:3">
      <c s="3" r="A2" t="s">
        <v>1360</v>
      </c>
    </row>
    <row r="3" spans="1:3">
      <c s="4" r="A3" t="s">
        <v>40</v>
      </c>
      <c s="7" r="B3" t="n">
        <v>279774</v>
      </c>
      <c s="7" r="C3" t="n">
        <v>248866</v>
      </c>
    </row>
    <row r="4" spans="1:3">
      <c s="4" r="A4" t="s">
        <v>1361</v>
      </c>
      <c s="6" r="B4" t="n">
        <v>123100</v>
      </c>
      <c s="6" r="C4" t="n">
        <v>50221</v>
      </c>
    </row>
    <row r="5" spans="1:3">
      <c s="4" r="A5" t="s">
        <v>1362</v>
      </c>
      <c s="6" r="B5" t="n">
        <v>52240</v>
      </c>
      <c s="6" r="C5" t="n">
        <v>0</v>
      </c>
    </row>
    <row r="6" spans="1:3">
      <c s="4" r="A6" t="s">
        <v>1363</v>
      </c>
      <c s="6" r="B6" t="n">
        <v>57503</v>
      </c>
      <c s="6" r="C6" t="n">
        <v>31866</v>
      </c>
    </row>
    <row r="7" spans="1:3">
      <c s="4" r="A7" t="s">
        <v>46</v>
      </c>
      <c s="6" r="B7" t="n">
        <v>1009</v>
      </c>
      <c s="6" r="C7" t="n">
        <v>693</v>
      </c>
    </row>
    <row r="8" spans="1:3">
      <c s="4" r="A8" t="s">
        <v>1364</v>
      </c>
      <c s="6" r="B8" t="n">
        <v>18570</v>
      </c>
      <c s="6" r="C8" t="n">
        <v>27481</v>
      </c>
    </row>
    <row r="9" spans="1:3">
      <c s="4" r="A9" t="s">
        <v>106</v>
      </c>
      <c s="6" r="B9" t="n">
        <v>68738</v>
      </c>
      <c s="6" r="C9" t="n">
        <v>64086</v>
      </c>
    </row>
    <row r="10" spans="1:3">
      <c s="4" r="A10" t="s">
        <v>1365</v>
      </c>
      <c s="6" r="B10" t="n">
        <v>600934</v>
      </c>
      <c s="6" r="C10" t="n">
        <v>423213</v>
      </c>
    </row>
    <row r="11" spans="1:3">
      <c s="4" r="A11" t="s">
        <v>1366</v>
      </c>
      <c s="6" r="B11" t="n">
        <v>-13838</v>
      </c>
      <c s="6" r="C11" t="n">
        <v>-16057</v>
      </c>
    </row>
    <row r="12" spans="1:3">
      <c s="4" r="A12" t="s">
        <v>1367</v>
      </c>
      <c s="6" r="B12" t="n">
        <v>587096</v>
      </c>
      <c s="6" r="C12" t="n">
        <v>407156</v>
      </c>
    </row>
    <row r="13" spans="1:3">
      <c s="3" r="A13" t="s">
        <v>1368</v>
      </c>
    </row>
    <row r="14" spans="1:3">
      <c s="4" r="A14" t="s">
        <v>298</v>
      </c>
      <c s="6" r="B14" t="n">
        <v>227699</v>
      </c>
      <c s="6" r="C14" t="n">
        <v>153146</v>
      </c>
    </row>
    <row r="15" spans="1:3">
      <c s="4" r="A15" t="s">
        <v>1369</v>
      </c>
      <c s="6" r="B15" t="n">
        <v>17146</v>
      </c>
      <c s="6" r="C15" t="n">
        <v>31743</v>
      </c>
    </row>
    <row r="16" spans="1:3">
      <c s="4" r="A16" t="s">
        <v>1370</v>
      </c>
      <c s="6" r="B16" t="n">
        <v>45179</v>
      </c>
      <c s="6" r="C16" t="n">
        <v>43055</v>
      </c>
    </row>
    <row r="17" spans="1:3">
      <c s="4" r="A17" t="s">
        <v>1362</v>
      </c>
      <c s="6" r="B17" t="n">
        <v>0</v>
      </c>
      <c s="6" r="C17" t="n">
        <v>13297</v>
      </c>
    </row>
    <row r="18" spans="1:3">
      <c s="4" r="A18" t="s">
        <v>106</v>
      </c>
      <c s="6" r="B18" t="n">
        <v>28665</v>
      </c>
      <c s="6" r="C18" t="n">
        <v>34046</v>
      </c>
    </row>
    <row r="19" spans="1:3">
      <c s="4" r="A19" t="s">
        <v>1371</v>
      </c>
      <c s="6" r="B19" t="n">
        <v>318689</v>
      </c>
      <c s="6" r="C19" t="n">
        <v>275287</v>
      </c>
    </row>
    <row r="20" spans="1:3">
      <c s="4" r="A20" t="s">
        <v>1372</v>
      </c>
      <c s="7" r="B20" t="n">
        <v>268407</v>
      </c>
      <c s="7" r="C20" t="n">
        <v>13186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373</v>
      </c>
      <c s="2" r="B1" t="s">
        <v>2</v>
      </c>
      <c s="2" r="C1" t="s">
        <v>30</v>
      </c>
    </row>
    <row r="2" spans="1:3">
      <c s="3" r="A2" t="s">
        <v>1374</v>
      </c>
    </row>
    <row r="3" spans="1:3">
      <c s="4" r="A3" t="s">
        <v>1364</v>
      </c>
      <c s="7" r="B3" t="n">
        <v>18570</v>
      </c>
      <c s="7" r="C3" t="n">
        <v>27481</v>
      </c>
    </row>
    <row r="4" spans="1:3">
      <c s="4" r="A4" t="s">
        <v>1375</v>
      </c>
    </row>
    <row r="5" spans="1:3">
      <c s="3" r="A5" t="s">
        <v>1374</v>
      </c>
    </row>
    <row r="6" spans="1:3">
      <c s="4" r="A6" t="s">
        <v>1376</v>
      </c>
      <c s="6" r="B6" t="n">
        <v>18800</v>
      </c>
      <c s="6" r="C6" t="n">
        <v>18800</v>
      </c>
    </row>
    <row r="7" spans="1:3">
      <c s="4" r="A7" t="s">
        <v>1377</v>
      </c>
      <c s="6" r="B7" t="n">
        <v>6600</v>
      </c>
      <c s="6" r="C7" t="n">
        <v>6600</v>
      </c>
    </row>
    <row r="8" spans="1:3">
      <c s="4" r="A8" t="s">
        <v>1378</v>
      </c>
    </row>
    <row r="9" spans="1:3">
      <c s="3" r="A9" t="s">
        <v>1374</v>
      </c>
    </row>
    <row r="10" spans="1:3">
      <c s="4" r="A10" t="s">
        <v>1376</v>
      </c>
      <c s="6" r="B10" t="n">
        <v>34200</v>
      </c>
      <c s="6" r="C10" t="n">
        <v>59700</v>
      </c>
    </row>
    <row r="11" spans="1:3">
      <c s="4" r="A11" t="s">
        <v>1379</v>
      </c>
    </row>
    <row r="12" spans="1:3">
      <c s="3" r="A12" t="s">
        <v>1374</v>
      </c>
    </row>
    <row r="13" spans="1:3">
      <c s="4" r="A13" t="s">
        <v>1376</v>
      </c>
      <c s="6" r="B13" t="n">
        <v>213000</v>
      </c>
      <c s="6" r="C13" t="n">
        <v>198000</v>
      </c>
    </row>
    <row r="14" spans="1:3">
      <c s="4" r="A14" t="s">
        <v>1377</v>
      </c>
      <c s="7" r="B14" t="n">
        <v>7200</v>
      </c>
      <c s="7" r="C14" t="n">
        <v>95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0</v>
      </c>
      <c s="2" r="B1" t="s">
        <v>1</v>
      </c>
    </row>
    <row r="2" spans="1:4">
      <c s="2" r="B2" t="s">
        <v>2</v>
      </c>
      <c s="2" r="C2" t="s">
        <v>30</v>
      </c>
      <c s="2" r="D2" t="s">
        <v>79</v>
      </c>
    </row>
    <row r="3" spans="1:4">
      <c s="3" r="A3" t="s">
        <v>1381</v>
      </c>
    </row>
    <row r="4" spans="1:4">
      <c s="4" r="A4" t="s">
        <v>1382</v>
      </c>
      <c s="7" r="B4" t="n">
        <v>28286</v>
      </c>
      <c s="7" r="C4" t="n">
        <v>31991</v>
      </c>
      <c s="7" r="D4" t="n">
        <v>28639</v>
      </c>
    </row>
    <row r="5" spans="1:4">
      <c s="3" r="A5" t="s">
        <v>1383</v>
      </c>
    </row>
    <row r="6" spans="1:4">
      <c s="4" r="A6" t="s">
        <v>1384</v>
      </c>
      <c s="6" r="B6" t="n">
        <v>58</v>
      </c>
      <c s="6" r="C6" t="n">
        <v>1182</v>
      </c>
      <c s="6" r="D6" t="n">
        <v>458</v>
      </c>
    </row>
    <row r="7" spans="1:4">
      <c s="4" r="A7" t="s">
        <v>1385</v>
      </c>
      <c s="6" r="B7" t="n">
        <v>1537</v>
      </c>
      <c s="6" r="C7" t="n">
        <v>1189</v>
      </c>
      <c s="6" r="D7" t="n">
        <v>3340</v>
      </c>
    </row>
    <row r="8" spans="1:4">
      <c s="3" r="A8" t="s">
        <v>1386</v>
      </c>
    </row>
    <row r="9" spans="1:4">
      <c s="4" r="A9" t="s">
        <v>1384</v>
      </c>
      <c s="6" r="B9" t="n">
        <v>-85</v>
      </c>
      <c s="6" r="C9" t="n">
        <v>-6076</v>
      </c>
      <c s="6" r="D9" t="n">
        <v>-368</v>
      </c>
    </row>
    <row r="10" spans="1:4">
      <c s="4" r="A10" t="s">
        <v>1385</v>
      </c>
      <c s="6" r="B10" t="n">
        <v>0</v>
      </c>
      <c s="6" r="C10" t="n">
        <v>0</v>
      </c>
      <c s="6" r="D10" t="n">
        <v>-78</v>
      </c>
    </row>
    <row r="11" spans="1:4">
      <c s="4" r="A11" t="s">
        <v>1387</v>
      </c>
      <c s="6" r="B11" t="n">
        <v>-583</v>
      </c>
      <c s="6" r="C11" t="n">
        <v>0</v>
      </c>
      <c s="6" r="D11" t="n">
        <v>0</v>
      </c>
    </row>
    <row r="12" spans="1:4">
      <c s="4" r="A12" t="s">
        <v>1388</v>
      </c>
      <c s="6" r="B12" t="n">
        <v>-12661</v>
      </c>
      <c s="6" r="C12" t="n">
        <v>0</v>
      </c>
      <c s="6" r="D12" t="n">
        <v>0</v>
      </c>
    </row>
    <row r="13" spans="1:4">
      <c s="4" r="A13" t="s">
        <v>1389</v>
      </c>
      <c s="6" r="B13" t="n">
        <v>16552</v>
      </c>
      <c s="6" r="C13" t="n">
        <v>28286</v>
      </c>
      <c s="6" r="D13" t="n">
        <v>31991</v>
      </c>
    </row>
    <row r="14" spans="1:4">
      <c s="3" r="A14" t="s">
        <v>1390</v>
      </c>
    </row>
    <row r="15" spans="1:4">
      <c s="4" r="A15" t="s">
        <v>1391</v>
      </c>
      <c s="6" r="B15" t="n">
        <v>-3200</v>
      </c>
      <c s="6" r="C15" t="n">
        <v>1200</v>
      </c>
      <c s="6" r="D15" t="n">
        <v>4000</v>
      </c>
    </row>
    <row r="16" spans="1:4">
      <c s="3" r="A16" t="s">
        <v>1392</v>
      </c>
    </row>
    <row r="17" spans="1:4">
      <c s="4" r="A17" t="s">
        <v>1393</v>
      </c>
      <c s="6" r="B17" t="n">
        <v>7000</v>
      </c>
      <c s="6" r="C17" t="n">
        <v>10200</v>
      </c>
    </row>
    <row r="18" spans="1:4">
      <c s="3" r="A18" t="s">
        <v>1394</v>
      </c>
    </row>
    <row r="19" spans="1:4">
      <c s="4" r="A19" t="s">
        <v>1395</v>
      </c>
      <c s="6" r="B19" t="n">
        <v>16600</v>
      </c>
      <c s="7" r="C19" t="n">
        <v>28300</v>
      </c>
      <c s="7" r="D19" t="n">
        <v>26100</v>
      </c>
    </row>
    <row r="20" spans="1:4">
      <c s="4" r="A20" t="s">
        <v>463</v>
      </c>
    </row>
    <row r="21" spans="1:4">
      <c s="3" r="A21" t="s">
        <v>1394</v>
      </c>
    </row>
    <row r="22" spans="1:4">
      <c s="4" r="A22" t="s">
        <v>1396</v>
      </c>
      <c s="6" r="B22" t="n">
        <v>2000</v>
      </c>
    </row>
    <row r="23" spans="1:4">
      <c s="4" r="A23" t="s">
        <v>467</v>
      </c>
    </row>
    <row r="24" spans="1:4">
      <c s="3" r="A24" t="s">
        <v>1394</v>
      </c>
    </row>
    <row r="25" spans="1:4">
      <c s="4" r="A25" t="s">
        <v>1396</v>
      </c>
      <c s="7" r="B25" t="n">
        <v>5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7</v>
      </c>
      <c s="2" r="B1" t="s">
        <v>1</v>
      </c>
    </row>
    <row r="2" spans="1:4">
      <c s="2" r="B2" t="s">
        <v>2</v>
      </c>
      <c s="2" r="C2" t="s">
        <v>30</v>
      </c>
      <c s="2" r="D2" t="s">
        <v>79</v>
      </c>
    </row>
    <row r="3" spans="1:4">
      <c s="3" r="A3" t="s">
        <v>1398</v>
      </c>
    </row>
    <row r="4" spans="1:4">
      <c s="4" r="A4" t="s">
        <v>1399</v>
      </c>
      <c s="7" r="B4" t="n">
        <v>503</v>
      </c>
      <c s="7" r="C4" t="n">
        <v>500</v>
      </c>
    </row>
    <row r="5" spans="1:4">
      <c s="4" r="A5" t="s">
        <v>1400</v>
      </c>
    </row>
    <row r="6" spans="1:4">
      <c s="3" r="A6" t="s">
        <v>1398</v>
      </c>
    </row>
    <row r="7" spans="1:4">
      <c s="4" r="A7" t="s">
        <v>1401</v>
      </c>
      <c s="11" r="B7" t="n">
        <v>-4.2</v>
      </c>
      <c s="11" r="C7" t="n">
        <v>3.8</v>
      </c>
      <c s="9" r="D7" t="n">
        <v>-10.7</v>
      </c>
    </row>
    <row r="8" spans="1:4">
      <c s="4" r="A8" t="s">
        <v>1187</v>
      </c>
    </row>
    <row r="9" spans="1:4">
      <c s="3" r="A9" t="s">
        <v>1398</v>
      </c>
    </row>
    <row r="10" spans="1:4">
      <c s="4" r="A10" t="s">
        <v>1401</v>
      </c>
      <c s="9" r="B10" t="n">
        <v>3.8</v>
      </c>
      <c s="9" r="C10" t="n">
        <v>-3.2</v>
      </c>
      <c s="9" r="D10" t="n">
        <v>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02</v>
      </c>
      <c s="2" r="B1" t="s">
        <v>2</v>
      </c>
      <c s="2" r="C1" t="s">
        <v>30</v>
      </c>
    </row>
    <row r="2" spans="1:3">
      <c s="3" r="A2" t="s">
        <v>1398</v>
      </c>
    </row>
    <row r="3" spans="1:3">
      <c s="4" r="A3" t="s">
        <v>1403</v>
      </c>
      <c s="7" r="B3" t="n">
        <v>70582</v>
      </c>
      <c s="7" r="C3" t="n">
        <v>154816</v>
      </c>
    </row>
    <row r="4" spans="1:3">
      <c s="4" r="A4" t="s">
        <v>1404</v>
      </c>
      <c s="6" r="B4" t="n">
        <v>68553</v>
      </c>
      <c s="6" r="C4" t="n">
        <v>148564</v>
      </c>
    </row>
    <row r="5" spans="1:3">
      <c s="4" r="A5" t="s">
        <v>1405</v>
      </c>
      <c s="7" r="B5" t="n">
        <v>2029</v>
      </c>
      <c s="7" r="C5" t="n">
        <v>625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1406</v>
      </c>
      <c s="2" r="B1" t="s">
        <v>2</v>
      </c>
      <c s="2" r="D1" t="s">
        <v>30</v>
      </c>
    </row>
    <row r="2" spans="1:5">
      <c s="3" r="A2" t="s">
        <v>31</v>
      </c>
    </row>
    <row r="3" spans="1:5">
      <c s="4" r="A3" t="s">
        <v>35</v>
      </c>
      <c s="7" r="B3" t="n">
        <v>4138132</v>
      </c>
      <c s="7" r="D3" t="n">
        <v>2834397</v>
      </c>
    </row>
    <row r="4" spans="1:5">
      <c s="4" r="A4" t="s">
        <v>506</v>
      </c>
      <c s="6" r="B4" t="n">
        <v>11050520</v>
      </c>
      <c s="6" r="D4" t="n">
        <v>10237275</v>
      </c>
    </row>
    <row r="5" spans="1:5">
      <c s="4" r="A5" t="s">
        <v>998</v>
      </c>
      <c s="6" r="B5" t="n">
        <v>456103</v>
      </c>
      <c s="6" r="D5" t="n">
        <v>485963</v>
      </c>
    </row>
    <row r="6" spans="1:5">
      <c s="4" r="A6" t="s">
        <v>47</v>
      </c>
      <c s="6" r="B6" t="n">
        <v>1252784</v>
      </c>
      <c s="6" r="D6" t="n">
        <v>1318392</v>
      </c>
    </row>
    <row r="7" spans="1:5">
      <c s="3" r="A7" t="s">
        <v>1407</v>
      </c>
    </row>
    <row r="8" spans="1:5">
      <c s="4" r="A8" t="s">
        <v>999</v>
      </c>
      <c s="6" r="B8" t="n">
        <v>341947</v>
      </c>
      <c s="6" r="D8" t="n">
        <v>362258</v>
      </c>
    </row>
    <row r="9" spans="1:5">
      <c s="4" r="A9" t="s">
        <v>1408</v>
      </c>
    </row>
    <row r="10" spans="1:5">
      <c s="3" r="A10" t="s">
        <v>31</v>
      </c>
    </row>
    <row r="11" spans="1:5">
      <c s="4" r="A11" t="s">
        <v>35</v>
      </c>
      <c s="6" r="B11" t="n">
        <v>4138132</v>
      </c>
      <c s="6" r="D11" t="n">
        <v>2834397</v>
      </c>
    </row>
    <row r="12" spans="1:5">
      <c s="4" r="A12" t="s">
        <v>292</v>
      </c>
      <c s="6" r="B12" t="n">
        <v>70582</v>
      </c>
      <c s="6" r="D12" t="n">
        <v>154816</v>
      </c>
    </row>
    <row r="13" spans="1:5">
      <c s="4" r="A13" t="s">
        <v>506</v>
      </c>
      <c s="6" r="B13" t="n">
        <v>10547236</v>
      </c>
      <c s="6" r="D13" t="n">
        <v>9737760</v>
      </c>
    </row>
    <row r="14" spans="1:5">
      <c s="4" r="A14" t="s">
        <v>998</v>
      </c>
      <c s="6" r="B14" t="n">
        <v>128133</v>
      </c>
      <c s="6" r="D14" t="n">
        <v>155887</v>
      </c>
    </row>
    <row r="15" spans="1:5">
      <c s="4" r="A15" t="s">
        <v>47</v>
      </c>
      <c s="6" r="B15" t="n">
        <v>44541</v>
      </c>
      <c s="6" r="D15" t="n">
        <v>35488</v>
      </c>
    </row>
    <row r="16" spans="1:5">
      <c s="3" r="A16" t="s">
        <v>1407</v>
      </c>
    </row>
    <row r="17" spans="1:5">
      <c s="4" r="A17" t="s">
        <v>1409</v>
      </c>
      <c s="6" r="B17" t="n">
        <v>4143943</v>
      </c>
      <c s="6" r="D17" t="n">
        <v>2815462</v>
      </c>
    </row>
    <row r="18" spans="1:5">
      <c s="4" r="A18" t="s">
        <v>999</v>
      </c>
      <c s="6" r="B18" t="n">
        <v>78951</v>
      </c>
      <c s="6" r="D18" t="n">
        <v>91085</v>
      </c>
    </row>
    <row r="19" spans="1:5">
      <c s="4" r="A19" t="s">
        <v>1410</v>
      </c>
    </row>
    <row r="20" spans="1:5">
      <c s="3" r="A20" t="s">
        <v>31</v>
      </c>
    </row>
    <row r="21" spans="1:5">
      <c s="4" r="A21" t="s">
        <v>998</v>
      </c>
      <c s="6" r="B21" t="n">
        <v>64931</v>
      </c>
      <c s="6" r="D21" t="n">
        <v>73830</v>
      </c>
    </row>
    <row r="22" spans="1:5">
      <c s="3" r="A22" t="s">
        <v>1407</v>
      </c>
    </row>
    <row r="23" spans="1:5">
      <c s="4" r="A23" t="s">
        <v>999</v>
      </c>
      <c s="6" r="B23" t="n">
        <v>21268</v>
      </c>
      <c s="6" r="D23" t="n">
        <v>16074</v>
      </c>
    </row>
    <row r="24" spans="1:5">
      <c s="4" r="A24" t="s">
        <v>1411</v>
      </c>
    </row>
    <row r="25" spans="1:5">
      <c s="3" r="A25" t="s">
        <v>31</v>
      </c>
    </row>
    <row r="26" spans="1:5">
      <c s="4" r="A26" t="s">
        <v>998</v>
      </c>
      <c s="6" r="B26" t="n">
        <v>59375</v>
      </c>
      <c s="6" r="D26" t="n">
        <v>76487</v>
      </c>
    </row>
    <row r="27" spans="1:5">
      <c s="3" r="A27" t="s">
        <v>1407</v>
      </c>
    </row>
    <row r="28" spans="1:5">
      <c s="4" r="A28" t="s">
        <v>999</v>
      </c>
      <c s="6" r="B28" t="n">
        <v>56559</v>
      </c>
      <c s="6" r="D28" t="n">
        <v>74319</v>
      </c>
    </row>
    <row r="29" spans="1:5">
      <c s="4" r="A29" t="s">
        <v>1412</v>
      </c>
    </row>
    <row r="30" spans="1:5">
      <c s="3" r="A30" t="s">
        <v>31</v>
      </c>
    </row>
    <row r="31" spans="1:5">
      <c s="4" r="A31" t="s">
        <v>998</v>
      </c>
      <c s="6" r="B31" t="n">
        <v>3827</v>
      </c>
      <c s="6" r="D31" t="n">
        <v>5570</v>
      </c>
    </row>
    <row r="32" spans="1:5">
      <c s="3" r="A32" t="s">
        <v>1407</v>
      </c>
    </row>
    <row r="33" spans="1:5">
      <c s="4" r="A33" t="s">
        <v>999</v>
      </c>
      <c s="6" r="B33" t="n">
        <v>1124</v>
      </c>
      <c s="6" r="D33" t="n">
        <v>692</v>
      </c>
    </row>
    <row r="34" spans="1:5">
      <c s="4" r="A34" t="s">
        <v>1413</v>
      </c>
    </row>
    <row r="35" spans="1:5">
      <c s="3" r="A35" t="s">
        <v>31</v>
      </c>
    </row>
    <row r="36" spans="1:5">
      <c s="4" r="A36" t="s">
        <v>35</v>
      </c>
      <c s="6" r="B36" t="n">
        <v>3805269</v>
      </c>
      <c s="6" r="D36" t="n">
        <v>2502308</v>
      </c>
    </row>
    <row r="37" spans="1:5">
      <c s="4" r="A37" t="s">
        <v>506</v>
      </c>
      <c s="6" r="B37" t="n">
        <v>2006494</v>
      </c>
      <c s="6" r="D37" t="n">
        <v>1342525</v>
      </c>
    </row>
    <row r="38" spans="1:5">
      <c s="3" r="A38" t="s">
        <v>1407</v>
      </c>
    </row>
    <row r="39" spans="1:5">
      <c s="4" r="A39" t="s">
        <v>1409</v>
      </c>
      <c s="6" r="B39" t="n">
        <v>3881925</v>
      </c>
      <c s="6" r="D39" t="n">
        <v>2545299</v>
      </c>
    </row>
    <row r="40" spans="1:5">
      <c s="4" r="A40" t="s">
        <v>1414</v>
      </c>
    </row>
    <row r="41" spans="1:5">
      <c s="3" r="A41" t="s">
        <v>31</v>
      </c>
    </row>
    <row r="42" spans="1:5">
      <c s="4" r="A42" t="s">
        <v>35</v>
      </c>
      <c s="6" r="B42" t="n">
        <v>331746</v>
      </c>
      <c s="6" r="D42" t="n">
        <v>330499</v>
      </c>
    </row>
    <row r="43" spans="1:5">
      <c s="4" r="A43" t="s">
        <v>292</v>
      </c>
      <c s="6" r="B43" t="n">
        <v>70582</v>
      </c>
      <c s="6" r="D43" t="n">
        <v>154816</v>
      </c>
    </row>
    <row r="44" spans="1:5">
      <c s="4" r="A44" t="s">
        <v>506</v>
      </c>
      <c s="6" r="B44" t="n">
        <v>8540489</v>
      </c>
      <c s="6" r="D44" t="n">
        <v>8395231</v>
      </c>
    </row>
    <row r="45" spans="1:5">
      <c s="4" r="A45" t="s">
        <v>998</v>
      </c>
      <c s="6" r="B45" t="n">
        <v>125253</v>
      </c>
      <c s="6" r="D45" t="n">
        <v>153568</v>
      </c>
    </row>
    <row r="46" spans="1:5">
      <c s="3" r="A46" t="s">
        <v>1407</v>
      </c>
    </row>
    <row r="47" spans="1:5">
      <c s="4" r="A47" t="s">
        <v>1409</v>
      </c>
      <c s="6" r="B47" t="n">
        <v>262018</v>
      </c>
      <c s="6" r="D47" t="n">
        <v>270163</v>
      </c>
    </row>
    <row r="48" spans="1:5">
      <c s="4" r="A48" t="s">
        <v>999</v>
      </c>
      <c s="6" r="B48" t="n">
        <v>78945</v>
      </c>
      <c s="6" r="D48" t="n">
        <v>91084</v>
      </c>
    </row>
    <row r="49" spans="1:5">
      <c s="4" r="A49" t="s">
        <v>1415</v>
      </c>
    </row>
    <row r="50" spans="1:5">
      <c s="3" r="A50" t="s">
        <v>31</v>
      </c>
    </row>
    <row r="51" spans="1:5">
      <c s="4" r="A51" t="s">
        <v>998</v>
      </c>
      <c s="6" r="B51" t="n">
        <v>62051</v>
      </c>
      <c s="6" r="D51" t="n">
        <v>71511</v>
      </c>
    </row>
    <row r="52" spans="1:5">
      <c s="3" r="A52" t="s">
        <v>1407</v>
      </c>
    </row>
    <row r="53" spans="1:5">
      <c s="4" r="A53" t="s">
        <v>999</v>
      </c>
      <c s="6" r="B53" t="n">
        <v>21262</v>
      </c>
      <c s="6" r="D53" t="n">
        <v>16073</v>
      </c>
    </row>
    <row r="54" spans="1:5">
      <c s="4" r="A54" t="s">
        <v>1416</v>
      </c>
    </row>
    <row r="55" spans="1:5">
      <c s="3" r="A55" t="s">
        <v>31</v>
      </c>
    </row>
    <row r="56" spans="1:5">
      <c s="4" r="A56" t="s">
        <v>998</v>
      </c>
      <c s="6" r="B56" t="n">
        <v>59375</v>
      </c>
      <c s="6" r="D56" t="n">
        <v>76487</v>
      </c>
    </row>
    <row r="57" spans="1:5">
      <c s="3" r="A57" t="s">
        <v>1407</v>
      </c>
    </row>
    <row r="58" spans="1:5">
      <c s="4" r="A58" t="s">
        <v>999</v>
      </c>
      <c s="6" r="B58" t="n">
        <v>56559</v>
      </c>
      <c s="6" r="D58" t="n">
        <v>74319</v>
      </c>
    </row>
    <row r="59" spans="1:5">
      <c s="4" r="A59" t="s">
        <v>1417</v>
      </c>
    </row>
    <row r="60" spans="1:5">
      <c s="3" r="A60" t="s">
        <v>31</v>
      </c>
    </row>
    <row r="61" spans="1:5">
      <c s="4" r="A61" t="s">
        <v>998</v>
      </c>
      <c s="6" r="B61" t="n">
        <v>3827</v>
      </c>
      <c s="6" r="D61" t="n">
        <v>5570</v>
      </c>
    </row>
    <row r="62" spans="1:5">
      <c s="3" r="A62" t="s">
        <v>1407</v>
      </c>
    </row>
    <row r="63" spans="1:5">
      <c s="4" r="A63" t="s">
        <v>999</v>
      </c>
      <c s="6" r="B63" t="n">
        <v>1124</v>
      </c>
      <c s="6" r="D63" t="n">
        <v>692</v>
      </c>
    </row>
    <row r="64" spans="1:5">
      <c s="4" r="A64" t="s">
        <v>1418</v>
      </c>
    </row>
    <row r="65" spans="1:5">
      <c s="3" r="A65" t="s">
        <v>31</v>
      </c>
    </row>
    <row r="66" spans="1:5">
      <c s="4" r="A66" t="s">
        <v>35</v>
      </c>
      <c s="6" r="B66" t="n">
        <v>1117</v>
      </c>
      <c s="6" r="D66" t="n">
        <v>1590</v>
      </c>
    </row>
    <row r="67" spans="1:5">
      <c s="4" r="A67" t="s">
        <v>506</v>
      </c>
      <c s="6" r="B67" t="n">
        <v>253</v>
      </c>
      <c s="6" r="D67" t="n">
        <v>4</v>
      </c>
    </row>
    <row r="68" spans="1:5">
      <c s="4" r="A68" t="s">
        <v>998</v>
      </c>
      <c s="6" r="B68" t="n">
        <v>2880</v>
      </c>
      <c s="6" r="D68" t="n">
        <v>2319</v>
      </c>
    </row>
    <row r="69" spans="1:5">
      <c s="4" r="A69" t="s">
        <v>47</v>
      </c>
      <c s="6" r="B69" t="n">
        <v>44541</v>
      </c>
      <c s="6" r="D69" t="n">
        <v>35488</v>
      </c>
    </row>
    <row r="70" spans="1:5">
      <c s="3" r="A70" t="s">
        <v>1407</v>
      </c>
    </row>
    <row r="71" spans="1:5">
      <c s="4" r="A71" t="s">
        <v>999</v>
      </c>
      <c s="6" r="B71" t="n">
        <v>6</v>
      </c>
      <c s="6" r="D71" t="n">
        <v>1</v>
      </c>
    </row>
    <row r="72" spans="1:5">
      <c s="4" r="A72" t="s">
        <v>1419</v>
      </c>
    </row>
    <row r="73" spans="1:5">
      <c s="3" r="A73" t="s">
        <v>31</v>
      </c>
    </row>
    <row r="74" spans="1:5">
      <c s="4" r="A74" t="s">
        <v>998</v>
      </c>
      <c s="6" r="B74" t="n">
        <v>2880</v>
      </c>
      <c s="6" r="D74" t="n">
        <v>2319</v>
      </c>
    </row>
    <row r="75" spans="1:5">
      <c s="3" r="A75" t="s">
        <v>1407</v>
      </c>
    </row>
    <row r="76" spans="1:5">
      <c s="4" r="A76" t="s">
        <v>999</v>
      </c>
      <c s="6" r="B76" t="n">
        <v>6</v>
      </c>
      <c s="6" r="D76" t="n">
        <v>1</v>
      </c>
    </row>
    <row r="77" spans="1:5">
      <c s="4" r="A77" t="s">
        <v>508</v>
      </c>
    </row>
    <row r="78" spans="1:5">
      <c s="3" r="A78" t="s">
        <v>31</v>
      </c>
    </row>
    <row r="79" spans="1:5">
      <c s="4" r="A79" t="s">
        <v>506</v>
      </c>
      <c s="6" r="B79" t="n">
        <v>3211492</v>
      </c>
      <c s="6" r="D79" t="n">
        <v>2313542</v>
      </c>
    </row>
    <row r="80" spans="1:5">
      <c s="4" r="A80" t="s">
        <v>1420</v>
      </c>
    </row>
    <row r="81" spans="1:5">
      <c s="3" r="A81" t="s">
        <v>31</v>
      </c>
    </row>
    <row r="82" spans="1:5">
      <c s="4" r="A82" t="s">
        <v>35</v>
      </c>
      <c s="6" r="B82" t="n">
        <v>3805269</v>
      </c>
      <c s="6" r="D82" t="n">
        <v>2502308</v>
      </c>
    </row>
    <row r="83" spans="1:5">
      <c s="4" r="A83" t="s">
        <v>506</v>
      </c>
      <c s="6" r="B83" t="n">
        <v>3211492</v>
      </c>
      <c s="6" r="D83" t="n">
        <v>2313542</v>
      </c>
    </row>
    <row r="84" spans="1:5">
      <c s="3" r="A84" t="s">
        <v>1407</v>
      </c>
    </row>
    <row r="85" spans="1:5">
      <c s="4" r="A85" t="s">
        <v>1409</v>
      </c>
      <c s="6" r="B85" t="n">
        <v>3881925</v>
      </c>
      <c s="6" r="D85" t="n">
        <v>2545299</v>
      </c>
    </row>
    <row r="86" spans="1:5">
      <c s="4" r="A86" t="s">
        <v>1421</v>
      </c>
    </row>
    <row r="87" spans="1:5">
      <c s="3" r="A87" t="s">
        <v>31</v>
      </c>
    </row>
    <row r="88" spans="1:5">
      <c s="4" r="A88" t="s">
        <v>35</v>
      </c>
      <c s="6" r="B88" t="n">
        <v>3805269</v>
      </c>
      <c s="6" r="D88" t="n">
        <v>2502308</v>
      </c>
    </row>
    <row r="89" spans="1:5">
      <c s="4" r="A89" t="s">
        <v>506</v>
      </c>
      <c s="6" r="B89" t="n">
        <v>1982408</v>
      </c>
      <c s="6" r="D89" t="n">
        <v>1298040</v>
      </c>
    </row>
    <row r="90" spans="1:5">
      <c s="3" r="A90" t="s">
        <v>1407</v>
      </c>
    </row>
    <row r="91" spans="1:5">
      <c s="4" r="A91" t="s">
        <v>1409</v>
      </c>
      <c s="6" r="B91" t="n">
        <v>3881925</v>
      </c>
      <c s="6" r="D91" t="n">
        <v>2545299</v>
      </c>
    </row>
    <row r="92" spans="1:5">
      <c s="4" r="A92" t="s">
        <v>1422</v>
      </c>
    </row>
    <row r="93" spans="1:5">
      <c s="3" r="A93" t="s">
        <v>31</v>
      </c>
    </row>
    <row r="94" spans="1:5">
      <c s="4" r="A94" t="s">
        <v>506</v>
      </c>
      <c s="6" r="B94" t="n">
        <v>1229084</v>
      </c>
      <c s="6" r="D94" t="n">
        <v>1015502</v>
      </c>
    </row>
    <row r="95" spans="1:5">
      <c s="3" r="A95" t="s">
        <v>1407</v>
      </c>
    </row>
    <row r="96" spans="1:5">
      <c s="4" r="A96" t="s">
        <v>1409</v>
      </c>
      <c s="6" r="B96" t="n">
        <v>0</v>
      </c>
    </row>
    <row r="97" spans="1:5">
      <c s="4" r="A97" t="s">
        <v>1423</v>
      </c>
    </row>
    <row r="98" spans="1:5">
      <c s="3" r="A98" t="s">
        <v>31</v>
      </c>
    </row>
    <row r="99" spans="1:5">
      <c s="4" r="A99" t="s">
        <v>506</v>
      </c>
      <c s="6" r="B99" t="n">
        <v>4590262</v>
      </c>
      <c s="6" r="D99" t="n">
        <v>4423835</v>
      </c>
    </row>
    <row r="100" spans="1:5">
      <c s="4" r="A100" t="s">
        <v>1424</v>
      </c>
    </row>
    <row r="101" spans="1:5">
      <c s="3" r="A101" t="s">
        <v>31</v>
      </c>
    </row>
    <row r="102" spans="1:5">
      <c s="4" r="A102" t="s">
        <v>506</v>
      </c>
      <c s="6" r="B102" t="n">
        <v>4590262</v>
      </c>
      <c s="6" r="D102" t="n">
        <v>4423835</v>
      </c>
    </row>
    <row r="103" spans="1:5">
      <c s="4" r="A103" t="s">
        <v>510</v>
      </c>
    </row>
    <row r="104" spans="1:5">
      <c s="3" r="A104" t="s">
        <v>31</v>
      </c>
    </row>
    <row r="105" spans="1:5">
      <c s="4" r="A105" t="s">
        <v>506</v>
      </c>
      <c s="6" r="B105" t="n">
        <v>2705256</v>
      </c>
      <c s="6" r="D105" t="n">
        <v>2488579</v>
      </c>
    </row>
    <row r="106" spans="1:5">
      <c s="4" r="A106" t="s">
        <v>1425</v>
      </c>
    </row>
    <row r="107" spans="1:5">
      <c s="3" r="A107" t="s">
        <v>31</v>
      </c>
    </row>
    <row r="108" spans="1:5">
      <c s="4" r="A108" t="s">
        <v>506</v>
      </c>
      <c s="6" r="B108" t="n">
        <v>2705256</v>
      </c>
      <c s="6" r="D108" t="n">
        <v>2488579</v>
      </c>
    </row>
    <row r="109" spans="1:5">
      <c s="4" r="A109" t="s">
        <v>1426</v>
      </c>
    </row>
    <row r="110" spans="1:5">
      <c s="3" r="A110" t="s">
        <v>31</v>
      </c>
    </row>
    <row r="111" spans="1:5">
      <c s="4" r="A111" t="s">
        <v>506</v>
      </c>
      <c s="6" r="B111" t="n">
        <v>2705256</v>
      </c>
      <c s="6" r="D111" t="n">
        <v>2488579</v>
      </c>
    </row>
    <row r="112" spans="1:5">
      <c s="4" r="A112" t="s">
        <v>511</v>
      </c>
    </row>
    <row r="113" spans="1:5">
      <c s="3" r="A113" t="s">
        <v>31</v>
      </c>
    </row>
    <row r="114" spans="1:5">
      <c s="4" r="A114" t="s">
        <v>506</v>
      </c>
      <c s="6" r="B114" t="n">
        <v>15887</v>
      </c>
      <c s="6" r="D114" t="n">
        <v>467315</v>
      </c>
    </row>
    <row r="115" spans="1:5">
      <c s="4" r="A115" t="s">
        <v>1427</v>
      </c>
    </row>
    <row r="116" spans="1:5">
      <c s="3" r="A116" t="s">
        <v>31</v>
      </c>
    </row>
    <row r="117" spans="1:5">
      <c s="4" r="A117" t="s">
        <v>35</v>
      </c>
      <c s="6" r="B117" t="n">
        <v>1275</v>
      </c>
    </row>
    <row r="118" spans="1:5">
      <c s="4" r="A118" t="s">
        <v>506</v>
      </c>
      <c s="6" r="B118" t="n">
        <v>15887</v>
      </c>
      <c s="6" r="D118" t="n">
        <v>467315</v>
      </c>
    </row>
    <row r="119" spans="1:5">
      <c s="4" r="A119" t="s">
        <v>1428</v>
      </c>
    </row>
    <row r="120" spans="1:5">
      <c s="3" r="A120" t="s">
        <v>31</v>
      </c>
    </row>
    <row r="121" spans="1:5">
      <c s="4" r="A121" t="s">
        <v>35</v>
      </c>
      <c s="6" r="B121" t="n">
        <v>1275</v>
      </c>
    </row>
    <row r="122" spans="1:5">
      <c s="4" r="A122" t="s">
        <v>506</v>
      </c>
      <c s="6" r="B122" t="n">
        <v>15887</v>
      </c>
      <c s="6" r="D122" t="n">
        <v>467315</v>
      </c>
    </row>
    <row r="123" spans="1:5">
      <c s="4" r="A123" t="s">
        <v>1429</v>
      </c>
    </row>
    <row r="124" spans="1:5">
      <c s="3" r="A124" t="s">
        <v>31</v>
      </c>
    </row>
    <row r="125" spans="1:5">
      <c s="4" r="A125" t="s">
        <v>35</v>
      </c>
      <c s="6" r="B125" t="n">
        <v>303944</v>
      </c>
      <c s="6" r="D125" t="n">
        <v>296239</v>
      </c>
    </row>
    <row r="126" spans="1:5">
      <c s="3" r="A126" t="s">
        <v>1407</v>
      </c>
    </row>
    <row r="127" spans="1:5">
      <c s="4" r="A127" t="s">
        <v>1409</v>
      </c>
      <c s="6" r="B127" t="n">
        <v>238611</v>
      </c>
      <c s="6" r="D127" t="n">
        <v>236763</v>
      </c>
    </row>
    <row r="128" spans="1:5">
      <c s="4" r="A128" t="s">
        <v>1430</v>
      </c>
    </row>
    <row r="129" spans="1:5">
      <c s="3" r="A129" t="s">
        <v>31</v>
      </c>
    </row>
    <row r="130" spans="1:5">
      <c s="4" r="A130" t="s">
        <v>35</v>
      </c>
      <c s="6" r="B130" t="n">
        <v>303944</v>
      </c>
      <c s="6" r="D130" t="n">
        <v>296239</v>
      </c>
    </row>
    <row r="131" spans="1:5">
      <c s="3" r="A131" t="s">
        <v>1407</v>
      </c>
    </row>
    <row r="132" spans="1:5">
      <c s="4" r="A132" t="s">
        <v>1409</v>
      </c>
      <c s="6" r="B132" t="n">
        <v>238611</v>
      </c>
      <c s="6" r="D132" t="n">
        <v>236763</v>
      </c>
    </row>
    <row r="133" spans="1:5">
      <c s="4" r="A133" t="s">
        <v>1431</v>
      </c>
    </row>
    <row r="134" spans="1:5">
      <c s="3" r="A134" t="s">
        <v>31</v>
      </c>
    </row>
    <row r="135" spans="1:5">
      <c s="4" r="A135" t="s">
        <v>35</v>
      </c>
      <c s="6" r="B135" t="n">
        <v>14127</v>
      </c>
      <c s="6" r="D135" t="n">
        <v>25569</v>
      </c>
    </row>
    <row r="136" spans="1:5">
      <c s="3" r="A136" t="s">
        <v>1407</v>
      </c>
    </row>
    <row r="137" spans="1:5">
      <c s="4" r="A137" t="s">
        <v>1409</v>
      </c>
      <c s="6" r="B137" t="n">
        <v>14110</v>
      </c>
      <c s="6" r="D137" t="n">
        <v>25448</v>
      </c>
    </row>
    <row r="138" spans="1:5">
      <c s="4" r="A138" t="s">
        <v>1432</v>
      </c>
    </row>
    <row r="139" spans="1:5">
      <c s="3" r="A139" t="s">
        <v>31</v>
      </c>
    </row>
    <row r="140" spans="1:5">
      <c s="4" r="A140" t="s">
        <v>35</v>
      </c>
      <c s="6" r="B140" t="n">
        <v>14127</v>
      </c>
      <c s="6" r="D140" t="n">
        <v>25569</v>
      </c>
    </row>
    <row r="141" spans="1:5">
      <c s="3" r="A141" t="s">
        <v>1407</v>
      </c>
    </row>
    <row r="142" spans="1:5">
      <c s="4" r="A142" t="s">
        <v>1409</v>
      </c>
      <c s="6" r="B142" t="n">
        <v>14110</v>
      </c>
      <c s="6" r="D142" t="n">
        <v>25448</v>
      </c>
    </row>
    <row r="143" spans="1:5">
      <c s="4" r="A143" t="s">
        <v>1433</v>
      </c>
    </row>
    <row r="144" spans="1:5">
      <c s="3" r="A144" t="s">
        <v>1407</v>
      </c>
    </row>
    <row r="145" spans="1:5">
      <c s="4" r="A145" t="s">
        <v>1409</v>
      </c>
      <c s="6" r="D145" t="n">
        <v>425</v>
      </c>
    </row>
    <row r="146" spans="1:5">
      <c s="4" r="A146" t="s">
        <v>1434</v>
      </c>
    </row>
    <row r="147" spans="1:5">
      <c s="3" r="A147" t="s">
        <v>1407</v>
      </c>
    </row>
    <row r="148" spans="1:5">
      <c s="4" r="A148" t="s">
        <v>1409</v>
      </c>
      <c s="6" r="D148" t="n">
        <v>425</v>
      </c>
    </row>
    <row r="149" spans="1:5">
      <c s="4" r="A149" t="s">
        <v>1435</v>
      </c>
    </row>
    <row r="150" spans="1:5">
      <c s="3" r="A150" t="s">
        <v>31</v>
      </c>
    </row>
    <row r="151" spans="1:5">
      <c s="4" r="A151" t="s">
        <v>35</v>
      </c>
      <c s="6" r="B151" t="n">
        <v>1117</v>
      </c>
      <c s="6" r="D151" t="n">
        <v>2013</v>
      </c>
    </row>
    <row r="152" spans="1:5">
      <c s="4" r="A152" t="s">
        <v>1436</v>
      </c>
    </row>
    <row r="153" spans="1:5">
      <c s="3" r="A153" t="s">
        <v>31</v>
      </c>
    </row>
    <row r="154" spans="1:5">
      <c s="4" r="A154" t="s">
        <v>35</v>
      </c>
      <c s="6" r="B154" t="n">
        <v>0</v>
      </c>
      <c s="6" r="D154" t="n">
        <v>423</v>
      </c>
    </row>
    <row r="155" spans="1:5">
      <c s="4" r="A155" t="s">
        <v>1437</v>
      </c>
    </row>
    <row r="156" spans="1:5">
      <c s="3" r="A156" t="s">
        <v>31</v>
      </c>
    </row>
    <row r="157" spans="1:5">
      <c s="4" r="A157" t="s">
        <v>35</v>
      </c>
      <c s="6" r="B157" t="n">
        <v>1117</v>
      </c>
      <c s="6" r="D157" t="n">
        <v>1590</v>
      </c>
    </row>
    <row r="158" spans="1:5">
      <c s="4" r="A158" t="s">
        <v>1438</v>
      </c>
    </row>
    <row r="159" spans="1:5">
      <c s="3" r="A159" t="s">
        <v>31</v>
      </c>
    </row>
    <row r="160" spans="1:5">
      <c s="4" r="A160" t="s">
        <v>506</v>
      </c>
      <c s="6" r="B160" t="n">
        <v>24045</v>
      </c>
      <c s="6" r="D160" t="n">
        <v>44441</v>
      </c>
    </row>
    <row r="161" spans="1:5">
      <c s="4" r="A161" t="s">
        <v>1439</v>
      </c>
    </row>
    <row r="162" spans="1:5">
      <c s="3" r="A162" t="s">
        <v>31</v>
      </c>
    </row>
    <row r="163" spans="1:5">
      <c s="4" r="A163" t="s">
        <v>35</v>
      </c>
      <c s="6" r="B163" t="n">
        <v>2501</v>
      </c>
    </row>
    <row r="164" spans="1:5">
      <c s="4" r="A164" t="s">
        <v>506</v>
      </c>
      <c s="6" r="B164" t="n">
        <v>24045</v>
      </c>
      <c s="6" r="D164" t="n">
        <v>44441</v>
      </c>
    </row>
    <row r="165" spans="1:5">
      <c s="3" r="A165" t="s">
        <v>1407</v>
      </c>
    </row>
    <row r="166" spans="1:5">
      <c s="4" r="A166" t="s">
        <v>1409</v>
      </c>
      <c s="6" r="B166" t="n">
        <v>719</v>
      </c>
    </row>
    <row r="167" spans="1:5">
      <c s="4" r="A167" t="s">
        <v>1440</v>
      </c>
    </row>
    <row r="168" spans="1:5">
      <c s="3" r="A168" t="s">
        <v>31</v>
      </c>
    </row>
    <row r="169" spans="1:5">
      <c s="4" r="A169" t="s">
        <v>506</v>
      </c>
      <c s="6" r="B169" t="n">
        <v>24045</v>
      </c>
      <c s="6" r="D169" t="n">
        <v>44441</v>
      </c>
    </row>
    <row r="170" spans="1:5">
      <c s="4" r="A170" t="s">
        <v>1441</v>
      </c>
    </row>
    <row r="171" spans="1:5">
      <c s="3" r="A171" t="s">
        <v>31</v>
      </c>
    </row>
    <row r="172" spans="1:5">
      <c s="4" r="A172" t="s">
        <v>35</v>
      </c>
      <c s="6" r="B172" t="n">
        <v>2501</v>
      </c>
    </row>
    <row r="173" spans="1:5">
      <c s="4" r="A173" t="s">
        <v>506</v>
      </c>
      <c s="6" r="B173" t="n">
        <v>0</v>
      </c>
      <c s="6" r="D173" t="n">
        <v>0</v>
      </c>
    </row>
    <row r="174" spans="1:5">
      <c s="3" r="A174" t="s">
        <v>1407</v>
      </c>
    </row>
    <row r="175" spans="1:5">
      <c s="4" r="A175" t="s">
        <v>1409</v>
      </c>
      <c s="6" r="B175" t="n">
        <v>719</v>
      </c>
    </row>
    <row r="176" spans="1:5">
      <c s="4" r="A176" t="s">
        <v>1442</v>
      </c>
    </row>
    <row r="177" spans="1:5">
      <c s="3" r="A177" t="s">
        <v>31</v>
      </c>
    </row>
    <row r="178" spans="1:5">
      <c s="4" r="A178" t="s">
        <v>35</v>
      </c>
      <c s="6" r="B178" t="n">
        <v>9899</v>
      </c>
      <c s="6" r="D178" t="n">
        <v>8268</v>
      </c>
    </row>
    <row r="179" spans="1:5">
      <c s="3" r="A179" t="s">
        <v>1407</v>
      </c>
    </row>
    <row r="180" spans="1:5">
      <c s="4" r="A180" t="s">
        <v>1409</v>
      </c>
      <c s="6" r="B180" t="n">
        <v>8578</v>
      </c>
      <c s="6" r="D180" t="n">
        <v>7527</v>
      </c>
    </row>
    <row r="181" spans="1:5">
      <c s="4" r="A181" t="s">
        <v>1443</v>
      </c>
    </row>
    <row r="182" spans="1:5">
      <c s="3" r="A182" t="s">
        <v>31</v>
      </c>
    </row>
    <row r="183" spans="1:5">
      <c s="4" r="A183" t="s">
        <v>35</v>
      </c>
      <c s="6" r="B183" t="n">
        <v>9899</v>
      </c>
      <c s="6" r="D183" t="n">
        <v>8268</v>
      </c>
    </row>
    <row r="184" spans="1:5">
      <c s="3" r="A184" t="s">
        <v>1407</v>
      </c>
    </row>
    <row r="185" spans="1:5">
      <c s="4" r="A185" t="s">
        <v>1409</v>
      </c>
      <c s="6" r="B185" t="n">
        <v>8578</v>
      </c>
      <c s="6" r="D185" t="n">
        <v>7527</v>
      </c>
    </row>
    <row r="186" spans="1:5">
      <c s="4" r="A186" t="s">
        <v>512</v>
      </c>
    </row>
    <row r="187" spans="1:5">
      <c s="3" r="A187" t="s">
        <v>31</v>
      </c>
    </row>
    <row r="188" spans="1:5">
      <c s="4" r="A188" t="s">
        <v>506</v>
      </c>
      <c s="6" r="B188" t="n">
        <v>503578</v>
      </c>
      <c s="6" r="D188" t="n">
        <v>499563</v>
      </c>
    </row>
    <row r="189" spans="1:5">
      <c s="4" r="A189" t="s">
        <v>1444</v>
      </c>
    </row>
    <row r="190" spans="1:5">
      <c s="3" r="A190" t="s">
        <v>31</v>
      </c>
    </row>
    <row r="191" spans="1:5">
      <c s="4" r="A191" t="s">
        <v>506</v>
      </c>
      <c s="6" r="B191" t="n">
        <v>294</v>
      </c>
      <c s="4" r="C191" t="s">
        <v>607</v>
      </c>
      <c s="6" r="D191" t="n">
        <v>48</v>
      </c>
      <c s="4" r="E191" t="s">
        <v>609</v>
      </c>
    </row>
    <row r="192" spans="1:5">
      <c s="4" r="A192" t="s">
        <v>1445</v>
      </c>
    </row>
    <row r="193" spans="1:5">
      <c s="3" r="A193" t="s">
        <v>31</v>
      </c>
    </row>
    <row r="194" spans="1:5">
      <c s="4" r="A194" t="s">
        <v>506</v>
      </c>
      <c s="6" r="B194" t="n">
        <v>41</v>
      </c>
      <c s="4" r="C194" t="s">
        <v>607</v>
      </c>
      <c s="6" r="D194" t="n">
        <v>44</v>
      </c>
      <c s="4" r="E194" t="s">
        <v>609</v>
      </c>
    </row>
    <row r="195" spans="1:5">
      <c s="4" r="A195" t="s">
        <v>1446</v>
      </c>
    </row>
    <row r="196" spans="1:5">
      <c s="3" r="A196" t="s">
        <v>31</v>
      </c>
    </row>
    <row r="197" spans="1:5">
      <c s="4" r="A197" t="s">
        <v>506</v>
      </c>
      <c s="7" r="B197" t="n">
        <v>253</v>
      </c>
      <c s="4" r="C197" t="s">
        <v>607</v>
      </c>
      <c s="7" r="D197" t="n">
        <v>4</v>
      </c>
      <c s="4" r="E197" t="s">
        <v>609</v>
      </c>
    </row>
    <row r="198" spans="1:5">
      <c r="A198" t="n"/>
    </row>
    <row r="199" spans="1:5">
      <c s="4" r="A199" t="s">
        <v>607</v>
      </c>
      <c s="4" r="B199" t="s">
        <v>1447</v>
      </c>
    </row>
    <row r="200" spans="1:5">
      <c s="4" r="A200" t="s">
        <v>609</v>
      </c>
      <c s="4" r="B200" t="s">
        <v>1448</v>
      </c>
    </row>
  </sheetData>
  <mergeCells count="5">
    <mergeCell ref="B1:C1"/>
    <mergeCell ref="D1:E1"/>
    <mergeCell ref="A198:E198"/>
    <mergeCell ref="B199:E199"/>
    <mergeCell ref="B200:E20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s>
  <sheetData>
    <row r="1" spans="1:4">
      <c s="1" r="A1" t="s">
        <v>1449</v>
      </c>
      <c s="2" r="C1" t="s">
        <v>1</v>
      </c>
    </row>
    <row r="2" spans="1:4">
      <c s="2" r="C2" t="s">
        <v>2</v>
      </c>
      <c s="2" r="D2" t="s">
        <v>30</v>
      </c>
    </row>
    <row r="3" spans="1:4">
      <c s="4" r="A3" t="s">
        <v>1450</v>
      </c>
    </row>
    <row r="4" spans="1:4">
      <c s="3" r="A4" t="s">
        <v>1451</v>
      </c>
    </row>
    <row r="5" spans="1:4">
      <c s="4" r="A5" t="s">
        <v>1452</v>
      </c>
      <c s="7" r="C5" t="n">
        <v>1590</v>
      </c>
      <c s="7" r="D5" t="n">
        <v>1645</v>
      </c>
    </row>
    <row r="6" spans="1:4">
      <c s="4" r="A6" t="s">
        <v>1453</v>
      </c>
      <c s="4" r="B6" t="s">
        <v>607</v>
      </c>
      <c s="6" r="C6" t="n">
        <v>-473</v>
      </c>
      <c s="6" r="D6" t="n">
        <v>-55</v>
      </c>
    </row>
    <row r="7" spans="1:4">
      <c s="3" r="A7" t="s">
        <v>1454</v>
      </c>
    </row>
    <row r="8" spans="1:4">
      <c s="4" r="A8" t="s">
        <v>1455</v>
      </c>
      <c s="6" r="C8" t="n">
        <v>1117</v>
      </c>
      <c s="6" r="D8" t="n">
        <v>1590</v>
      </c>
    </row>
    <row r="9" spans="1:4">
      <c s="4" r="A9" t="s">
        <v>1456</v>
      </c>
      <c s="6" r="C9" t="n">
        <v>-473</v>
      </c>
      <c s="6" r="D9" t="n">
        <v>-55</v>
      </c>
    </row>
    <row r="10" spans="1:4">
      <c s="4" r="A10" t="s">
        <v>512</v>
      </c>
    </row>
    <row r="11" spans="1:4">
      <c s="3" r="A11" t="s">
        <v>1451</v>
      </c>
    </row>
    <row r="12" spans="1:4">
      <c s="4" r="A12" t="s">
        <v>1452</v>
      </c>
      <c s="6" r="C12" t="n">
        <v>4</v>
      </c>
      <c s="6" r="D12" t="n">
        <v>6</v>
      </c>
    </row>
    <row r="13" spans="1:4">
      <c s="3" r="A13" t="s">
        <v>1454</v>
      </c>
    </row>
    <row r="14" spans="1:4">
      <c s="4" r="A14" t="s">
        <v>1457</v>
      </c>
      <c s="6" r="C14" t="n">
        <v>250</v>
      </c>
    </row>
    <row r="15" spans="1:4">
      <c s="4" r="A15" t="s">
        <v>1458</v>
      </c>
      <c s="6" r="C15" t="n">
        <v>-1</v>
      </c>
      <c s="6" r="D15" t="n">
        <v>-2</v>
      </c>
    </row>
    <row r="16" spans="1:4">
      <c s="4" r="A16" t="s">
        <v>1455</v>
      </c>
      <c s="6" r="C16" t="n">
        <v>253</v>
      </c>
      <c s="6" r="D16" t="n">
        <v>4</v>
      </c>
    </row>
    <row r="17" spans="1:4">
      <c s="4" r="A17" t="s">
        <v>1459</v>
      </c>
    </row>
    <row r="18" spans="1:4">
      <c s="3" r="A18" t="s">
        <v>1451</v>
      </c>
    </row>
    <row r="19" spans="1:4">
      <c s="4" r="A19" t="s">
        <v>1452</v>
      </c>
      <c s="6" r="C19" t="n">
        <v>2318</v>
      </c>
      <c s="6" r="D19" t="n">
        <v>890</v>
      </c>
    </row>
    <row r="20" spans="1:4">
      <c s="4" r="A20" t="s">
        <v>1453</v>
      </c>
      <c s="4" r="B20" t="s">
        <v>607</v>
      </c>
      <c s="6" r="C20" t="n">
        <v>556</v>
      </c>
      <c s="6" r="D20" t="n">
        <v>1428</v>
      </c>
    </row>
    <row r="21" spans="1:4">
      <c s="3" r="A21" t="s">
        <v>1454</v>
      </c>
    </row>
    <row r="22" spans="1:4">
      <c s="4" r="A22" t="s">
        <v>1455</v>
      </c>
      <c s="6" r="C22" t="n">
        <v>2874</v>
      </c>
      <c s="6" r="D22" t="n">
        <v>2318</v>
      </c>
    </row>
    <row r="23" spans="1:4">
      <c s="4" r="A23" t="s">
        <v>1456</v>
      </c>
      <c s="6" r="C23" t="n">
        <v>556</v>
      </c>
      <c s="6" r="D23" t="n">
        <v>1428</v>
      </c>
    </row>
    <row r="24" spans="1:4">
      <c s="4" r="A24" t="s">
        <v>1062</v>
      </c>
    </row>
    <row r="25" spans="1:4">
      <c s="3" r="A25" t="s">
        <v>1451</v>
      </c>
    </row>
    <row r="26" spans="1:4">
      <c s="4" r="A26" t="s">
        <v>1452</v>
      </c>
      <c s="6" r="C26" t="n">
        <v>35488</v>
      </c>
      <c s="6" r="D26" t="n">
        <v>30065</v>
      </c>
    </row>
    <row r="27" spans="1:4">
      <c s="4" r="A27" t="s">
        <v>1453</v>
      </c>
      <c s="4" r="B27" t="s">
        <v>607</v>
      </c>
      <c s="6" r="C27" t="n">
        <v>-6869</v>
      </c>
      <c s="6" r="D27" t="n">
        <v>-6071</v>
      </c>
    </row>
    <row r="28" spans="1:4">
      <c s="3" r="A28" t="s">
        <v>1454</v>
      </c>
    </row>
    <row r="29" spans="1:4">
      <c s="4" r="A29" t="s">
        <v>1460</v>
      </c>
      <c s="6" r="C29" t="n">
        <v>15922</v>
      </c>
      <c s="6" r="D29" t="n">
        <v>11494</v>
      </c>
    </row>
    <row r="30" spans="1:4">
      <c s="4" r="A30" t="s">
        <v>1455</v>
      </c>
      <c s="6" r="C30" t="n">
        <v>44541</v>
      </c>
      <c s="6" r="D30" t="n">
        <v>35488</v>
      </c>
    </row>
    <row r="31" spans="1:4">
      <c s="4" r="A31" t="s">
        <v>1456</v>
      </c>
      <c s="7" r="C31" t="n">
        <v>-6869</v>
      </c>
      <c s="7" r="D31" t="n">
        <v>-6071</v>
      </c>
    </row>
    <row r="32" spans="1:4">
      <c r="A32" t="n"/>
    </row>
    <row r="33" spans="1:4">
      <c s="4" r="A33" t="s">
        <v>607</v>
      </c>
      <c s="4" r="B33" t="s">
        <v>1461</v>
      </c>
    </row>
  </sheetData>
  <mergeCells count="4">
    <mergeCell ref="A1:B2"/>
    <mergeCell ref="C1:D1"/>
    <mergeCell ref="A32:C32"/>
    <mergeCell ref="B33:C3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462</v>
      </c>
      <c s="2" r="C1" t="s">
        <v>1</v>
      </c>
    </row>
    <row r="2" spans="1:4">
      <c s="2" r="C2" t="s">
        <v>2</v>
      </c>
      <c s="2" r="D2" t="s">
        <v>30</v>
      </c>
    </row>
    <row r="3" spans="1:4">
      <c s="3" r="A3" t="s">
        <v>1463</v>
      </c>
    </row>
    <row r="4" spans="1:4">
      <c s="4" r="A4" t="s">
        <v>70</v>
      </c>
      <c s="7" r="C4" t="n">
        <v>1244121</v>
      </c>
      <c s="7" r="D4" t="n">
        <v>1275963</v>
      </c>
    </row>
    <row r="5" spans="1:4">
      <c s="4" r="A5" t="s">
        <v>1464</v>
      </c>
      <c s="6" r="C5" t="n">
        <v>20862</v>
      </c>
      <c s="6" r="D5" t="n">
        <v>20600</v>
      </c>
    </row>
    <row r="6" spans="1:4">
      <c s="4" r="A6" t="s">
        <v>1310</v>
      </c>
    </row>
    <row r="7" spans="1:4">
      <c s="3" r="A7" t="s">
        <v>1463</v>
      </c>
    </row>
    <row r="8" spans="1:4">
      <c s="4" r="A8" t="s">
        <v>70</v>
      </c>
      <c s="6" r="C8" t="n">
        <v>1244121</v>
      </c>
      <c s="6" r="D8" t="n">
        <v>1275963</v>
      </c>
    </row>
    <row r="9" spans="1:4">
      <c s="4" r="A9" t="s">
        <v>1465</v>
      </c>
    </row>
    <row r="10" spans="1:4">
      <c s="3" r="A10" t="s">
        <v>1463</v>
      </c>
    </row>
    <row r="11" spans="1:4">
      <c s="4" r="A11" t="s">
        <v>70</v>
      </c>
      <c s="6" r="C11" t="n">
        <v>26386</v>
      </c>
      <c s="6" r="D11" t="n">
        <v>3782</v>
      </c>
    </row>
    <row r="12" spans="1:4">
      <c s="4" r="A12" t="s">
        <v>1466</v>
      </c>
      <c s="6" r="C12" t="n">
        <v>-1660</v>
      </c>
      <c s="6" r="D12" t="n">
        <v>-180</v>
      </c>
    </row>
    <row r="13" spans="1:4">
      <c s="4" r="A13" t="s">
        <v>1467</v>
      </c>
      <c s="4" r="B13" t="s">
        <v>607</v>
      </c>
      <c s="6" r="C13" t="n">
        <v>193954</v>
      </c>
      <c s="6" r="D13" t="n">
        <v>111187</v>
      </c>
    </row>
    <row r="14" spans="1:4">
      <c s="4" r="A14" t="s">
        <v>1468</v>
      </c>
      <c s="4" r="B14" t="s">
        <v>607</v>
      </c>
      <c s="6" r="C14" t="n">
        <v>-14084</v>
      </c>
      <c s="6" r="D14" t="n">
        <v>-27990</v>
      </c>
    </row>
    <row r="15" spans="1:4">
      <c s="4" r="A15" t="s">
        <v>1469</v>
      </c>
      <c s="6" r="C15" t="n">
        <v>-4205</v>
      </c>
      <c s="6" r="D15" t="n">
        <v>-2703</v>
      </c>
    </row>
    <row r="16" spans="1:4">
      <c s="4" r="A16" t="s">
        <v>1470</v>
      </c>
    </row>
    <row r="17" spans="1:4">
      <c s="3" r="A17" t="s">
        <v>1463</v>
      </c>
    </row>
    <row r="18" spans="1:4">
      <c s="4" r="A18" t="s">
        <v>70</v>
      </c>
      <c s="6" r="C18" t="n">
        <v>26386</v>
      </c>
      <c s="6" r="D18" t="n">
        <v>3782</v>
      </c>
    </row>
    <row r="19" spans="1:4">
      <c s="4" r="A19" t="s">
        <v>1467</v>
      </c>
      <c s="4" r="B19" t="s">
        <v>607</v>
      </c>
      <c s="6" r="C19" t="n">
        <v>193954</v>
      </c>
      <c s="6" r="D19" t="n">
        <v>111187</v>
      </c>
    </row>
    <row r="20" spans="1:4">
      <c s="4" r="A20" t="s">
        <v>1464</v>
      </c>
      <c s="7" r="C20" t="n">
        <v>20862</v>
      </c>
      <c s="7" r="D20" t="n">
        <v>20600</v>
      </c>
    </row>
    <row r="21" spans="1:4">
      <c r="A21" t="n"/>
    </row>
    <row r="22" spans="1:4">
      <c s="4" r="A22" t="s">
        <v>607</v>
      </c>
      <c s="4" r="B22" t="s">
        <v>1471</v>
      </c>
    </row>
  </sheetData>
  <mergeCells count="4">
    <mergeCell ref="A1:B2"/>
    <mergeCell ref="C1:D1"/>
    <mergeCell ref="A21:C21"/>
    <mergeCell ref="B22:C2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r="1" spans="1:4">
      <c s="1" r="A1" t="s">
        <v>1472</v>
      </c>
      <c s="2" r="C1" t="s">
        <v>1</v>
      </c>
    </row>
    <row r="2" spans="1:4">
      <c s="2" r="C2" t="s">
        <v>2</v>
      </c>
      <c s="2" r="D2" t="s">
        <v>30</v>
      </c>
    </row>
    <row r="3" spans="1:4">
      <c s="3" r="A3" t="s">
        <v>1473</v>
      </c>
    </row>
    <row r="4" spans="1:4">
      <c s="4" r="A4" t="s">
        <v>70</v>
      </c>
      <c s="7" r="C4" t="n">
        <v>1244121000</v>
      </c>
      <c s="7" r="D4" t="n">
        <v>1275963000</v>
      </c>
    </row>
    <row r="5" spans="1:4">
      <c s="4" r="A5" t="s">
        <v>1464</v>
      </c>
      <c s="6" r="C5" t="n">
        <v>20862000</v>
      </c>
      <c s="6" r="D5" t="n">
        <v>20600000</v>
      </c>
    </row>
    <row r="6" spans="1:4">
      <c s="4" r="A6" t="s">
        <v>1310</v>
      </c>
    </row>
    <row r="7" spans="1:4">
      <c s="3" r="A7" t="s">
        <v>1473</v>
      </c>
    </row>
    <row r="8" spans="1:4">
      <c s="4" r="A8" t="s">
        <v>70</v>
      </c>
      <c s="6" r="C8" t="n">
        <v>1244121000</v>
      </c>
      <c s="6" r="D8" t="n">
        <v>1275963000</v>
      </c>
    </row>
    <row r="9" spans="1:4">
      <c s="4" r="A9" t="s">
        <v>1474</v>
      </c>
    </row>
    <row r="10" spans="1:4">
      <c s="3" r="A10" t="s">
        <v>1473</v>
      </c>
    </row>
    <row r="11" spans="1:4">
      <c s="4" r="A11" t="s">
        <v>1475</v>
      </c>
      <c s="7" r="C11" t="n">
        <v>1117000</v>
      </c>
    </row>
    <row r="12" spans="1:4">
      <c s="4" r="A12" t="s">
        <v>1476</v>
      </c>
    </row>
    <row r="13" spans="1:4">
      <c s="3" r="A13" t="s">
        <v>1473</v>
      </c>
    </row>
    <row r="14" spans="1:4">
      <c s="4" r="A14" t="s">
        <v>1477</v>
      </c>
      <c s="4" r="C14" t="s">
        <v>1478</v>
      </c>
    </row>
    <row r="15" spans="1:4">
      <c s="4" r="A15" t="s">
        <v>1479</v>
      </c>
      <c s="4" r="C15" t="s">
        <v>1480</v>
      </c>
    </row>
    <row r="16" spans="1:4">
      <c s="4" r="A16" t="s">
        <v>1481</v>
      </c>
    </row>
    <row r="17" spans="1:4">
      <c s="3" r="A17" t="s">
        <v>1473</v>
      </c>
    </row>
    <row r="18" spans="1:4">
      <c s="4" r="A18" t="s">
        <v>1479</v>
      </c>
      <c s="4" r="C18" t="s">
        <v>1482</v>
      </c>
    </row>
    <row r="19" spans="1:4">
      <c s="4" r="A19" t="s">
        <v>1483</v>
      </c>
    </row>
    <row r="20" spans="1:4">
      <c s="3" r="A20" t="s">
        <v>1473</v>
      </c>
    </row>
    <row r="21" spans="1:4">
      <c s="4" r="A21" t="s">
        <v>1479</v>
      </c>
      <c s="4" r="C21" t="s">
        <v>1484</v>
      </c>
    </row>
    <row r="22" spans="1:4">
      <c s="4" r="A22" t="s">
        <v>1410</v>
      </c>
    </row>
    <row r="23" spans="1:4">
      <c s="3" r="A23" t="s">
        <v>1473</v>
      </c>
    </row>
    <row r="24" spans="1:4">
      <c s="4" r="A24" t="s">
        <v>1485</v>
      </c>
      <c s="7" r="C24" t="n">
        <v>2874000</v>
      </c>
    </row>
    <row r="25" spans="1:4">
      <c s="4" r="A25" t="s">
        <v>1486</v>
      </c>
    </row>
    <row r="26" spans="1:4">
      <c s="3" r="A26" t="s">
        <v>1473</v>
      </c>
    </row>
    <row r="27" spans="1:4">
      <c s="4" r="A27" t="s">
        <v>1487</v>
      </c>
      <c s="4" r="C27" t="s">
        <v>1488</v>
      </c>
    </row>
    <row r="28" spans="1:4">
      <c s="4" r="A28" t="s">
        <v>1489</v>
      </c>
      <c s="4" r="C28" t="s">
        <v>1353</v>
      </c>
    </row>
    <row r="29" spans="1:4">
      <c s="4" r="A29" t="s">
        <v>1490</v>
      </c>
    </row>
    <row r="30" spans="1:4">
      <c s="3" r="A30" t="s">
        <v>1473</v>
      </c>
    </row>
    <row r="31" spans="1:4">
      <c s="4" r="A31" t="s">
        <v>1487</v>
      </c>
      <c s="4" r="C31" t="s">
        <v>1491</v>
      </c>
    </row>
    <row r="32" spans="1:4">
      <c s="4" r="A32" t="s">
        <v>1489</v>
      </c>
      <c s="4" r="C32" t="s">
        <v>1492</v>
      </c>
    </row>
    <row r="33" spans="1:4">
      <c s="4" r="A33" t="s">
        <v>1493</v>
      </c>
    </row>
    <row r="34" spans="1:4">
      <c s="3" r="A34" t="s">
        <v>1473</v>
      </c>
    </row>
    <row r="35" spans="1:4">
      <c s="4" r="A35" t="s">
        <v>1487</v>
      </c>
      <c s="4" r="C35" t="s">
        <v>1494</v>
      </c>
    </row>
    <row r="36" spans="1:4">
      <c s="4" r="A36" t="s">
        <v>1489</v>
      </c>
      <c s="4" r="C36" t="s">
        <v>1495</v>
      </c>
    </row>
    <row r="37" spans="1:4">
      <c s="4" r="A37" t="s">
        <v>1496</v>
      </c>
    </row>
    <row r="38" spans="1:4">
      <c s="3" r="A38" t="s">
        <v>1473</v>
      </c>
    </row>
    <row r="39" spans="1:4">
      <c s="4" r="A39" t="s">
        <v>1497</v>
      </c>
      <c s="7" r="C39" t="n">
        <v>44541000</v>
      </c>
    </row>
    <row r="40" spans="1:4">
      <c s="4" r="A40" t="s">
        <v>1498</v>
      </c>
    </row>
    <row r="41" spans="1:4">
      <c s="3" r="A41" t="s">
        <v>1473</v>
      </c>
    </row>
    <row r="42" spans="1:4">
      <c s="4" r="A42" t="s">
        <v>1479</v>
      </c>
      <c s="4" r="C42" t="s">
        <v>1499</v>
      </c>
    </row>
    <row r="43" spans="1:4">
      <c s="4" r="A43" t="s">
        <v>1294</v>
      </c>
      <c s="4" r="C43" t="s">
        <v>804</v>
      </c>
    </row>
    <row r="44" spans="1:4">
      <c s="4" r="A44" t="s">
        <v>1500</v>
      </c>
    </row>
    <row r="45" spans="1:4">
      <c s="3" r="A45" t="s">
        <v>1473</v>
      </c>
    </row>
    <row r="46" spans="1:4">
      <c s="4" r="A46" t="s">
        <v>1479</v>
      </c>
      <c s="4" r="C46" t="s">
        <v>1501</v>
      </c>
    </row>
    <row r="47" spans="1:4">
      <c s="4" r="A47" t="s">
        <v>1502</v>
      </c>
      <c s="7" r="C47" t="n">
        <v>60</v>
      </c>
    </row>
    <row r="48" spans="1:4">
      <c s="4" r="A48" t="s">
        <v>1294</v>
      </c>
      <c s="4" r="C48" t="s">
        <v>1503</v>
      </c>
    </row>
    <row r="49" spans="1:4">
      <c s="4" r="A49" t="s">
        <v>1504</v>
      </c>
    </row>
    <row r="50" spans="1:4">
      <c s="3" r="A50" t="s">
        <v>1473</v>
      </c>
    </row>
    <row r="51" spans="1:4">
      <c s="4" r="A51" t="s">
        <v>1479</v>
      </c>
      <c s="4" r="C51" t="s">
        <v>1505</v>
      </c>
    </row>
    <row r="52" spans="1:4">
      <c s="4" r="A52" t="s">
        <v>1502</v>
      </c>
      <c s="7" r="C52" t="n">
        <v>1068</v>
      </c>
    </row>
    <row r="53" spans="1:4">
      <c s="4" r="A53" t="s">
        <v>1294</v>
      </c>
      <c s="4" r="C53" t="s">
        <v>1506</v>
      </c>
    </row>
    <row r="54" spans="1:4">
      <c s="4" r="A54" t="s">
        <v>1507</v>
      </c>
    </row>
    <row r="55" spans="1:4">
      <c s="3" r="A55" t="s">
        <v>1473</v>
      </c>
    </row>
    <row r="56" spans="1:4">
      <c s="4" r="A56" t="s">
        <v>1502</v>
      </c>
      <c s="7" r="C56" t="n">
        <v>79</v>
      </c>
    </row>
    <row r="57" spans="1:4">
      <c s="4" r="A57" t="s">
        <v>1465</v>
      </c>
    </row>
    <row r="58" spans="1:4">
      <c s="3" r="A58" t="s">
        <v>1473</v>
      </c>
    </row>
    <row r="59" spans="1:4">
      <c s="4" r="A59" t="s">
        <v>70</v>
      </c>
      <c s="6" r="C59" t="n">
        <v>26386000</v>
      </c>
      <c s="6" r="D59" t="n">
        <v>3782000</v>
      </c>
    </row>
    <row r="60" spans="1:4">
      <c s="4" r="A60" t="s">
        <v>1467</v>
      </c>
      <c s="4" r="B60" t="s">
        <v>607</v>
      </c>
      <c s="6" r="C60" t="n">
        <v>193954000</v>
      </c>
      <c s="6" r="D60" t="n">
        <v>111187000</v>
      </c>
    </row>
    <row r="61" spans="1:4">
      <c s="4" r="A61" t="s">
        <v>1470</v>
      </c>
    </row>
    <row r="62" spans="1:4">
      <c s="3" r="A62" t="s">
        <v>1473</v>
      </c>
    </row>
    <row r="63" spans="1:4">
      <c s="4" r="A63" t="s">
        <v>70</v>
      </c>
      <c s="6" r="C63" t="n">
        <v>26386000</v>
      </c>
      <c s="6" r="D63" t="n">
        <v>3782000</v>
      </c>
    </row>
    <row r="64" spans="1:4">
      <c s="4" r="A64" t="s">
        <v>1467</v>
      </c>
      <c s="4" r="B64" t="s">
        <v>607</v>
      </c>
      <c s="6" r="C64" t="n">
        <v>193954000</v>
      </c>
      <c s="6" r="D64" t="n">
        <v>111187000</v>
      </c>
    </row>
    <row r="65" spans="1:4">
      <c s="4" r="A65" t="s">
        <v>1464</v>
      </c>
      <c s="7" r="C65" t="n">
        <v>20862000</v>
      </c>
      <c s="7" r="D65" t="n">
        <v>20600000</v>
      </c>
    </row>
    <row r="66" spans="1:4">
      <c s="4" r="A66" t="s">
        <v>1508</v>
      </c>
    </row>
    <row r="67" spans="1:4">
      <c s="3" r="A67" t="s">
        <v>1473</v>
      </c>
    </row>
    <row r="68" spans="1:4">
      <c s="4" r="A68" t="s">
        <v>1477</v>
      </c>
      <c s="4" r="C68" t="s">
        <v>805</v>
      </c>
    </row>
    <row r="69" spans="1:4">
      <c s="4" r="A69" t="s">
        <v>1479</v>
      </c>
      <c s="4" r="C69" t="s">
        <v>1509</v>
      </c>
    </row>
    <row r="70" spans="1:4">
      <c s="4" r="A70" t="s">
        <v>1510</v>
      </c>
      <c s="4" r="C70" t="s">
        <v>1511</v>
      </c>
    </row>
    <row r="71" spans="1:4">
      <c s="4" r="A71" t="s">
        <v>1512</v>
      </c>
    </row>
    <row r="72" spans="1:4">
      <c s="3" r="A72" t="s">
        <v>1473</v>
      </c>
    </row>
    <row r="73" spans="1:4">
      <c s="4" r="A73" t="s">
        <v>1477</v>
      </c>
      <c s="4" r="C73" t="s">
        <v>1482</v>
      </c>
    </row>
    <row r="74" spans="1:4">
      <c s="4" r="A74" t="s">
        <v>1479</v>
      </c>
      <c s="4" r="C74" t="s">
        <v>1513</v>
      </c>
    </row>
    <row r="75" spans="1:4">
      <c s="4" r="A75" t="s">
        <v>1510</v>
      </c>
      <c s="4" r="C75" t="s">
        <v>1514</v>
      </c>
    </row>
    <row r="76" spans="1:4">
      <c s="4" r="A76" t="s">
        <v>1515</v>
      </c>
    </row>
    <row r="77" spans="1:4">
      <c s="3" r="A77" t="s">
        <v>1473</v>
      </c>
    </row>
    <row r="78" spans="1:4">
      <c s="4" r="A78" t="s">
        <v>1477</v>
      </c>
      <c s="4" r="C78" t="s">
        <v>1516</v>
      </c>
    </row>
    <row r="79" spans="1:4">
      <c s="4" r="A79" t="s">
        <v>1479</v>
      </c>
      <c s="4" r="C79" t="s">
        <v>1517</v>
      </c>
    </row>
    <row r="80" spans="1:4">
      <c s="4" r="A80" t="s">
        <v>1510</v>
      </c>
      <c s="4" r="C80" t="s">
        <v>1518</v>
      </c>
    </row>
    <row r="81" spans="1:4">
      <c s="4" r="A81" t="s">
        <v>1519</v>
      </c>
    </row>
    <row r="82" spans="1:4">
      <c s="3" r="A82" t="s">
        <v>1473</v>
      </c>
    </row>
    <row r="83" spans="1:4">
      <c s="4" r="A83" t="s">
        <v>1520</v>
      </c>
      <c s="4" r="C83" t="s">
        <v>1521</v>
      </c>
    </row>
    <row r="84" spans="1:4">
      <c s="4" r="A84" t="s">
        <v>1522</v>
      </c>
    </row>
    <row r="85" spans="1:4">
      <c s="3" r="A85" t="s">
        <v>1473</v>
      </c>
    </row>
    <row r="86" spans="1:4">
      <c s="4" r="A86" t="s">
        <v>1523</v>
      </c>
      <c s="4" r="C86" t="s">
        <v>1524</v>
      </c>
    </row>
    <row r="87" spans="1:4">
      <c s="4" r="A87" t="s">
        <v>1525</v>
      </c>
    </row>
    <row r="88" spans="1:4">
      <c s="3" r="A88" t="s">
        <v>1473</v>
      </c>
    </row>
    <row r="89" spans="1:4">
      <c s="4" r="A89" t="s">
        <v>1523</v>
      </c>
      <c s="4" r="C89" t="s">
        <v>1354</v>
      </c>
    </row>
    <row r="90" spans="1:4">
      <c s="4" r="A90" t="s">
        <v>1526</v>
      </c>
    </row>
    <row r="91" spans="1:4">
      <c s="3" r="A91" t="s">
        <v>1473</v>
      </c>
    </row>
    <row r="92" spans="1:4">
      <c s="4" r="A92" t="s">
        <v>1523</v>
      </c>
      <c s="4" r="C92" t="s">
        <v>794</v>
      </c>
    </row>
    <row r="93" spans="1:4">
      <c s="4" r="A93" t="s">
        <v>1527</v>
      </c>
    </row>
    <row r="94" spans="1:4">
      <c s="3" r="A94" t="s">
        <v>1473</v>
      </c>
    </row>
    <row r="95" spans="1:4">
      <c s="4" r="A95" t="s">
        <v>1523</v>
      </c>
      <c s="4" r="B95" t="s">
        <v>609</v>
      </c>
      <c s="4" r="C95" t="s">
        <v>1199</v>
      </c>
    </row>
    <row r="96" spans="1:4">
      <c r="A96" t="n"/>
    </row>
    <row r="97" spans="1:4">
      <c s="4" r="A97" t="s">
        <v>607</v>
      </c>
      <c s="4" r="B97" t="s">
        <v>1471</v>
      </c>
    </row>
    <row r="98" spans="1:4">
      <c s="4" r="A98" t="s">
        <v>609</v>
      </c>
      <c s="4" r="B98" t="s">
        <v>1528</v>
      </c>
    </row>
  </sheetData>
  <mergeCells count="4">
    <mergeCell ref="A1:B2"/>
    <mergeCell ref="A96:C96"/>
    <mergeCell ref="B97:C97"/>
    <mergeCell ref="B98:C98"/>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29</v>
      </c>
      <c s="2" r="B1" t="s">
        <v>2</v>
      </c>
      <c s="2" r="C1" t="s">
        <v>30</v>
      </c>
      <c s="2" r="D1" t="s">
        <v>79</v>
      </c>
      <c s="2" r="E1" t="s">
        <v>615</v>
      </c>
    </row>
    <row r="2" spans="1:5">
      <c s="3" r="A2" t="s">
        <v>1463</v>
      </c>
    </row>
    <row r="3" spans="1:5">
      <c s="4" r="A3" t="s">
        <v>34</v>
      </c>
      <c s="7" r="B3" t="n">
        <v>4452892</v>
      </c>
      <c s="7" r="C3" t="n">
        <v>3388405</v>
      </c>
      <c s="7" r="D3" t="n">
        <v>3598460</v>
      </c>
      <c s="7" r="E3" t="n">
        <v>6158442</v>
      </c>
    </row>
    <row r="4" spans="1:5">
      <c s="4" r="A4" t="s">
        <v>1466</v>
      </c>
      <c s="6" r="B4" t="n">
        <v>1322676</v>
      </c>
      <c s="6" r="C4" t="n">
        <v>1348354</v>
      </c>
    </row>
    <row r="5" spans="1:5">
      <c s="4" r="A5" t="s">
        <v>70</v>
      </c>
      <c s="6" r="B5" t="n">
        <v>1244121</v>
      </c>
      <c s="6" r="C5" t="n">
        <v>1275963</v>
      </c>
    </row>
    <row r="6" spans="1:5">
      <c s="4" r="A6" t="s">
        <v>1530</v>
      </c>
      <c s="6" r="C6" t="n">
        <v>56686743</v>
      </c>
    </row>
    <row r="7" spans="1:5">
      <c s="4" r="A7" t="s">
        <v>237</v>
      </c>
      <c s="6" r="B7" t="n">
        <v>65980530</v>
      </c>
      <c s="6" r="C7" t="n">
        <v>61189716</v>
      </c>
    </row>
    <row r="8" spans="1:5">
      <c s="4" r="A8" t="s">
        <v>54</v>
      </c>
      <c s="6" r="B8" t="n">
        <v>750154</v>
      </c>
      <c s="6" r="C8" t="n">
        <v>1129503</v>
      </c>
    </row>
    <row r="9" spans="1:5">
      <c s="4" r="A9" t="s">
        <v>55</v>
      </c>
      <c s="6" r="B9" t="n">
        <v>4032644</v>
      </c>
      <c s="6" r="C9" t="n">
        <v>2545724</v>
      </c>
    </row>
    <row r="10" spans="1:5">
      <c s="4" r="A10" t="s">
        <v>1308</v>
      </c>
    </row>
    <row r="11" spans="1:5">
      <c s="3" r="A11" t="s">
        <v>1463</v>
      </c>
    </row>
    <row r="12" spans="1:5">
      <c s="4" r="A12" t="s">
        <v>1531</v>
      </c>
      <c s="6" r="B12" t="n">
        <v>4452892</v>
      </c>
      <c s="6" r="C12" t="n">
        <v>3388405</v>
      </c>
    </row>
    <row r="13" spans="1:5">
      <c s="4" r="A13" t="s">
        <v>1309</v>
      </c>
    </row>
    <row r="14" spans="1:5">
      <c s="3" r="A14" t="s">
        <v>1463</v>
      </c>
    </row>
    <row r="15" spans="1:5">
      <c s="4" r="A15" t="s">
        <v>1532</v>
      </c>
      <c s="6" r="B15" t="n">
        <v>66089665</v>
      </c>
      <c s="6" r="C15" t="n">
        <v>61263812</v>
      </c>
    </row>
    <row r="16" spans="1:5">
      <c s="4" r="A16" t="s">
        <v>1533</v>
      </c>
      <c s="6" r="B16" t="n">
        <v>5405386</v>
      </c>
      <c s="6" r="C16" t="n">
        <v>4786152</v>
      </c>
    </row>
    <row r="17" spans="1:5">
      <c s="4" r="A17" t="s">
        <v>1534</v>
      </c>
      <c s="6" r="B17" t="n">
        <v>750154</v>
      </c>
      <c s="6" r="C17" t="n">
        <v>1129503</v>
      </c>
    </row>
    <row r="18" spans="1:5">
      <c s="4" r="A18" t="s">
        <v>1535</v>
      </c>
      <c s="6" r="B18" t="n">
        <v>150000</v>
      </c>
    </row>
    <row r="19" spans="1:5">
      <c s="4" r="A19" t="s">
        <v>1310</v>
      </c>
    </row>
    <row r="20" spans="1:5">
      <c s="3" r="A20" t="s">
        <v>1463</v>
      </c>
    </row>
    <row r="21" spans="1:5">
      <c s="4" r="A21" t="s">
        <v>70</v>
      </c>
      <c s="6" r="B21" t="n">
        <v>1244121</v>
      </c>
      <c s="6" r="C21" t="n">
        <v>1275963</v>
      </c>
    </row>
    <row r="22" spans="1:5">
      <c s="4" r="A22" t="s">
        <v>1536</v>
      </c>
      <c s="6" r="B22" t="n">
        <v>57916215</v>
      </c>
      <c s="6" r="C22" t="n">
        <v>54551442</v>
      </c>
    </row>
    <row r="23" spans="1:5">
      <c s="4" r="A23" t="s">
        <v>1537</v>
      </c>
    </row>
    <row r="24" spans="1:5">
      <c s="3" r="A24" t="s">
        <v>1463</v>
      </c>
    </row>
    <row r="25" spans="1:5">
      <c s="4" r="A25" t="s">
        <v>34</v>
      </c>
      <c s="6" r="B25" t="n">
        <v>4452892</v>
      </c>
      <c s="6" r="C25" t="n">
        <v>3388405</v>
      </c>
    </row>
    <row r="26" spans="1:5">
      <c s="4" r="A26" t="s">
        <v>1466</v>
      </c>
      <c s="6" r="B26" t="n">
        <v>1322676</v>
      </c>
      <c s="6" r="C26" t="n">
        <v>1348354</v>
      </c>
    </row>
    <row r="27" spans="1:5">
      <c s="4" r="A27" t="s">
        <v>1530</v>
      </c>
      <c s="6" r="B27" t="n">
        <v>60561411</v>
      </c>
    </row>
    <row r="28" spans="1:5">
      <c s="4" r="A28" t="s">
        <v>237</v>
      </c>
      <c s="6" r="B28" t="n">
        <v>65980530</v>
      </c>
      <c s="6" r="C28" t="n">
        <v>61189716</v>
      </c>
    </row>
    <row r="29" spans="1:5">
      <c s="4" r="A29" t="s">
        <v>53</v>
      </c>
      <c s="6" r="B29" t="n">
        <v>5438620</v>
      </c>
      <c s="6" r="C29" t="n">
        <v>4809843</v>
      </c>
    </row>
    <row r="30" spans="1:5">
      <c s="4" r="A30" t="s">
        <v>54</v>
      </c>
      <c s="6" r="B30" t="n">
        <v>750154</v>
      </c>
      <c s="6" r="C30" t="n">
        <v>1129503</v>
      </c>
    </row>
    <row r="31" spans="1:5">
      <c s="4" r="A31" t="s">
        <v>55</v>
      </c>
      <c s="6" r="B31" t="n">
        <v>150000</v>
      </c>
    </row>
    <row r="32" spans="1:5">
      <c s="4" r="A32" t="s">
        <v>1538</v>
      </c>
    </row>
    <row r="33" spans="1:5">
      <c s="3" r="A33" t="s">
        <v>1463</v>
      </c>
    </row>
    <row r="34" spans="1:5">
      <c s="4" r="A34" t="s">
        <v>1531</v>
      </c>
      <c s="6" r="B34" t="n">
        <v>4452892</v>
      </c>
      <c s="6" r="C34" t="n">
        <v>3388405</v>
      </c>
    </row>
    <row r="35" spans="1:5">
      <c s="4" r="A35" t="s">
        <v>70</v>
      </c>
      <c s="6" r="B35" t="n">
        <v>1244121</v>
      </c>
      <c s="6" r="C35" t="n">
        <v>1275963</v>
      </c>
    </row>
    <row r="36" spans="1:5">
      <c s="4" r="A36" t="s">
        <v>1536</v>
      </c>
      <c s="6" r="B36" t="n">
        <v>57916215</v>
      </c>
      <c s="6" r="C36" t="n">
        <v>54551442</v>
      </c>
    </row>
    <row r="37" spans="1:5">
      <c s="4" r="A37" t="s">
        <v>1532</v>
      </c>
      <c s="6" r="B37" t="n">
        <v>66089665</v>
      </c>
      <c s="6" r="C37" t="n">
        <v>61263812</v>
      </c>
    </row>
    <row r="38" spans="1:5">
      <c s="4" r="A38" t="s">
        <v>1533</v>
      </c>
      <c s="6" r="B38" t="n">
        <v>5405386</v>
      </c>
      <c s="6" r="C38" t="n">
        <v>4786152</v>
      </c>
    </row>
    <row r="39" spans="1:5">
      <c s="4" r="A39" t="s">
        <v>1534</v>
      </c>
      <c s="6" r="B39" t="n">
        <v>750154</v>
      </c>
      <c s="7" r="C39" t="n">
        <v>1129503</v>
      </c>
    </row>
    <row r="40" spans="1:5">
      <c s="4" r="A40" t="s">
        <v>1535</v>
      </c>
      <c s="7" r="B40" t="n">
        <v>15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9</v>
      </c>
      <c s="2" r="B1" t="s">
        <v>1</v>
      </c>
    </row>
    <row r="2" spans="1:4">
      <c s="2" r="B2" t="s">
        <v>2</v>
      </c>
      <c s="2" r="C2" t="s">
        <v>30</v>
      </c>
      <c s="2" r="D2" t="s">
        <v>79</v>
      </c>
    </row>
    <row r="3" spans="1:4">
      <c s="3" r="A3" t="s">
        <v>1540</v>
      </c>
    </row>
    <row r="4" spans="1:4">
      <c s="4" r="A4" t="s">
        <v>1541</v>
      </c>
      <c s="7" r="B4" t="n">
        <v>405548</v>
      </c>
      <c s="7" r="C4" t="n">
        <v>277698</v>
      </c>
      <c s="7" r="D4" t="n">
        <v>273939</v>
      </c>
    </row>
    <row r="5" spans="1:4">
      <c s="4" r="A5" t="s">
        <v>1542</v>
      </c>
      <c s="6" r="B5" t="n">
        <v>265572</v>
      </c>
      <c s="6" r="C5" t="n">
        <v>142979</v>
      </c>
      <c s="6" r="D5" t="n">
        <v>139247</v>
      </c>
    </row>
    <row r="6" spans="1:4">
      <c s="3" r="A6" t="s">
        <v>1543</v>
      </c>
    </row>
    <row r="7" spans="1:4">
      <c s="4" r="A7" t="s">
        <v>1544</v>
      </c>
      <c s="6" r="B7" t="n">
        <v>20781</v>
      </c>
      <c s="6" r="C7" t="n">
        <v>22176</v>
      </c>
      <c s="6" r="D7" t="n">
        <v>47879</v>
      </c>
    </row>
    <row r="8" spans="1:4">
      <c s="4" r="A8" t="s">
        <v>769</v>
      </c>
      <c s="6" r="B8" t="n">
        <v>906857</v>
      </c>
      <c s="6" r="C8" t="n">
        <v>21135</v>
      </c>
      <c s="6" r="D8" t="n">
        <v>91400</v>
      </c>
    </row>
    <row r="9" spans="1:4">
      <c s="4" r="A9" t="s">
        <v>1545</v>
      </c>
      <c s="6" r="B9" t="n">
        <v>511400</v>
      </c>
      <c s="6" r="C9" t="n">
        <v>0</v>
      </c>
      <c s="6" r="D9" t="n">
        <v>0</v>
      </c>
    </row>
    <row r="10" spans="1:4">
      <c s="4" r="A10" t="s">
        <v>1546</v>
      </c>
      <c s="6" r="B10" t="n">
        <v>-107746</v>
      </c>
      <c s="6" r="C10" t="n">
        <v>41585</v>
      </c>
      <c s="6" r="D10" t="n">
        <v>-201796</v>
      </c>
    </row>
    <row r="11" spans="1:4">
      <c s="4" r="A11" t="s">
        <v>1547</v>
      </c>
      <c s="6" r="B11" t="n">
        <v>2595</v>
      </c>
      <c s="6" r="C11" t="n">
        <v>5682</v>
      </c>
      <c s="6" r="D11" t="n">
        <v>6166</v>
      </c>
    </row>
    <row r="12" spans="1:4">
      <c s="3" r="A12" t="s">
        <v>1548</v>
      </c>
    </row>
    <row r="13" spans="1:4">
      <c s="4" r="A13" t="s">
        <v>494</v>
      </c>
      <c s="6" r="B13" t="n">
        <v>14327</v>
      </c>
      <c s="6" r="C13" t="n">
        <v>117068</v>
      </c>
      <c s="6" r="D13" t="n">
        <v>0</v>
      </c>
    </row>
    <row r="14" spans="1:4">
      <c s="4" r="A14" t="s">
        <v>495</v>
      </c>
      <c s="7" r="B14" t="n">
        <v>977</v>
      </c>
      <c s="7" r="C14" t="n">
        <v>18329</v>
      </c>
      <c s="7" r="D14"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58"/>
    <col customWidth="1" max="2" min="2" width="28"/>
    <col customWidth="1" max="3" min="3" width="21"/>
    <col customWidth="1" max="4" min="4" width="21"/>
  </cols>
  <sheetData>
    <row r="1" spans="1:4">
      <c s="1" r="A1" t="s">
        <v>1549</v>
      </c>
      <c s="2" r="B1" t="s">
        <v>1</v>
      </c>
    </row>
    <row r="2" spans="1:4">
      <c s="2" r="B2" t="s">
        <v>1550</v>
      </c>
      <c s="2" r="C2" t="s">
        <v>850</v>
      </c>
      <c s="2" r="D2" t="s">
        <v>851</v>
      </c>
    </row>
    <row r="3" spans="1:4">
      <c s="3" r="A3" t="s">
        <v>1551</v>
      </c>
    </row>
    <row r="4" spans="1:4">
      <c s="4" r="A4" t="s">
        <v>1552</v>
      </c>
      <c s="6" r="B4" t="n">
        <v>1</v>
      </c>
    </row>
    <row r="5" spans="1:4">
      <c s="4" r="A5" t="s">
        <v>1553</v>
      </c>
      <c s="7" r="B5" t="n">
        <v>2012963</v>
      </c>
      <c s="7" r="C5" t="n">
        <v>1985494</v>
      </c>
      <c s="7" r="D5" t="n">
        <v>2042681</v>
      </c>
    </row>
    <row r="6" spans="1:4">
      <c s="4" r="A6" t="s">
        <v>1554</v>
      </c>
      <c s="6" r="B6" t="n">
        <v>193638</v>
      </c>
      <c s="6" r="C6" t="n">
        <v>106301</v>
      </c>
      <c s="6" r="D6" t="n">
        <v>107546</v>
      </c>
    </row>
    <row r="7" spans="1:4">
      <c s="4" r="A7" t="s">
        <v>1555</v>
      </c>
      <c s="6" r="B7" t="n">
        <v>976473</v>
      </c>
      <c s="6" r="C7" t="n">
        <v>917422</v>
      </c>
      <c s="6" r="D7" t="n">
        <v>854790</v>
      </c>
    </row>
    <row r="8" spans="1:4">
      <c s="4" r="A8" t="s">
        <v>1556</v>
      </c>
      <c s="6" r="B8" t="n">
        <v>2136490</v>
      </c>
      <c s="6" r="C8" t="n">
        <v>2180752</v>
      </c>
      <c s="6" r="D8" t="n">
        <v>2199175</v>
      </c>
    </row>
    <row r="9" spans="1:4">
      <c s="4" r="A9" t="s">
        <v>124</v>
      </c>
      <c s="6" r="B9" t="n">
        <v>659308</v>
      </c>
      <c s="6" r="C9" t="n">
        <v>615863</v>
      </c>
      <c s="6" r="D9" t="n">
        <v>590750</v>
      </c>
    </row>
    <row r="10" spans="1:4">
      <c s="4" r="A10" t="s">
        <v>1557</v>
      </c>
      <c s="6" r="B10" t="n">
        <v>167513</v>
      </c>
      <c s="6" r="C10" t="n">
        <v>147331</v>
      </c>
      <c s="6" r="D10" t="n">
        <v>170820</v>
      </c>
    </row>
    <row r="11" spans="1:4">
      <c s="4" r="A11" t="s">
        <v>126</v>
      </c>
      <c s="6" r="B11" t="n">
        <v>491795</v>
      </c>
      <c s="6" r="C11" t="n">
        <v>468532</v>
      </c>
      <c s="6" r="D11" t="n">
        <v>419930</v>
      </c>
    </row>
    <row r="12" spans="1:4">
      <c s="4" r="A12" t="s">
        <v>127</v>
      </c>
      <c s="6" r="B12" t="n">
        <v>2228</v>
      </c>
      <c s="6" r="C12" t="n">
        <v>1976</v>
      </c>
      <c s="6" r="D12" t="n">
        <v>2094</v>
      </c>
    </row>
    <row r="13" spans="1:4">
      <c s="4" r="A13" t="s">
        <v>128</v>
      </c>
      <c s="6" r="B13" t="n">
        <v>489567</v>
      </c>
      <c s="6" r="C13" t="n">
        <v>466556</v>
      </c>
      <c s="6" r="D13" t="n">
        <v>417836</v>
      </c>
    </row>
    <row r="14" spans="1:4">
      <c s="4" r="A14" t="s">
        <v>1558</v>
      </c>
      <c s="6" r="B14" t="n">
        <v>88282486</v>
      </c>
      <c s="6" r="C14" t="n">
        <v>77520755</v>
      </c>
      <c s="6" r="D14" t="n">
        <v>70309637</v>
      </c>
    </row>
    <row r="15" spans="1:4">
      <c s="4" r="A15" t="s">
        <v>1559</v>
      </c>
    </row>
    <row r="16" spans="1:4">
      <c s="3" r="A16" t="s">
        <v>1551</v>
      </c>
    </row>
    <row r="17" spans="1:4">
      <c s="4" r="A17" t="s">
        <v>1553</v>
      </c>
      <c s="6" r="B17" t="n">
        <v>-176813</v>
      </c>
      <c s="6" r="C17" t="n">
        <v>-28176</v>
      </c>
      <c s="6" r="D17" t="n">
        <v>157738</v>
      </c>
    </row>
    <row r="18" spans="1:4">
      <c s="4" r="A18" t="s">
        <v>1554</v>
      </c>
      <c s="6" r="B18" t="n">
        <v>1085</v>
      </c>
      <c s="6" r="C18" t="n">
        <v>-20097</v>
      </c>
      <c s="6" r="D18" t="n">
        <v>8063</v>
      </c>
    </row>
    <row r="19" spans="1:4">
      <c s="4" r="A19" t="s">
        <v>1555</v>
      </c>
      <c s="6" r="B19" t="n">
        <v>-27485</v>
      </c>
      <c s="6" r="C19" t="n">
        <v>-58388</v>
      </c>
      <c s="6" r="D19" t="n">
        <v>-50910</v>
      </c>
    </row>
    <row r="20" spans="1:4">
      <c s="4" r="A20" t="s">
        <v>1556</v>
      </c>
      <c s="6" r="B20" t="n">
        <v>220432</v>
      </c>
      <c s="6" r="C20" t="n">
        <v>282469</v>
      </c>
      <c s="6" r="D20" t="n">
        <v>313518</v>
      </c>
    </row>
    <row r="21" spans="1:4">
      <c s="4" r="A21" t="s">
        <v>124</v>
      </c>
      <c s="6" r="B21" t="n">
        <v>-425815</v>
      </c>
      <c s="6" r="C21" t="n">
        <v>-348936</v>
      </c>
      <c s="6" r="D21" t="n">
        <v>-214753</v>
      </c>
    </row>
    <row r="22" spans="1:4">
      <c s="4" r="A22" t="s">
        <v>1557</v>
      </c>
      <c s="6" r="B22" t="n">
        <v>-212280</v>
      </c>
      <c s="6" r="C22" t="n">
        <v>-212057</v>
      </c>
      <c s="6" r="D22" t="n">
        <v>-129229</v>
      </c>
    </row>
    <row r="23" spans="1:4">
      <c s="4" r="A23" t="s">
        <v>126</v>
      </c>
      <c s="6" r="B23" t="n">
        <v>-213535</v>
      </c>
      <c s="6" r="C23" t="n">
        <v>-136879</v>
      </c>
      <c s="6" r="D23" t="n">
        <v>-85524</v>
      </c>
    </row>
    <row r="24" spans="1:4">
      <c s="4" r="A24" t="s">
        <v>127</v>
      </c>
      <c s="6" r="B24" t="n">
        <v>0</v>
      </c>
      <c s="6" r="C24" t="n">
        <v>0</v>
      </c>
      <c s="6" r="D24" t="n">
        <v>0</v>
      </c>
    </row>
    <row r="25" spans="1:4">
      <c s="4" r="A25" t="s">
        <v>128</v>
      </c>
      <c s="6" r="B25" t="n">
        <v>-213535</v>
      </c>
      <c s="6" r="C25" t="n">
        <v>-136879</v>
      </c>
      <c s="6" r="D25" t="n">
        <v>-85524</v>
      </c>
    </row>
    <row r="26" spans="1:4">
      <c s="4" r="A26" t="s">
        <v>1558</v>
      </c>
      <c s="6" r="B26" t="n">
        <v>7097233</v>
      </c>
      <c s="6" r="C26" t="n">
        <v>6902666</v>
      </c>
      <c s="6" r="D26" t="n">
        <v>7072009</v>
      </c>
    </row>
    <row r="27" spans="1:4">
      <c s="4" r="A27" t="s">
        <v>1560</v>
      </c>
    </row>
    <row r="28" spans="1:4">
      <c s="3" r="A28" t="s">
        <v>1551</v>
      </c>
    </row>
    <row r="29" spans="1:4">
      <c s="4" r="A29" t="s">
        <v>1553</v>
      </c>
      <c s="6" r="B29" t="n">
        <v>2000579</v>
      </c>
      <c s="6" r="C29" t="n">
        <v>1869746</v>
      </c>
      <c s="6" r="D29" t="n">
        <v>1782078</v>
      </c>
    </row>
    <row r="30" spans="1:4">
      <c s="4" r="A30" t="s">
        <v>1554</v>
      </c>
      <c s="6" r="B30" t="n">
        <v>134216</v>
      </c>
      <c s="6" r="C30" t="n">
        <v>114436</v>
      </c>
      <c s="6" r="D30" t="n">
        <v>96167</v>
      </c>
    </row>
    <row r="31" spans="1:4">
      <c s="4" r="A31" t="s">
        <v>1555</v>
      </c>
      <c s="6" r="B31" t="n">
        <v>743510</v>
      </c>
      <c s="6" r="C31" t="n">
        <v>701525</v>
      </c>
      <c s="6" r="D31" t="n">
        <v>680070</v>
      </c>
    </row>
    <row r="32" spans="1:4">
      <c s="4" r="A32" t="s">
        <v>1556</v>
      </c>
      <c s="6" r="B32" t="n">
        <v>1734889</v>
      </c>
      <c s="6" r="C32" t="n">
        <v>1734367</v>
      </c>
      <c s="6" r="D32" t="n">
        <v>1727347</v>
      </c>
    </row>
    <row r="33" spans="1:4">
      <c s="4" r="A33" t="s">
        <v>124</v>
      </c>
      <c s="6" r="B33" t="n">
        <v>874984</v>
      </c>
      <c s="6" r="C33" t="n">
        <v>722468</v>
      </c>
      <c s="6" r="D33" t="n">
        <v>638634</v>
      </c>
    </row>
    <row r="34" spans="1:4">
      <c s="4" r="A34" t="s">
        <v>1557</v>
      </c>
      <c s="6" r="B34" t="n">
        <v>306244</v>
      </c>
      <c s="6" r="C34" t="n">
        <v>269119</v>
      </c>
      <c s="6" r="D34" t="n">
        <v>237891</v>
      </c>
    </row>
    <row r="35" spans="1:4">
      <c s="4" r="A35" t="s">
        <v>126</v>
      </c>
      <c s="6" r="B35" t="n">
        <v>568740</v>
      </c>
      <c s="6" r="C35" t="n">
        <v>453349</v>
      </c>
      <c s="6" r="D35" t="n">
        <v>400743</v>
      </c>
    </row>
    <row r="36" spans="1:4">
      <c s="4" r="A36" t="s">
        <v>127</v>
      </c>
      <c s="6" r="B36" t="n">
        <v>488</v>
      </c>
      <c s="6" r="C36" t="n">
        <v>212</v>
      </c>
      <c s="6" r="D36" t="n">
        <v>308</v>
      </c>
    </row>
    <row r="37" spans="1:4">
      <c s="4" r="A37" t="s">
        <v>128</v>
      </c>
      <c s="6" r="B37" t="n">
        <v>568252</v>
      </c>
      <c s="6" r="C37" t="n">
        <v>453137</v>
      </c>
      <c s="6" r="D37" t="n">
        <v>400435</v>
      </c>
    </row>
    <row r="38" spans="1:4">
      <c s="4" r="A38" t="s">
        <v>1558</v>
      </c>
      <c s="6" r="B38" t="n">
        <v>54246261</v>
      </c>
      <c s="6" r="C38" t="n">
        <v>49672874</v>
      </c>
      <c s="6" r="D38" t="n">
        <v>44470142</v>
      </c>
    </row>
    <row r="39" spans="1:4">
      <c s="4" r="A39" t="s">
        <v>1561</v>
      </c>
    </row>
    <row r="40" spans="1:4">
      <c s="3" r="A40" t="s">
        <v>1551</v>
      </c>
    </row>
    <row r="41" spans="1:4">
      <c s="4" r="A41" t="s">
        <v>1553</v>
      </c>
      <c s="6" r="B41" t="n">
        <v>157184</v>
      </c>
      <c s="6" r="C41" t="n">
        <v>130280</v>
      </c>
      <c s="6" r="D41" t="n">
        <v>127260</v>
      </c>
    </row>
    <row r="42" spans="1:4">
      <c s="4" r="A42" t="s">
        <v>1554</v>
      </c>
      <c s="6" r="B42" t="n">
        <v>58337</v>
      </c>
      <c s="6" r="C42" t="n">
        <v>11962</v>
      </c>
      <c s="6" r="D42" t="n">
        <v>3316</v>
      </c>
    </row>
    <row r="43" spans="1:4">
      <c s="4" r="A43" t="s">
        <v>1555</v>
      </c>
      <c s="6" r="B43" t="n">
        <v>169009</v>
      </c>
      <c s="6" r="C43" t="n">
        <v>197586</v>
      </c>
      <c s="6" r="D43" t="n">
        <v>148881</v>
      </c>
    </row>
    <row r="44" spans="1:4">
      <c s="4" r="A44" t="s">
        <v>1556</v>
      </c>
      <c s="6" r="B44" t="n">
        <v>161050</v>
      </c>
      <c s="6" r="C44" t="n">
        <v>146319</v>
      </c>
      <c s="6" r="D44" t="n">
        <v>140639</v>
      </c>
    </row>
    <row r="45" spans="1:4">
      <c s="4" r="A45" t="s">
        <v>124</v>
      </c>
      <c s="6" r="B45" t="n">
        <v>106806</v>
      </c>
      <c s="6" r="C45" t="n">
        <v>169585</v>
      </c>
      <c s="6" r="D45" t="n">
        <v>132186</v>
      </c>
    </row>
    <row r="46" spans="1:4">
      <c s="4" r="A46" t="s">
        <v>1557</v>
      </c>
      <c s="6" r="B46" t="n">
        <v>37382</v>
      </c>
      <c s="6" r="C46" t="n">
        <v>63171</v>
      </c>
      <c s="6" r="D46" t="n">
        <v>49239</v>
      </c>
    </row>
    <row r="47" spans="1:4">
      <c s="4" r="A47" t="s">
        <v>126</v>
      </c>
      <c s="6" r="B47" t="n">
        <v>69424</v>
      </c>
      <c s="6" r="C47" t="n">
        <v>106414</v>
      </c>
      <c s="6" r="D47" t="n">
        <v>82947</v>
      </c>
    </row>
    <row r="48" spans="1:4">
      <c s="4" r="A48" t="s">
        <v>127</v>
      </c>
      <c s="6" r="B48" t="n">
        <v>0</v>
      </c>
      <c s="6" r="C48" t="n">
        <v>0</v>
      </c>
      <c s="6" r="D48" t="n">
        <v>0</v>
      </c>
    </row>
    <row r="49" spans="1:4">
      <c s="4" r="A49" t="s">
        <v>128</v>
      </c>
      <c s="6" r="B49" t="n">
        <v>69424</v>
      </c>
      <c s="6" r="C49" t="n">
        <v>106414</v>
      </c>
      <c s="6" r="D49" t="n">
        <v>82947</v>
      </c>
    </row>
    <row r="50" spans="1:4">
      <c s="4" r="A50" t="s">
        <v>1558</v>
      </c>
      <c s="6" r="B50" t="n">
        <v>12418703</v>
      </c>
      <c s="6" r="C50" t="n">
        <v>7712298</v>
      </c>
      <c s="6" r="D50" t="n">
        <v>5697717</v>
      </c>
    </row>
    <row r="51" spans="1:4">
      <c s="4" r="A51" t="s">
        <v>1562</v>
      </c>
    </row>
    <row r="52" spans="1:4">
      <c s="3" r="A52" t="s">
        <v>1551</v>
      </c>
    </row>
    <row r="53" spans="1:4">
      <c s="4" r="A53" t="s">
        <v>1553</v>
      </c>
      <c s="6" r="B53" t="n">
        <v>32013</v>
      </c>
      <c s="6" r="C53" t="n">
        <v>13644</v>
      </c>
      <c s="6" r="D53" t="n">
        <v>-24395</v>
      </c>
    </row>
    <row r="54" spans="1:4">
      <c s="4" r="A54" t="s">
        <v>1554</v>
      </c>
      <c s="6" r="B54" t="n">
        <v>0</v>
      </c>
      <c s="6" r="C54" t="n">
        <v>0</v>
      </c>
      <c s="6" r="D54" t="n">
        <v>0</v>
      </c>
    </row>
    <row r="55" spans="1:4">
      <c s="4" r="A55" t="s">
        <v>1555</v>
      </c>
      <c s="6" r="B55" t="n">
        <v>91439</v>
      </c>
      <c s="6" r="C55" t="n">
        <v>76699</v>
      </c>
      <c s="6" r="D55" t="n">
        <v>76749</v>
      </c>
    </row>
    <row r="56" spans="1:4">
      <c s="4" r="A56" t="s">
        <v>1556</v>
      </c>
      <c s="6" r="B56" t="n">
        <v>20119</v>
      </c>
      <c s="6" r="C56" t="n">
        <v>17597</v>
      </c>
      <c s="6" r="D56" t="n">
        <v>17671</v>
      </c>
    </row>
    <row r="57" spans="1:4">
      <c s="4" r="A57" t="s">
        <v>124</v>
      </c>
      <c s="6" r="B57" t="n">
        <v>103333</v>
      </c>
      <c s="6" r="C57" t="n">
        <v>72746</v>
      </c>
      <c s="6" r="D57" t="n">
        <v>34683</v>
      </c>
    </row>
    <row r="58" spans="1:4">
      <c s="4" r="A58" t="s">
        <v>1557</v>
      </c>
      <c s="6" r="B58" t="n">
        <v>36167</v>
      </c>
      <c s="6" r="C58" t="n">
        <v>27098</v>
      </c>
      <c s="6" r="D58" t="n">
        <v>12919</v>
      </c>
    </row>
    <row r="59" spans="1:4">
      <c s="4" r="A59" t="s">
        <v>126</v>
      </c>
      <c s="6" r="B59" t="n">
        <v>67166</v>
      </c>
      <c s="6" r="C59" t="n">
        <v>45648</v>
      </c>
      <c s="6" r="D59" t="n">
        <v>21764</v>
      </c>
    </row>
    <row r="60" spans="1:4">
      <c s="4" r="A60" t="s">
        <v>127</v>
      </c>
      <c s="6" r="B60" t="n">
        <v>1740</v>
      </c>
      <c s="6" r="C60" t="n">
        <v>1764</v>
      </c>
      <c s="6" r="D60" t="n">
        <v>1786</v>
      </c>
    </row>
    <row r="61" spans="1:4">
      <c s="4" r="A61" t="s">
        <v>128</v>
      </c>
      <c s="6" r="B61" t="n">
        <v>65426</v>
      </c>
      <c s="6" r="C61" t="n">
        <v>43884</v>
      </c>
      <c s="6" r="D61" t="n">
        <v>19978</v>
      </c>
    </row>
    <row r="62" spans="1:4">
      <c s="4" r="A62" t="s">
        <v>1558</v>
      </c>
      <c s="7" r="B62" t="n">
        <v>14520289</v>
      </c>
      <c s="7" r="C62" t="n">
        <v>13232917</v>
      </c>
      <c s="7" r="D62" t="n">
        <v>130697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63</v>
      </c>
      <c s="2" r="B1" t="s">
        <v>2</v>
      </c>
      <c s="2" r="C1" t="s">
        <v>30</v>
      </c>
      <c s="2" r="D1" t="s">
        <v>79</v>
      </c>
      <c s="2" r="E1" t="s">
        <v>615</v>
      </c>
    </row>
    <row r="2" spans="1:5">
      <c s="3" r="A2" t="s">
        <v>31</v>
      </c>
    </row>
    <row r="3" spans="1:5">
      <c s="4" r="A3" t="s">
        <v>34</v>
      </c>
      <c s="7" r="B3" t="n">
        <v>4452892</v>
      </c>
      <c s="7" r="C3" t="n">
        <v>3388405</v>
      </c>
      <c s="7" r="D3" t="n">
        <v>3598460</v>
      </c>
      <c s="7" r="E3" t="n">
        <v>6158442</v>
      </c>
    </row>
    <row r="4" spans="1:5">
      <c s="4" r="A4" t="s">
        <v>36</v>
      </c>
      <c s="6" r="B4" t="n">
        <v>11050520</v>
      </c>
      <c s="6" r="C4" t="n">
        <v>10237275</v>
      </c>
    </row>
    <row r="5" spans="1:5">
      <c s="4" r="A5" t="s">
        <v>47</v>
      </c>
      <c s="6" r="B5" t="n">
        <v>1252784</v>
      </c>
      <c s="6" r="C5" t="n">
        <v>1318392</v>
      </c>
    </row>
    <row r="6" spans="1:5">
      <c s="4" r="A6" t="s">
        <v>48</v>
      </c>
      <c s="6" r="B6" t="n">
        <v>89965080</v>
      </c>
      <c s="6" r="C6" t="n">
        <v>83152427</v>
      </c>
    </row>
    <row r="7" spans="1:5">
      <c s="3" r="A7" t="s">
        <v>1564</v>
      </c>
    </row>
    <row r="8" spans="1:5">
      <c s="4" r="A8" t="s">
        <v>56</v>
      </c>
      <c s="6" r="B8" t="n">
        <v>1185848</v>
      </c>
      <c s="6" r="C8" t="n">
        <v>1474067</v>
      </c>
    </row>
    <row r="9" spans="1:5">
      <c s="4" r="A9" t="s">
        <v>64</v>
      </c>
      <c s="6" r="B9" t="n">
        <v>12548258</v>
      </c>
      <c s="6" r="C9" t="n">
        <v>11974683</v>
      </c>
    </row>
    <row r="10" spans="1:5">
      <c s="4" r="A10" t="s">
        <v>67</v>
      </c>
      <c s="6" r="B10" t="n">
        <v>89965080</v>
      </c>
      <c s="6" r="C10" t="n">
        <v>83152427</v>
      </c>
    </row>
    <row r="11" spans="1:5">
      <c s="4" r="A11" t="s">
        <v>1565</v>
      </c>
    </row>
    <row r="12" spans="1:5">
      <c s="3" r="A12" t="s">
        <v>31</v>
      </c>
    </row>
    <row r="13" spans="1:5">
      <c s="4" r="A13" t="s">
        <v>34</v>
      </c>
      <c s="6" r="B13" t="n">
        <v>264708</v>
      </c>
      <c s="6" r="C13" t="n">
        <v>136151</v>
      </c>
      <c s="7" r="D13" t="n">
        <v>142636</v>
      </c>
      <c s="7" r="E13" t="n">
        <v>159725</v>
      </c>
    </row>
    <row r="14" spans="1:5">
      <c s="4" r="A14" t="s">
        <v>36</v>
      </c>
      <c s="6" r="B14" t="n">
        <v>100006</v>
      </c>
      <c s="6" r="C14" t="n">
        <v>0</v>
      </c>
    </row>
    <row r="15" spans="1:5">
      <c s="4" r="A15" t="s">
        <v>47</v>
      </c>
      <c s="6" r="B15" t="n">
        <v>37119</v>
      </c>
      <c s="6" r="C15" t="n">
        <v>34178</v>
      </c>
    </row>
    <row r="16" spans="1:5">
      <c s="4" r="A16" t="s">
        <v>48</v>
      </c>
      <c s="6" r="B16" t="n">
        <v>12677099</v>
      </c>
      <c s="6" r="C16" t="n">
        <v>12100322</v>
      </c>
    </row>
    <row r="17" spans="1:5">
      <c s="3" r="A17" t="s">
        <v>1564</v>
      </c>
    </row>
    <row r="18" spans="1:5">
      <c s="4" r="A18" t="s">
        <v>56</v>
      </c>
      <c s="6" r="B18" t="n">
        <v>128841</v>
      </c>
      <c s="6" r="C18" t="n">
        <v>125639</v>
      </c>
    </row>
    <row r="19" spans="1:5">
      <c s="4" r="A19" t="s">
        <v>64</v>
      </c>
      <c s="6" r="B19" t="n">
        <v>12548258</v>
      </c>
      <c s="6" r="C19" t="n">
        <v>11974683</v>
      </c>
    </row>
    <row r="20" spans="1:5">
      <c s="4" r="A20" t="s">
        <v>67</v>
      </c>
      <c s="6" r="B20" t="n">
        <v>12677099</v>
      </c>
      <c s="6" r="C20" t="n">
        <v>12100322</v>
      </c>
    </row>
    <row r="21" spans="1:5">
      <c s="4" r="A21" t="s">
        <v>1566</v>
      </c>
    </row>
    <row r="22" spans="1:5">
      <c s="3" r="A22" t="s">
        <v>31</v>
      </c>
    </row>
    <row r="23" spans="1:5">
      <c s="4" r="A23" t="s">
        <v>1567</v>
      </c>
      <c s="6" r="B23" t="n">
        <v>12072904</v>
      </c>
      <c s="6" r="C23" t="n">
        <v>11743669</v>
      </c>
    </row>
    <row r="24" spans="1:5">
      <c s="4" r="A24" t="s">
        <v>1568</v>
      </c>
    </row>
    <row r="25" spans="1:5">
      <c s="3" r="A25" t="s">
        <v>31</v>
      </c>
    </row>
    <row r="26" spans="1:5">
      <c s="4" r="A26" t="s">
        <v>1567</v>
      </c>
      <c s="7" r="B26" t="n">
        <v>202362</v>
      </c>
      <c s="7" r="C26" t="n">
        <v>18632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r="1" spans="1:5">
      <c s="1" r="A1" t="s">
        <v>1569</v>
      </c>
      <c s="2" r="C1" t="s">
        <v>1</v>
      </c>
    </row>
    <row r="2" spans="1:5">
      <c s="2" r="C2" t="s">
        <v>2</v>
      </c>
      <c s="2" r="D2" t="s">
        <v>30</v>
      </c>
      <c s="2" r="E2" t="s">
        <v>79</v>
      </c>
    </row>
    <row r="3" spans="1:5">
      <c s="3" r="A3" t="s">
        <v>1570</v>
      </c>
    </row>
    <row r="4" spans="1:5">
      <c s="4" r="A4" t="s">
        <v>1571</v>
      </c>
      <c s="7" r="C4" t="n">
        <v>1071196</v>
      </c>
      <c s="7" r="D4" t="n">
        <v>1072269</v>
      </c>
      <c s="7" r="E4" t="n">
        <v>1005244</v>
      </c>
    </row>
    <row r="5" spans="1:5">
      <c s="4" r="A5" t="s">
        <v>1557</v>
      </c>
      <c s="6" r="C5" t="n">
        <v>167513</v>
      </c>
      <c s="6" r="D5" t="n">
        <v>147331</v>
      </c>
      <c s="6" r="E5" t="n">
        <v>170820</v>
      </c>
    </row>
    <row r="6" spans="1:5">
      <c s="4" r="A6" t="s">
        <v>144</v>
      </c>
      <c s="6" r="C6" t="n">
        <v>441617</v>
      </c>
      <c s="6" r="D6" t="n">
        <v>503135</v>
      </c>
      <c s="6" r="E6" t="n">
        <v>303842</v>
      </c>
    </row>
    <row r="7" spans="1:5">
      <c s="4" r="A7" t="s">
        <v>1565</v>
      </c>
    </row>
    <row r="8" spans="1:5">
      <c s="3" r="A8" t="s">
        <v>1572</v>
      </c>
    </row>
    <row r="9" spans="1:5">
      <c s="4" r="A9" t="s">
        <v>106</v>
      </c>
      <c s="6" r="C9" t="n">
        <v>318</v>
      </c>
      <c s="6" r="D9" t="n">
        <v>1359</v>
      </c>
      <c s="6" r="E9" t="n">
        <v>1760</v>
      </c>
    </row>
    <row r="10" spans="1:5">
      <c s="4" r="A10" t="s">
        <v>1573</v>
      </c>
      <c s="6" r="C10" t="n">
        <v>101416</v>
      </c>
      <c s="6" r="D10" t="n">
        <v>103455</v>
      </c>
      <c s="6" r="E10" t="n">
        <v>2184</v>
      </c>
    </row>
    <row r="11" spans="1:5">
      <c s="3" r="A11" t="s">
        <v>1570</v>
      </c>
    </row>
    <row r="12" spans="1:5">
      <c s="4" r="A12" t="s">
        <v>1571</v>
      </c>
      <c s="6" r="C12" t="n">
        <v>0</v>
      </c>
      <c s="6" r="D12" t="n">
        <v>1131</v>
      </c>
      <c s="6" r="E12" t="n">
        <v>1378</v>
      </c>
    </row>
    <row r="13" spans="1:5">
      <c s="4" r="A13" t="s">
        <v>106</v>
      </c>
      <c s="6" r="C13" t="n">
        <v>8927</v>
      </c>
      <c s="6" r="D13" t="n">
        <v>9591</v>
      </c>
      <c s="6" r="E13" t="n">
        <v>12102</v>
      </c>
    </row>
    <row r="14" spans="1:5">
      <c s="4" r="A14" t="s">
        <v>1574</v>
      </c>
      <c s="6" r="C14" t="n">
        <v>8927</v>
      </c>
      <c s="6" r="D14" t="n">
        <v>10722</v>
      </c>
      <c s="6" r="E14" t="n">
        <v>13480</v>
      </c>
    </row>
    <row r="15" spans="1:5">
      <c s="4" r="A15" t="s">
        <v>1575</v>
      </c>
      <c s="6" r="C15" t="n">
        <v>92489</v>
      </c>
      <c s="6" r="D15" t="n">
        <v>92733</v>
      </c>
      <c s="6" r="E15" t="n">
        <v>-11296</v>
      </c>
    </row>
    <row r="16" spans="1:5">
      <c s="4" r="A16" t="s">
        <v>1557</v>
      </c>
      <c s="6" r="C16" t="n">
        <v>-3866</v>
      </c>
      <c s="6" r="D16" t="n">
        <v>-301</v>
      </c>
      <c s="6" r="E16" t="n">
        <v>-4057</v>
      </c>
    </row>
    <row r="17" spans="1:5">
      <c s="4" r="A17" t="s">
        <v>1576</v>
      </c>
      <c s="6" r="C17" t="n">
        <v>96355</v>
      </c>
      <c s="6" r="D17" t="n">
        <v>93034</v>
      </c>
      <c s="6" r="E17" t="n">
        <v>-7239</v>
      </c>
    </row>
    <row r="18" spans="1:5">
      <c s="4" r="A18" t="s">
        <v>1577</v>
      </c>
      <c s="6" r="C18" t="n">
        <v>393212</v>
      </c>
      <c s="6" r="D18" t="n">
        <v>373522</v>
      </c>
      <c s="6" r="E18" t="n">
        <v>425075</v>
      </c>
    </row>
    <row r="19" spans="1:5">
      <c s="4" r="A19" t="s">
        <v>126</v>
      </c>
      <c s="6" r="C19" t="n">
        <v>489567</v>
      </c>
      <c s="6" r="D19" t="n">
        <v>466556</v>
      </c>
      <c s="6" r="E19" t="n">
        <v>417836</v>
      </c>
    </row>
    <row r="20" spans="1:5">
      <c s="4" r="A20" t="s">
        <v>1578</v>
      </c>
      <c s="4" r="B20" t="s">
        <v>607</v>
      </c>
      <c s="6" r="C20" t="n">
        <v>-47950</v>
      </c>
      <c s="6" r="D20" t="n">
        <v>36579</v>
      </c>
      <c s="6" r="E20" t="n">
        <v>-113994</v>
      </c>
    </row>
    <row r="21" spans="1:5">
      <c s="4" r="A21" t="s">
        <v>144</v>
      </c>
      <c s="6" r="C21" t="n">
        <v>441617</v>
      </c>
      <c s="6" r="D21" t="n">
        <v>503135</v>
      </c>
      <c s="6" r="E21" t="n">
        <v>303842</v>
      </c>
    </row>
    <row r="22" spans="1:5">
      <c s="4" r="A22" t="s">
        <v>1566</v>
      </c>
    </row>
    <row r="23" spans="1:5">
      <c s="3" r="A23" t="s">
        <v>1572</v>
      </c>
    </row>
    <row r="24" spans="1:5">
      <c s="4" r="A24" t="s">
        <v>1579</v>
      </c>
      <c s="6" r="C24" t="n">
        <v>101000</v>
      </c>
      <c s="6" r="D24" t="n">
        <v>102000</v>
      </c>
      <c s="6" r="E24" t="n">
        <v>0</v>
      </c>
    </row>
    <row r="25" spans="1:5">
      <c s="4" r="A25" t="s">
        <v>1568</v>
      </c>
    </row>
    <row r="26" spans="1:5">
      <c s="3" r="A26" t="s">
        <v>1572</v>
      </c>
    </row>
    <row r="27" spans="1:5">
      <c s="4" r="A27" t="s">
        <v>1579</v>
      </c>
      <c s="7" r="C27" t="n">
        <v>98</v>
      </c>
      <c s="7" r="D27" t="n">
        <v>96</v>
      </c>
      <c s="7" r="E27" t="n">
        <v>424</v>
      </c>
    </row>
    <row r="28" spans="1:5">
      <c r="A28" t="n"/>
    </row>
    <row r="29" spans="1:5">
      <c s="4" r="A29" t="s">
        <v>607</v>
      </c>
      <c s="4" r="B29" t="s">
        <v>1580</v>
      </c>
    </row>
  </sheetData>
  <mergeCells count="4">
    <mergeCell ref="A1:B2"/>
    <mergeCell ref="C1:E1"/>
    <mergeCell ref="A28:D28"/>
    <mergeCell ref="B29:D2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1</v>
      </c>
      <c s="2" r="B1" t="s">
        <v>1</v>
      </c>
    </row>
    <row r="2" spans="1:4">
      <c s="2" r="B2" t="s">
        <v>2</v>
      </c>
      <c s="2" r="C2" t="s">
        <v>30</v>
      </c>
      <c s="2" r="D2" t="s">
        <v>79</v>
      </c>
    </row>
    <row r="3" spans="1:4">
      <c s="3" r="A3" t="s">
        <v>164</v>
      </c>
    </row>
    <row r="4" spans="1:4">
      <c s="4" r="A4" t="s">
        <v>168</v>
      </c>
      <c s="7" r="B4" t="n">
        <v>4175</v>
      </c>
      <c s="7" r="C4" t="n">
        <v>4515</v>
      </c>
      <c s="7" r="D4" t="n">
        <v>8311</v>
      </c>
    </row>
    <row r="5" spans="1:4">
      <c s="4" r="A5" t="s">
        <v>178</v>
      </c>
      <c s="6" r="B5" t="n">
        <v>190261</v>
      </c>
      <c s="6" r="C5" t="n">
        <v>-459288</v>
      </c>
      <c s="6" r="D5" t="n">
        <v>18402</v>
      </c>
    </row>
    <row r="6" spans="1:4">
      <c s="4" r="A6" t="s">
        <v>1582</v>
      </c>
      <c s="6" r="B6" t="n">
        <v>-320949</v>
      </c>
      <c s="6" r="C6" t="n">
        <v>443712</v>
      </c>
      <c s="6" r="D6" t="n">
        <v>6864</v>
      </c>
    </row>
    <row r="7" spans="1:4">
      <c s="4" r="A7" t="s">
        <v>180</v>
      </c>
      <c s="6" r="B7" t="n">
        <v>669202</v>
      </c>
      <c s="6" r="C7" t="n">
        <v>801236</v>
      </c>
      <c s="6" r="D7" t="n">
        <v>1135393</v>
      </c>
    </row>
    <row r="8" spans="1:4">
      <c s="3" r="A8" t="s">
        <v>181</v>
      </c>
    </row>
    <row r="9" spans="1:4">
      <c s="4" r="A9" t="s">
        <v>184</v>
      </c>
      <c s="6" r="B9" t="n">
        <v>-5856808</v>
      </c>
      <c s="6" r="C9" t="n">
        <v>-4409991</v>
      </c>
      <c s="6" r="D9" t="n">
        <v>-3719792</v>
      </c>
    </row>
    <row r="10" spans="1:4">
      <c s="4" r="A10" t="s">
        <v>190</v>
      </c>
      <c s="6" r="B10" t="n">
        <v>-160526</v>
      </c>
      <c s="6" r="C10" t="n">
        <v>-127060</v>
      </c>
      <c s="6" r="D10" t="n">
        <v>-167231</v>
      </c>
    </row>
    <row r="11" spans="1:4">
      <c s="4" r="A11" t="s">
        <v>196</v>
      </c>
      <c s="6" r="B11" t="n">
        <v>-6253710</v>
      </c>
      <c s="6" r="C11" t="n">
        <v>-11080598</v>
      </c>
      <c s="6" r="D11" t="n">
        <v>-6411564</v>
      </c>
    </row>
    <row r="12" spans="1:4">
      <c s="3" r="A12" t="s">
        <v>197</v>
      </c>
    </row>
    <row r="13" spans="1:4">
      <c s="4" r="A13" t="s">
        <v>204</v>
      </c>
      <c s="6" r="B13" t="n">
        <v>-2984</v>
      </c>
      <c s="6" r="C13" t="n">
        <v>-2507</v>
      </c>
      <c s="6" r="D13" t="n">
        <v>-2228</v>
      </c>
    </row>
    <row r="14" spans="1:4">
      <c s="4" r="A14" t="s">
        <v>205</v>
      </c>
      <c s="6" r="B14" t="n">
        <v>229475</v>
      </c>
      <c s="6" r="C14" t="n">
        <v>0</v>
      </c>
      <c s="6" r="D14" t="n">
        <v>0</v>
      </c>
    </row>
    <row r="15" spans="1:4">
      <c s="4" r="A15" t="s">
        <v>206</v>
      </c>
      <c s="6" r="B15" t="n">
        <v>0</v>
      </c>
      <c s="6" r="C15" t="n">
        <v>117000</v>
      </c>
      <c s="6" r="D15" t="n">
        <v>100000</v>
      </c>
    </row>
    <row r="16" spans="1:4">
      <c s="4" r="A16" t="s">
        <v>207</v>
      </c>
      <c s="6" r="B16" t="n">
        <v>-95000</v>
      </c>
      <c s="6" r="C16" t="n">
        <v>-102000</v>
      </c>
      <c s="6" r="D16" t="n">
        <v>0</v>
      </c>
    </row>
    <row r="17" spans="1:4">
      <c s="4" r="A17" t="s">
        <v>209</v>
      </c>
      <c s="6" r="B17" t="n">
        <v>6648995</v>
      </c>
      <c s="6" r="C17" t="n">
        <v>10069307</v>
      </c>
      <c s="6" r="D17" t="n">
        <v>2716189</v>
      </c>
    </row>
    <row r="18" spans="1:4">
      <c s="4" r="A18" t="s">
        <v>210</v>
      </c>
      <c s="6" r="B18" t="n">
        <v>1064487</v>
      </c>
      <c s="6" r="C18" t="n">
        <v>-210055</v>
      </c>
      <c s="6" r="D18" t="n">
        <v>-2559982</v>
      </c>
    </row>
    <row r="19" spans="1:4">
      <c s="4" r="A19" t="s">
        <v>211</v>
      </c>
      <c s="6" r="B19" t="n">
        <v>3388405</v>
      </c>
      <c s="6" r="C19" t="n">
        <v>3598460</v>
      </c>
      <c s="6" r="D19" t="n">
        <v>6158442</v>
      </c>
    </row>
    <row r="20" spans="1:4">
      <c s="4" r="A20" t="s">
        <v>212</v>
      </c>
      <c s="6" r="B20" t="n">
        <v>4452892</v>
      </c>
      <c s="6" r="C20" t="n">
        <v>3388405</v>
      </c>
      <c s="6" r="D20" t="n">
        <v>3598460</v>
      </c>
    </row>
    <row r="21" spans="1:4">
      <c s="4" r="A21" t="s">
        <v>1565</v>
      </c>
    </row>
    <row r="22" spans="1:4">
      <c s="3" r="A22" t="s">
        <v>164</v>
      </c>
    </row>
    <row r="23" spans="1:4">
      <c s="4" r="A23" t="s">
        <v>126</v>
      </c>
      <c s="6" r="B23" t="n">
        <v>489567</v>
      </c>
      <c s="6" r="C23" t="n">
        <v>466556</v>
      </c>
      <c s="6" r="D23" t="n">
        <v>417836</v>
      </c>
    </row>
    <row r="24" spans="1:4">
      <c s="4" r="A24" t="s">
        <v>168</v>
      </c>
      <c s="6" r="B24" t="n">
        <v>4175</v>
      </c>
      <c s="6" r="C24" t="n">
        <v>4515</v>
      </c>
      <c s="6" r="D24" t="n">
        <v>8311</v>
      </c>
    </row>
    <row r="25" spans="1:4">
      <c s="4" r="A25" t="s">
        <v>1583</v>
      </c>
      <c s="6" r="B25" t="n">
        <v>54</v>
      </c>
      <c s="6" r="C25" t="n">
        <v>49</v>
      </c>
      <c s="6" r="D25" t="n">
        <v>51</v>
      </c>
    </row>
    <row r="26" spans="1:4">
      <c s="4" r="A26" t="s">
        <v>1577</v>
      </c>
      <c s="6" r="B26" t="n">
        <v>-393212</v>
      </c>
      <c s="6" r="C26" t="n">
        <v>-373522</v>
      </c>
      <c s="6" r="D26" t="n">
        <v>-425075</v>
      </c>
    </row>
    <row r="27" spans="1:4">
      <c s="4" r="A27" t="s">
        <v>178</v>
      </c>
      <c s="6" r="B27" t="n">
        <v>-2794</v>
      </c>
      <c s="6" r="C27" t="n">
        <v>362</v>
      </c>
      <c s="6" r="D27" t="n">
        <v>-3990</v>
      </c>
    </row>
    <row r="28" spans="1:4">
      <c s="4" r="A28" t="s">
        <v>1582</v>
      </c>
      <c s="6" r="B28" t="n">
        <v>3202</v>
      </c>
      <c s="6" r="C28" t="n">
        <v>4111</v>
      </c>
      <c s="6" r="D28" t="n">
        <v>4063</v>
      </c>
    </row>
    <row r="29" spans="1:4">
      <c s="4" r="A29" t="s">
        <v>180</v>
      </c>
      <c s="6" r="B29" t="n">
        <v>100992</v>
      </c>
      <c s="6" r="C29" t="n">
        <v>102071</v>
      </c>
      <c s="6" r="D29" t="n">
        <v>1196</v>
      </c>
    </row>
    <row r="30" spans="1:4">
      <c s="3" r="A30" t="s">
        <v>181</v>
      </c>
    </row>
    <row r="31" spans="1:4">
      <c s="4" r="A31" t="s">
        <v>184</v>
      </c>
      <c s="6" r="B31" t="n">
        <v>-100024</v>
      </c>
      <c s="6" r="C31" t="n">
        <v>0</v>
      </c>
      <c s="6" r="D31" t="n">
        <v>0</v>
      </c>
    </row>
    <row r="32" spans="1:4">
      <c s="4" r="A32" t="s">
        <v>190</v>
      </c>
      <c s="6" r="B32" t="n">
        <v>-182</v>
      </c>
      <c s="6" r="C32" t="n">
        <v>-24</v>
      </c>
      <c s="6" r="D32" t="n">
        <v>-6</v>
      </c>
    </row>
    <row r="33" spans="1:4">
      <c s="4" r="A33" t="s">
        <v>1584</v>
      </c>
      <c s="6" r="B33" t="n">
        <v>0</v>
      </c>
      <c s="6" r="C33" t="n">
        <v>-116323</v>
      </c>
      <c s="6" r="D33" t="n">
        <v>-100000</v>
      </c>
    </row>
    <row r="34" spans="1:4">
      <c s="4" r="A34" t="s">
        <v>196</v>
      </c>
      <c s="6" r="B34" t="n">
        <v>-100206</v>
      </c>
      <c s="6" r="C34" t="n">
        <v>-116347</v>
      </c>
      <c s="6" r="D34" t="n">
        <v>-100006</v>
      </c>
    </row>
    <row r="35" spans="1:4">
      <c s="3" r="A35" t="s">
        <v>197</v>
      </c>
    </row>
    <row r="36" spans="1:4">
      <c s="4" r="A36" t="s">
        <v>1585</v>
      </c>
      <c s="6" r="B36" t="n">
        <v>0</v>
      </c>
      <c s="6" r="C36" t="n">
        <v>0</v>
      </c>
      <c s="6" r="D36" t="n">
        <v>-10310</v>
      </c>
    </row>
    <row r="37" spans="1:4">
      <c s="4" r="A37" t="s">
        <v>156</v>
      </c>
      <c s="6" r="B37" t="n">
        <v>-3720</v>
      </c>
      <c s="6" r="C37" t="n">
        <v>-4702</v>
      </c>
      <c s="6" r="D37" t="n">
        <v>-5741</v>
      </c>
    </row>
    <row r="38" spans="1:4">
      <c s="4" r="A38" t="s">
        <v>204</v>
      </c>
      <c s="6" r="B38" t="n">
        <v>-2984</v>
      </c>
      <c s="6" r="C38" t="n">
        <v>-2507</v>
      </c>
      <c s="6" r="D38" t="n">
        <v>-2228</v>
      </c>
    </row>
    <row r="39" spans="1:4">
      <c s="4" r="A39" t="s">
        <v>205</v>
      </c>
      <c s="6" r="B39" t="n">
        <v>229475</v>
      </c>
      <c s="6" r="C39" t="n">
        <v>0</v>
      </c>
      <c s="6" r="D39" t="n">
        <v>0</v>
      </c>
    </row>
    <row r="40" spans="1:4">
      <c s="4" r="A40" t="s">
        <v>206</v>
      </c>
      <c s="6" r="B40" t="n">
        <v>0</v>
      </c>
      <c s="6" r="C40" t="n">
        <v>117000</v>
      </c>
      <c s="6" r="D40" t="n">
        <v>100000</v>
      </c>
    </row>
    <row r="41" spans="1:4">
      <c s="4" r="A41" t="s">
        <v>207</v>
      </c>
      <c s="6" r="B41" t="n">
        <v>-95000</v>
      </c>
      <c s="6" r="C41" t="n">
        <v>-102000</v>
      </c>
      <c s="6" r="D41" t="n">
        <v>0</v>
      </c>
    </row>
    <row r="42" spans="1:4">
      <c s="4" r="A42" t="s">
        <v>209</v>
      </c>
      <c s="6" r="B42" t="n">
        <v>127771</v>
      </c>
      <c s="6" r="C42" t="n">
        <v>7791</v>
      </c>
      <c s="6" r="D42" t="n">
        <v>81721</v>
      </c>
    </row>
    <row r="43" spans="1:4">
      <c s="4" r="A43" t="s">
        <v>210</v>
      </c>
      <c s="6" r="B43" t="n">
        <v>128557</v>
      </c>
      <c s="6" r="C43" t="n">
        <v>-6485</v>
      </c>
      <c s="6" r="D43" t="n">
        <v>-17089</v>
      </c>
    </row>
    <row r="44" spans="1:4">
      <c s="4" r="A44" t="s">
        <v>211</v>
      </c>
      <c s="6" r="B44" t="n">
        <v>136151</v>
      </c>
      <c s="6" r="C44" t="n">
        <v>142636</v>
      </c>
      <c s="6" r="D44" t="n">
        <v>159725</v>
      </c>
    </row>
    <row r="45" spans="1:4">
      <c s="4" r="A45" t="s">
        <v>212</v>
      </c>
      <c s="7" r="B45" t="n">
        <v>264708</v>
      </c>
      <c s="7" r="C45" t="n">
        <v>136151</v>
      </c>
      <c s="7" r="D45" t="n">
        <v>14263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r="1" spans="1:6">
      <c s="1" r="A1" t="s">
        <v>1586</v>
      </c>
      <c s="2" r="B1" t="s">
        <v>1</v>
      </c>
    </row>
    <row r="2" spans="1:6">
      <c s="2" r="B2" t="s">
        <v>2</v>
      </c>
      <c s="2" r="C2" t="s">
        <v>30</v>
      </c>
      <c s="2" r="D2" t="s">
        <v>79</v>
      </c>
      <c s="2" r="E2" t="s">
        <v>1587</v>
      </c>
      <c s="2" r="F2" t="s">
        <v>1588</v>
      </c>
    </row>
    <row r="3" spans="1:6">
      <c s="3" r="A3" t="s">
        <v>1589</v>
      </c>
    </row>
    <row r="4" spans="1:6">
      <c s="4" r="A4" t="s">
        <v>1100</v>
      </c>
      <c s="7" r="B4" t="n">
        <v>279106000</v>
      </c>
      <c s="7" r="C4" t="n">
        <v>566539000</v>
      </c>
    </row>
    <row r="5" spans="1:6">
      <c s="4" r="A5" t="s">
        <v>885</v>
      </c>
      <c s="6" r="B5" t="n">
        <v>76609000</v>
      </c>
      <c s="6" r="C5" t="n">
        <v>435684000</v>
      </c>
    </row>
    <row r="6" spans="1:6">
      <c s="4" r="A6" t="s">
        <v>53</v>
      </c>
      <c s="6" r="B6" t="n">
        <v>5438620000</v>
      </c>
      <c s="6" r="C6" t="n">
        <v>4809843000</v>
      </c>
    </row>
    <row r="7" spans="1:6">
      <c s="4" r="A7" t="s">
        <v>1204</v>
      </c>
    </row>
    <row r="8" spans="1:6">
      <c s="3" r="A8" t="s">
        <v>1589</v>
      </c>
    </row>
    <row r="9" spans="1:6">
      <c s="4" r="A9" t="s">
        <v>1100</v>
      </c>
      <c s="6" r="B9" t="n">
        <v>26404000</v>
      </c>
      <c s="6" r="C9" t="n">
        <v>97970000</v>
      </c>
    </row>
    <row r="10" spans="1:6">
      <c s="4" r="A10" t="s">
        <v>885</v>
      </c>
      <c s="6" r="B10" t="n">
        <v>74049000</v>
      </c>
      <c s="6" r="C10" t="n">
        <v>435684000</v>
      </c>
    </row>
    <row r="11" spans="1:6">
      <c s="4" r="A11" t="s">
        <v>1590</v>
      </c>
    </row>
    <row r="12" spans="1:6">
      <c s="3" r="A12" t="s">
        <v>1589</v>
      </c>
    </row>
    <row r="13" spans="1:6">
      <c s="4" r="A13" t="s">
        <v>1591</v>
      </c>
      <c s="6" r="B13" t="n">
        <v>-9405000</v>
      </c>
      <c s="6" r="C13" t="n">
        <v>0</v>
      </c>
    </row>
    <row r="14" spans="1:6">
      <c s="4" r="A14" t="s">
        <v>1592</v>
      </c>
    </row>
    <row r="15" spans="1:6">
      <c s="3" r="A15" t="s">
        <v>1589</v>
      </c>
    </row>
    <row r="16" spans="1:6">
      <c s="4" r="A16" t="s">
        <v>1591</v>
      </c>
      <c s="6" r="B16" t="n">
        <v>0</v>
      </c>
      <c s="6" r="C16" t="n">
        <v>1693000</v>
      </c>
    </row>
    <row r="17" spans="1:6">
      <c s="4" r="A17" t="s">
        <v>1593</v>
      </c>
    </row>
    <row r="18" spans="1:6">
      <c s="3" r="A18" t="s">
        <v>1589</v>
      </c>
    </row>
    <row r="19" spans="1:6">
      <c s="4" r="A19" t="s">
        <v>1591</v>
      </c>
      <c s="6" r="B19" t="n">
        <v>-20082000</v>
      </c>
      <c s="6" r="C19" t="n">
        <v>9512000</v>
      </c>
    </row>
    <row r="20" spans="1:6">
      <c s="4" r="A20" t="s">
        <v>1594</v>
      </c>
    </row>
    <row r="21" spans="1:6">
      <c s="3" r="A21" t="s">
        <v>1589</v>
      </c>
    </row>
    <row r="22" spans="1:6">
      <c s="4" r="A22" t="s">
        <v>1595</v>
      </c>
      <c s="6" r="B22" t="n">
        <v>21700000</v>
      </c>
      <c s="6" r="C22" t="n">
        <v>13200000</v>
      </c>
      <c s="7" r="D22" t="n">
        <v>8800000</v>
      </c>
    </row>
    <row r="23" spans="1:6">
      <c s="4" r="A23" t="s">
        <v>1596</v>
      </c>
      <c s="6" r="B23" t="n">
        <v>25400000</v>
      </c>
      <c s="6" r="C23" t="n">
        <v>26800000</v>
      </c>
      <c s="6" r="D23" t="n">
        <v>20300000</v>
      </c>
    </row>
    <row r="24" spans="1:6">
      <c s="4" r="A24" t="s">
        <v>1597</v>
      </c>
    </row>
    <row r="25" spans="1:6">
      <c s="3" r="A25" t="s">
        <v>1589</v>
      </c>
    </row>
    <row r="26" spans="1:6">
      <c s="4" r="A26" t="s">
        <v>1598</v>
      </c>
      <c s="6" r="B26" t="n">
        <v>150000000</v>
      </c>
      <c s="7" r="E26" t="n">
        <v>150000000</v>
      </c>
    </row>
    <row r="27" spans="1:6">
      <c s="4" r="A27" t="s">
        <v>1599</v>
      </c>
    </row>
    <row r="28" spans="1:6">
      <c s="3" r="A28" t="s">
        <v>1589</v>
      </c>
    </row>
    <row r="29" spans="1:6">
      <c s="4" r="A29" t="s">
        <v>1598</v>
      </c>
      <c s="7" r="F29" t="n">
        <v>420000000</v>
      </c>
    </row>
    <row r="30" spans="1:6">
      <c s="4" r="A30" t="s">
        <v>1600</v>
      </c>
    </row>
    <row r="31" spans="1:6">
      <c s="3" r="A31" t="s">
        <v>1589</v>
      </c>
    </row>
    <row r="32" spans="1:6">
      <c s="4" r="A32" t="s">
        <v>53</v>
      </c>
      <c s="6" r="B32" t="n">
        <v>0</v>
      </c>
      <c s="6" r="C32" t="n">
        <v>0</v>
      </c>
    </row>
    <row r="33" spans="1:6">
      <c s="4" r="A33" t="s">
        <v>1601</v>
      </c>
      <c s="6" r="B33" t="n">
        <v>2300000</v>
      </c>
      <c s="6" r="C33" t="n">
        <v>138000</v>
      </c>
      <c s="6" r="D33" t="n">
        <v>29000</v>
      </c>
    </row>
    <row r="34" spans="1:6">
      <c s="4" r="A34" t="s">
        <v>1596</v>
      </c>
      <c s="6" r="B34" t="n">
        <v>250000</v>
      </c>
      <c s="6" r="C34" t="n">
        <v>313000</v>
      </c>
      <c s="7" r="D34" t="n">
        <v>0</v>
      </c>
    </row>
    <row r="35" spans="1:6">
      <c s="4" r="A35" t="s">
        <v>1602</v>
      </c>
    </row>
    <row r="36" spans="1:6">
      <c s="3" r="A36" t="s">
        <v>1589</v>
      </c>
    </row>
    <row r="37" spans="1:6">
      <c s="4" r="A37" t="s">
        <v>1003</v>
      </c>
      <c s="7" r="B37" t="n">
        <v>5300000000</v>
      </c>
      <c s="7" r="C37" t="n">
        <v>4400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3</v>
      </c>
      <c s="2" r="B1" t="s">
        <v>1</v>
      </c>
    </row>
    <row r="2" spans="1:2">
      <c s="2" r="B2" t="s">
        <v>2</v>
      </c>
    </row>
    <row r="3" spans="1:2">
      <c s="3" r="A3" t="s">
        <v>241</v>
      </c>
    </row>
    <row r="4" spans="1:2">
      <c s="4" r="A4" t="s">
        <v>243</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121944</v>
      </c>
      <c s="7" r="C3" t="n">
        <v>2764345</v>
      </c>
    </row>
    <row r="4" spans="1:3">
      <c s="4" r="A4" t="s">
        <v>33</v>
      </c>
      <c s="6" r="B4" t="n">
        <v>330948</v>
      </c>
      <c s="6" r="C4" t="n">
        <v>624060</v>
      </c>
    </row>
    <row r="5" spans="1:3">
      <c s="4" r="A5" t="s">
        <v>34</v>
      </c>
      <c s="6" r="B5" t="n">
        <v>4452892</v>
      </c>
      <c s="6" r="C5" t="n">
        <v>3388405</v>
      </c>
    </row>
    <row r="6" spans="1:3">
      <c s="4" r="A6" t="s">
        <v>35</v>
      </c>
      <c s="6" r="B6" t="n">
        <v>4138132</v>
      </c>
      <c s="6" r="C6" t="n">
        <v>2834397</v>
      </c>
    </row>
    <row r="7" spans="1:3">
      <c s="4" r="A7" t="s">
        <v>36</v>
      </c>
      <c s="6" r="B7" t="n">
        <v>11050520</v>
      </c>
      <c s="6" r="C7" t="n">
        <v>10237275</v>
      </c>
    </row>
    <row r="8" spans="1:3">
      <c s="4" r="A8" t="s">
        <v>37</v>
      </c>
      <c s="6" r="B8" t="n">
        <v>1322676</v>
      </c>
      <c s="6" r="C8" t="n">
        <v>1348354</v>
      </c>
    </row>
    <row r="9" spans="1:3">
      <c s="4" r="A9" t="s">
        <v>38</v>
      </c>
      <c s="6" r="B9" t="n">
        <v>70582</v>
      </c>
      <c s="6" r="C9" t="n">
        <v>154816</v>
      </c>
    </row>
    <row r="10" spans="1:3">
      <c s="4" r="A10" t="s">
        <v>39</v>
      </c>
      <c s="6" r="B10" t="n">
        <v>61324084</v>
      </c>
      <c s="6" r="C10" t="n">
        <v>57371784</v>
      </c>
    </row>
    <row r="11" spans="1:3">
      <c s="4" r="A11" t="s">
        <v>40</v>
      </c>
      <c s="6" r="B11" t="n">
        <v>-762673</v>
      </c>
      <c s="6" r="C11" t="n">
        <v>-685041</v>
      </c>
    </row>
    <row r="12" spans="1:3">
      <c s="4" r="A12" t="s">
        <v>41</v>
      </c>
      <c s="6" r="B12" t="n">
        <v>60561411</v>
      </c>
      <c s="6" r="C12" t="n">
        <v>56686743</v>
      </c>
    </row>
    <row r="13" spans="1:3">
      <c s="4" r="A13" t="s">
        <v>42</v>
      </c>
      <c s="6" r="B13" t="n">
        <v>1320163</v>
      </c>
      <c s="6" r="C13" t="n">
        <v>1351479</v>
      </c>
    </row>
    <row r="14" spans="1:3">
      <c s="4" r="A14" t="s">
        <v>43</v>
      </c>
      <c s="6" r="B14" t="n">
        <v>700285</v>
      </c>
      <c s="6" r="C14" t="n">
        <v>694335</v>
      </c>
    </row>
    <row r="15" spans="1:3">
      <c s="4" r="A15" t="s">
        <v>44</v>
      </c>
      <c s="6" r="B15" t="n">
        <v>5043197</v>
      </c>
      <c s="6" r="C15" t="n">
        <v>5046847</v>
      </c>
    </row>
    <row r="16" spans="1:3">
      <c s="4" r="A16" t="s">
        <v>45</v>
      </c>
      <c s="6" r="B16" t="n">
        <v>31576</v>
      </c>
      <c s="6" r="C16" t="n">
        <v>70784</v>
      </c>
    </row>
    <row r="17" spans="1:3">
      <c s="4" r="A17" t="s">
        <v>46</v>
      </c>
      <c s="6" r="B17" t="n">
        <v>20862</v>
      </c>
      <c s="6" r="C17" t="n">
        <v>20600</v>
      </c>
    </row>
    <row r="18" spans="1:3">
      <c s="4" r="A18" t="s">
        <v>47</v>
      </c>
      <c s="6" r="B18" t="n">
        <v>1252784</v>
      </c>
      <c s="6" r="C18" t="n">
        <v>1318392</v>
      </c>
    </row>
    <row r="19" spans="1:3">
      <c s="4" r="A19" t="s">
        <v>48</v>
      </c>
      <c s="6" r="B19" t="n">
        <v>89965080</v>
      </c>
      <c s="6" r="C19" t="n">
        <v>83152427</v>
      </c>
    </row>
    <row r="20" spans="1:3">
      <c s="3" r="A20" t="s">
        <v>49</v>
      </c>
    </row>
    <row r="21" spans="1:3">
      <c s="4" r="A21" t="s">
        <v>50</v>
      </c>
      <c s="6" r="B21" t="n">
        <v>19290266</v>
      </c>
      <c s="6" r="C21" t="n">
        <v>17169412</v>
      </c>
    </row>
    <row r="22" spans="1:3">
      <c s="4" r="A22" t="s">
        <v>51</v>
      </c>
      <c s="6" r="B22" t="n">
        <v>46690264</v>
      </c>
      <c s="6" r="C22" t="n">
        <v>44020304</v>
      </c>
    </row>
    <row r="23" spans="1:3">
      <c s="4" r="A23" t="s">
        <v>52</v>
      </c>
      <c s="6" r="B23" t="n">
        <v>65980530</v>
      </c>
      <c s="6" r="C23" t="n">
        <v>61189716</v>
      </c>
    </row>
    <row r="24" spans="1:3">
      <c s="4" r="A24" t="s">
        <v>53</v>
      </c>
      <c s="6" r="B24" t="n">
        <v>5438620</v>
      </c>
      <c s="6" r="C24" t="n">
        <v>4809843</v>
      </c>
    </row>
    <row r="25" spans="1:3">
      <c s="4" r="A25" t="s">
        <v>54</v>
      </c>
      <c s="6" r="B25" t="n">
        <v>750154</v>
      </c>
      <c s="6" r="C25" t="n">
        <v>1129503</v>
      </c>
    </row>
    <row r="26" spans="1:3">
      <c s="4" r="A26" t="s">
        <v>55</v>
      </c>
      <c s="6" r="B26" t="n">
        <v>4032644</v>
      </c>
      <c s="6" r="C26" t="n">
        <v>2545724</v>
      </c>
    </row>
    <row r="27" spans="1:3">
      <c s="4" r="A27" t="s">
        <v>56</v>
      </c>
      <c s="6" r="B27" t="n">
        <v>1185848</v>
      </c>
      <c s="6" r="C27" t="n">
        <v>1474067</v>
      </c>
    </row>
    <row r="28" spans="1:3">
      <c s="4" r="A28" t="s">
        <v>57</v>
      </c>
      <c s="6" r="B28" t="n">
        <v>77387796</v>
      </c>
      <c s="6" r="C28" t="n">
        <v>71148853</v>
      </c>
    </row>
    <row r="29" spans="1:3">
      <c s="3" r="A29" t="s">
        <v>58</v>
      </c>
    </row>
    <row r="30" spans="1:3">
      <c s="4" r="A30" t="s">
        <v>59</v>
      </c>
      <c s="6" r="B30" t="n">
        <v>229475</v>
      </c>
      <c s="6" r="C30" t="n">
        <v>0</v>
      </c>
    </row>
    <row r="31" spans="1:3">
      <c s="4" r="A31" t="s">
        <v>60</v>
      </c>
      <c s="6" r="B31" t="n">
        <v>2230</v>
      </c>
      <c s="6" r="C31" t="n">
        <v>2230</v>
      </c>
    </row>
    <row r="32" spans="1:3">
      <c s="4" r="A32" t="s">
        <v>61</v>
      </c>
      <c s="6" r="B32" t="n">
        <v>15188474</v>
      </c>
      <c s="6" r="C32" t="n">
        <v>15285991</v>
      </c>
    </row>
    <row r="33" spans="1:3">
      <c s="4" r="A33" t="s">
        <v>62</v>
      </c>
      <c s="6" r="B33" t="n">
        <v>-2772614</v>
      </c>
      <c s="6" r="C33" t="n">
        <v>-3262181</v>
      </c>
    </row>
    <row r="34" spans="1:3">
      <c s="4" r="A34" t="s">
        <v>63</v>
      </c>
      <c s="6" r="B34" t="n">
        <v>-99307</v>
      </c>
      <c s="6" r="C34" t="n">
        <v>-51357</v>
      </c>
    </row>
    <row r="35" spans="1:3">
      <c s="4" r="A35" t="s">
        <v>64</v>
      </c>
      <c s="6" r="B35" t="n">
        <v>12548258</v>
      </c>
      <c s="6" r="C35" t="n">
        <v>11974683</v>
      </c>
    </row>
    <row r="36" spans="1:3">
      <c s="4" r="A36" t="s">
        <v>65</v>
      </c>
      <c s="6" r="B36" t="n">
        <v>29026</v>
      </c>
      <c s="6" r="C36" t="n">
        <v>28891</v>
      </c>
    </row>
    <row r="37" spans="1:3">
      <c s="4" r="A37" t="s">
        <v>66</v>
      </c>
      <c s="6" r="B37" t="n">
        <v>12577284</v>
      </c>
      <c s="6" r="C37" t="n">
        <v>12003574</v>
      </c>
    </row>
    <row r="38" spans="1:3">
      <c s="4" r="A38" t="s">
        <v>67</v>
      </c>
      <c s="7" r="B38" t="n">
        <v>89965080</v>
      </c>
      <c s="7" r="C38" t="n">
        <v>83152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8</v>
      </c>
      <c s="2" r="B1" t="s">
        <v>1</v>
      </c>
    </row>
    <row r="2" spans="1:2">
      <c s="2" r="B2" t="s">
        <v>2</v>
      </c>
    </row>
    <row r="3" spans="1:2">
      <c s="3" r="A3" t="s">
        <v>246</v>
      </c>
    </row>
    <row r="4" spans="1:2">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3</v>
      </c>
      <c s="2" r="B1" t="s">
        <v>1</v>
      </c>
    </row>
    <row r="2" spans="1:2">
      <c s="2" r="B2" t="s">
        <v>2</v>
      </c>
    </row>
    <row r="3" spans="1:2">
      <c s="3" r="A3" t="s">
        <v>226</v>
      </c>
    </row>
    <row r="4" spans="1:2">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8</v>
      </c>
      <c s="2" r="B1" t="s">
        <v>1</v>
      </c>
    </row>
    <row r="2" spans="1:2">
      <c s="2" r="B2" t="s">
        <v>2</v>
      </c>
    </row>
    <row r="3" spans="1:2">
      <c s="3" r="A3" t="s">
        <v>238</v>
      </c>
    </row>
    <row r="4" spans="1:2">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8</v>
      </c>
      <c s="2" r="B1" t="s">
        <v>2</v>
      </c>
      <c s="2" r="C1" t="s">
        <v>30</v>
      </c>
    </row>
    <row r="2" spans="1:3">
      <c s="3" r="A2" t="s">
        <v>69</v>
      </c>
    </row>
    <row r="3" spans="1:3">
      <c s="4" r="A3" t="s">
        <v>70</v>
      </c>
      <c s="7" r="B3" t="n">
        <v>1244121</v>
      </c>
      <c s="7" r="C3" t="n">
        <v>1275963</v>
      </c>
    </row>
    <row r="4" spans="1:3">
      <c s="4" r="A4" t="s">
        <v>71</v>
      </c>
      <c s="8" r="B4" t="n">
        <v>0.01</v>
      </c>
      <c s="7" r="C4" t="n">
        <v>0</v>
      </c>
    </row>
    <row r="5" spans="1:3">
      <c s="4" r="A5" t="s">
        <v>72</v>
      </c>
      <c s="7" r="B5" t="n">
        <v>200000</v>
      </c>
      <c s="7" r="C5" t="n">
        <v>0</v>
      </c>
    </row>
    <row r="6" spans="1:3">
      <c s="4" r="A6" t="s">
        <v>73</v>
      </c>
      <c s="6" r="B6" t="n">
        <v>30000000</v>
      </c>
      <c s="6" r="C6" t="n">
        <v>0</v>
      </c>
    </row>
    <row r="7" spans="1:3">
      <c s="4" r="A7" t="s">
        <v>74</v>
      </c>
      <c s="6" r="B7" t="n">
        <v>1150</v>
      </c>
      <c s="6" r="C7" t="n">
        <v>0</v>
      </c>
    </row>
    <row r="8" spans="1:3">
      <c s="4" r="A8" t="s">
        <v>75</v>
      </c>
      <c s="8" r="B8" t="n">
        <v>0.01</v>
      </c>
      <c s="8" r="C8" t="n">
        <v>0.01</v>
      </c>
    </row>
    <row r="9" spans="1:3">
      <c s="4" r="A9" t="s">
        <v>76</v>
      </c>
      <c s="6" r="B9" t="n">
        <v>300000000</v>
      </c>
      <c s="6" r="C9" t="n">
        <v>300000000</v>
      </c>
    </row>
    <row r="10" spans="1:3">
      <c s="4" r="A10" t="s">
        <v>77</v>
      </c>
      <c s="6" r="B10" t="n">
        <v>222950751</v>
      </c>
      <c s="6" r="C10" t="n">
        <v>222950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14</v>
      </c>
    </row>
    <row r="4" spans="1:2">
      <c s="4" r="A4" t="s">
        <v>285</v>
      </c>
      <c s="4" r="B4" t="s">
        <v>286</v>
      </c>
    </row>
    <row r="5" spans="1:2">
      <c s="4" r="A5" t="s">
        <v>34</v>
      </c>
      <c s="4" r="B5" t="s">
        <v>287</v>
      </c>
    </row>
    <row r="6" spans="1:2">
      <c s="4" r="A6" t="s">
        <v>288</v>
      </c>
      <c s="4" r="B6" t="s">
        <v>289</v>
      </c>
    </row>
    <row r="7" spans="1:2">
      <c s="4" r="A7" t="s">
        <v>290</v>
      </c>
      <c s="4" r="B7" t="s">
        <v>291</v>
      </c>
    </row>
    <row r="8" spans="1:2">
      <c s="4" r="A8" t="s">
        <v>292</v>
      </c>
      <c s="4" r="B8" t="s">
        <v>293</v>
      </c>
    </row>
    <row r="9" spans="1:2">
      <c s="4" r="A9" t="s">
        <v>39</v>
      </c>
      <c s="4" r="B9" t="s">
        <v>294</v>
      </c>
    </row>
    <row r="10" spans="1:2">
      <c s="4" r="A10" t="s">
        <v>295</v>
      </c>
      <c s="4" r="B10" t="s">
        <v>296</v>
      </c>
    </row>
    <row r="11" spans="1:2">
      <c s="4" r="A11" t="s">
        <v>40</v>
      </c>
      <c s="4" r="B11" t="s">
        <v>297</v>
      </c>
    </row>
    <row r="12" spans="1:2">
      <c s="4" r="A12" t="s">
        <v>298</v>
      </c>
      <c s="4" r="B12" t="s">
        <v>299</v>
      </c>
    </row>
    <row r="13" spans="1:2">
      <c s="4" r="A13" t="s">
        <v>43</v>
      </c>
      <c s="4" r="B13" t="s">
        <v>300</v>
      </c>
    </row>
    <row r="14" spans="1:2">
      <c s="4" r="A14" t="s">
        <v>44</v>
      </c>
      <c s="4" r="B14" t="s">
        <v>301</v>
      </c>
    </row>
    <row r="15" spans="1:2">
      <c s="4" r="A15" t="s">
        <v>45</v>
      </c>
      <c s="4" r="B15" t="s">
        <v>302</v>
      </c>
    </row>
    <row r="16" spans="1:2">
      <c s="4" r="A16" t="s">
        <v>46</v>
      </c>
      <c s="4" r="B16" t="s">
        <v>303</v>
      </c>
    </row>
    <row r="17" spans="1:2">
      <c s="4" r="A17" t="s">
        <v>304</v>
      </c>
      <c s="4" r="B17" t="s">
        <v>305</v>
      </c>
    </row>
    <row r="18" spans="1:2">
      <c s="4" r="A18" t="s">
        <v>306</v>
      </c>
      <c s="4" r="B18" t="s">
        <v>307</v>
      </c>
    </row>
    <row r="19" spans="1:2">
      <c s="4" r="A19" t="s">
        <v>308</v>
      </c>
      <c s="4" r="B19" t="s">
        <v>309</v>
      </c>
    </row>
    <row r="20" spans="1:2">
      <c s="4" r="A20" t="s">
        <v>65</v>
      </c>
      <c s="4" r="B20" t="s">
        <v>310</v>
      </c>
    </row>
    <row r="21" spans="1:2">
      <c s="4" r="A21" t="s">
        <v>311</v>
      </c>
      <c s="4" r="B21" t="s">
        <v>312</v>
      </c>
    </row>
    <row r="22" spans="1:2">
      <c s="4" r="A22" t="s">
        <v>313</v>
      </c>
      <c s="4" r="B22"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0</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326</v>
      </c>
      <c s="2" r="B1" t="s">
        <v>1</v>
      </c>
    </row>
    <row r="2" spans="1:2">
      <c s="2" r="B2" t="s">
        <v>2</v>
      </c>
    </row>
    <row r="3" spans="1:2">
      <c s="3" r="A3" t="s">
        <v>223</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row r="10" spans="1:2">
      <c s="4" r="A10" t="s">
        <v>339</v>
      </c>
      <c s="4" r="B10"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6</v>
      </c>
    </row>
    <row r="4" spans="1:2">
      <c s="4" r="A4" t="s">
        <v>342</v>
      </c>
      <c s="4" r="B4" t="s">
        <v>343</v>
      </c>
    </row>
    <row r="5" spans="1:2">
      <c s="4" r="A5" t="s">
        <v>344</v>
      </c>
      <c s="4" r="B5"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6</v>
      </c>
      <c s="2" r="B1" t="s">
        <v>1</v>
      </c>
    </row>
    <row r="2" spans="1:2">
      <c s="2" r="B2" t="s">
        <v>2</v>
      </c>
    </row>
    <row r="3" spans="1:2">
      <c s="3" r="A3" t="s">
        <v>229</v>
      </c>
    </row>
    <row r="4" spans="1:2">
      <c s="4" r="A4" t="s">
        <v>347</v>
      </c>
      <c s="4" r="B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49</v>
      </c>
      <c s="2" r="B1" t="s">
        <v>1</v>
      </c>
    </row>
    <row r="2" spans="1:2">
      <c s="2" r="B2" t="s">
        <v>2</v>
      </c>
    </row>
    <row r="3" spans="1:2">
      <c s="3" r="A3" t="s">
        <v>235</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56</v>
      </c>
      <c s="2" r="B1" t="s">
        <v>1</v>
      </c>
    </row>
    <row r="2" spans="1:2">
      <c s="2" r="B2" t="s">
        <v>2</v>
      </c>
    </row>
    <row r="3" spans="1:2">
      <c s="3" r="A3" t="s">
        <v>238</v>
      </c>
    </row>
    <row r="4" spans="1:2">
      <c s="4" r="A4" t="s">
        <v>357</v>
      </c>
      <c s="4" r="B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2162145</v>
      </c>
      <c s="7" r="C4" t="n">
        <v>2086097</v>
      </c>
      <c s="7" r="D4" t="n">
        <v>2111160</v>
      </c>
    </row>
    <row r="5" spans="1:4">
      <c s="4" r="A5" t="s">
        <v>82</v>
      </c>
      <c s="6" r="B5" t="n">
        <v>192124</v>
      </c>
      <c s="6" r="C5" t="n">
        <v>191492</v>
      </c>
      <c s="6" r="D5" t="n">
        <v>178301</v>
      </c>
    </row>
    <row r="6" spans="1:4">
      <c s="4" r="A6" t="s">
        <v>83</v>
      </c>
      <c s="6" r="B6" t="n">
        <v>27449</v>
      </c>
      <c s="6" r="C6" t="n">
        <v>27971</v>
      </c>
      <c s="6" r="D6" t="n">
        <v>30632</v>
      </c>
    </row>
    <row r="7" spans="1:4">
      <c s="4" r="A7" t="s">
        <v>84</v>
      </c>
      <c s="6" r="B7" t="n">
        <v>5608</v>
      </c>
      <c s="6" r="C7" t="n">
        <v>702</v>
      </c>
      <c s="6" r="D7" t="n">
        <v>192</v>
      </c>
    </row>
    <row r="8" spans="1:4">
      <c s="4" r="A8" t="s">
        <v>85</v>
      </c>
      <c s="6" r="B8" t="n">
        <v>50935</v>
      </c>
      <c s="6" r="C8" t="n">
        <v>7723</v>
      </c>
      <c s="6" r="D8" t="n">
        <v>2971</v>
      </c>
    </row>
    <row r="9" spans="1:4">
      <c s="4" r="A9" t="s">
        <v>86</v>
      </c>
      <c s="6" r="B9" t="n">
        <v>2438261</v>
      </c>
      <c s="6" r="C9" t="n">
        <v>2313985</v>
      </c>
      <c s="6" r="D9" t="n">
        <v>2323256</v>
      </c>
    </row>
    <row r="10" spans="1:4">
      <c s="3" r="A10" t="s">
        <v>87</v>
      </c>
    </row>
    <row r="11" spans="1:4">
      <c s="4" r="A11" t="s">
        <v>88</v>
      </c>
      <c s="6" r="B11" t="n">
        <v>274478</v>
      </c>
      <c s="6" r="C11" t="n">
        <v>251914</v>
      </c>
      <c s="6" r="D11" t="n">
        <v>212100</v>
      </c>
    </row>
    <row r="12" spans="1:4">
      <c s="4" r="A12" t="s">
        <v>89</v>
      </c>
      <c s="6" r="B12" t="n">
        <v>89988</v>
      </c>
      <c s="6" r="C12" t="n">
        <v>68957</v>
      </c>
      <c s="6" r="D12" t="n">
        <v>66275</v>
      </c>
    </row>
    <row r="13" spans="1:4">
      <c s="4" r="A13" t="s">
        <v>90</v>
      </c>
      <c s="6" r="B13" t="n">
        <v>8390</v>
      </c>
      <c s="6" r="C13" t="n">
        <v>2302</v>
      </c>
      <c s="6" r="D13" t="n">
        <v>2082</v>
      </c>
    </row>
    <row r="14" spans="1:4">
      <c s="4" r="A14" t="s">
        <v>91</v>
      </c>
      <c s="6" r="B14" t="n">
        <v>52442</v>
      </c>
      <c s="6" r="C14" t="n">
        <v>5318</v>
      </c>
      <c s="6" r="D14" t="n">
        <v>118</v>
      </c>
    </row>
    <row r="15" spans="1:4">
      <c s="4" r="A15" t="s">
        <v>92</v>
      </c>
      <c s="6" r="B15" t="n">
        <v>425298</v>
      </c>
      <c s="6" r="C15" t="n">
        <v>328491</v>
      </c>
      <c s="6" r="D15" t="n">
        <v>280575</v>
      </c>
    </row>
    <row r="16" spans="1:4">
      <c s="4" r="A16" t="s">
        <v>93</v>
      </c>
      <c s="6" r="B16" t="n">
        <v>2012963</v>
      </c>
      <c s="6" r="C16" t="n">
        <v>1985494</v>
      </c>
      <c s="6" r="D16" t="n">
        <v>2042681</v>
      </c>
    </row>
    <row r="17" spans="1:4">
      <c s="4" r="A17" t="s">
        <v>94</v>
      </c>
      <c s="6" r="B17" t="n">
        <v>193638</v>
      </c>
      <c s="6" r="C17" t="n">
        <v>106301</v>
      </c>
      <c s="6" r="D17" t="n">
        <v>107546</v>
      </c>
    </row>
    <row r="18" spans="1:4">
      <c s="4" r="A18" t="s">
        <v>95</v>
      </c>
      <c s="6" r="B18" t="n">
        <v>1819325</v>
      </c>
      <c s="6" r="C18" t="n">
        <v>1879193</v>
      </c>
      <c s="6" r="D18" t="n">
        <v>1935135</v>
      </c>
    </row>
    <row r="19" spans="1:4">
      <c s="3" r="A19" t="s">
        <v>96</v>
      </c>
    </row>
    <row r="20" spans="1:4">
      <c s="4" r="A20" t="s">
        <v>97</v>
      </c>
      <c s="6" r="B20" t="n">
        <v>216248</v>
      </c>
      <c s="6" r="C20" t="n">
        <v>222685</v>
      </c>
      <c s="6" r="D20" t="n">
        <v>221413</v>
      </c>
    </row>
    <row r="21" spans="1:4">
      <c s="4" r="A21" t="s">
        <v>98</v>
      </c>
      <c s="6" r="B21" t="n">
        <v>112818</v>
      </c>
      <c s="6" r="C21" t="n">
        <v>107891</v>
      </c>
      <c s="6" r="D21" t="n">
        <v>102189</v>
      </c>
    </row>
    <row r="22" spans="1:4">
      <c s="4" r="A22" t="s">
        <v>99</v>
      </c>
      <c s="6" r="B22" t="n">
        <v>105235</v>
      </c>
      <c s="6" r="C22" t="n">
        <v>87454</v>
      </c>
      <c s="6" r="D22" t="n">
        <v>47604</v>
      </c>
    </row>
    <row r="23" spans="1:4">
      <c s="4" r="A23" t="s">
        <v>100</v>
      </c>
      <c s="6" r="B23" t="n">
        <v>101614</v>
      </c>
      <c s="6" r="C23" t="n">
        <v>108477</v>
      </c>
      <c s="6" r="D23" t="n">
        <v>97276</v>
      </c>
    </row>
    <row r="24" spans="1:4">
      <c s="4" r="A24" t="s">
        <v>101</v>
      </c>
      <c s="6" r="B24" t="n">
        <v>33194</v>
      </c>
      <c s="6" r="C24" t="n">
        <v>42772</v>
      </c>
      <c s="6" r="D24" t="n">
        <v>40939</v>
      </c>
    </row>
    <row r="25" spans="1:4">
      <c s="4" r="A25" t="s">
        <v>102</v>
      </c>
      <c s="6" r="B25" t="n">
        <v>30000</v>
      </c>
      <c s="6" r="C25" t="n">
        <v>29635</v>
      </c>
      <c s="6" r="D25" t="n">
        <v>35674</v>
      </c>
    </row>
    <row r="26" spans="1:4">
      <c s="4" r="A26" t="s">
        <v>103</v>
      </c>
      <c s="6" r="B26" t="n">
        <v>27258</v>
      </c>
      <c s="6" r="C26" t="n">
        <v>24551</v>
      </c>
      <c s="6" r="D26" t="n">
        <v>35399</v>
      </c>
    </row>
    <row r="27" spans="1:4">
      <c s="4" r="A27" t="s">
        <v>43</v>
      </c>
      <c s="6" r="B27" t="n">
        <v>18662</v>
      </c>
      <c s="6" r="C27" t="n">
        <v>18616</v>
      </c>
      <c s="6" r="D27" t="n">
        <v>17747</v>
      </c>
    </row>
    <row r="28" spans="1:4">
      <c s="4" r="A28" t="s">
        <v>104</v>
      </c>
      <c s="6" r="B28" t="n">
        <v>81656</v>
      </c>
      <c s="6" r="C28" t="n">
        <v>53042</v>
      </c>
      <c s="6" r="D28" t="n">
        <v>31371</v>
      </c>
    </row>
    <row r="29" spans="1:4">
      <c s="4" r="A29" t="s">
        <v>105</v>
      </c>
      <c s="6" r="B29" t="n">
        <v>-8016</v>
      </c>
      <c s="6" r="C29" t="n">
        <v>-315</v>
      </c>
      <c s="6" r="D29" t="n">
        <v>21775</v>
      </c>
    </row>
    <row r="30" spans="1:4">
      <c s="4" r="A30" t="s">
        <v>106</v>
      </c>
      <c s="6" r="B30" t="n">
        <v>257804</v>
      </c>
      <c s="6" r="C30" t="n">
        <v>222614</v>
      </c>
      <c s="6" r="D30" t="n">
        <v>203403</v>
      </c>
    </row>
    <row r="31" spans="1:4">
      <c s="4" r="A31" t="s">
        <v>107</v>
      </c>
      <c s="6" r="B31" t="n">
        <v>976473</v>
      </c>
      <c s="6" r="C31" t="n">
        <v>917422</v>
      </c>
      <c s="6" r="D31" t="n">
        <v>854790</v>
      </c>
    </row>
    <row r="32" spans="1:4">
      <c s="3" r="A32" t="s">
        <v>108</v>
      </c>
    </row>
    <row r="33" spans="1:4">
      <c s="4" r="A33" t="s">
        <v>109</v>
      </c>
      <c s="6" r="B33" t="n">
        <v>1071196</v>
      </c>
      <c s="6" r="C33" t="n">
        <v>1072269</v>
      </c>
      <c s="6" r="D33" t="n">
        <v>1005244</v>
      </c>
    </row>
    <row r="34" spans="1:4">
      <c s="4" r="A34" t="s">
        <v>110</v>
      </c>
      <c s="6" r="B34" t="n">
        <v>230960</v>
      </c>
      <c s="6" r="C34" t="n">
        <v>223963</v>
      </c>
      <c s="6" r="D34" t="n">
        <v>208059</v>
      </c>
    </row>
    <row r="35" spans="1:4">
      <c s="4" r="A35" t="s">
        <v>111</v>
      </c>
      <c s="6" r="B35" t="n">
        <v>216325</v>
      </c>
      <c s="6" r="C35" t="n">
        <v>207679</v>
      </c>
      <c s="6" r="D35" t="n">
        <v>191402</v>
      </c>
    </row>
    <row r="36" spans="1:4">
      <c s="4" r="A36" t="s">
        <v>112</v>
      </c>
      <c s="6" r="B36" t="n">
        <v>160309</v>
      </c>
      <c s="6" r="C36" t="n">
        <v>158379</v>
      </c>
      <c s="6" r="D36" t="n">
        <v>157737</v>
      </c>
    </row>
    <row r="37" spans="1:4">
      <c s="4" r="A37" t="s">
        <v>113</v>
      </c>
      <c s="6" r="B37" t="n">
        <v>64072</v>
      </c>
      <c s="6" r="C37" t="n">
        <v>64260</v>
      </c>
      <c s="6" r="D37" t="n">
        <v>41421</v>
      </c>
    </row>
    <row r="38" spans="1:4">
      <c s="4" r="A38" t="s">
        <v>114</v>
      </c>
      <c s="6" r="B38" t="n">
        <v>55129</v>
      </c>
      <c s="6" r="C38" t="n">
        <v>115049</v>
      </c>
      <c s="6" r="D38" t="n">
        <v>267159</v>
      </c>
    </row>
    <row r="39" spans="1:4">
      <c s="4" r="A39" t="s">
        <v>115</v>
      </c>
      <c s="6" r="B39" t="n">
        <v>41770</v>
      </c>
      <c s="6" r="C39" t="n">
        <v>35991</v>
      </c>
      <c s="6" r="D39" t="n">
        <v>37352</v>
      </c>
    </row>
    <row r="40" spans="1:4">
      <c s="4" r="A40" t="s">
        <v>116</v>
      </c>
      <c s="6" r="B40" t="n">
        <v>39208</v>
      </c>
      <c s="6" r="C40" t="n">
        <v>50856</v>
      </c>
      <c s="6" r="D40" t="n">
        <v>60691</v>
      </c>
    </row>
    <row r="41" spans="1:4">
      <c s="4" r="A41" t="s">
        <v>117</v>
      </c>
      <c s="6" r="B41" t="n">
        <v>21980</v>
      </c>
      <c s="6" r="C41" t="n">
        <v>24608</v>
      </c>
      <c s="6" r="D41" t="n">
        <v>25965</v>
      </c>
    </row>
    <row r="42" spans="1:4">
      <c s="4" r="A42" t="s">
        <v>118</v>
      </c>
      <c s="6" r="B42" t="n">
        <v>17000</v>
      </c>
      <c s="6" r="C42" t="n">
        <v>12500</v>
      </c>
      <c s="6" r="D42" t="n">
        <v>0</v>
      </c>
    </row>
    <row r="43" spans="1:4">
      <c s="3" r="A43" t="s">
        <v>119</v>
      </c>
    </row>
    <row r="44" spans="1:4">
      <c s="4" r="A44" t="s">
        <v>120</v>
      </c>
      <c s="6" r="B44" t="n">
        <v>1747</v>
      </c>
      <c s="6" r="C44" t="n">
        <v>415</v>
      </c>
      <c s="6" r="D44" t="n">
        <v>7107</v>
      </c>
    </row>
    <row r="45" spans="1:4">
      <c s="4" r="A45" t="s">
        <v>121</v>
      </c>
      <c s="6" r="B45" t="n">
        <v>87</v>
      </c>
      <c s="6" r="C45" t="n">
        <v>235</v>
      </c>
      <c s="6" r="D45" t="n">
        <v>3243</v>
      </c>
    </row>
    <row r="46" spans="1:4">
      <c s="4" r="A46" t="s">
        <v>122</v>
      </c>
      <c s="6" r="B46" t="n">
        <v>1660</v>
      </c>
      <c s="6" r="C46" t="n">
        <v>180</v>
      </c>
      <c s="6" r="D46" t="n">
        <v>3864</v>
      </c>
    </row>
    <row r="47" spans="1:4">
      <c s="4" r="A47" t="s">
        <v>106</v>
      </c>
      <c s="6" r="B47" t="n">
        <v>216881</v>
      </c>
      <c s="6" r="C47" t="n">
        <v>215018</v>
      </c>
      <c s="6" r="D47" t="n">
        <v>200281</v>
      </c>
    </row>
    <row r="48" spans="1:4">
      <c s="4" r="A48" t="s">
        <v>123</v>
      </c>
      <c s="6" r="B48" t="n">
        <v>2136490</v>
      </c>
      <c s="6" r="C48" t="n">
        <v>2180752</v>
      </c>
      <c s="6" r="D48" t="n">
        <v>2199175</v>
      </c>
    </row>
    <row r="49" spans="1:4">
      <c s="4" r="A49" t="s">
        <v>124</v>
      </c>
      <c s="6" r="B49" t="n">
        <v>659308</v>
      </c>
      <c s="6" r="C49" t="n">
        <v>615863</v>
      </c>
      <c s="6" r="D49" t="n">
        <v>590750</v>
      </c>
    </row>
    <row r="50" spans="1:4">
      <c s="4" r="A50" t="s">
        <v>125</v>
      </c>
      <c s="6" r="B50" t="n">
        <v>167513</v>
      </c>
      <c s="6" r="C50" t="n">
        <v>147331</v>
      </c>
      <c s="6" r="D50" t="n">
        <v>170820</v>
      </c>
    </row>
    <row r="51" spans="1:4">
      <c s="4" r="A51" t="s">
        <v>126</v>
      </c>
      <c s="6" r="B51" t="n">
        <v>491795</v>
      </c>
      <c s="6" r="C51" t="n">
        <v>468532</v>
      </c>
      <c s="6" r="D51" t="n">
        <v>419930</v>
      </c>
    </row>
    <row r="52" spans="1:4">
      <c s="4" r="A52" t="s">
        <v>127</v>
      </c>
      <c s="6" r="B52" t="n">
        <v>2228</v>
      </c>
      <c s="6" r="C52" t="n">
        <v>1976</v>
      </c>
      <c s="6" r="D52" t="n">
        <v>2094</v>
      </c>
    </row>
    <row r="53" spans="1:4">
      <c s="4" r="A53" t="s">
        <v>128</v>
      </c>
      <c s="7" r="B53" t="n">
        <v>489567</v>
      </c>
      <c s="7" r="C53" t="n">
        <v>466556</v>
      </c>
      <c s="7" r="D53" t="n">
        <v>417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59</v>
      </c>
      <c s="2" r="B1" t="s">
        <v>1</v>
      </c>
    </row>
    <row r="2" spans="1:2">
      <c s="2" r="B2" t="s">
        <v>2</v>
      </c>
    </row>
    <row r="3" spans="1:2">
      <c s="3" r="A3" t="s">
        <v>241</v>
      </c>
    </row>
    <row r="4" spans="1:2">
      <c s="4" r="A4" t="s">
        <v>360</v>
      </c>
      <c s="4" r="B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62</v>
      </c>
      <c s="2" r="B1" t="s">
        <v>1</v>
      </c>
    </row>
    <row r="2" spans="1:2">
      <c s="2" r="B2" t="s">
        <v>2</v>
      </c>
    </row>
    <row r="3" spans="1:2">
      <c s="3" r="A3" t="s">
        <v>241</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67</v>
      </c>
      <c s="2" r="B1" t="s">
        <v>1</v>
      </c>
    </row>
    <row r="2" spans="1:2">
      <c s="2" r="B2" t="s">
        <v>2</v>
      </c>
    </row>
    <row r="3" spans="1:2">
      <c s="3" r="A3" t="s">
        <v>246</v>
      </c>
    </row>
    <row r="4" spans="1:2">
      <c s="4" r="A4" t="s">
        <v>368</v>
      </c>
      <c s="4" r="B4" t="s">
        <v>369</v>
      </c>
    </row>
    <row r="5" spans="1:2">
      <c s="4" r="A5" t="s">
        <v>370</v>
      </c>
      <c s="4" r="B5" t="s">
        <v>371</v>
      </c>
    </row>
    <row r="6" spans="1:2">
      <c s="4" r="A6" t="s">
        <v>372</v>
      </c>
      <c s="4" r="B6"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74</v>
      </c>
      <c s="2" r="B1" t="s">
        <v>1</v>
      </c>
    </row>
    <row r="2" spans="1:2">
      <c s="2" r="B2" t="s">
        <v>2</v>
      </c>
    </row>
    <row r="3" spans="1:2">
      <c s="3" r="A3" t="s">
        <v>251</v>
      </c>
    </row>
    <row r="4" spans="1:2">
      <c s="4" r="A4" t="s">
        <v>375</v>
      </c>
      <c s="4" r="B4" t="s">
        <v>376</v>
      </c>
    </row>
    <row r="5" spans="1:2">
      <c s="4" r="A5" t="s">
        <v>377</v>
      </c>
      <c s="4" r="B5" t="s">
        <v>378</v>
      </c>
    </row>
    <row r="6" spans="1:2">
      <c s="4" r="A6" t="s">
        <v>379</v>
      </c>
      <c s="4" r="B6" t="s">
        <v>380</v>
      </c>
    </row>
    <row r="7" spans="1:2">
      <c s="4" r="A7" t="s">
        <v>381</v>
      </c>
      <c s="4" r="B7" t="s">
        <v>382</v>
      </c>
    </row>
    <row r="8" spans="1:2">
      <c s="4" r="A8" t="s">
        <v>383</v>
      </c>
      <c s="4" r="B8" t="s">
        <v>384</v>
      </c>
    </row>
    <row r="9" spans="1:2">
      <c s="4" r="A9" t="s">
        <v>385</v>
      </c>
      <c s="4" r="B9"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226</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56</v>
      </c>
    </row>
    <row r="4" spans="1:2">
      <c s="4" r="A4" t="s">
        <v>392</v>
      </c>
      <c s="4" r="B4" t="s">
        <v>393</v>
      </c>
    </row>
    <row r="5" spans="1:2">
      <c s="4" r="A5" t="s">
        <v>394</v>
      </c>
      <c s="4" r="B5"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96</v>
      </c>
      <c s="2" r="B1" t="s">
        <v>1</v>
      </c>
    </row>
    <row r="2" spans="1:2">
      <c s="2" r="B2" t="s">
        <v>2</v>
      </c>
    </row>
    <row r="3" spans="1:2">
      <c s="3" r="A3" t="s">
        <v>238</v>
      </c>
    </row>
    <row r="4" spans="1:2">
      <c s="4" r="A4" t="s">
        <v>397</v>
      </c>
      <c s="4" r="B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99</v>
      </c>
      <c s="2" r="B1" t="s">
        <v>1</v>
      </c>
    </row>
    <row r="2" spans="1:2">
      <c s="2" r="B2" t="s">
        <v>2</v>
      </c>
    </row>
    <row r="3" spans="1:2">
      <c s="3" r="A3" t="s">
        <v>261</v>
      </c>
    </row>
    <row r="4" spans="1:2">
      <c s="4" r="A4" t="s">
        <v>400</v>
      </c>
      <c s="4" r="B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s="1" r="A1" t="s">
        <v>402</v>
      </c>
      <c s="2" r="B1" t="s">
        <v>1</v>
      </c>
    </row>
    <row r="2" spans="1:2">
      <c s="2" r="B2" t="s">
        <v>2</v>
      </c>
    </row>
    <row r="3" spans="1:2">
      <c s="3" r="A3" t="s">
        <v>264</v>
      </c>
    </row>
    <row r="4" spans="1:2">
      <c s="4" r="A4" t="s">
        <v>403</v>
      </c>
      <c s="4" r="B4" t="s">
        <v>404</v>
      </c>
    </row>
    <row r="5" spans="1:2">
      <c s="4" r="A5" t="s">
        <v>405</v>
      </c>
      <c s="4" r="B5" t="s">
        <v>406</v>
      </c>
    </row>
    <row r="6" spans="1:2">
      <c s="4" r="A6" t="s">
        <v>407</v>
      </c>
      <c s="4" r="B6" t="s">
        <v>408</v>
      </c>
    </row>
    <row r="7" spans="1:2">
      <c s="4" r="A7" t="s">
        <v>409</v>
      </c>
      <c s="4" r="B7" t="s">
        <v>410</v>
      </c>
    </row>
    <row r="8" spans="1:2">
      <c s="4" r="A8" t="s">
        <v>409</v>
      </c>
      <c s="4" r="B8" t="s">
        <v>410</v>
      </c>
    </row>
    <row r="9" spans="1:2">
      <c s="4" r="A9" t="s">
        <v>411</v>
      </c>
      <c s="4" r="B9" t="s">
        <v>412</v>
      </c>
    </row>
    <row r="10" spans="1:2">
      <c s="4" r="A10" t="s">
        <v>413</v>
      </c>
      <c s="4" r="B10"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415</v>
      </c>
      <c s="2" r="B1" t="s">
        <v>1</v>
      </c>
    </row>
    <row r="2" spans="1:2">
      <c s="2" r="B2" t="s">
        <v>2</v>
      </c>
    </row>
    <row r="3" spans="1:2">
      <c s="3" r="A3" t="s">
        <v>267</v>
      </c>
    </row>
    <row r="4" spans="1:2">
      <c s="4" r="A4" t="s">
        <v>416</v>
      </c>
      <c s="4" r="B4" t="s">
        <v>417</v>
      </c>
    </row>
    <row r="5" spans="1:2">
      <c s="4" r="A5" t="s">
        <v>418</v>
      </c>
      <c s="4" r="B5" t="s">
        <v>419</v>
      </c>
    </row>
    <row r="6" spans="1:2">
      <c s="4" r="A6" t="s">
        <v>420</v>
      </c>
      <c s="4" r="B6" t="s">
        <v>421</v>
      </c>
    </row>
    <row r="7" spans="1:2">
      <c s="4" r="A7" t="s">
        <v>422</v>
      </c>
      <c s="4" r="B7" t="s">
        <v>423</v>
      </c>
    </row>
    <row r="8" spans="1:2">
      <c s="4" r="A8" t="s">
        <v>424</v>
      </c>
      <c s="4" r="B8"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v>
      </c>
      <c s="2" r="B1" t="s">
        <v>1</v>
      </c>
    </row>
    <row r="2" spans="1:4">
      <c s="2" r="B2" t="s">
        <v>2</v>
      </c>
      <c s="2" r="C2" t="s">
        <v>30</v>
      </c>
      <c s="2" r="D2" t="s">
        <v>79</v>
      </c>
    </row>
    <row r="3" spans="1:4">
      <c s="3" r="A3" t="s">
        <v>130</v>
      </c>
    </row>
    <row r="4" spans="1:4">
      <c s="4" r="A4" t="s">
        <v>126</v>
      </c>
      <c s="7" r="B4" t="n">
        <v>491795</v>
      </c>
      <c s="7" r="C4" t="n">
        <v>468532</v>
      </c>
      <c s="7" r="D4" t="n">
        <v>419930</v>
      </c>
    </row>
    <row r="5" spans="1:4">
      <c s="3" r="A5" t="s">
        <v>131</v>
      </c>
    </row>
    <row r="6" spans="1:4">
      <c s="4" r="A6" t="s">
        <v>132</v>
      </c>
      <c s="6" r="B6" t="n">
        <v>-16635</v>
      </c>
      <c s="6" r="C6" t="n">
        <v>61284</v>
      </c>
      <c s="6" r="D6" t="n">
        <v>-108490</v>
      </c>
    </row>
    <row r="7" spans="1:4">
      <c s="4" r="A7" t="s">
        <v>133</v>
      </c>
      <c s="6" r="B7" t="n">
        <v>52065</v>
      </c>
      <c s="6" r="C7" t="n">
        <v>34352</v>
      </c>
      <c s="6" r="D7" t="n">
        <v>19970</v>
      </c>
    </row>
    <row r="8" spans="1:4">
      <c s="4" r="A8" t="s">
        <v>134</v>
      </c>
      <c s="6" r="B8" t="n">
        <v>-68700</v>
      </c>
      <c s="6" r="C8" t="n">
        <v>26932</v>
      </c>
      <c s="6" r="D8" t="n">
        <v>-128460</v>
      </c>
    </row>
    <row r="9" spans="1:4">
      <c s="4" r="A9" t="s">
        <v>135</v>
      </c>
      <c s="6" r="B9" t="n">
        <v>7905</v>
      </c>
      <c s="6" r="C9" t="n">
        <v>9027</v>
      </c>
      <c s="6" r="D9" t="n">
        <v>10591</v>
      </c>
    </row>
    <row r="10" spans="1:4">
      <c s="4" r="A10" t="s">
        <v>136</v>
      </c>
      <c s="6" r="B10" t="n">
        <v>55</v>
      </c>
      <c s="6" r="C10" t="n">
        <v>151</v>
      </c>
      <c s="6" r="D10" t="n">
        <v>2065</v>
      </c>
    </row>
    <row r="11" spans="1:4">
      <c s="4" r="A11" t="s">
        <v>137</v>
      </c>
      <c s="6" r="B11" t="n">
        <v>134</v>
      </c>
      <c s="6" r="C11" t="n">
        <v>1871</v>
      </c>
      <c s="6" r="D11" t="n">
        <v>1520</v>
      </c>
    </row>
    <row r="12" spans="1:4">
      <c s="4" r="A12" t="s">
        <v>138</v>
      </c>
      <c s="6" r="B12" t="n">
        <v>7984</v>
      </c>
      <c s="6" r="C12" t="n">
        <v>10747</v>
      </c>
      <c s="6" r="D12" t="n">
        <v>10046</v>
      </c>
    </row>
    <row r="13" spans="1:4">
      <c s="4" r="A13" t="s">
        <v>139</v>
      </c>
      <c s="6" r="B13" t="n">
        <v>811</v>
      </c>
      <c s="6" r="C13" t="n">
        <v>-1900</v>
      </c>
      <c s="6" r="D13" t="n">
        <v>8098</v>
      </c>
    </row>
    <row r="14" spans="1:4">
      <c s="4" r="A14" t="s">
        <v>140</v>
      </c>
      <c s="6" r="B14" t="n">
        <v>11955</v>
      </c>
      <c s="6" r="C14" t="n">
        <v>800</v>
      </c>
      <c s="6" r="D14" t="n">
        <v>-3678</v>
      </c>
    </row>
    <row r="15" spans="1:4">
      <c s="4" r="A15" t="s">
        <v>141</v>
      </c>
      <c s="6" r="B15" t="n">
        <v>-47950</v>
      </c>
      <c s="6" r="C15" t="n">
        <v>36579</v>
      </c>
      <c s="6" r="D15" t="n">
        <v>-113994</v>
      </c>
    </row>
    <row r="16" spans="1:4">
      <c s="4" r="A16" t="s">
        <v>142</v>
      </c>
      <c s="6" r="B16" t="n">
        <v>443845</v>
      </c>
      <c s="6" r="C16" t="n">
        <v>505111</v>
      </c>
      <c s="6" r="D16" t="n">
        <v>305936</v>
      </c>
    </row>
    <row r="17" spans="1:4">
      <c s="4" r="A17" t="s">
        <v>143</v>
      </c>
      <c s="6" r="B17" t="n">
        <v>2228</v>
      </c>
      <c s="6" r="C17" t="n">
        <v>1976</v>
      </c>
      <c s="6" r="D17" t="n">
        <v>2094</v>
      </c>
    </row>
    <row r="18" spans="1:4">
      <c s="4" r="A18" t="s">
        <v>144</v>
      </c>
      <c s="7" r="B18" t="n">
        <v>441617</v>
      </c>
      <c s="7" r="C18" t="n">
        <v>503135</v>
      </c>
      <c s="7" r="D18" t="n">
        <v>303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70</v>
      </c>
    </row>
    <row r="4" spans="1:2">
      <c s="4" r="A4" t="s">
        <v>427</v>
      </c>
      <c s="4" r="B4" t="s">
        <v>428</v>
      </c>
    </row>
    <row r="5" spans="1:2">
      <c s="4" r="A5" t="s">
        <v>429</v>
      </c>
      <c s="4" r="B5" t="s">
        <v>430</v>
      </c>
    </row>
    <row r="6" spans="1:2">
      <c s="4" r="A6" t="s">
        <v>431</v>
      </c>
      <c s="4" r="B6" t="s">
        <v>432</v>
      </c>
    </row>
    <row r="7" spans="1:2">
      <c s="4" r="A7" t="s">
        <v>433</v>
      </c>
      <c s="4" r="B7" t="s">
        <v>434</v>
      </c>
    </row>
    <row r="8" spans="1:2">
      <c s="4" r="A8" t="s">
        <v>435</v>
      </c>
      <c s="4" r="B8" t="s">
        <v>436</v>
      </c>
    </row>
    <row r="9" spans="1:2">
      <c s="4" r="A9" t="s">
        <v>437</v>
      </c>
      <c s="4" r="B9" t="s">
        <v>436</v>
      </c>
    </row>
    <row r="10" spans="1:2">
      <c s="4" r="A10" t="s">
        <v>438</v>
      </c>
      <c s="4" r="B10"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440</v>
      </c>
      <c s="2" r="B1" t="s">
        <v>1</v>
      </c>
    </row>
    <row r="2" spans="1:2">
      <c s="2" r="B2" t="s">
        <v>2</v>
      </c>
    </row>
    <row r="3" spans="1:2">
      <c s="3" r="A3" t="s">
        <v>273</v>
      </c>
    </row>
    <row r="4" spans="1:2">
      <c s="4" r="A4" t="s">
        <v>441</v>
      </c>
      <c s="4" r="B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43</v>
      </c>
      <c s="2" r="B1" t="s">
        <v>1</v>
      </c>
    </row>
    <row r="2" spans="1:2">
      <c s="2" r="B2" t="s">
        <v>2</v>
      </c>
    </row>
    <row r="3" spans="1:2">
      <c s="3" r="A3" t="s">
        <v>276</v>
      </c>
    </row>
    <row r="4" spans="1:2">
      <c s="4" r="A4" t="s">
        <v>444</v>
      </c>
      <c s="4" r="B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46</v>
      </c>
      <c s="2" r="B1" t="s">
        <v>1</v>
      </c>
    </row>
    <row r="2" spans="1:2">
      <c s="2" r="B2" t="s">
        <v>2</v>
      </c>
    </row>
    <row r="3" spans="1:2">
      <c s="3" r="A3" t="s">
        <v>279</v>
      </c>
    </row>
    <row r="4" spans="1:2">
      <c s="4" r="A4" t="s">
        <v>447</v>
      </c>
      <c s="4" r="B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49</v>
      </c>
      <c s="2" r="B1" t="s">
        <v>1</v>
      </c>
    </row>
    <row r="2" spans="1:2">
      <c s="2" r="B2" t="s">
        <v>2</v>
      </c>
    </row>
    <row r="3" spans="1:2">
      <c s="3" r="A3" t="s">
        <v>282</v>
      </c>
    </row>
    <row r="4" spans="1:2">
      <c s="4" r="A4" t="s">
        <v>450</v>
      </c>
      <c s="4" r="B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40"/>
  </cols>
  <sheetData>
    <row r="1" spans="1:2">
      <c s="1" r="A1" t="s">
        <v>452</v>
      </c>
      <c s="2" r="B1" t="s">
        <v>1</v>
      </c>
    </row>
    <row r="2" spans="1:2">
      <c s="2" r="B2" t="s">
        <v>453</v>
      </c>
    </row>
    <row r="3" spans="1:2">
      <c s="3" r="A3" t="s">
        <v>214</v>
      </c>
    </row>
    <row r="4" spans="1:2">
      <c s="4" r="A4" t="s">
        <v>454</v>
      </c>
      <c s="6" r="B4" t="n">
        <v>3</v>
      </c>
    </row>
    <row r="5" spans="1:2">
      <c s="4" r="A5" t="s">
        <v>455</v>
      </c>
      <c s="4" r="B5" t="s">
        <v>456</v>
      </c>
    </row>
    <row r="6" spans="1:2">
      <c s="4" r="A6" t="s">
        <v>457</v>
      </c>
      <c s="4" r="B6" t="s">
        <v>458</v>
      </c>
    </row>
    <row r="7" spans="1:2">
      <c s="4" r="A7" t="s">
        <v>459</v>
      </c>
      <c s="7" r="B7" t="n">
        <v>1000000</v>
      </c>
    </row>
    <row r="8" spans="1:2">
      <c s="4" r="A8" t="s">
        <v>460</v>
      </c>
      <c s="7" r="B8" t="n">
        <v>1000000</v>
      </c>
    </row>
    <row r="9" spans="1:2">
      <c s="4" r="A9" t="s">
        <v>461</v>
      </c>
      <c s="4" r="B9" t="s">
        <v>462</v>
      </c>
    </row>
    <row r="10" spans="1:2">
      <c s="4" r="A10" t="s">
        <v>463</v>
      </c>
    </row>
    <row r="11" spans="1:2">
      <c s="3" r="A11" t="s">
        <v>464</v>
      </c>
    </row>
    <row r="12" spans="1:2">
      <c s="4" r="A12" t="s">
        <v>465</v>
      </c>
      <c s="4" r="B12" t="s">
        <v>466</v>
      </c>
    </row>
    <row r="13" spans="1:2">
      <c s="4" r="A13" t="s">
        <v>467</v>
      </c>
    </row>
    <row r="14" spans="1:2">
      <c s="3" r="A14" t="s">
        <v>464</v>
      </c>
    </row>
    <row r="15" spans="1:2">
      <c s="4" r="A15" t="s">
        <v>465</v>
      </c>
      <c s="4" r="B15" t="s">
        <v>468</v>
      </c>
    </row>
    <row r="16" spans="1:2">
      <c s="4" r="A16" t="s">
        <v>469</v>
      </c>
      <c s="4" r="B16" t="s">
        <v>470</v>
      </c>
    </row>
    <row r="17" spans="1:2">
      <c s="4" r="A17" t="s">
        <v>471</v>
      </c>
      <c s="4" r="B17" t="s">
        <v>470</v>
      </c>
    </row>
    <row r="18" spans="1:2">
      <c s="4" r="A18" t="s">
        <v>472</v>
      </c>
      <c s="4" r="B18" t="s">
        <v>458</v>
      </c>
    </row>
    <row r="19" spans="1:2">
      <c s="4" r="A19" t="s">
        <v>473</v>
      </c>
    </row>
    <row r="20" spans="1:2">
      <c s="3" r="A20" t="s">
        <v>464</v>
      </c>
    </row>
    <row r="21" spans="1:2">
      <c s="4" r="A21" t="s">
        <v>474</v>
      </c>
      <c s="4" r="B21" t="s">
        <v>475</v>
      </c>
    </row>
    <row r="22" spans="1:2">
      <c s="4" r="A22" t="s">
        <v>476</v>
      </c>
    </row>
    <row r="23" spans="1:2">
      <c s="3" r="A23" t="s">
        <v>464</v>
      </c>
    </row>
    <row r="24" spans="1:2">
      <c s="4" r="A24" t="s">
        <v>474</v>
      </c>
      <c s="4" r="B24" t="s">
        <v>477</v>
      </c>
    </row>
    <row r="25" spans="1:2">
      <c s="4" r="A25" t="s">
        <v>478</v>
      </c>
    </row>
    <row r="26" spans="1:2">
      <c s="3" r="A26" t="s">
        <v>464</v>
      </c>
    </row>
    <row r="27" spans="1:2">
      <c s="4" r="A27" t="s">
        <v>474</v>
      </c>
      <c s="4" r="B27" t="s">
        <v>479</v>
      </c>
    </row>
    <row r="28" spans="1:2">
      <c s="4" r="A28" t="s">
        <v>45</v>
      </c>
    </row>
    <row r="29" spans="1:2">
      <c s="3" r="A29" t="s">
        <v>464</v>
      </c>
    </row>
    <row r="30" spans="1:2">
      <c s="4" r="A30" t="s">
        <v>474</v>
      </c>
      <c s="4" r="B30" t="s">
        <v>480</v>
      </c>
    </row>
    <row r="31" spans="1:2">
      <c s="4" r="A31" t="s">
        <v>481</v>
      </c>
    </row>
    <row r="32" spans="1:2">
      <c s="3" r="A32" t="s">
        <v>482</v>
      </c>
    </row>
    <row r="33" spans="1:2">
      <c s="4" r="A33" t="s">
        <v>483</v>
      </c>
      <c s="4" r="B33" t="s">
        <v>462</v>
      </c>
    </row>
    <row r="34" spans="1:2">
      <c s="4" r="A34" t="s">
        <v>484</v>
      </c>
      <c s="4" r="B34" t="s">
        <v>462</v>
      </c>
    </row>
    <row r="35" spans="1:2">
      <c s="4" r="A35" t="s">
        <v>485</v>
      </c>
      <c s="4" r="B35" t="s">
        <v>486</v>
      </c>
    </row>
    <row r="36" spans="1:2">
      <c s="4" r="A36" t="s">
        <v>487</v>
      </c>
    </row>
    <row r="37" spans="1:2">
      <c s="3" r="A37" t="s">
        <v>482</v>
      </c>
    </row>
    <row r="38" spans="1:2">
      <c s="4" r="A38" t="s">
        <v>483</v>
      </c>
      <c s="4" r="B38" t="s">
        <v>462</v>
      </c>
    </row>
    <row r="39" spans="1:2">
      <c s="4" r="A39" t="s">
        <v>484</v>
      </c>
      <c s="4" r="B39" t="s">
        <v>462</v>
      </c>
    </row>
    <row r="40" spans="1:2">
      <c s="4" r="A40" t="s">
        <v>485</v>
      </c>
      <c s="4" r="B40"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8</v>
      </c>
      <c s="2" r="B1" t="s">
        <v>489</v>
      </c>
      <c s="2" r="C1" t="s">
        <v>490</v>
      </c>
      <c s="2" r="D1" t="s">
        <v>2</v>
      </c>
      <c s="2" r="E1" t="s">
        <v>30</v>
      </c>
      <c s="2" r="F1" t="s">
        <v>79</v>
      </c>
    </row>
    <row r="2" spans="1:6">
      <c s="3" r="A2" t="s">
        <v>491</v>
      </c>
    </row>
    <row r="3" spans="1:6">
      <c s="4" r="A3" t="s">
        <v>492</v>
      </c>
      <c s="7" r="D3" t="n">
        <v>5043197</v>
      </c>
      <c s="7" r="E3" t="n">
        <v>5046847</v>
      </c>
      <c s="7" r="F3" t="n">
        <v>4971645</v>
      </c>
    </row>
    <row r="4" spans="1:6">
      <c s="4" r="A4" t="s">
        <v>192</v>
      </c>
      <c s="7" r="D4" t="n">
        <v>12567</v>
      </c>
      <c s="6" r="E4" t="n">
        <v>97566</v>
      </c>
      <c s="7" r="F4" t="n">
        <v>0</v>
      </c>
    </row>
    <row r="5" spans="1:6">
      <c s="4" r="A5" t="s">
        <v>493</v>
      </c>
    </row>
    <row r="6" spans="1:6">
      <c s="3" r="A6" t="s">
        <v>491</v>
      </c>
    </row>
    <row r="7" spans="1:6">
      <c s="4" r="A7" t="s">
        <v>494</v>
      </c>
      <c s="7" r="C7" t="n">
        <v>17000</v>
      </c>
    </row>
    <row r="8" spans="1:6">
      <c s="4" r="A8" t="s">
        <v>495</v>
      </c>
      <c s="6" r="C8" t="n">
        <v>2000</v>
      </c>
    </row>
    <row r="9" spans="1:6">
      <c s="4" r="A9" t="s">
        <v>492</v>
      </c>
      <c s="6" r="C9" t="n">
        <v>89000</v>
      </c>
    </row>
    <row r="10" spans="1:6">
      <c s="4" r="A10" t="s">
        <v>496</v>
      </c>
      <c s="6" r="C10" t="n">
        <v>13000</v>
      </c>
    </row>
    <row r="11" spans="1:6">
      <c s="4" r="A11" t="s">
        <v>497</v>
      </c>
      <c s="6" r="C11" t="n">
        <v>98000</v>
      </c>
    </row>
    <row r="12" spans="1:6">
      <c s="4" r="A12" t="s">
        <v>498</v>
      </c>
      <c s="7" r="C12" t="n">
        <v>16000</v>
      </c>
    </row>
    <row r="13" spans="1:6">
      <c s="4" r="A13" t="s">
        <v>499</v>
      </c>
      <c s="7" r="E13" t="n">
        <v>3500</v>
      </c>
    </row>
    <row r="14" spans="1:6">
      <c s="4" r="A14" t="s">
        <v>500</v>
      </c>
    </row>
    <row r="15" spans="1:6">
      <c s="3" r="A15" t="s">
        <v>491</v>
      </c>
    </row>
    <row r="16" spans="1:6">
      <c s="4" r="A16" t="s">
        <v>494</v>
      </c>
      <c s="7" r="B16" t="n">
        <v>14000</v>
      </c>
    </row>
    <row r="17" spans="1:6">
      <c s="4" r="A17" t="s">
        <v>495</v>
      </c>
      <c s="6" r="B17" t="n">
        <v>1000</v>
      </c>
    </row>
    <row r="18" spans="1:6">
      <c s="4" r="A18" t="s">
        <v>492</v>
      </c>
      <c s="6" r="B18" t="n">
        <v>13000</v>
      </c>
    </row>
    <row r="19" spans="1:6">
      <c s="4" r="A19" t="s">
        <v>192</v>
      </c>
      <c s="7" r="B19" t="n">
        <v>1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30</v>
      </c>
    </row>
    <row r="2" spans="1:3">
      <c s="3" r="A2" t="s">
        <v>502</v>
      </c>
    </row>
    <row r="3" spans="1:3">
      <c s="4" r="A3" t="s">
        <v>503</v>
      </c>
      <c s="7" r="B3" t="n">
        <v>11112700</v>
      </c>
      <c s="7" r="C3" t="n">
        <v>10191709</v>
      </c>
    </row>
    <row r="4" spans="1:3">
      <c s="4" r="A4" t="s">
        <v>504</v>
      </c>
      <c s="6" r="B4" t="n">
        <v>29432</v>
      </c>
      <c s="6" r="C4" t="n">
        <v>102403</v>
      </c>
    </row>
    <row r="5" spans="1:3">
      <c s="4" r="A5" t="s">
        <v>505</v>
      </c>
      <c s="6" r="B5" t="n">
        <v>91612</v>
      </c>
      <c s="6" r="C5" t="n">
        <v>56837</v>
      </c>
    </row>
    <row r="6" spans="1:3">
      <c s="4" r="A6" t="s">
        <v>506</v>
      </c>
      <c s="6" r="B6" t="n">
        <v>11050520</v>
      </c>
      <c s="6" r="C6" t="n">
        <v>10237275</v>
      </c>
    </row>
    <row r="7" spans="1:3">
      <c s="3" r="A7" t="s">
        <v>507</v>
      </c>
    </row>
    <row r="8" spans="1:3">
      <c s="4" r="A8" t="s">
        <v>503</v>
      </c>
      <c s="6" r="B8" t="n">
        <v>1322676</v>
      </c>
      <c s="6" r="C8" t="n">
        <v>1348354</v>
      </c>
    </row>
    <row r="9" spans="1:3">
      <c s="4" r="A9" t="s">
        <v>504</v>
      </c>
      <c s="6" r="B9" t="n">
        <v>12397</v>
      </c>
      <c s="6" r="C9" t="n">
        <v>16509</v>
      </c>
    </row>
    <row r="10" spans="1:3">
      <c s="4" r="A10" t="s">
        <v>505</v>
      </c>
      <c s="6" r="B10" t="n">
        <v>90952</v>
      </c>
      <c s="6" r="C10" t="n">
        <v>88900</v>
      </c>
    </row>
    <row r="11" spans="1:3">
      <c s="4" r="A11" t="s">
        <v>506</v>
      </c>
      <c s="6" r="B11" t="n">
        <v>1244121</v>
      </c>
      <c s="6" r="C11" t="n">
        <v>1275963</v>
      </c>
    </row>
    <row r="12" spans="1:3">
      <c s="4" r="A12" t="s">
        <v>508</v>
      </c>
    </row>
    <row r="13" spans="1:3">
      <c s="3" r="A13" t="s">
        <v>502</v>
      </c>
    </row>
    <row r="14" spans="1:3">
      <c s="4" r="A14" t="s">
        <v>503</v>
      </c>
      <c s="6" r="B14" t="n">
        <v>3232238</v>
      </c>
      <c s="6" r="C14" t="n">
        <v>2312572</v>
      </c>
    </row>
    <row r="15" spans="1:3">
      <c s="4" r="A15" t="s">
        <v>504</v>
      </c>
      <c s="6" r="B15" t="n">
        <v>4076</v>
      </c>
      <c s="6" r="C15" t="n">
        <v>10360</v>
      </c>
    </row>
    <row r="16" spans="1:3">
      <c s="4" r="A16" t="s">
        <v>505</v>
      </c>
      <c s="6" r="B16" t="n">
        <v>24822</v>
      </c>
      <c s="6" r="C16" t="n">
        <v>9390</v>
      </c>
    </row>
    <row r="17" spans="1:3">
      <c s="4" r="A17" t="s">
        <v>506</v>
      </c>
      <c s="6" r="B17" t="n">
        <v>3211492</v>
      </c>
      <c s="6" r="C17" t="n">
        <v>2313542</v>
      </c>
    </row>
    <row r="18" spans="1:3">
      <c s="4" r="A18" t="s">
        <v>509</v>
      </c>
    </row>
    <row r="19" spans="1:3">
      <c s="3" r="A19" t="s">
        <v>502</v>
      </c>
    </row>
    <row r="20" spans="1:3">
      <c s="4" r="A20" t="s">
        <v>503</v>
      </c>
      <c s="6" r="B20" t="n">
        <v>4624441</v>
      </c>
      <c s="6" r="C20" t="n">
        <v>4399706</v>
      </c>
    </row>
    <row r="21" spans="1:3">
      <c s="4" r="A21" t="s">
        <v>504</v>
      </c>
      <c s="6" r="B21" t="n">
        <v>16548</v>
      </c>
      <c s="6" r="C21" t="n">
        <v>64371</v>
      </c>
    </row>
    <row r="22" spans="1:3">
      <c s="4" r="A22" t="s">
        <v>505</v>
      </c>
      <c s="6" r="B22" t="n">
        <v>50727</v>
      </c>
      <c s="6" r="C22" t="n">
        <v>40242</v>
      </c>
    </row>
    <row r="23" spans="1:3">
      <c s="4" r="A23" t="s">
        <v>506</v>
      </c>
      <c s="6" r="B23" t="n">
        <v>4590262</v>
      </c>
      <c s="6" r="C23" t="n">
        <v>4423835</v>
      </c>
    </row>
    <row r="24" spans="1:3">
      <c s="4" r="A24" t="s">
        <v>510</v>
      </c>
    </row>
    <row r="25" spans="1:3">
      <c s="3" r="A25" t="s">
        <v>502</v>
      </c>
    </row>
    <row r="26" spans="1:3">
      <c s="4" r="A26" t="s">
        <v>503</v>
      </c>
      <c s="6" r="B26" t="n">
        <v>2713075</v>
      </c>
      <c s="6" r="C26" t="n">
        <v>2475115</v>
      </c>
    </row>
    <row r="27" spans="1:3">
      <c s="4" r="A27" t="s">
        <v>504</v>
      </c>
      <c s="6" r="B27" t="n">
        <v>8200</v>
      </c>
      <c s="6" r="C27" t="n">
        <v>19385</v>
      </c>
    </row>
    <row r="28" spans="1:3">
      <c s="4" r="A28" t="s">
        <v>505</v>
      </c>
      <c s="6" r="B28" t="n">
        <v>16019</v>
      </c>
      <c s="6" r="C28" t="n">
        <v>5921</v>
      </c>
    </row>
    <row r="29" spans="1:3">
      <c s="4" r="A29" t="s">
        <v>506</v>
      </c>
      <c s="6" r="B29" t="n">
        <v>2705256</v>
      </c>
      <c s="6" r="C29" t="n">
        <v>2488579</v>
      </c>
    </row>
    <row r="30" spans="1:3">
      <c s="3" r="A30" t="s">
        <v>507</v>
      </c>
    </row>
    <row r="31" spans="1:3">
      <c s="4" r="A31" t="s">
        <v>503</v>
      </c>
      <c s="6" r="B31" t="n">
        <v>103947</v>
      </c>
      <c s="6" r="C31" t="n">
        <v>124051</v>
      </c>
    </row>
    <row r="32" spans="1:3">
      <c s="4" r="A32" t="s">
        <v>504</v>
      </c>
      <c s="6" r="B32" t="n">
        <v>6022</v>
      </c>
      <c s="6" r="C32" t="n">
        <v>5878</v>
      </c>
    </row>
    <row r="33" spans="1:3">
      <c s="4" r="A33" t="s">
        <v>505</v>
      </c>
      <c s="6" r="B33" t="n">
        <v>4634</v>
      </c>
      <c s="6" r="C33" t="n">
        <v>5452</v>
      </c>
    </row>
    <row r="34" spans="1:3">
      <c s="4" r="A34" t="s">
        <v>506</v>
      </c>
      <c s="6" r="B34" t="n">
        <v>105335</v>
      </c>
      <c s="6" r="C34" t="n">
        <v>124477</v>
      </c>
    </row>
    <row r="35" spans="1:3">
      <c s="4" r="A35" t="s">
        <v>511</v>
      </c>
    </row>
    <row r="36" spans="1:3">
      <c s="3" r="A36" t="s">
        <v>502</v>
      </c>
    </row>
    <row r="37" spans="1:3">
      <c s="4" r="A37" t="s">
        <v>503</v>
      </c>
      <c s="6" r="B37" t="n">
        <v>15492</v>
      </c>
      <c s="6" r="C37" t="n">
        <v>460569</v>
      </c>
    </row>
    <row r="38" spans="1:3">
      <c s="4" r="A38" t="s">
        <v>504</v>
      </c>
      <c s="6" r="B38" t="n">
        <v>395</v>
      </c>
      <c s="6" r="C38" t="n">
        <v>8008</v>
      </c>
    </row>
    <row r="39" spans="1:3">
      <c s="4" r="A39" t="s">
        <v>505</v>
      </c>
      <c s="6" r="B39" t="n">
        <v>0</v>
      </c>
      <c s="6" r="C39" t="n">
        <v>1262</v>
      </c>
    </row>
    <row r="40" spans="1:3">
      <c s="4" r="A40" t="s">
        <v>506</v>
      </c>
      <c s="6" r="B40" t="n">
        <v>15887</v>
      </c>
      <c s="6" r="C40" t="n">
        <v>467315</v>
      </c>
    </row>
    <row r="41" spans="1:3">
      <c s="3" r="A41" t="s">
        <v>507</v>
      </c>
    </row>
    <row r="42" spans="1:3">
      <c s="4" r="A42" t="s">
        <v>503</v>
      </c>
      <c s="6" r="B42" t="n">
        <v>1128240</v>
      </c>
      <c s="6" r="C42" t="n">
        <v>1112415</v>
      </c>
    </row>
    <row r="43" spans="1:3">
      <c s="4" r="A43" t="s">
        <v>504</v>
      </c>
      <c s="6" r="B43" t="n">
        <v>729</v>
      </c>
      <c s="6" r="C43" t="n">
        <v>2143</v>
      </c>
    </row>
    <row r="44" spans="1:3">
      <c s="4" r="A44" t="s">
        <v>505</v>
      </c>
      <c s="6" r="B44" t="n">
        <v>82632</v>
      </c>
      <c s="6" r="C44" t="n">
        <v>79246</v>
      </c>
    </row>
    <row r="45" spans="1:3">
      <c s="4" r="A45" t="s">
        <v>506</v>
      </c>
      <c s="6" r="B45" t="n">
        <v>1046337</v>
      </c>
      <c s="6" r="C45" t="n">
        <v>1035312</v>
      </c>
    </row>
    <row r="46" spans="1:3">
      <c s="4" r="A46" t="s">
        <v>106</v>
      </c>
    </row>
    <row r="47" spans="1:3">
      <c s="3" r="A47" t="s">
        <v>502</v>
      </c>
    </row>
    <row r="48" spans="1:3">
      <c s="4" r="A48" t="s">
        <v>503</v>
      </c>
      <c s="6" r="B48" t="n">
        <v>23914</v>
      </c>
      <c s="6" r="C48" t="n">
        <v>44225</v>
      </c>
    </row>
    <row r="49" spans="1:3">
      <c s="4" r="A49" t="s">
        <v>504</v>
      </c>
      <c s="6" r="B49" t="n">
        <v>175</v>
      </c>
      <c s="6" r="C49" t="n">
        <v>238</v>
      </c>
    </row>
    <row r="50" spans="1:3">
      <c s="4" r="A50" t="s">
        <v>505</v>
      </c>
      <c s="6" r="B50" t="n">
        <v>44</v>
      </c>
      <c s="6" r="C50" t="n">
        <v>22</v>
      </c>
    </row>
    <row r="51" spans="1:3">
      <c s="4" r="A51" t="s">
        <v>506</v>
      </c>
      <c s="6" r="B51" t="n">
        <v>24045</v>
      </c>
      <c s="6" r="C51" t="n">
        <v>44441</v>
      </c>
    </row>
    <row r="52" spans="1:3">
      <c s="3" r="A52" t="s">
        <v>507</v>
      </c>
    </row>
    <row r="53" spans="1:3">
      <c s="4" r="A53" t="s">
        <v>503</v>
      </c>
      <c s="6" r="B53" t="n">
        <v>66478</v>
      </c>
      <c s="6" r="C53" t="n">
        <v>72701</v>
      </c>
    </row>
    <row r="54" spans="1:3">
      <c s="4" r="A54" t="s">
        <v>504</v>
      </c>
      <c s="6" r="B54" t="n">
        <v>2644</v>
      </c>
      <c s="6" r="C54" t="n">
        <v>4920</v>
      </c>
    </row>
    <row r="55" spans="1:3">
      <c s="4" r="A55" t="s">
        <v>505</v>
      </c>
      <c s="6" r="B55" t="n">
        <v>2112</v>
      </c>
      <c s="6" r="C55" t="n">
        <v>2191</v>
      </c>
    </row>
    <row r="56" spans="1:3">
      <c s="4" r="A56" t="s">
        <v>506</v>
      </c>
      <c s="6" r="B56" t="n">
        <v>67010</v>
      </c>
      <c s="6" r="C56" t="n">
        <v>75430</v>
      </c>
    </row>
    <row r="57" spans="1:3">
      <c s="4" r="A57" t="s">
        <v>512</v>
      </c>
    </row>
    <row r="58" spans="1:3">
      <c s="3" r="A58" t="s">
        <v>502</v>
      </c>
    </row>
    <row r="59" spans="1:3">
      <c s="4" r="A59" t="s">
        <v>503</v>
      </c>
      <c s="6" r="B59" t="n">
        <v>503540</v>
      </c>
      <c s="6" r="C59" t="n">
        <v>499522</v>
      </c>
    </row>
    <row r="60" spans="1:3">
      <c s="4" r="A60" t="s">
        <v>504</v>
      </c>
      <c s="6" r="B60" t="n">
        <v>38</v>
      </c>
      <c s="6" r="C60" t="n">
        <v>41</v>
      </c>
    </row>
    <row r="61" spans="1:3">
      <c s="4" r="A61" t="s">
        <v>505</v>
      </c>
      <c s="6" r="B61" t="n">
        <v>0</v>
      </c>
      <c s="6" r="C61" t="n">
        <v>0</v>
      </c>
    </row>
    <row r="62" spans="1:3">
      <c s="4" r="A62" t="s">
        <v>506</v>
      </c>
      <c s="6" r="B62" t="n">
        <v>503578</v>
      </c>
      <c s="6" r="C62" t="n">
        <v>499563</v>
      </c>
    </row>
    <row r="63" spans="1:3">
      <c s="4" r="A63" t="s">
        <v>513</v>
      </c>
    </row>
    <row r="64" spans="1:3">
      <c s="3" r="A64" t="s">
        <v>507</v>
      </c>
    </row>
    <row r="65" spans="1:3">
      <c s="4" r="A65" t="s">
        <v>503</v>
      </c>
      <c s="6" r="B65" t="n">
        <v>24011</v>
      </c>
      <c s="6" r="C65" t="n">
        <v>39187</v>
      </c>
    </row>
    <row r="66" spans="1:3">
      <c s="4" r="A66" t="s">
        <v>504</v>
      </c>
      <c s="6" r="B66" t="n">
        <v>3002</v>
      </c>
      <c s="6" r="C66" t="n">
        <v>3568</v>
      </c>
    </row>
    <row r="67" spans="1:3">
      <c s="4" r="A67" t="s">
        <v>505</v>
      </c>
      <c s="6" r="B67" t="n">
        <v>1574</v>
      </c>
      <c s="6" r="C67" t="n">
        <v>2011</v>
      </c>
    </row>
    <row r="68" spans="1:3">
      <c s="4" r="A68" t="s">
        <v>506</v>
      </c>
      <c s="7" r="B68" t="n">
        <v>25439</v>
      </c>
      <c s="7" r="C68" t="n">
        <v>407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30</v>
      </c>
    </row>
    <row r="2" spans="1:3">
      <c s="3" r="A2" t="s">
        <v>502</v>
      </c>
    </row>
    <row r="3" spans="1:3">
      <c s="4" r="A3" t="s">
        <v>515</v>
      </c>
      <c s="7" r="B3" t="n">
        <v>6026410</v>
      </c>
      <c s="7" r="C3" t="n">
        <v>1643701</v>
      </c>
    </row>
    <row r="4" spans="1:3">
      <c s="4" r="A4" t="s">
        <v>516</v>
      </c>
      <c s="6" r="B4" t="n">
        <v>47281</v>
      </c>
      <c s="6" r="C4" t="n">
        <v>12911</v>
      </c>
    </row>
    <row r="5" spans="1:3">
      <c s="4" r="A5" t="s">
        <v>517</v>
      </c>
      <c s="6" r="B5" t="n">
        <v>2262517</v>
      </c>
      <c s="6" r="C5" t="n">
        <v>2236444</v>
      </c>
    </row>
    <row r="6" spans="1:3">
      <c s="4" r="A6" t="s">
        <v>518</v>
      </c>
      <c s="6" r="B6" t="n">
        <v>44331</v>
      </c>
      <c s="6" r="C6" t="n">
        <v>43926</v>
      </c>
    </row>
    <row r="7" spans="1:3">
      <c s="4" r="A7" t="s">
        <v>519</v>
      </c>
      <c s="6" r="B7" t="n">
        <v>8288927</v>
      </c>
      <c s="6" r="C7" t="n">
        <v>3880145</v>
      </c>
    </row>
    <row r="8" spans="1:3">
      <c s="4" r="A8" t="s">
        <v>520</v>
      </c>
      <c s="6" r="B8" t="n">
        <v>91612</v>
      </c>
      <c s="6" r="C8" t="n">
        <v>56837</v>
      </c>
    </row>
    <row r="9" spans="1:3">
      <c s="3" r="A9" t="s">
        <v>507</v>
      </c>
    </row>
    <row r="10" spans="1:3">
      <c s="4" r="A10" t="s">
        <v>521</v>
      </c>
      <c s="6" r="B10" t="n">
        <v>84368</v>
      </c>
      <c s="6" r="C10" t="n">
        <v>60149</v>
      </c>
    </row>
    <row r="11" spans="1:3">
      <c s="4" r="A11" t="s">
        <v>522</v>
      </c>
      <c s="6" r="B11" t="n">
        <v>6859</v>
      </c>
      <c s="6" r="C11" t="n">
        <v>4058</v>
      </c>
    </row>
    <row r="12" spans="1:3">
      <c s="4" r="A12" t="s">
        <v>523</v>
      </c>
      <c s="6" r="B12" t="n">
        <v>866895</v>
      </c>
      <c s="6" r="C12" t="n">
        <v>868333</v>
      </c>
    </row>
    <row r="13" spans="1:3">
      <c s="4" r="A13" t="s">
        <v>524</v>
      </c>
      <c s="6" r="B13" t="n">
        <v>84093</v>
      </c>
      <c s="6" r="C13" t="n">
        <v>84842</v>
      </c>
    </row>
    <row r="14" spans="1:3">
      <c s="4" r="A14" t="s">
        <v>525</v>
      </c>
      <c s="6" r="B14" t="n">
        <v>951263</v>
      </c>
      <c s="6" r="C14" t="n">
        <v>928482</v>
      </c>
    </row>
    <row r="15" spans="1:3">
      <c s="4" r="A15" t="s">
        <v>526</v>
      </c>
      <c s="6" r="B15" t="n">
        <v>90952</v>
      </c>
      <c s="6" r="C15" t="n">
        <v>88900</v>
      </c>
    </row>
    <row r="16" spans="1:3">
      <c s="4" r="A16" t="s">
        <v>508</v>
      </c>
    </row>
    <row r="17" spans="1:3">
      <c s="3" r="A17" t="s">
        <v>502</v>
      </c>
    </row>
    <row r="18" spans="1:3">
      <c s="4" r="A18" t="s">
        <v>515</v>
      </c>
      <c s="6" r="B18" t="n">
        <v>2081528</v>
      </c>
      <c s="6" r="C18" t="n">
        <v>620794</v>
      </c>
    </row>
    <row r="19" spans="1:3">
      <c s="4" r="A19" t="s">
        <v>516</v>
      </c>
      <c s="6" r="B19" t="n">
        <v>16523</v>
      </c>
      <c s="6" r="C19" t="n">
        <v>8220</v>
      </c>
    </row>
    <row r="20" spans="1:3">
      <c s="4" r="A20" t="s">
        <v>517</v>
      </c>
      <c s="6" r="B20" t="n">
        <v>460160</v>
      </c>
      <c s="6" r="C20" t="n">
        <v>37220</v>
      </c>
    </row>
    <row r="21" spans="1:3">
      <c s="4" r="A21" t="s">
        <v>518</v>
      </c>
      <c s="6" r="B21" t="n">
        <v>8299</v>
      </c>
      <c s="6" r="C21" t="n">
        <v>1170</v>
      </c>
    </row>
    <row r="22" spans="1:3">
      <c s="4" r="A22" t="s">
        <v>519</v>
      </c>
      <c s="6" r="B22" t="n">
        <v>2541688</v>
      </c>
      <c s="6" r="C22" t="n">
        <v>658014</v>
      </c>
    </row>
    <row r="23" spans="1:3">
      <c s="4" r="A23" t="s">
        <v>520</v>
      </c>
      <c s="6" r="B23" t="n">
        <v>24822</v>
      </c>
      <c s="6" r="C23" t="n">
        <v>9390</v>
      </c>
    </row>
    <row r="24" spans="1:3">
      <c s="4" r="A24" t="s">
        <v>509</v>
      </c>
    </row>
    <row r="25" spans="1:3">
      <c s="3" r="A25" t="s">
        <v>502</v>
      </c>
    </row>
    <row r="26" spans="1:3">
      <c s="4" r="A26" t="s">
        <v>515</v>
      </c>
      <c s="6" r="B26" t="n">
        <v>2623761</v>
      </c>
      <c s="6" r="C26" t="n">
        <v>308734</v>
      </c>
    </row>
    <row r="27" spans="1:3">
      <c s="4" r="A27" t="s">
        <v>516</v>
      </c>
      <c s="6" r="B27" t="n">
        <v>20380</v>
      </c>
      <c s="6" r="C27" t="n">
        <v>862</v>
      </c>
    </row>
    <row r="28" spans="1:3">
      <c s="4" r="A28" t="s">
        <v>517</v>
      </c>
      <c s="6" r="B28" t="n">
        <v>1408069</v>
      </c>
      <c s="6" r="C28" t="n">
        <v>1915494</v>
      </c>
    </row>
    <row r="29" spans="1:3">
      <c s="4" r="A29" t="s">
        <v>518</v>
      </c>
      <c s="6" r="B29" t="n">
        <v>30347</v>
      </c>
      <c s="6" r="C29" t="n">
        <v>39380</v>
      </c>
    </row>
    <row r="30" spans="1:3">
      <c s="4" r="A30" t="s">
        <v>519</v>
      </c>
      <c s="6" r="B30" t="n">
        <v>4031830</v>
      </c>
      <c s="6" r="C30" t="n">
        <v>2224228</v>
      </c>
    </row>
    <row r="31" spans="1:3">
      <c s="4" r="A31" t="s">
        <v>520</v>
      </c>
      <c s="6" r="B31" t="n">
        <v>50727</v>
      </c>
      <c s="6" r="C31" t="n">
        <v>40242</v>
      </c>
    </row>
    <row r="32" spans="1:3">
      <c s="4" r="A32" t="s">
        <v>513</v>
      </c>
    </row>
    <row r="33" spans="1:3">
      <c s="3" r="A33" t="s">
        <v>507</v>
      </c>
    </row>
    <row r="34" spans="1:3">
      <c s="4" r="A34" t="s">
        <v>521</v>
      </c>
      <c s="6" r="B34" t="n">
        <v>0</v>
      </c>
      <c s="6" r="C34" t="n">
        <v>0</v>
      </c>
    </row>
    <row r="35" spans="1:3">
      <c s="4" r="A35" t="s">
        <v>522</v>
      </c>
      <c s="6" r="B35" t="n">
        <v>0</v>
      </c>
      <c s="6" r="C35" t="n">
        <v>0</v>
      </c>
    </row>
    <row r="36" spans="1:3">
      <c s="4" r="A36" t="s">
        <v>523</v>
      </c>
      <c s="6" r="B36" t="n">
        <v>15790</v>
      </c>
      <c s="6" r="C36" t="n">
        <v>23374</v>
      </c>
    </row>
    <row r="37" spans="1:3">
      <c s="4" r="A37" t="s">
        <v>524</v>
      </c>
      <c s="6" r="B37" t="n">
        <v>1574</v>
      </c>
      <c s="6" r="C37" t="n">
        <v>2011</v>
      </c>
    </row>
    <row r="38" spans="1:3">
      <c s="4" r="A38" t="s">
        <v>525</v>
      </c>
      <c s="6" r="B38" t="n">
        <v>15790</v>
      </c>
      <c s="6" r="C38" t="n">
        <v>23374</v>
      </c>
    </row>
    <row r="39" spans="1:3">
      <c s="4" r="A39" t="s">
        <v>526</v>
      </c>
      <c s="6" r="B39" t="n">
        <v>1574</v>
      </c>
      <c s="6" r="C39" t="n">
        <v>2011</v>
      </c>
    </row>
    <row r="40" spans="1:3">
      <c s="4" r="A40" t="s">
        <v>510</v>
      </c>
    </row>
    <row r="41" spans="1:3">
      <c s="3" r="A41" t="s">
        <v>502</v>
      </c>
    </row>
    <row r="42" spans="1:3">
      <c s="4" r="A42" t="s">
        <v>515</v>
      </c>
      <c s="6" r="B42" t="n">
        <v>1321121</v>
      </c>
      <c s="6" r="C42" t="n">
        <v>714173</v>
      </c>
    </row>
    <row r="43" spans="1:3">
      <c s="4" r="A43" t="s">
        <v>516</v>
      </c>
      <c s="6" r="B43" t="n">
        <v>10378</v>
      </c>
      <c s="6" r="C43" t="n">
        <v>3829</v>
      </c>
    </row>
    <row r="44" spans="1:3">
      <c s="4" r="A44" t="s">
        <v>517</v>
      </c>
      <c s="6" r="B44" t="n">
        <v>393210</v>
      </c>
      <c s="6" r="C44" t="n">
        <v>146806</v>
      </c>
    </row>
    <row r="45" spans="1:3">
      <c s="4" r="A45" t="s">
        <v>518</v>
      </c>
      <c s="6" r="B45" t="n">
        <v>5641</v>
      </c>
      <c s="6" r="C45" t="n">
        <v>2092</v>
      </c>
    </row>
    <row r="46" spans="1:3">
      <c s="4" r="A46" t="s">
        <v>519</v>
      </c>
      <c s="6" r="B46" t="n">
        <v>1714331</v>
      </c>
      <c s="6" r="C46" t="n">
        <v>860979</v>
      </c>
    </row>
    <row r="47" spans="1:3">
      <c s="4" r="A47" t="s">
        <v>520</v>
      </c>
      <c s="6" r="B47" t="n">
        <v>16019</v>
      </c>
      <c s="6" r="C47" t="n">
        <v>5921</v>
      </c>
    </row>
    <row r="48" spans="1:3">
      <c s="3" r="A48" t="s">
        <v>507</v>
      </c>
    </row>
    <row r="49" spans="1:3">
      <c s="4" r="A49" t="s">
        <v>521</v>
      </c>
      <c s="6" r="B49" t="n">
        <v>11066</v>
      </c>
      <c s="6" r="C49" t="n">
        <v>34400</v>
      </c>
    </row>
    <row r="50" spans="1:3">
      <c s="4" r="A50" t="s">
        <v>522</v>
      </c>
      <c s="6" r="B50" t="n">
        <v>326</v>
      </c>
      <c s="6" r="C50" t="n">
        <v>1099</v>
      </c>
    </row>
    <row r="51" spans="1:3">
      <c s="4" r="A51" t="s">
        <v>523</v>
      </c>
      <c s="6" r="B51" t="n">
        <v>52601</v>
      </c>
      <c s="6" r="C51" t="n">
        <v>27389</v>
      </c>
    </row>
    <row r="52" spans="1:3">
      <c s="4" r="A52" t="s">
        <v>524</v>
      </c>
      <c s="6" r="B52" t="n">
        <v>4308</v>
      </c>
      <c s="6" r="C52" t="n">
        <v>4353</v>
      </c>
    </row>
    <row r="53" spans="1:3">
      <c s="4" r="A53" t="s">
        <v>525</v>
      </c>
      <c s="6" r="B53" t="n">
        <v>63667</v>
      </c>
      <c s="6" r="C53" t="n">
        <v>61789</v>
      </c>
    </row>
    <row r="54" spans="1:3">
      <c s="4" r="A54" t="s">
        <v>526</v>
      </c>
      <c s="6" r="B54" t="n">
        <v>4634</v>
      </c>
      <c s="6" r="C54" t="n">
        <v>5452</v>
      </c>
    </row>
    <row r="55" spans="1:3">
      <c s="4" r="A55" t="s">
        <v>511</v>
      </c>
    </row>
    <row r="56" spans="1:3">
      <c s="3" r="A56" t="s">
        <v>502</v>
      </c>
    </row>
    <row r="57" spans="1:3">
      <c s="4" r="A57" t="s">
        <v>515</v>
      </c>
      <c s="6" r="C57" t="n">
        <v>0</v>
      </c>
    </row>
    <row r="58" spans="1:3">
      <c s="4" r="A58" t="s">
        <v>516</v>
      </c>
      <c s="6" r="C58" t="n">
        <v>0</v>
      </c>
    </row>
    <row r="59" spans="1:3">
      <c s="4" r="A59" t="s">
        <v>517</v>
      </c>
      <c s="6" r="C59" t="n">
        <v>135825</v>
      </c>
    </row>
    <row r="60" spans="1:3">
      <c s="4" r="A60" t="s">
        <v>518</v>
      </c>
      <c s="6" r="C60" t="n">
        <v>1262</v>
      </c>
    </row>
    <row r="61" spans="1:3">
      <c s="4" r="A61" t="s">
        <v>519</v>
      </c>
      <c s="6" r="C61" t="n">
        <v>135825</v>
      </c>
    </row>
    <row r="62" spans="1:3">
      <c s="4" r="A62" t="s">
        <v>520</v>
      </c>
      <c s="6" r="C62" t="n">
        <v>1262</v>
      </c>
    </row>
    <row r="63" spans="1:3">
      <c s="3" r="A63" t="s">
        <v>507</v>
      </c>
    </row>
    <row r="64" spans="1:3">
      <c s="4" r="A64" t="s">
        <v>521</v>
      </c>
      <c s="6" r="B64" t="n">
        <v>73302</v>
      </c>
      <c s="6" r="C64" t="n">
        <v>21688</v>
      </c>
    </row>
    <row r="65" spans="1:3">
      <c s="4" r="A65" t="s">
        <v>522</v>
      </c>
      <c s="6" r="B65" t="n">
        <v>6533</v>
      </c>
      <c s="6" r="C65" t="n">
        <v>768</v>
      </c>
    </row>
    <row r="66" spans="1:3">
      <c s="4" r="A66" t="s">
        <v>523</v>
      </c>
      <c s="6" r="B66" t="n">
        <v>794489</v>
      </c>
      <c s="6" r="C66" t="n">
        <v>817570</v>
      </c>
    </row>
    <row r="67" spans="1:3">
      <c s="4" r="A67" t="s">
        <v>524</v>
      </c>
      <c s="6" r="B67" t="n">
        <v>76099</v>
      </c>
      <c s="6" r="C67" t="n">
        <v>78478</v>
      </c>
    </row>
    <row r="68" spans="1:3">
      <c s="4" r="A68" t="s">
        <v>525</v>
      </c>
      <c s="6" r="B68" t="n">
        <v>867791</v>
      </c>
      <c s="6" r="C68" t="n">
        <v>839258</v>
      </c>
    </row>
    <row r="69" spans="1:3">
      <c s="4" r="A69" t="s">
        <v>526</v>
      </c>
      <c s="6" r="B69" t="n">
        <v>82632</v>
      </c>
      <c s="6" r="C69" t="n">
        <v>79246</v>
      </c>
    </row>
    <row r="70" spans="1:3">
      <c s="4" r="A70" t="s">
        <v>106</v>
      </c>
    </row>
    <row r="71" spans="1:3">
      <c s="3" r="A71" t="s">
        <v>502</v>
      </c>
    </row>
    <row r="72" spans="1:3">
      <c s="4" r="A72" t="s">
        <v>515</v>
      </c>
      <c s="6" r="B72" t="n">
        <v>0</v>
      </c>
      <c s="6" r="C72" t="n">
        <v>0</v>
      </c>
    </row>
    <row r="73" spans="1:3">
      <c s="4" r="A73" t="s">
        <v>516</v>
      </c>
      <c s="6" r="B73" t="n">
        <v>0</v>
      </c>
      <c s="6" r="C73" t="n">
        <v>0</v>
      </c>
    </row>
    <row r="74" spans="1:3">
      <c s="4" r="A74" t="s">
        <v>517</v>
      </c>
      <c s="6" r="B74" t="n">
        <v>1078</v>
      </c>
      <c s="6" r="C74" t="n">
        <v>1099</v>
      </c>
    </row>
    <row r="75" spans="1:3">
      <c s="4" r="A75" t="s">
        <v>518</v>
      </c>
      <c s="6" r="B75" t="n">
        <v>44</v>
      </c>
      <c s="6" r="C75" t="n">
        <v>22</v>
      </c>
    </row>
    <row r="76" spans="1:3">
      <c s="4" r="A76" t="s">
        <v>519</v>
      </c>
      <c s="6" r="B76" t="n">
        <v>1078</v>
      </c>
      <c s="6" r="C76" t="n">
        <v>1099</v>
      </c>
    </row>
    <row r="77" spans="1:3">
      <c s="4" r="A77" t="s">
        <v>520</v>
      </c>
      <c s="6" r="B77" t="n">
        <v>44</v>
      </c>
      <c s="6" r="C77" t="n">
        <v>22</v>
      </c>
    </row>
    <row r="78" spans="1:3">
      <c s="3" r="A78" t="s">
        <v>507</v>
      </c>
    </row>
    <row r="79" spans="1:3">
      <c s="4" r="A79" t="s">
        <v>521</v>
      </c>
      <c s="6" r="B79" t="n">
        <v>0</v>
      </c>
      <c s="6" r="C79" t="n">
        <v>4061</v>
      </c>
    </row>
    <row r="80" spans="1:3">
      <c s="4" r="A80" t="s">
        <v>522</v>
      </c>
      <c s="6" r="B80" t="n">
        <v>0</v>
      </c>
      <c s="6" r="C80" t="n">
        <v>2191</v>
      </c>
    </row>
    <row r="81" spans="1:3">
      <c s="4" r="A81" t="s">
        <v>523</v>
      </c>
      <c s="6" r="B81" t="n">
        <v>4015</v>
      </c>
      <c s="6" r="C81" t="n">
        <v>0</v>
      </c>
    </row>
    <row r="82" spans="1:3">
      <c s="4" r="A82" t="s">
        <v>524</v>
      </c>
      <c s="6" r="B82" t="n">
        <v>2112</v>
      </c>
      <c s="6" r="C82" t="n">
        <v>0</v>
      </c>
    </row>
    <row r="83" spans="1:3">
      <c s="4" r="A83" t="s">
        <v>525</v>
      </c>
      <c s="6" r="B83" t="n">
        <v>4015</v>
      </c>
      <c s="6" r="C83" t="n">
        <v>4061</v>
      </c>
    </row>
    <row r="84" spans="1:3">
      <c s="4" r="A84" t="s">
        <v>526</v>
      </c>
      <c s="7" r="B84" t="n">
        <v>2112</v>
      </c>
      <c s="7" r="C84" t="n">
        <v>21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0</v>
      </c>
      <c s="2" r="D2" t="s">
        <v>79</v>
      </c>
    </row>
    <row r="3" spans="1:4">
      <c s="3" r="A3" t="s">
        <v>528</v>
      </c>
    </row>
    <row r="4" spans="1:4">
      <c s="4" r="A4" t="s">
        <v>529</v>
      </c>
      <c s="7" r="B4" t="n">
        <v>21123</v>
      </c>
      <c s="7" r="C4" t="n">
        <v>20943</v>
      </c>
      <c s="7" r="D4" t="n">
        <v>17318</v>
      </c>
    </row>
    <row r="5" spans="1:4">
      <c s="4" r="A5" t="s">
        <v>530</v>
      </c>
      <c s="6" r="B5" t="n">
        <v>-331</v>
      </c>
      <c s="6" r="C5" t="n">
        <v>0</v>
      </c>
      <c s="6" r="D5" t="n">
        <v>-239</v>
      </c>
    </row>
    <row r="6" spans="1:4">
      <c s="4" r="A6" t="s">
        <v>531</v>
      </c>
      <c s="6" r="B6" t="n">
        <v>1013</v>
      </c>
      <c s="6" r="C6" t="n">
        <v>0</v>
      </c>
      <c s="6" r="D6" t="n">
        <v>270</v>
      </c>
    </row>
    <row r="7" spans="1:4">
      <c s="4" r="A7" t="s">
        <v>532</v>
      </c>
      <c s="6" r="B7" t="n">
        <v>647</v>
      </c>
      <c s="6" r="C7" t="n">
        <v>180</v>
      </c>
      <c s="6" r="D7" t="n">
        <v>3594</v>
      </c>
    </row>
    <row r="8" spans="1:4">
      <c s="4" r="A8" t="s">
        <v>533</v>
      </c>
      <c s="7" r="B8" t="n">
        <v>22452</v>
      </c>
      <c s="7" r="C8" t="n">
        <v>21123</v>
      </c>
      <c s="7" r="D8" t="n">
        <v>209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13"/>
    <col customWidth="1" max="6" min="6" width="20"/>
    <col customWidth="1" max="7" min="7" width="46"/>
    <col customWidth="1" max="8" min="8" width="26"/>
  </cols>
  <sheetData>
    <row r="1" spans="1:8">
      <c s="1" r="A1" t="s">
        <v>145</v>
      </c>
      <c s="2" r="B1" t="s">
        <v>146</v>
      </c>
      <c s="2" r="C1" t="s">
        <v>147</v>
      </c>
      <c s="2" r="D1" t="s">
        <v>148</v>
      </c>
      <c s="2" r="E1" t="s">
        <v>61</v>
      </c>
      <c s="2" r="F1" t="s">
        <v>149</v>
      </c>
      <c s="2" r="G1" t="s">
        <v>150</v>
      </c>
      <c s="2" r="H1" t="s">
        <v>151</v>
      </c>
    </row>
    <row r="2" spans="1:8">
      <c s="4" r="A2" t="s">
        <v>152</v>
      </c>
      <c s="7" r="B2" t="n">
        <v>11083573</v>
      </c>
      <c s="7" r="D2" t="n">
        <v>2173</v>
      </c>
      <c s="7" r="E2" t="n">
        <v>15172910</v>
      </c>
      <c s="7" r="F2" t="n">
        <v>-4146573</v>
      </c>
      <c s="7" r="G2" t="n">
        <v>26058</v>
      </c>
      <c s="7" r="H2" t="n">
        <v>29005</v>
      </c>
    </row>
    <row r="3" spans="1:8">
      <c s="3" r="A3" t="s">
        <v>153</v>
      </c>
    </row>
    <row r="4" spans="1:8">
      <c s="4" r="A4" t="s">
        <v>126</v>
      </c>
      <c s="6" r="B4" t="n">
        <v>419930</v>
      </c>
      <c s="6" r="F4" t="n">
        <v>417836</v>
      </c>
      <c s="6" r="H4" t="n">
        <v>2094</v>
      </c>
    </row>
    <row r="5" spans="1:8">
      <c s="4" r="A5" t="s">
        <v>141</v>
      </c>
      <c s="6" r="B5" t="n">
        <v>-113994</v>
      </c>
      <c s="6" r="G5" t="n">
        <v>-113994</v>
      </c>
    </row>
    <row r="6" spans="1:8">
      <c s="4" r="A6" t="s">
        <v>154</v>
      </c>
      <c s="6" r="B6" t="n">
        <v>100000</v>
      </c>
      <c s="6" r="D6" t="n">
        <v>34</v>
      </c>
      <c s="6" r="E6" t="n">
        <v>99966</v>
      </c>
    </row>
    <row r="7" spans="1:8">
      <c s="4" r="A7" t="s">
        <v>155</v>
      </c>
      <c s="6" r="B7" t="n">
        <v>-2092</v>
      </c>
      <c s="6" r="H7" t="n">
        <v>-2092</v>
      </c>
    </row>
    <row r="8" spans="1:8">
      <c s="4" r="A8" t="s">
        <v>156</v>
      </c>
      <c s="6" r="B8" t="n">
        <v>-5741</v>
      </c>
      <c s="6" r="E8" t="n">
        <v>-5741</v>
      </c>
    </row>
    <row r="9" spans="1:8">
      <c s="4" r="A9" t="s">
        <v>157</v>
      </c>
      <c s="6" r="B9" t="n">
        <v>-2228</v>
      </c>
      <c s="6" r="E9" t="n">
        <v>-2228</v>
      </c>
    </row>
    <row r="10" spans="1:8">
      <c s="4" r="A10" t="s">
        <v>158</v>
      </c>
      <c s="6" r="B10" t="n">
        <v>8311</v>
      </c>
      <c s="6" r="E10" t="n">
        <v>8311</v>
      </c>
    </row>
    <row r="11" spans="1:8">
      <c s="4" r="A11" t="s">
        <v>159</v>
      </c>
      <c s="6" r="B11" t="n">
        <v>11487759</v>
      </c>
      <c s="6" r="D11" t="n">
        <v>2207</v>
      </c>
      <c s="6" r="E11" t="n">
        <v>15273218</v>
      </c>
      <c s="6" r="F11" t="n">
        <v>-3728737</v>
      </c>
      <c s="6" r="G11" t="n">
        <v>-87936</v>
      </c>
      <c s="6" r="H11" t="n">
        <v>29007</v>
      </c>
    </row>
    <row r="12" spans="1:8">
      <c s="3" r="A12" t="s">
        <v>153</v>
      </c>
    </row>
    <row r="13" spans="1:8">
      <c s="4" r="A13" t="s">
        <v>126</v>
      </c>
      <c s="6" r="B13" t="n">
        <v>468532</v>
      </c>
      <c s="6" r="F13" t="n">
        <v>466556</v>
      </c>
      <c s="6" r="H13" t="n">
        <v>1976</v>
      </c>
    </row>
    <row r="14" spans="1:8">
      <c s="4" r="A14" t="s">
        <v>141</v>
      </c>
      <c s="6" r="B14" t="n">
        <v>36579</v>
      </c>
      <c s="6" r="G14" t="n">
        <v>36579</v>
      </c>
    </row>
    <row r="15" spans="1:8">
      <c s="4" r="A15" t="s">
        <v>154</v>
      </c>
      <c s="6" r="B15" t="n">
        <v>117000</v>
      </c>
      <c s="6" r="D15" t="n">
        <v>23</v>
      </c>
      <c s="6" r="E15" t="n">
        <v>116977</v>
      </c>
    </row>
    <row r="16" spans="1:8">
      <c s="4" r="A16" t="s">
        <v>155</v>
      </c>
      <c s="6" r="B16" t="n">
        <v>-104092</v>
      </c>
      <c s="6" r="E16" t="n">
        <v>-102000</v>
      </c>
      <c s="6" r="H16" t="n">
        <v>-2092</v>
      </c>
    </row>
    <row r="17" spans="1:8">
      <c s="4" r="A17" t="s">
        <v>156</v>
      </c>
      <c s="6" r="B17" t="n">
        <v>-4702</v>
      </c>
      <c s="6" r="E17" t="n">
        <v>-4702</v>
      </c>
    </row>
    <row r="18" spans="1:8">
      <c s="4" r="A18" t="s">
        <v>157</v>
      </c>
      <c s="6" r="B18" t="n">
        <v>-2507</v>
      </c>
      <c s="6" r="E18" t="n">
        <v>-2507</v>
      </c>
    </row>
    <row r="19" spans="1:8">
      <c s="4" r="A19" t="s">
        <v>160</v>
      </c>
      <c s="6" r="B19" t="n">
        <v>490</v>
      </c>
      <c s="6" r="E19" t="n">
        <v>490</v>
      </c>
    </row>
    <row r="20" spans="1:8">
      <c s="4" r="A20" t="s">
        <v>158</v>
      </c>
      <c s="6" r="B20" t="n">
        <v>4515</v>
      </c>
      <c s="6" r="E20" t="n">
        <v>4515</v>
      </c>
    </row>
    <row r="21" spans="1:8">
      <c s="4" r="A21" t="s">
        <v>161</v>
      </c>
      <c s="6" r="B21" t="n">
        <v>12003574</v>
      </c>
      <c s="7" r="C21" t="n">
        <v>0</v>
      </c>
      <c s="6" r="D21" t="n">
        <v>2230</v>
      </c>
      <c s="6" r="E21" t="n">
        <v>15285991</v>
      </c>
      <c s="6" r="F21" t="n">
        <v>-3262181</v>
      </c>
      <c s="6" r="G21" t="n">
        <v>-51357</v>
      </c>
      <c s="6" r="H21" t="n">
        <v>28891</v>
      </c>
    </row>
    <row r="22" spans="1:8">
      <c s="3" r="A22" t="s">
        <v>153</v>
      </c>
    </row>
    <row r="23" spans="1:8">
      <c s="4" r="A23" t="s">
        <v>126</v>
      </c>
      <c s="6" r="B23" t="n">
        <v>491795</v>
      </c>
      <c s="6" r="F23" t="n">
        <v>489567</v>
      </c>
      <c s="6" r="H23" t="n">
        <v>2228</v>
      </c>
    </row>
    <row r="24" spans="1:8">
      <c s="4" r="A24" t="s">
        <v>141</v>
      </c>
      <c s="6" r="B24" t="n">
        <v>-47950</v>
      </c>
      <c s="6" r="G24" t="n">
        <v>-47950</v>
      </c>
    </row>
    <row r="25" spans="1:8">
      <c s="4" r="A25" t="s">
        <v>154</v>
      </c>
      <c s="6" r="B25" t="n">
        <v>229475</v>
      </c>
      <c s="6" r="C25" t="n">
        <v>229475</v>
      </c>
    </row>
    <row r="26" spans="1:8">
      <c s="4" r="A26" t="s">
        <v>155</v>
      </c>
      <c s="6" r="B26" t="n">
        <v>-97093</v>
      </c>
      <c s="6" r="E26" t="n">
        <v>-95000</v>
      </c>
      <c s="6" r="H26" t="n">
        <v>-2093</v>
      </c>
    </row>
    <row r="27" spans="1:8">
      <c s="4" r="A27" t="s">
        <v>156</v>
      </c>
      <c s="6" r="B27" t="n">
        <v>-3720</v>
      </c>
      <c s="6" r="E27" t="n">
        <v>-3720</v>
      </c>
    </row>
    <row r="28" spans="1:8">
      <c s="4" r="A28" t="s">
        <v>157</v>
      </c>
      <c s="6" r="B28" t="n">
        <v>-2984</v>
      </c>
      <c s="6" r="E28" t="n">
        <v>-2984</v>
      </c>
    </row>
    <row r="29" spans="1:8">
      <c s="4" r="A29" t="s">
        <v>160</v>
      </c>
      <c s="6" r="B29" t="n">
        <v>12</v>
      </c>
      <c s="6" r="E29" t="n">
        <v>12</v>
      </c>
    </row>
    <row r="30" spans="1:8">
      <c s="4" r="A30" t="s">
        <v>158</v>
      </c>
      <c s="6" r="B30" t="n">
        <v>4175</v>
      </c>
      <c s="6" r="E30" t="n">
        <v>4175</v>
      </c>
    </row>
    <row r="31" spans="1:8">
      <c s="4" r="A31" t="s">
        <v>162</v>
      </c>
      <c s="7" r="B31" t="n">
        <v>12577284</v>
      </c>
      <c s="7" r="C31" t="n">
        <v>229475</v>
      </c>
      <c s="7" r="D31" t="n">
        <v>2230</v>
      </c>
      <c s="7" r="E31" t="n">
        <v>15188474</v>
      </c>
      <c s="7" r="F31" t="n">
        <v>-2772614</v>
      </c>
      <c s="7" r="G31" t="n">
        <v>-99307</v>
      </c>
      <c s="7" r="H31" t="n">
        <v>290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30</v>
      </c>
    </row>
    <row r="2" spans="1:3">
      <c s="3" r="A2" t="s">
        <v>535</v>
      </c>
    </row>
    <row r="3" spans="1:3">
      <c s="4" r="A3" t="s">
        <v>536</v>
      </c>
      <c s="7" r="B3" t="n">
        <v>136615</v>
      </c>
    </row>
    <row r="4" spans="1:3">
      <c s="4" r="A4" t="s">
        <v>537</v>
      </c>
      <c s="6" r="B4" t="n">
        <v>1333506</v>
      </c>
    </row>
    <row r="5" spans="1:3">
      <c s="4" r="A5" t="s">
        <v>538</v>
      </c>
      <c s="6" r="B5" t="n">
        <v>638237</v>
      </c>
    </row>
    <row r="6" spans="1:3">
      <c s="4" r="A6" t="s">
        <v>539</v>
      </c>
      <c s="6" r="B6" t="n">
        <v>1163286</v>
      </c>
    </row>
    <row r="7" spans="1:3">
      <c s="4" r="A7" t="s">
        <v>540</v>
      </c>
      <c s="6" r="B7" t="n">
        <v>3271644</v>
      </c>
    </row>
    <row r="8" spans="1:3">
      <c s="4" r="A8" t="s">
        <v>541</v>
      </c>
      <c s="6" r="B8" t="n">
        <v>7337516</v>
      </c>
    </row>
    <row r="9" spans="1:3">
      <c s="4" r="A9" t="s">
        <v>542</v>
      </c>
      <c s="6" r="B9" t="n">
        <v>11112700</v>
      </c>
      <c s="7" r="C9" t="n">
        <v>10191709</v>
      </c>
    </row>
    <row r="10" spans="1:3">
      <c s="3" r="A10" t="s">
        <v>543</v>
      </c>
    </row>
    <row r="11" spans="1:3">
      <c s="4" r="A11" t="s">
        <v>536</v>
      </c>
      <c s="6" r="B11" t="n">
        <v>136532</v>
      </c>
    </row>
    <row r="12" spans="1:3">
      <c s="4" r="A12" t="s">
        <v>537</v>
      </c>
      <c s="6" r="B12" t="n">
        <v>1323471</v>
      </c>
    </row>
    <row r="13" spans="1:3">
      <c s="4" r="A13" t="s">
        <v>538</v>
      </c>
      <c s="6" r="B13" t="n">
        <v>637785</v>
      </c>
    </row>
    <row r="14" spans="1:3">
      <c s="4" r="A14" t="s">
        <v>539</v>
      </c>
      <c s="6" r="B14" t="n">
        <v>1153636</v>
      </c>
    </row>
    <row r="15" spans="1:3">
      <c s="4" r="A15" t="s">
        <v>540</v>
      </c>
      <c s="6" r="B15" t="n">
        <v>3251424</v>
      </c>
    </row>
    <row r="16" spans="1:3">
      <c s="4" r="A16" t="s">
        <v>541</v>
      </c>
      <c s="6" r="B16" t="n">
        <v>7295518</v>
      </c>
    </row>
    <row r="17" spans="1:3">
      <c s="4" r="A17" t="s">
        <v>36</v>
      </c>
      <c s="6" r="B17" t="n">
        <v>11050520</v>
      </c>
      <c s="6" r="C17" t="n">
        <v>10237275</v>
      </c>
    </row>
    <row r="18" spans="1:3">
      <c s="3" r="A18" t="s">
        <v>544</v>
      </c>
    </row>
    <row r="19" spans="1:3">
      <c s="4" r="A19" t="s">
        <v>536</v>
      </c>
      <c s="6" r="B19" t="n">
        <v>0</v>
      </c>
    </row>
    <row r="20" spans="1:3">
      <c s="4" r="A20" t="s">
        <v>537</v>
      </c>
      <c s="6" r="B20" t="n">
        <v>348793</v>
      </c>
    </row>
    <row r="21" spans="1:3">
      <c s="4" r="A21" t="s">
        <v>538</v>
      </c>
      <c s="6" r="B21" t="n">
        <v>245003</v>
      </c>
    </row>
    <row r="22" spans="1:3">
      <c s="4" r="A22" t="s">
        <v>539</v>
      </c>
      <c s="6" r="B22" t="n">
        <v>624933</v>
      </c>
    </row>
    <row r="23" spans="1:3">
      <c s="4" r="A23" t="s">
        <v>540</v>
      </c>
      <c s="6" r="B23" t="n">
        <v>1218729</v>
      </c>
    </row>
    <row r="24" spans="1:3">
      <c s="4" r="A24" t="s">
        <v>510</v>
      </c>
      <c s="6" r="B24" t="n">
        <v>103947</v>
      </c>
    </row>
    <row r="25" spans="1:3">
      <c s="4" r="A25" t="s">
        <v>146</v>
      </c>
      <c s="6" r="B25" t="n">
        <v>1322676</v>
      </c>
      <c s="6" r="C25" t="n">
        <v>1348354</v>
      </c>
    </row>
    <row r="26" spans="1:3">
      <c s="3" r="A26" t="s">
        <v>545</v>
      </c>
    </row>
    <row r="27" spans="1:3">
      <c s="4" r="A27" t="s">
        <v>536</v>
      </c>
      <c s="6" r="B27" t="n">
        <v>0</v>
      </c>
    </row>
    <row r="28" spans="1:3">
      <c s="4" r="A28" t="s">
        <v>537</v>
      </c>
      <c s="6" r="B28" t="n">
        <v>335406</v>
      </c>
    </row>
    <row r="29" spans="1:3">
      <c s="4" r="A29" t="s">
        <v>538</v>
      </c>
      <c s="6" r="B29" t="n">
        <v>220384</v>
      </c>
    </row>
    <row r="30" spans="1:3">
      <c s="4" r="A30" t="s">
        <v>539</v>
      </c>
      <c s="6" r="B30" t="n">
        <v>582996</v>
      </c>
    </row>
    <row r="31" spans="1:3">
      <c s="4" r="A31" t="s">
        <v>540</v>
      </c>
      <c s="6" r="B31" t="n">
        <v>1138786</v>
      </c>
    </row>
    <row r="32" spans="1:3">
      <c s="4" r="A32" t="s">
        <v>510</v>
      </c>
      <c s="6" r="B32" t="n">
        <v>105335</v>
      </c>
    </row>
    <row r="33" spans="1:3">
      <c s="4" r="A33" t="s">
        <v>146</v>
      </c>
      <c s="6" r="B33" t="n">
        <v>1244121</v>
      </c>
      <c s="6" r="C33" t="n">
        <v>1275963</v>
      </c>
    </row>
    <row r="34" spans="1:3">
      <c s="4" r="A34" t="s">
        <v>512</v>
      </c>
    </row>
    <row r="35" spans="1:3">
      <c s="3" r="A35" t="s">
        <v>535</v>
      </c>
    </row>
    <row r="36" spans="1:3">
      <c s="4" r="A36" t="s">
        <v>542</v>
      </c>
      <c s="6" r="B36" t="n">
        <v>503540</v>
      </c>
      <c s="6" r="C36" t="n">
        <v>499522</v>
      </c>
    </row>
    <row r="37" spans="1:3">
      <c s="3" r="A37" t="s">
        <v>543</v>
      </c>
    </row>
    <row r="38" spans="1:3">
      <c s="4" r="A38" t="s">
        <v>36</v>
      </c>
      <c s="7" r="B38" t="n">
        <v>503578</v>
      </c>
      <c s="7" r="C38" t="n">
        <v>4995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v>
      </c>
      <c s="2" r="C2" t="s">
        <v>30</v>
      </c>
      <c s="2" r="D2" t="s">
        <v>79</v>
      </c>
    </row>
    <row r="3" spans="1:4">
      <c s="3" r="A3" t="s">
        <v>220</v>
      </c>
    </row>
    <row r="4" spans="1:4">
      <c s="4" r="A4" t="s">
        <v>547</v>
      </c>
      <c s="7" r="B4" t="n">
        <v>83488</v>
      </c>
      <c s="7" r="C4" t="n">
        <v>53042</v>
      </c>
      <c s="7" r="D4" t="n">
        <v>34264</v>
      </c>
    </row>
    <row r="5" spans="1:4">
      <c s="4" r="A5" t="s">
        <v>548</v>
      </c>
      <c s="6" r="B5" t="n">
        <v>1832</v>
      </c>
      <c s="6" r="C5" t="n">
        <v>0</v>
      </c>
      <c s="6" r="D5" t="n">
        <v>2893</v>
      </c>
    </row>
    <row r="6" spans="1:4">
      <c s="4" r="A6" t="s">
        <v>549</v>
      </c>
      <c s="7" r="B6" t="n">
        <v>81656</v>
      </c>
      <c s="7" r="C6" t="n">
        <v>53042</v>
      </c>
      <c s="7" r="D6" t="n">
        <v>313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0</v>
      </c>
      <c s="2" r="B1" t="s">
        <v>1</v>
      </c>
    </row>
    <row r="2" spans="1:5">
      <c s="2" r="B2" t="s">
        <v>2</v>
      </c>
      <c s="2" r="C2" t="s">
        <v>30</v>
      </c>
      <c s="2" r="D2" t="s">
        <v>79</v>
      </c>
      <c s="2" r="E2" t="s">
        <v>551</v>
      </c>
    </row>
    <row r="3" spans="1:5">
      <c s="3" r="A3" t="s">
        <v>552</v>
      </c>
    </row>
    <row r="4" spans="1:5">
      <c s="4" r="A4" t="s">
        <v>553</v>
      </c>
      <c s="7" r="B4" t="n">
        <v>503000</v>
      </c>
      <c s="7" r="C4" t="n">
        <v>500000</v>
      </c>
    </row>
    <row r="5" spans="1:5">
      <c s="4" r="A5" t="s">
        <v>554</v>
      </c>
      <c s="7" r="B5" t="n">
        <v>1700000</v>
      </c>
    </row>
    <row r="6" spans="1:5">
      <c s="4" r="A6" t="s">
        <v>555</v>
      </c>
      <c s="4" r="B6" t="s">
        <v>556</v>
      </c>
    </row>
    <row r="7" spans="1:5">
      <c s="4" r="A7" t="s">
        <v>122</v>
      </c>
      <c s="7" r="B7" t="n">
        <v>1660</v>
      </c>
      <c s="6" r="C7" t="n">
        <v>180</v>
      </c>
      <c s="7" r="D7" t="n">
        <v>3864</v>
      </c>
    </row>
    <row r="8" spans="1:5">
      <c s="4" r="A8" t="s">
        <v>557</v>
      </c>
      <c s="7" r="E8" t="n">
        <v>1100000</v>
      </c>
    </row>
    <row r="9" spans="1:5">
      <c s="4" r="A9" t="s">
        <v>558</v>
      </c>
      <c s="7" r="E9" t="n">
        <v>859000</v>
      </c>
    </row>
    <row r="10" spans="1:5">
      <c s="4" r="A10" t="s">
        <v>559</v>
      </c>
      <c s="6" r="B10" t="n">
        <v>17000</v>
      </c>
      <c s="7" r="C10" t="n">
        <v>24000</v>
      </c>
    </row>
    <row r="11" spans="1:5">
      <c s="4" r="A11" t="s">
        <v>560</v>
      </c>
    </row>
    <row r="12" spans="1:5">
      <c s="3" r="A12" t="s">
        <v>552</v>
      </c>
    </row>
    <row r="13" spans="1:5">
      <c s="4" r="A13" t="s">
        <v>36</v>
      </c>
      <c s="6" r="B13" t="n">
        <v>1000000</v>
      </c>
    </row>
    <row r="14" spans="1:5">
      <c s="4" r="A14" t="s">
        <v>561</v>
      </c>
      <c s="6" r="B14" t="n">
        <v>1000000</v>
      </c>
    </row>
    <row r="15" spans="1:5">
      <c s="4" r="A15" t="s">
        <v>562</v>
      </c>
    </row>
    <row r="16" spans="1:5">
      <c s="3" r="A16" t="s">
        <v>552</v>
      </c>
    </row>
    <row r="17" spans="1:5">
      <c s="4" r="A17" t="s">
        <v>36</v>
      </c>
      <c s="6" r="B17" t="n">
        <v>1300000</v>
      </c>
    </row>
    <row r="18" spans="1:5">
      <c s="4" r="A18" t="s">
        <v>561</v>
      </c>
      <c s="6" r="B18" t="n">
        <v>1300000</v>
      </c>
    </row>
    <row r="19" spans="1:5">
      <c s="4" r="A19" t="s">
        <v>563</v>
      </c>
    </row>
    <row r="20" spans="1:5">
      <c s="3" r="A20" t="s">
        <v>552</v>
      </c>
    </row>
    <row r="21" spans="1:5">
      <c s="4" r="A21" t="s">
        <v>36</v>
      </c>
      <c s="6" r="B21" t="n">
        <v>5000000</v>
      </c>
    </row>
    <row r="22" spans="1:5">
      <c s="4" r="A22" t="s">
        <v>561</v>
      </c>
      <c s="7" r="B22" t="n">
        <v>5000000</v>
      </c>
    </row>
    <row r="23" spans="1:5">
      <c s="4" r="A23" t="s">
        <v>564</v>
      </c>
    </row>
    <row r="24" spans="1:5">
      <c s="3" r="A24" t="s">
        <v>552</v>
      </c>
    </row>
    <row r="25" spans="1:5">
      <c s="4" r="A25" t="s">
        <v>565</v>
      </c>
      <c s="4" r="B25" t="s">
        <v>5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v>
      </c>
      <c s="2" r="C1" t="s">
        <v>30</v>
      </c>
    </row>
    <row r="2" spans="1:3">
      <c s="3" r="A2" t="s">
        <v>568</v>
      </c>
    </row>
    <row r="3" spans="1:3">
      <c s="4" r="A3" t="s">
        <v>569</v>
      </c>
      <c s="7" r="B3" t="n">
        <v>26022374</v>
      </c>
      <c s="7" r="C3" t="n">
        <v>23828537</v>
      </c>
    </row>
    <row r="4" spans="1:3">
      <c s="4" r="A4" t="s">
        <v>570</v>
      </c>
      <c s="6" r="B4" t="n">
        <v>2354253</v>
      </c>
      <c s="6" r="C4" t="n">
        <v>2154652</v>
      </c>
    </row>
    <row r="5" spans="1:3">
      <c s="4" r="A5" t="s">
        <v>571</v>
      </c>
      <c s="6" r="B5" t="n">
        <v>10453280</v>
      </c>
      <c s="6" r="C5" t="n">
        <v>9877206</v>
      </c>
    </row>
    <row r="6" spans="1:3">
      <c s="4" r="A6" t="s">
        <v>572</v>
      </c>
      <c s="6" r="B6" t="n">
        <v>38829907</v>
      </c>
      <c s="6" r="C6" t="n">
        <v>35860395</v>
      </c>
    </row>
    <row r="7" spans="1:3">
      <c s="3" r="A7" t="s">
        <v>573</v>
      </c>
    </row>
    <row r="8" spans="1:3">
      <c s="4" r="A8" t="s">
        <v>574</v>
      </c>
      <c s="6" r="B8" t="n">
        <v>13993285</v>
      </c>
      <c s="6" r="C8" t="n">
        <v>13922656</v>
      </c>
    </row>
    <row r="9" spans="1:3">
      <c s="4" r="A9" t="s">
        <v>575</v>
      </c>
      <c s="6" r="B9" t="n">
        <v>2419815</v>
      </c>
      <c s="6" r="C9" t="n">
        <v>2304784</v>
      </c>
    </row>
    <row r="10" spans="1:3">
      <c s="4" r="A10" t="s">
        <v>576</v>
      </c>
      <c s="6" r="B10" t="n">
        <v>580804</v>
      </c>
      <c s="6" r="C10" t="n">
        <v>634968</v>
      </c>
    </row>
    <row r="11" spans="1:3">
      <c s="4" r="A11" t="s">
        <v>577</v>
      </c>
      <c s="6" r="B11" t="n">
        <v>627359</v>
      </c>
      <c s="6" r="C11" t="n">
        <v>630456</v>
      </c>
    </row>
    <row r="12" spans="1:3">
      <c s="4" r="A12" t="s">
        <v>578</v>
      </c>
      <c s="6" r="B12" t="n">
        <v>936871</v>
      </c>
      <c s="6" r="C12" t="n">
        <v>652927</v>
      </c>
    </row>
    <row r="13" spans="1:3">
      <c s="4" r="A13" t="s">
        <v>579</v>
      </c>
      <c s="6" r="B13" t="n">
        <v>3495082</v>
      </c>
      <c s="6" r="C13" t="n">
        <v>2870408</v>
      </c>
    </row>
    <row r="14" spans="1:3">
      <c s="4" r="A14" t="s">
        <v>580</v>
      </c>
      <c s="6" r="B14" t="n">
        <v>22053216</v>
      </c>
      <c s="6" r="C14" t="n">
        <v>21016199</v>
      </c>
    </row>
    <row r="15" spans="1:3">
      <c s="4" r="A15" t="s">
        <v>581</v>
      </c>
      <c s="6" r="B15" t="n">
        <v>440961</v>
      </c>
      <c s="6" r="C15" t="n">
        <v>495190</v>
      </c>
    </row>
    <row r="16" spans="1:3">
      <c s="4" r="A16" t="s">
        <v>582</v>
      </c>
      <c s="7" r="B16" t="n">
        <v>61324084</v>
      </c>
      <c s="7" r="C16" t="n">
        <v>573717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83</v>
      </c>
      <c s="2" r="C1" t="s">
        <v>1</v>
      </c>
    </row>
    <row r="2" spans="1:5">
      <c s="2" r="C2" t="s">
        <v>2</v>
      </c>
      <c s="2" r="D2" t="s">
        <v>30</v>
      </c>
      <c s="2" r="E2" t="s">
        <v>79</v>
      </c>
    </row>
    <row r="3" spans="1:5">
      <c s="3" r="A3" t="s">
        <v>584</v>
      </c>
    </row>
    <row r="4" spans="1:5">
      <c s="4" r="A4" t="s">
        <v>585</v>
      </c>
      <c s="7" r="C4" t="n">
        <v>2808</v>
      </c>
      <c s="7" r="D4" t="n">
        <v>2954</v>
      </c>
      <c s="7" r="E4" t="n">
        <v>17803</v>
      </c>
    </row>
    <row r="5" spans="1:5">
      <c s="4" r="A5" t="s">
        <v>586</v>
      </c>
      <c s="6" r="C5" t="n">
        <v>685041</v>
      </c>
      <c s="6" r="D5" t="n">
        <v>700719</v>
      </c>
      <c s="6" r="E5" t="n">
        <v>802853</v>
      </c>
    </row>
    <row r="6" spans="1:5">
      <c s="4" r="A6" t="s">
        <v>587</v>
      </c>
      <c s="6" r="D6" t="n">
        <v>-1735</v>
      </c>
    </row>
    <row r="7" spans="1:5">
      <c s="4" r="A7" t="s">
        <v>588</v>
      </c>
      <c s="6" r="D7" t="n">
        <v>0</v>
      </c>
    </row>
    <row r="8" spans="1:5">
      <c s="4" r="A8" t="s">
        <v>589</v>
      </c>
      <c s="6" r="C8" t="n">
        <v>857</v>
      </c>
      <c s="6" r="D8" t="n">
        <v>-1178</v>
      </c>
      <c s="6" r="E8" t="n">
        <v>-16629</v>
      </c>
    </row>
    <row r="9" spans="1:5">
      <c s="4" r="A9" t="s">
        <v>590</v>
      </c>
      <c s="6" r="C9" t="n">
        <v>193638</v>
      </c>
      <c s="6" r="D9" t="n">
        <v>106301</v>
      </c>
      <c s="6" r="E9" t="n">
        <v>107546</v>
      </c>
    </row>
    <row r="10" spans="1:5">
      <c s="4" r="A10" t="s">
        <v>591</v>
      </c>
      <c s="6" r="C10" t="n">
        <v>-2228</v>
      </c>
      <c s="6" r="D10" t="n">
        <v>-2466</v>
      </c>
      <c s="6" r="E10" t="n">
        <v>-6708</v>
      </c>
    </row>
    <row r="11" spans="1:5">
      <c s="4" r="A11" t="s">
        <v>592</v>
      </c>
      <c s="6" r="C11" t="n">
        <v>-173684</v>
      </c>
      <c s="6" r="D11" t="n">
        <v>-186264</v>
      </c>
      <c s="6" r="E11" t="n">
        <v>-288872</v>
      </c>
    </row>
    <row r="12" spans="1:5">
      <c s="4" r="A12" t="s">
        <v>593</v>
      </c>
      <c s="6" r="C12" t="n">
        <v>3</v>
      </c>
      <c s="6" r="D12" t="n">
        <v>5233</v>
      </c>
      <c s="6" r="E12" t="n">
        <v>8488</v>
      </c>
    </row>
    <row r="13" spans="1:5">
      <c s="4" r="A13" t="s">
        <v>594</v>
      </c>
      <c s="6" r="C13" t="n">
        <v>57678</v>
      </c>
      <c s="6" r="D13" t="n">
        <v>64285</v>
      </c>
      <c s="6" r="E13" t="n">
        <v>79192</v>
      </c>
    </row>
    <row r="14" spans="1:5">
      <c s="4" r="A14" t="s">
        <v>595</v>
      </c>
      <c s="6" r="C14" t="n">
        <v>-2225</v>
      </c>
      <c s="6" r="D14" t="n">
        <v>2767</v>
      </c>
      <c s="6" r="E14" t="n">
        <v>1780</v>
      </c>
    </row>
    <row r="15" spans="1:5">
      <c s="4" r="A15" t="s">
        <v>596</v>
      </c>
      <c s="6" r="C15" t="n">
        <v>-116006</v>
      </c>
      <c s="6" r="D15" t="n">
        <v>-121979</v>
      </c>
      <c s="6" r="E15" t="n">
        <v>-209680</v>
      </c>
    </row>
    <row r="16" spans="1:5">
      <c s="4" r="A16" t="s">
        <v>597</v>
      </c>
      <c s="6" r="C16" t="n">
        <v>1440</v>
      </c>
      <c s="6" r="D16" t="n">
        <v>2808</v>
      </c>
      <c s="6" r="E16" t="n">
        <v>2954</v>
      </c>
    </row>
    <row r="17" spans="1:5">
      <c s="4" r="A17" t="s">
        <v>598</v>
      </c>
      <c s="6" r="C17" t="n">
        <v>762673</v>
      </c>
      <c s="6" r="D17" t="n">
        <v>685041</v>
      </c>
      <c s="6" r="E17" t="n">
        <v>700719</v>
      </c>
    </row>
    <row r="18" spans="1:5">
      <c s="4" r="A18" t="s">
        <v>599</v>
      </c>
    </row>
    <row r="19" spans="1:5">
      <c s="3" r="A19" t="s">
        <v>584</v>
      </c>
    </row>
    <row r="20" spans="1:5">
      <c s="4" r="A20" t="s">
        <v>600</v>
      </c>
      <c s="6" r="C20" t="n">
        <v>299482</v>
      </c>
      <c s="6" r="D20" t="n">
        <v>292327</v>
      </c>
      <c s="6" r="E20" t="n">
        <v>283058</v>
      </c>
    </row>
    <row r="21" spans="1:5">
      <c s="4" r="A21" t="s">
        <v>601</v>
      </c>
      <c s="6" r="D21" t="n">
        <v>1406</v>
      </c>
    </row>
    <row r="22" spans="1:5">
      <c s="4" r="A22" t="s">
        <v>602</v>
      </c>
      <c s="6" r="C22" t="n">
        <v>116272</v>
      </c>
      <c s="6" r="D22" t="n">
        <v>17580</v>
      </c>
      <c s="6" r="E22" t="n">
        <v>36970</v>
      </c>
    </row>
    <row r="23" spans="1:5">
      <c s="4" r="A23" t="s">
        <v>603</v>
      </c>
      <c s="6" r="C23" t="n">
        <v>-25831</v>
      </c>
      <c s="6" r="D23" t="n">
        <v>-31627</v>
      </c>
      <c s="6" r="E23" t="n">
        <v>-47751</v>
      </c>
    </row>
    <row r="24" spans="1:5">
      <c s="4" r="A24" t="s">
        <v>604</v>
      </c>
      <c s="6" r="C24" t="n">
        <v>12190</v>
      </c>
      <c s="6" r="D24" t="n">
        <v>19796</v>
      </c>
      <c s="6" r="E24" t="n">
        <v>20050</v>
      </c>
    </row>
    <row r="25" spans="1:5">
      <c s="4" r="A25" t="s">
        <v>605</v>
      </c>
      <c s="6" r="C25" t="n">
        <v>-13641</v>
      </c>
      <c s="6" r="D25" t="n">
        <v>-11831</v>
      </c>
      <c s="6" r="E25" t="n">
        <v>-27701</v>
      </c>
    </row>
    <row r="26" spans="1:5">
      <c s="4" r="A26" t="s">
        <v>606</v>
      </c>
      <c s="6" r="C26" t="n">
        <v>402113</v>
      </c>
      <c s="6" r="D26" t="n">
        <v>299482</v>
      </c>
      <c s="6" r="E26" t="n">
        <v>292327</v>
      </c>
    </row>
    <row r="27" spans="1:5">
      <c s="4" r="A27" t="s">
        <v>481</v>
      </c>
    </row>
    <row r="28" spans="1:5">
      <c s="3" r="A28" t="s">
        <v>584</v>
      </c>
    </row>
    <row r="29" spans="1:5">
      <c s="4" r="A29" t="s">
        <v>600</v>
      </c>
      <c s="4" r="B29" t="s">
        <v>607</v>
      </c>
      <c s="6" r="C29" t="n">
        <v>138233</v>
      </c>
      <c s="6" r="D29" t="n">
        <v>158960</v>
      </c>
      <c s="6" r="E29" t="n">
        <v>254324</v>
      </c>
    </row>
    <row r="30" spans="1:5">
      <c s="4" r="A30" t="s">
        <v>601</v>
      </c>
      <c s="4" r="B30" t="s">
        <v>607</v>
      </c>
      <c s="6" r="D30" t="n">
        <v>6</v>
      </c>
    </row>
    <row r="31" spans="1:5">
      <c s="4" r="A31" t="s">
        <v>602</v>
      </c>
      <c s="4" r="B31" t="s">
        <v>607</v>
      </c>
      <c s="6" r="C31" t="n">
        <v>-17975</v>
      </c>
      <c s="6" r="D31" t="n">
        <v>-13582</v>
      </c>
      <c s="6" r="E31" t="n">
        <v>-70724</v>
      </c>
    </row>
    <row r="32" spans="1:5">
      <c s="4" r="A32" t="s">
        <v>603</v>
      </c>
      <c s="4" r="B32" t="s">
        <v>607</v>
      </c>
      <c s="6" r="C32" t="n">
        <v>-3882</v>
      </c>
      <c s="6" r="D32" t="n">
        <v>-14970</v>
      </c>
      <c s="6" r="E32" t="n">
        <v>-43415</v>
      </c>
    </row>
    <row r="33" spans="1:5">
      <c s="4" r="A33" t="s">
        <v>604</v>
      </c>
      <c s="4" r="B33" t="s">
        <v>607</v>
      </c>
      <c s="6" r="C33" t="n">
        <v>5692</v>
      </c>
      <c s="6" r="D33" t="n">
        <v>7819</v>
      </c>
      <c s="6" r="E33" t="n">
        <v>18775</v>
      </c>
    </row>
    <row r="34" spans="1:5">
      <c s="4" r="A34" t="s">
        <v>605</v>
      </c>
      <c s="4" r="B34" t="s">
        <v>607</v>
      </c>
      <c s="6" r="C34" t="n">
        <v>1810</v>
      </c>
      <c s="6" r="D34" t="n">
        <v>-7151</v>
      </c>
      <c s="6" r="E34" t="n">
        <v>-24640</v>
      </c>
    </row>
    <row r="35" spans="1:5">
      <c s="4" r="A35" t="s">
        <v>606</v>
      </c>
      <c s="4" r="B35" t="s">
        <v>607</v>
      </c>
      <c s="6" r="C35" t="n">
        <v>122068</v>
      </c>
      <c s="6" r="D35" t="n">
        <v>138233</v>
      </c>
      <c s="6" r="E35" t="n">
        <v>158960</v>
      </c>
    </row>
    <row r="36" spans="1:5">
      <c s="4" r="A36" t="s">
        <v>608</v>
      </c>
    </row>
    <row r="37" spans="1:5">
      <c s="3" r="A37" t="s">
        <v>584</v>
      </c>
    </row>
    <row r="38" spans="1:5">
      <c s="4" r="A38" t="s">
        <v>600</v>
      </c>
      <c s="4" r="B38" t="s">
        <v>609</v>
      </c>
      <c s="6" r="C38" t="n">
        <v>154627</v>
      </c>
      <c s="6" r="D38" t="n">
        <v>155575</v>
      </c>
      <c s="6" r="E38" t="n">
        <v>172265</v>
      </c>
    </row>
    <row r="39" spans="1:5">
      <c s="4" r="A39" t="s">
        <v>601</v>
      </c>
      <c s="4" r="B39" t="s">
        <v>609</v>
      </c>
      <c s="6" r="D39" t="n">
        <v>0</v>
      </c>
    </row>
    <row r="40" spans="1:5">
      <c s="4" r="A40" t="s">
        <v>602</v>
      </c>
      <c s="4" r="B40" t="s">
        <v>609</v>
      </c>
      <c s="6" r="C40" t="n">
        <v>-9711</v>
      </c>
      <c s="6" r="D40" t="n">
        <v>34962</v>
      </c>
      <c s="6" r="E40" t="n">
        <v>88685</v>
      </c>
    </row>
    <row r="41" spans="1:5">
      <c s="4" r="A41" t="s">
        <v>603</v>
      </c>
      <c s="4" r="B41" t="s">
        <v>609</v>
      </c>
      <c s="6" r="C41" t="n">
        <v>-26630</v>
      </c>
      <c s="6" r="D41" t="n">
        <v>-48749</v>
      </c>
      <c s="6" r="E41" t="n">
        <v>-118422</v>
      </c>
    </row>
    <row r="42" spans="1:5">
      <c s="4" r="A42" t="s">
        <v>604</v>
      </c>
      <c s="4" r="B42" t="s">
        <v>609</v>
      </c>
      <c s="6" r="C42" t="n">
        <v>13818</v>
      </c>
      <c s="6" r="D42" t="n">
        <v>12839</v>
      </c>
      <c s="6" r="E42" t="n">
        <v>13047</v>
      </c>
    </row>
    <row r="43" spans="1:5">
      <c s="4" r="A43" t="s">
        <v>605</v>
      </c>
      <c s="4" r="B43" t="s">
        <v>609</v>
      </c>
      <c s="6" r="C43" t="n">
        <v>-12812</v>
      </c>
      <c s="6" r="D43" t="n">
        <v>-35910</v>
      </c>
      <c s="6" r="E43" t="n">
        <v>-105375</v>
      </c>
    </row>
    <row r="44" spans="1:5">
      <c s="4" r="A44" t="s">
        <v>606</v>
      </c>
      <c s="4" r="B44" t="s">
        <v>609</v>
      </c>
      <c s="6" r="C44" t="n">
        <v>132104</v>
      </c>
      <c s="6" r="D44" t="n">
        <v>154627</v>
      </c>
      <c s="6" r="E44" t="n">
        <v>155575</v>
      </c>
    </row>
    <row r="45" spans="1:5">
      <c s="4" r="A45" t="s">
        <v>487</v>
      </c>
    </row>
    <row r="46" spans="1:5">
      <c s="3" r="A46" t="s">
        <v>584</v>
      </c>
    </row>
    <row r="47" spans="1:5">
      <c s="4" r="A47" t="s">
        <v>600</v>
      </c>
      <c s="4" r="B47" t="s">
        <v>610</v>
      </c>
      <c s="6" r="C47" t="n">
        <v>89891</v>
      </c>
      <c s="6" r="D47" t="n">
        <v>90903</v>
      </c>
      <c s="6" r="E47" t="n">
        <v>75403</v>
      </c>
    </row>
    <row r="48" spans="1:5">
      <c s="4" r="A48" t="s">
        <v>601</v>
      </c>
      <c s="4" r="B48" t="s">
        <v>610</v>
      </c>
      <c s="6" r="D48" t="n">
        <v>323</v>
      </c>
    </row>
    <row r="49" spans="1:5">
      <c s="4" r="A49" t="s">
        <v>602</v>
      </c>
      <c s="4" r="B49" t="s">
        <v>610</v>
      </c>
      <c s="6" r="C49" t="n">
        <v>104195</v>
      </c>
      <c s="6" r="D49" t="n">
        <v>68519</v>
      </c>
      <c s="6" r="E49" t="n">
        <v>69244</v>
      </c>
    </row>
    <row r="50" spans="1:5">
      <c s="4" r="A50" t="s">
        <v>603</v>
      </c>
      <c s="4" r="B50" t="s">
        <v>610</v>
      </c>
      <c s="6" r="C50" t="n">
        <v>-115113</v>
      </c>
      <c s="6" r="D50" t="n">
        <v>-88452</v>
      </c>
      <c s="6" r="E50" t="n">
        <v>-72576</v>
      </c>
    </row>
    <row r="51" spans="1:5">
      <c s="4" r="A51" t="s">
        <v>604</v>
      </c>
      <c s="4" r="B51" t="s">
        <v>610</v>
      </c>
      <c s="6" r="C51" t="n">
        <v>25975</v>
      </c>
      <c s="6" r="D51" t="n">
        <v>18598</v>
      </c>
      <c s="6" r="E51" t="n">
        <v>18832</v>
      </c>
    </row>
    <row r="52" spans="1:5">
      <c s="4" r="A52" t="s">
        <v>605</v>
      </c>
      <c s="4" r="B52" t="s">
        <v>610</v>
      </c>
      <c s="6" r="C52" t="n">
        <v>-89138</v>
      </c>
      <c s="6" r="D52" t="n">
        <v>-69854</v>
      </c>
      <c s="6" r="E52" t="n">
        <v>-53744</v>
      </c>
    </row>
    <row r="53" spans="1:5">
      <c s="4" r="A53" t="s">
        <v>606</v>
      </c>
      <c s="4" r="B53" t="s">
        <v>610</v>
      </c>
      <c s="7" r="C53" t="n">
        <v>104948</v>
      </c>
      <c s="7" r="D53" t="n">
        <v>89891</v>
      </c>
      <c s="7" r="E53" t="n">
        <v>90903</v>
      </c>
    </row>
    <row r="54" spans="1:5">
      <c r="A54" t="n"/>
    </row>
    <row r="55" spans="1:5">
      <c s="4" r="A55" t="s">
        <v>607</v>
      </c>
      <c s="4" r="B55" t="s">
        <v>611</v>
      </c>
    </row>
    <row r="56" spans="1:5">
      <c s="4" r="A56" t="s">
        <v>609</v>
      </c>
      <c s="4" r="B56" t="s">
        <v>612</v>
      </c>
    </row>
    <row r="57" spans="1:5">
      <c s="4" r="A57" t="s">
        <v>610</v>
      </c>
      <c s="4" r="B57" t="s">
        <v>613</v>
      </c>
    </row>
  </sheetData>
  <mergeCells count="6">
    <mergeCell ref="A1:B2"/>
    <mergeCell ref="C1:E1"/>
    <mergeCell ref="A54:D54"/>
    <mergeCell ref="B55:D55"/>
    <mergeCell ref="B56:D56"/>
    <mergeCell ref="B57:D5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14</v>
      </c>
      <c s="2" r="C1" t="s">
        <v>2</v>
      </c>
      <c s="2" r="D1" t="s">
        <v>30</v>
      </c>
      <c s="2" r="E1" t="s">
        <v>79</v>
      </c>
      <c s="2" r="F1" t="s">
        <v>615</v>
      </c>
    </row>
    <row r="2" spans="1:6">
      <c s="3" r="A2" t="s">
        <v>616</v>
      </c>
    </row>
    <row r="3" spans="1:6">
      <c s="4" r="A3" t="s">
        <v>617</v>
      </c>
      <c s="7" r="C3" t="n">
        <v>71217</v>
      </c>
      <c s="7" r="D3" t="n">
        <v>63433</v>
      </c>
    </row>
    <row r="4" spans="1:6">
      <c s="4" r="A4" t="s">
        <v>618</v>
      </c>
      <c s="6" r="C4" t="n">
        <v>689847</v>
      </c>
      <c s="6" r="D4" t="n">
        <v>617259</v>
      </c>
    </row>
    <row r="5" spans="1:6">
      <c s="4" r="A5" t="s">
        <v>619</v>
      </c>
      <c s="6" r="C5" t="n">
        <v>100</v>
      </c>
      <c s="6" r="D5" t="n">
        <v>742</v>
      </c>
    </row>
    <row r="6" spans="1:6">
      <c s="4" r="A6" t="s">
        <v>620</v>
      </c>
      <c s="6" r="C6" t="n">
        <v>269</v>
      </c>
      <c s="6" r="D6" t="n">
        <v>2283</v>
      </c>
    </row>
    <row r="7" spans="1:6">
      <c s="4" r="A7" t="s">
        <v>621</v>
      </c>
      <c s="6" r="C7" t="n">
        <v>1440</v>
      </c>
      <c s="6" r="D7" t="n">
        <v>2808</v>
      </c>
      <c s="7" r="E7" t="n">
        <v>2954</v>
      </c>
      <c s="7" r="F7" t="n">
        <v>17803</v>
      </c>
    </row>
    <row r="8" spans="1:6">
      <c s="4" r="A8" t="s">
        <v>622</v>
      </c>
      <c s="6" r="C8" t="n">
        <v>762673</v>
      </c>
      <c s="6" r="D8" t="n">
        <v>685041</v>
      </c>
      <c s="7" r="E8" t="n">
        <v>700719</v>
      </c>
      <c s="7" r="F8" t="n">
        <v>802853</v>
      </c>
    </row>
    <row r="9" spans="1:6">
      <c s="3" r="A9" t="s">
        <v>623</v>
      </c>
    </row>
    <row r="10" spans="1:6">
      <c s="4" r="A10" t="s">
        <v>617</v>
      </c>
      <c s="6" r="C10" t="n">
        <v>429586</v>
      </c>
      <c s="6" r="D10" t="n">
        <v>351070</v>
      </c>
    </row>
    <row r="11" spans="1:6">
      <c s="4" r="A11" t="s">
        <v>618</v>
      </c>
      <c s="6" r="C11" t="n">
        <v>60374619</v>
      </c>
      <c s="6" r="D11" t="n">
        <v>56453902</v>
      </c>
    </row>
    <row r="12" spans="1:6">
      <c s="4" r="A12" t="s">
        <v>619</v>
      </c>
      <c s="6" r="C12" t="n">
        <v>117869</v>
      </c>
      <c s="6" r="D12" t="n">
        <v>133618</v>
      </c>
    </row>
    <row r="13" spans="1:6">
      <c s="4" r="A13" t="s">
        <v>620</v>
      </c>
      <c s="6" r="C13" t="n">
        <v>196787</v>
      </c>
      <c s="6" r="D13" t="n">
        <v>205240</v>
      </c>
    </row>
    <row r="14" spans="1:6">
      <c s="4" r="A14" t="s">
        <v>624</v>
      </c>
      <c s="6" r="C14" t="n">
        <v>440961</v>
      </c>
      <c s="6" r="D14" t="n">
        <v>495190</v>
      </c>
    </row>
    <row r="15" spans="1:6">
      <c s="4" r="A15" t="s">
        <v>582</v>
      </c>
      <c s="6" r="C15" t="n">
        <v>61324084</v>
      </c>
      <c s="6" r="D15" t="n">
        <v>57371784</v>
      </c>
    </row>
    <row r="16" spans="1:6">
      <c s="4" r="A16" t="s">
        <v>625</v>
      </c>
    </row>
    <row r="17" spans="1:6">
      <c s="3" r="A17" t="s">
        <v>616</v>
      </c>
    </row>
    <row r="18" spans="1:6">
      <c s="4" r="A18" t="s">
        <v>626</v>
      </c>
      <c s="6" r="C18" t="n">
        <v>1340</v>
      </c>
      <c s="6" r="D18" t="n">
        <v>2066</v>
      </c>
    </row>
    <row r="19" spans="1:6">
      <c s="3" r="A19" t="s">
        <v>623</v>
      </c>
    </row>
    <row r="20" spans="1:6">
      <c s="4" r="A20" t="s">
        <v>626</v>
      </c>
      <c s="6" r="C20" t="n">
        <v>323092</v>
      </c>
      <c s="6" r="D20" t="n">
        <v>361572</v>
      </c>
    </row>
    <row r="21" spans="1:6">
      <c s="4" r="A21" t="s">
        <v>599</v>
      </c>
    </row>
    <row r="22" spans="1:6">
      <c s="3" r="A22" t="s">
        <v>616</v>
      </c>
    </row>
    <row r="23" spans="1:6">
      <c s="4" r="A23" t="s">
        <v>617</v>
      </c>
      <c s="6" r="C23" t="n">
        <v>27486</v>
      </c>
      <c s="6" r="D23" t="n">
        <v>11158</v>
      </c>
    </row>
    <row r="24" spans="1:6">
      <c s="4" r="A24" t="s">
        <v>618</v>
      </c>
      <c s="6" r="C24" t="n">
        <v>374458</v>
      </c>
      <c s="6" r="D24" t="n">
        <v>287105</v>
      </c>
    </row>
    <row r="25" spans="1:6">
      <c s="4" r="A25" t="s">
        <v>627</v>
      </c>
      <c s="6" r="C25" t="n">
        <v>169</v>
      </c>
      <c s="6" r="D25" t="n">
        <v>1219</v>
      </c>
    </row>
    <row r="26" spans="1:6">
      <c s="4" r="A26" t="s">
        <v>628</v>
      </c>
      <c s="6" r="C26" t="n">
        <v>402113</v>
      </c>
      <c s="6" r="D26" t="n">
        <v>299482</v>
      </c>
    </row>
    <row r="27" spans="1:6">
      <c s="3" r="A27" t="s">
        <v>623</v>
      </c>
    </row>
    <row r="28" spans="1:6">
      <c s="4" r="A28" t="s">
        <v>617</v>
      </c>
      <c s="6" r="C28" t="n">
        <v>163201</v>
      </c>
      <c s="6" r="D28" t="n">
        <v>48173</v>
      </c>
    </row>
    <row r="29" spans="1:6">
      <c s="4" r="A29" t="s">
        <v>618</v>
      </c>
      <c s="6" r="C29" t="n">
        <v>25828286</v>
      </c>
      <c s="6" r="D29" t="n">
        <v>23745149</v>
      </c>
    </row>
    <row r="30" spans="1:6">
      <c s="4" r="A30" t="s">
        <v>627</v>
      </c>
      <c s="6" r="C30" t="n">
        <v>30887</v>
      </c>
      <c s="6" r="D30" t="n">
        <v>35215</v>
      </c>
    </row>
    <row r="31" spans="1:6">
      <c s="4" r="A31" t="s">
        <v>629</v>
      </c>
      <c s="6" r="C31" t="n">
        <v>26022374</v>
      </c>
      <c s="6" r="D31" t="n">
        <v>23828537</v>
      </c>
    </row>
    <row r="32" spans="1:6">
      <c s="4" r="A32" t="s">
        <v>481</v>
      </c>
    </row>
    <row r="33" spans="1:6">
      <c s="3" r="A33" t="s">
        <v>616</v>
      </c>
    </row>
    <row r="34" spans="1:6">
      <c s="4" r="A34" t="s">
        <v>617</v>
      </c>
      <c s="4" r="B34" t="s">
        <v>607</v>
      </c>
      <c s="6" r="C34" t="n">
        <v>3725</v>
      </c>
      <c s="6" r="D34" t="n">
        <v>8466</v>
      </c>
    </row>
    <row r="35" spans="1:6">
      <c s="4" r="A35" t="s">
        <v>618</v>
      </c>
      <c s="4" r="B35" t="s">
        <v>607</v>
      </c>
      <c s="6" r="C35" t="n">
        <v>118343</v>
      </c>
      <c s="6" r="D35" t="n">
        <v>129767</v>
      </c>
    </row>
    <row r="36" spans="1:6">
      <c s="4" r="A36" t="s">
        <v>628</v>
      </c>
      <c s="4" r="B36" t="s">
        <v>607</v>
      </c>
      <c s="6" r="C36" t="n">
        <v>122068</v>
      </c>
      <c s="6" r="D36" t="n">
        <v>138233</v>
      </c>
    </row>
    <row r="37" spans="1:6">
      <c s="3" r="A37" t="s">
        <v>623</v>
      </c>
    </row>
    <row r="38" spans="1:6">
      <c s="4" r="A38" t="s">
        <v>617</v>
      </c>
      <c s="4" r="B38" t="s">
        <v>607</v>
      </c>
      <c s="6" r="C38" t="n">
        <v>80123</v>
      </c>
      <c s="6" r="D38" t="n">
        <v>105608</v>
      </c>
    </row>
    <row r="39" spans="1:6">
      <c s="4" r="A39" t="s">
        <v>618</v>
      </c>
      <c s="4" r="B39" t="s">
        <v>607</v>
      </c>
      <c s="6" r="C39" t="n">
        <v>12685320</v>
      </c>
      <c s="6" r="D39" t="n">
        <v>11896943</v>
      </c>
    </row>
    <row r="40" spans="1:6">
      <c s="4" r="A40" t="s">
        <v>627</v>
      </c>
      <c s="4" r="B40" t="s">
        <v>607</v>
      </c>
      <c s="6" r="C40" t="n">
        <v>42090</v>
      </c>
      <c s="6" r="D40" t="n">
        <v>29307</v>
      </c>
    </row>
    <row r="41" spans="1:6">
      <c s="4" r="A41" t="s">
        <v>629</v>
      </c>
      <c s="4" r="B41" t="s">
        <v>607</v>
      </c>
      <c s="6" r="C41" t="n">
        <v>12807533</v>
      </c>
      <c s="6" r="D41" t="n">
        <v>12031858</v>
      </c>
    </row>
    <row r="42" spans="1:6">
      <c s="4" r="A42" t="s">
        <v>608</v>
      </c>
    </row>
    <row r="43" spans="1:6">
      <c s="3" r="A43" t="s">
        <v>616</v>
      </c>
    </row>
    <row r="44" spans="1:6">
      <c s="4" r="A44" t="s">
        <v>617</v>
      </c>
      <c s="4" r="B44" t="s">
        <v>609</v>
      </c>
      <c s="6" r="C44" t="n">
        <v>38126</v>
      </c>
      <c s="6" r="D44" t="n">
        <v>42277</v>
      </c>
    </row>
    <row r="45" spans="1:6">
      <c s="4" r="A45" t="s">
        <v>618</v>
      </c>
      <c s="4" r="B45" t="s">
        <v>609</v>
      </c>
      <c s="6" r="C45" t="n">
        <v>93978</v>
      </c>
      <c s="6" r="D45" t="n">
        <v>112350</v>
      </c>
    </row>
    <row r="46" spans="1:6">
      <c s="4" r="A46" t="s">
        <v>628</v>
      </c>
      <c s="4" r="B46" t="s">
        <v>609</v>
      </c>
      <c s="6" r="C46" t="n">
        <v>132104</v>
      </c>
      <c s="6" r="D46" t="n">
        <v>154627</v>
      </c>
    </row>
    <row r="47" spans="1:6">
      <c s="3" r="A47" t="s">
        <v>623</v>
      </c>
    </row>
    <row r="48" spans="1:6">
      <c s="4" r="A48" t="s">
        <v>617</v>
      </c>
      <c s="4" r="B48" t="s">
        <v>609</v>
      </c>
      <c s="6" r="C48" t="n">
        <v>183473</v>
      </c>
      <c s="6" r="D48" t="n">
        <v>195462</v>
      </c>
    </row>
    <row r="49" spans="1:6">
      <c s="4" r="A49" t="s">
        <v>618</v>
      </c>
      <c s="4" r="B49" t="s">
        <v>609</v>
      </c>
      <c s="6" r="C49" t="n">
        <v>16809525</v>
      </c>
      <c s="6" r="D49" t="n">
        <v>16665930</v>
      </c>
    </row>
    <row r="50" spans="1:6">
      <c s="4" r="A50" t="s">
        <v>627</v>
      </c>
      <c s="4" r="B50" t="s">
        <v>609</v>
      </c>
      <c s="6" r="C50" t="n">
        <v>906</v>
      </c>
      <c s="6" r="D50" t="n">
        <v>1016</v>
      </c>
    </row>
    <row r="51" spans="1:6">
      <c s="4" r="A51" t="s">
        <v>629</v>
      </c>
      <c s="4" r="B51" t="s">
        <v>609</v>
      </c>
      <c s="6" r="C51" t="n">
        <v>16993904</v>
      </c>
      <c s="6" r="D51" t="n">
        <v>16862408</v>
      </c>
    </row>
    <row r="52" spans="1:6">
      <c s="4" r="A52" t="s">
        <v>487</v>
      </c>
    </row>
    <row r="53" spans="1:6">
      <c s="3" r="A53" t="s">
        <v>616</v>
      </c>
    </row>
    <row r="54" spans="1:6">
      <c s="4" r="A54" t="s">
        <v>617</v>
      </c>
      <c s="4" r="B54" t="s">
        <v>610</v>
      </c>
      <c s="6" r="C54" t="n">
        <v>1880</v>
      </c>
      <c s="6" r="D54" t="n">
        <v>1532</v>
      </c>
    </row>
    <row r="55" spans="1:6">
      <c s="4" r="A55" t="s">
        <v>618</v>
      </c>
      <c s="4" r="B55" t="s">
        <v>610</v>
      </c>
      <c s="6" r="C55" t="n">
        <v>103068</v>
      </c>
      <c s="6" r="D55" t="n">
        <v>88037</v>
      </c>
    </row>
    <row r="56" spans="1:6">
      <c s="4" r="A56" t="s">
        <v>627</v>
      </c>
      <c s="4" r="B56" t="s">
        <v>610</v>
      </c>
      <c s="6" r="C56" t="n">
        <v>0</v>
      </c>
      <c s="6" r="D56" t="n">
        <v>322</v>
      </c>
    </row>
    <row r="57" spans="1:6">
      <c s="4" r="A57" t="s">
        <v>628</v>
      </c>
      <c s="4" r="B57" t="s">
        <v>610</v>
      </c>
      <c s="6" r="C57" t="n">
        <v>104948</v>
      </c>
      <c s="6" r="D57" t="n">
        <v>89891</v>
      </c>
    </row>
    <row r="58" spans="1:6">
      <c s="3" r="A58" t="s">
        <v>623</v>
      </c>
    </row>
    <row r="59" spans="1:6">
      <c s="4" r="A59" t="s">
        <v>617</v>
      </c>
      <c s="4" r="B59" t="s">
        <v>610</v>
      </c>
      <c s="6" r="C59" t="n">
        <v>2789</v>
      </c>
      <c s="6" r="D59" t="n">
        <v>1827</v>
      </c>
    </row>
    <row r="60" spans="1:6">
      <c s="4" r="A60" t="s">
        <v>618</v>
      </c>
      <c s="4" r="B60" t="s">
        <v>610</v>
      </c>
      <c s="6" r="C60" t="n">
        <v>5051488</v>
      </c>
      <c s="6" r="D60" t="n">
        <v>4145880</v>
      </c>
    </row>
    <row r="61" spans="1:6">
      <c s="4" r="A61" t="s">
        <v>627</v>
      </c>
      <c s="4" r="B61" t="s">
        <v>610</v>
      </c>
      <c s="6" r="C61" t="n">
        <v>5035</v>
      </c>
      <c s="6" r="D61" t="n">
        <v>6084</v>
      </c>
    </row>
    <row r="62" spans="1:6">
      <c s="4" r="A62" t="s">
        <v>629</v>
      </c>
      <c s="4" r="B62" t="s">
        <v>610</v>
      </c>
      <c s="7" r="C62" t="n">
        <v>5059312</v>
      </c>
      <c s="7" r="D62" t="n">
        <v>4153791</v>
      </c>
    </row>
    <row r="63" spans="1:6">
      <c r="A63" t="n"/>
    </row>
    <row r="64" spans="1:6">
      <c s="4" r="A64" t="s">
        <v>607</v>
      </c>
      <c s="4" r="B64" t="s">
        <v>611</v>
      </c>
    </row>
    <row r="65" spans="1:6">
      <c s="4" r="A65" t="s">
        <v>609</v>
      </c>
      <c s="4" r="B65" t="s">
        <v>612</v>
      </c>
    </row>
    <row r="66" spans="1:6">
      <c s="4" r="A66" t="s">
        <v>610</v>
      </c>
      <c s="4" r="B66" t="s">
        <v>613</v>
      </c>
    </row>
  </sheetData>
  <mergeCells count="5">
    <mergeCell ref="A1:B1"/>
    <mergeCell ref="A63:E63"/>
    <mergeCell ref="B64:E64"/>
    <mergeCell ref="B65:E65"/>
    <mergeCell ref="B66:E6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0</v>
      </c>
      <c s="2" r="D2" t="s">
        <v>79</v>
      </c>
    </row>
    <row r="3" spans="1:4">
      <c s="3" r="A3" t="s">
        <v>631</v>
      </c>
    </row>
    <row r="4" spans="1:4">
      <c s="4" r="A4" t="s">
        <v>632</v>
      </c>
      <c s="7" r="B4" t="n">
        <v>80358</v>
      </c>
      <c s="7" r="C4" t="n">
        <v>35109</v>
      </c>
    </row>
    <row r="5" spans="1:4">
      <c s="4" r="A5" t="s">
        <v>633</v>
      </c>
      <c s="6" r="B5" t="n">
        <v>91318</v>
      </c>
      <c s="6" r="C5" t="n">
        <v>36582</v>
      </c>
    </row>
    <row r="6" spans="1:4">
      <c s="4" r="A6" t="s">
        <v>634</v>
      </c>
      <c s="6" r="B6" t="n">
        <v>349228</v>
      </c>
      <c s="6" r="C6" t="n">
        <v>315961</v>
      </c>
    </row>
    <row r="7" spans="1:4">
      <c s="4" r="A7" t="s">
        <v>635</v>
      </c>
      <c s="6" r="B7" t="n">
        <v>360411</v>
      </c>
      <c s="6" r="C7" t="n">
        <v>335583</v>
      </c>
    </row>
    <row r="8" spans="1:4">
      <c s="4" r="A8" t="s">
        <v>636</v>
      </c>
      <c s="6" r="B8" t="n">
        <v>71217</v>
      </c>
      <c s="6" r="C8" t="n">
        <v>63433</v>
      </c>
    </row>
    <row r="9" spans="1:4">
      <c s="4" r="A9" t="s">
        <v>637</v>
      </c>
      <c s="6" r="B9" t="n">
        <v>392846</v>
      </c>
      <c s="6" r="C9" t="n">
        <v>405365</v>
      </c>
      <c s="7" r="D9" t="n">
        <v>591762</v>
      </c>
    </row>
    <row r="10" spans="1:4">
      <c s="4" r="A10" t="s">
        <v>638</v>
      </c>
      <c s="6" r="B10" t="n">
        <v>8990</v>
      </c>
      <c s="6" r="C10" t="n">
        <v>10230</v>
      </c>
      <c s="6" r="D10" t="n">
        <v>12283</v>
      </c>
    </row>
    <row r="11" spans="1:4">
      <c s="4" r="A11" t="s">
        <v>599</v>
      </c>
    </row>
    <row r="12" spans="1:4">
      <c s="3" r="A12" t="s">
        <v>631</v>
      </c>
    </row>
    <row r="13" spans="1:4">
      <c s="4" r="A13" t="s">
        <v>632</v>
      </c>
      <c s="6" r="B13" t="n">
        <v>45583</v>
      </c>
      <c s="6" r="C13" t="n">
        <v>0</v>
      </c>
    </row>
    <row r="14" spans="1:4">
      <c s="4" r="A14" t="s">
        <v>633</v>
      </c>
      <c s="6" r="B14" t="n">
        <v>53325</v>
      </c>
      <c s="6" r="C14" t="n">
        <v>0</v>
      </c>
    </row>
    <row r="15" spans="1:4">
      <c s="4" r="A15" t="s">
        <v>634</v>
      </c>
      <c s="6" r="B15" t="n">
        <v>117618</v>
      </c>
      <c s="6" r="C15" t="n">
        <v>48173</v>
      </c>
    </row>
    <row r="16" spans="1:4">
      <c s="4" r="A16" t="s">
        <v>635</v>
      </c>
      <c s="6" r="B16" t="n">
        <v>122148</v>
      </c>
      <c s="6" r="C16" t="n">
        <v>61552</v>
      </c>
    </row>
    <row r="17" spans="1:4">
      <c s="4" r="A17" t="s">
        <v>636</v>
      </c>
      <c s="6" r="B17" t="n">
        <v>27486</v>
      </c>
      <c s="6" r="C17" t="n">
        <v>11158</v>
      </c>
    </row>
    <row r="18" spans="1:4">
      <c s="4" r="A18" t="s">
        <v>637</v>
      </c>
      <c s="6" r="B18" t="n">
        <v>113844</v>
      </c>
      <c s="6" r="C18" t="n">
        <v>84578</v>
      </c>
      <c s="6" r="D18" t="n">
        <v>133838</v>
      </c>
    </row>
    <row r="19" spans="1:4">
      <c s="4" r="A19" t="s">
        <v>638</v>
      </c>
      <c s="6" r="B19" t="n">
        <v>1118</v>
      </c>
      <c s="6" r="C19" t="n">
        <v>1146</v>
      </c>
      <c s="6" r="D19" t="n">
        <v>1287</v>
      </c>
    </row>
    <row r="20" spans="1:4">
      <c s="4" r="A20" t="s">
        <v>639</v>
      </c>
    </row>
    <row r="21" spans="1:4">
      <c s="3" r="A21" t="s">
        <v>631</v>
      </c>
    </row>
    <row r="22" spans="1:4">
      <c s="4" r="A22" t="s">
        <v>632</v>
      </c>
      <c s="6" r="B22" t="n">
        <v>3403</v>
      </c>
      <c s="6" r="C22" t="n">
        <v>3492</v>
      </c>
    </row>
    <row r="23" spans="1:4">
      <c s="4" r="A23" t="s">
        <v>633</v>
      </c>
      <c s="6" r="B23" t="n">
        <v>3986</v>
      </c>
      <c s="6" r="C23" t="n">
        <v>4006</v>
      </c>
    </row>
    <row r="24" spans="1:4">
      <c s="4" r="A24" t="s">
        <v>634</v>
      </c>
      <c s="6" r="B24" t="n">
        <v>628</v>
      </c>
      <c s="6" r="C24" t="n">
        <v>2686</v>
      </c>
    </row>
    <row r="25" spans="1:4">
      <c s="4" r="A25" t="s">
        <v>635</v>
      </c>
      <c s="6" r="B25" t="n">
        <v>689</v>
      </c>
      <c s="6" r="C25" t="n">
        <v>2731</v>
      </c>
    </row>
    <row r="26" spans="1:4">
      <c s="4" r="A26" t="s">
        <v>636</v>
      </c>
      <c s="6" r="B26" t="n">
        <v>515</v>
      </c>
      <c s="6" r="C26" t="n">
        <v>872</v>
      </c>
    </row>
    <row r="27" spans="1:4">
      <c s="4" r="A27" t="s">
        <v>637</v>
      </c>
      <c s="6" r="B27" t="n">
        <v>5391</v>
      </c>
      <c s="6" r="C27" t="n">
        <v>8639</v>
      </c>
      <c s="6" r="D27" t="n">
        <v>51157</v>
      </c>
    </row>
    <row r="28" spans="1:4">
      <c s="4" r="A28" t="s">
        <v>638</v>
      </c>
      <c s="6" r="B28" t="n">
        <v>100</v>
      </c>
      <c s="6" r="C28" t="n">
        <v>222</v>
      </c>
      <c s="6" r="D28" t="n">
        <v>724</v>
      </c>
    </row>
    <row r="29" spans="1:4">
      <c s="4" r="A29" t="s">
        <v>640</v>
      </c>
    </row>
    <row r="30" spans="1:4">
      <c s="3" r="A30" t="s">
        <v>631</v>
      </c>
    </row>
    <row r="31" spans="1:4">
      <c s="4" r="A31" t="s">
        <v>632</v>
      </c>
      <c s="6" r="B31" t="n">
        <v>24851</v>
      </c>
      <c s="6" r="C31" t="n">
        <v>22822</v>
      </c>
    </row>
    <row r="32" spans="1:4">
      <c s="4" r="A32" t="s">
        <v>633</v>
      </c>
      <c s="6" r="B32" t="n">
        <v>27486</v>
      </c>
      <c s="6" r="C32" t="n">
        <v>23781</v>
      </c>
    </row>
    <row r="33" spans="1:4">
      <c s="4" r="A33" t="s">
        <v>634</v>
      </c>
      <c s="6" r="B33" t="n">
        <v>51241</v>
      </c>
      <c s="6" r="C33" t="n">
        <v>76608</v>
      </c>
    </row>
    <row r="34" spans="1:4">
      <c s="4" r="A34" t="s">
        <v>635</v>
      </c>
      <c s="6" r="B34" t="n">
        <v>54863</v>
      </c>
      <c s="6" r="C34" t="n">
        <v>82005</v>
      </c>
    </row>
    <row r="35" spans="1:4">
      <c s="4" r="A35" t="s">
        <v>636</v>
      </c>
      <c s="6" r="B35" t="n">
        <v>3210</v>
      </c>
      <c s="6" r="C35" t="n">
        <v>7594</v>
      </c>
    </row>
    <row r="36" spans="1:4">
      <c s="4" r="A36" t="s">
        <v>637</v>
      </c>
      <c s="6" r="B36" t="n">
        <v>84565</v>
      </c>
      <c s="6" r="C36" t="n">
        <v>116815</v>
      </c>
      <c s="6" r="D36" t="n">
        <v>207104</v>
      </c>
    </row>
    <row r="37" spans="1:4">
      <c s="4" r="A37" t="s">
        <v>638</v>
      </c>
      <c s="6" r="B37" t="n">
        <v>2200</v>
      </c>
      <c s="6" r="C37" t="n">
        <v>3208</v>
      </c>
      <c s="6" r="D37" t="n">
        <v>4663</v>
      </c>
    </row>
    <row r="38" spans="1:4">
      <c s="4" r="A38" t="s">
        <v>641</v>
      </c>
    </row>
    <row r="39" spans="1:4">
      <c s="3" r="A39" t="s">
        <v>631</v>
      </c>
    </row>
    <row r="40" spans="1:4">
      <c s="4" r="A40" t="s">
        <v>632</v>
      </c>
      <c s="6" r="B40" t="n">
        <v>6521</v>
      </c>
      <c s="6" r="C40" t="n">
        <v>8795</v>
      </c>
    </row>
    <row r="41" spans="1:4">
      <c s="4" r="A41" t="s">
        <v>633</v>
      </c>
      <c s="6" r="B41" t="n">
        <v>6521</v>
      </c>
      <c s="6" r="C41" t="n">
        <v>8795</v>
      </c>
    </row>
    <row r="42" spans="1:4">
      <c s="4" r="A42" t="s">
        <v>634</v>
      </c>
      <c s="6" r="B42" t="n">
        <v>102375</v>
      </c>
      <c s="6" r="C42" t="n">
        <v>107223</v>
      </c>
    </row>
    <row r="43" spans="1:4">
      <c s="4" r="A43" t="s">
        <v>635</v>
      </c>
      <c s="6" r="B43" t="n">
        <v>102375</v>
      </c>
      <c s="6" r="C43" t="n">
        <v>107306</v>
      </c>
    </row>
    <row r="44" spans="1:4">
      <c s="4" r="A44" t="s">
        <v>636</v>
      </c>
      <c s="6" r="B44" t="n">
        <v>7370</v>
      </c>
      <c s="6" r="C44" t="n">
        <v>9236</v>
      </c>
    </row>
    <row r="45" spans="1:4">
      <c s="4" r="A45" t="s">
        <v>637</v>
      </c>
      <c s="6" r="B45" t="n">
        <v>110251</v>
      </c>
      <c s="6" r="C45" t="n">
        <v>114842</v>
      </c>
      <c s="6" r="D45" t="n">
        <v>140583</v>
      </c>
    </row>
    <row r="46" spans="1:4">
      <c s="4" r="A46" t="s">
        <v>638</v>
      </c>
      <c s="6" r="B46" t="n">
        <v>2786</v>
      </c>
      <c s="6" r="C46" t="n">
        <v>2886</v>
      </c>
      <c s="6" r="D46" t="n">
        <v>3464</v>
      </c>
    </row>
    <row r="47" spans="1:4">
      <c s="4" r="A47" t="s">
        <v>642</v>
      </c>
    </row>
    <row r="48" spans="1:4">
      <c s="3" r="A48" t="s">
        <v>631</v>
      </c>
    </row>
    <row r="49" spans="1:4">
      <c s="4" r="A49" t="s">
        <v>632</v>
      </c>
      <c s="6" r="B49" t="n">
        <v>0</v>
      </c>
      <c s="6" r="C49" t="n">
        <v>0</v>
      </c>
    </row>
    <row r="50" spans="1:4">
      <c s="4" r="A50" t="s">
        <v>633</v>
      </c>
      <c s="6" r="B50" t="n">
        <v>0</v>
      </c>
      <c s="6" r="C50" t="n">
        <v>0</v>
      </c>
    </row>
    <row r="51" spans="1:4">
      <c s="4" r="A51" t="s">
        <v>634</v>
      </c>
      <c s="6" r="B51" t="n">
        <v>28164</v>
      </c>
      <c s="6" r="C51" t="n">
        <v>25743</v>
      </c>
    </row>
    <row r="52" spans="1:4">
      <c s="4" r="A52" t="s">
        <v>635</v>
      </c>
      <c s="6" r="B52" t="n">
        <v>30302</v>
      </c>
      <c s="6" r="C52" t="n">
        <v>26124</v>
      </c>
    </row>
    <row r="53" spans="1:4">
      <c s="4" r="A53" t="s">
        <v>636</v>
      </c>
      <c s="6" r="B53" t="n">
        <v>23183</v>
      </c>
      <c s="6" r="C53" t="n">
        <v>23394</v>
      </c>
    </row>
    <row r="54" spans="1:4">
      <c s="4" r="A54" t="s">
        <v>637</v>
      </c>
      <c s="6" r="B54" t="n">
        <v>27108</v>
      </c>
      <c s="6" r="C54" t="n">
        <v>24306</v>
      </c>
      <c s="6" r="D54" t="n">
        <v>13785</v>
      </c>
    </row>
    <row r="55" spans="1:4">
      <c s="4" r="A55" t="s">
        <v>638</v>
      </c>
      <c s="6" r="B55" t="n">
        <v>1124</v>
      </c>
      <c s="6" r="C55" t="n">
        <v>1049</v>
      </c>
      <c s="6" r="D55" t="n">
        <v>586</v>
      </c>
    </row>
    <row r="56" spans="1:4">
      <c s="4" r="A56" t="s">
        <v>643</v>
      </c>
    </row>
    <row r="57" spans="1:4">
      <c s="3" r="A57" t="s">
        <v>631</v>
      </c>
    </row>
    <row r="58" spans="1:4">
      <c s="4" r="A58" t="s">
        <v>632</v>
      </c>
      <c s="6" r="B58" t="n">
        <v>0</v>
      </c>
      <c s="6" r="C58" t="n">
        <v>0</v>
      </c>
    </row>
    <row r="59" spans="1:4">
      <c s="4" r="A59" t="s">
        <v>633</v>
      </c>
      <c s="6" r="B59" t="n">
        <v>0</v>
      </c>
      <c s="6" r="C59" t="n">
        <v>0</v>
      </c>
    </row>
    <row r="60" spans="1:4">
      <c s="4" r="A60" t="s">
        <v>634</v>
      </c>
      <c s="6" r="B60" t="n">
        <v>46413</v>
      </c>
      <c s="6" r="C60" t="n">
        <v>53701</v>
      </c>
    </row>
    <row r="61" spans="1:4">
      <c s="4" r="A61" t="s">
        <v>635</v>
      </c>
      <c s="6" r="B61" t="n">
        <v>47245</v>
      </c>
      <c s="6" r="C61" t="n">
        <v>54038</v>
      </c>
    </row>
    <row r="62" spans="1:4">
      <c s="4" r="A62" t="s">
        <v>636</v>
      </c>
      <c s="6" r="B62" t="n">
        <v>7573</v>
      </c>
      <c s="6" r="C62" t="n">
        <v>9647</v>
      </c>
    </row>
    <row r="63" spans="1:4">
      <c s="4" r="A63" t="s">
        <v>637</v>
      </c>
      <c s="6" r="B63" t="n">
        <v>49336</v>
      </c>
      <c s="6" r="C63" t="n">
        <v>54708</v>
      </c>
      <c s="6" r="D63" t="n">
        <v>44143</v>
      </c>
    </row>
    <row r="64" spans="1:4">
      <c s="4" r="A64" t="s">
        <v>638</v>
      </c>
      <c s="6" r="B64" t="n">
        <v>1638</v>
      </c>
      <c s="6" r="C64" t="n">
        <v>1710</v>
      </c>
      <c s="6" r="D64" t="n">
        <v>1514</v>
      </c>
    </row>
    <row r="65" spans="1:4">
      <c s="4" r="A65" t="s">
        <v>644</v>
      </c>
    </row>
    <row r="66" spans="1:4">
      <c s="3" r="A66" t="s">
        <v>631</v>
      </c>
    </row>
    <row r="67" spans="1:4">
      <c s="4" r="A67" t="s">
        <v>632</v>
      </c>
      <c s="6" r="B67" t="n">
        <v>0</v>
      </c>
      <c s="6" r="C67" t="n">
        <v>0</v>
      </c>
    </row>
    <row r="68" spans="1:4">
      <c s="4" r="A68" t="s">
        <v>633</v>
      </c>
      <c s="6" r="B68" t="n">
        <v>0</v>
      </c>
      <c s="6" r="C68" t="n">
        <v>0</v>
      </c>
    </row>
    <row r="69" spans="1:4">
      <c s="4" r="A69" t="s">
        <v>634</v>
      </c>
      <c s="6" r="B69" t="n">
        <v>0</v>
      </c>
      <c s="6" r="C69" t="n">
        <v>0</v>
      </c>
    </row>
    <row r="70" spans="1:4">
      <c s="4" r="A70" t="s">
        <v>635</v>
      </c>
      <c s="6" r="B70" t="n">
        <v>0</v>
      </c>
      <c s="6" r="C70" t="n">
        <v>0</v>
      </c>
    </row>
    <row r="71" spans="1:4">
      <c s="4" r="A71" t="s">
        <v>636</v>
      </c>
      <c s="6" r="B71" t="n">
        <v>0</v>
      </c>
      <c s="6" r="C71" t="n">
        <v>0</v>
      </c>
    </row>
    <row r="72" spans="1:4">
      <c s="4" r="A72" t="s">
        <v>637</v>
      </c>
      <c s="6" r="B72" t="n">
        <v>0</v>
      </c>
      <c s="6" r="C72" t="n">
        <v>0</v>
      </c>
      <c s="6" r="D72" t="n">
        <v>0</v>
      </c>
    </row>
    <row r="73" spans="1:4">
      <c s="4" r="A73" t="s">
        <v>638</v>
      </c>
      <c s="6" r="B73" t="n">
        <v>0</v>
      </c>
      <c s="6" r="C73" t="n">
        <v>0</v>
      </c>
      <c s="6" r="D73" t="n">
        <v>0</v>
      </c>
    </row>
    <row r="74" spans="1:4">
      <c s="4" r="A74" t="s">
        <v>645</v>
      </c>
    </row>
    <row r="75" spans="1:4">
      <c s="3" r="A75" t="s">
        <v>631</v>
      </c>
    </row>
    <row r="76" spans="1:4">
      <c s="4" r="A76" t="s">
        <v>632</v>
      </c>
      <c s="6" r="B76" t="n">
        <v>0</v>
      </c>
      <c s="6" r="C76" t="n">
        <v>0</v>
      </c>
    </row>
    <row r="77" spans="1:4">
      <c s="4" r="A77" t="s">
        <v>633</v>
      </c>
      <c s="6" r="B77" t="n">
        <v>0</v>
      </c>
      <c s="6" r="C77" t="n">
        <v>0</v>
      </c>
    </row>
    <row r="78" spans="1:4">
      <c s="4" r="A78" t="s">
        <v>634</v>
      </c>
      <c s="6" r="B78" t="n">
        <v>935</v>
      </c>
      <c s="6" r="C78" t="n">
        <v>337</v>
      </c>
    </row>
    <row r="79" spans="1:4">
      <c s="4" r="A79" t="s">
        <v>635</v>
      </c>
      <c s="6" r="B79" t="n">
        <v>935</v>
      </c>
      <c s="6" r="C79" t="n">
        <v>337</v>
      </c>
    </row>
    <row r="80" spans="1:4">
      <c s="4" r="A80" t="s">
        <v>636</v>
      </c>
      <c s="6" r="B80" t="n">
        <v>26</v>
      </c>
      <c s="6" r="C80" t="n">
        <v>42</v>
      </c>
    </row>
    <row r="81" spans="1:4">
      <c s="4" r="A81" t="s">
        <v>637</v>
      </c>
      <c s="6" r="B81" t="n">
        <v>657</v>
      </c>
      <c s="6" r="C81" t="n">
        <v>154</v>
      </c>
      <c s="6" r="D81" t="n">
        <v>176</v>
      </c>
    </row>
    <row r="82" spans="1:4">
      <c s="4" r="A82" t="s">
        <v>638</v>
      </c>
      <c s="6" r="B82" t="n">
        <v>17</v>
      </c>
      <c s="6" r="C82" t="n">
        <v>5</v>
      </c>
      <c s="6" r="D82" t="n">
        <v>32</v>
      </c>
    </row>
    <row r="83" spans="1:4">
      <c s="4" r="A83" t="s">
        <v>646</v>
      </c>
    </row>
    <row r="84" spans="1:4">
      <c s="3" r="A84" t="s">
        <v>631</v>
      </c>
    </row>
    <row r="85" spans="1:4">
      <c s="4" r="A85" t="s">
        <v>632</v>
      </c>
      <c s="6" r="B85" t="n">
        <v>0</v>
      </c>
      <c s="6" r="C85" t="n">
        <v>0</v>
      </c>
    </row>
    <row r="86" spans="1:4">
      <c s="4" r="A86" t="s">
        <v>633</v>
      </c>
      <c s="6" r="B86" t="n">
        <v>0</v>
      </c>
      <c s="6" r="C86" t="n">
        <v>0</v>
      </c>
    </row>
    <row r="87" spans="1:4">
      <c s="4" r="A87" t="s">
        <v>634</v>
      </c>
      <c s="6" r="B87" t="n">
        <v>1854</v>
      </c>
      <c s="6" r="C87" t="n">
        <v>1490</v>
      </c>
    </row>
    <row r="88" spans="1:4">
      <c s="4" r="A88" t="s">
        <v>635</v>
      </c>
      <c s="6" r="B88" t="n">
        <v>1854</v>
      </c>
      <c s="6" r="C88" t="n">
        <v>1490</v>
      </c>
    </row>
    <row r="89" spans="1:4">
      <c s="4" r="A89" t="s">
        <v>636</v>
      </c>
      <c s="6" r="B89" t="n">
        <v>1854</v>
      </c>
      <c s="6" r="C89" t="n">
        <v>1490</v>
      </c>
    </row>
    <row r="90" spans="1:4">
      <c s="4" r="A90" t="s">
        <v>637</v>
      </c>
      <c s="6" r="B90" t="n">
        <v>1694</v>
      </c>
      <c s="6" r="C90" t="n">
        <v>1323</v>
      </c>
      <c s="6" r="D90" t="n">
        <v>976</v>
      </c>
    </row>
    <row r="91" spans="1:4">
      <c s="4" r="A91" t="s">
        <v>638</v>
      </c>
      <c s="7" r="B91" t="n">
        <v>7</v>
      </c>
      <c s="7" r="C91" t="n">
        <v>4</v>
      </c>
      <c s="7" r="D91"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47</v>
      </c>
      <c s="2" r="C1" t="s">
        <v>2</v>
      </c>
      <c s="2" r="D1" t="s">
        <v>30</v>
      </c>
    </row>
    <row r="2" spans="1:4">
      <c s="4" r="A2" t="s">
        <v>608</v>
      </c>
    </row>
    <row r="3" spans="1:4">
      <c s="3" r="A3" t="s">
        <v>648</v>
      </c>
    </row>
    <row r="4" spans="1:4">
      <c s="4" r="A4" t="s">
        <v>629</v>
      </c>
      <c s="4" r="B4" t="s">
        <v>607</v>
      </c>
      <c s="7" r="C4" t="n">
        <v>16993904</v>
      </c>
      <c s="7" r="D4" t="n">
        <v>16862408</v>
      </c>
    </row>
    <row r="5" spans="1:4">
      <c s="4" r="A5" t="s">
        <v>641</v>
      </c>
    </row>
    <row r="6" spans="1:4">
      <c s="3" r="A6" t="s">
        <v>648</v>
      </c>
    </row>
    <row r="7" spans="1:4">
      <c s="4" r="A7" t="s">
        <v>629</v>
      </c>
      <c s="6" r="C7" t="n">
        <v>13993285</v>
      </c>
      <c s="6" r="D7" t="n">
        <v>13922656</v>
      </c>
    </row>
    <row r="8" spans="1:4">
      <c s="4" r="A8" t="s">
        <v>642</v>
      </c>
    </row>
    <row r="9" spans="1:4">
      <c s="3" r="A9" t="s">
        <v>648</v>
      </c>
    </row>
    <row r="10" spans="1:4">
      <c s="4" r="A10" t="s">
        <v>629</v>
      </c>
      <c s="6" r="C10" t="n">
        <v>2419815</v>
      </c>
      <c s="6" r="D10" t="n">
        <v>2304784</v>
      </c>
    </row>
    <row r="11" spans="1:4">
      <c s="4" r="A11" t="s">
        <v>643</v>
      </c>
    </row>
    <row r="12" spans="1:4">
      <c s="3" r="A12" t="s">
        <v>648</v>
      </c>
    </row>
    <row r="13" spans="1:4">
      <c s="4" r="A13" t="s">
        <v>629</v>
      </c>
      <c s="6" r="C13" t="n">
        <v>580804</v>
      </c>
      <c s="6" r="D13" t="n">
        <v>634968</v>
      </c>
    </row>
    <row r="14" spans="1:4">
      <c s="4" r="A14" t="s">
        <v>649</v>
      </c>
    </row>
    <row r="15" spans="1:4">
      <c s="3" r="A15" t="s">
        <v>648</v>
      </c>
    </row>
    <row r="16" spans="1:4">
      <c s="4" r="A16" t="s">
        <v>629</v>
      </c>
      <c s="6" r="C16" t="n">
        <v>13877592</v>
      </c>
      <c s="6" r="D16" t="n">
        <v>13810857</v>
      </c>
    </row>
    <row r="17" spans="1:4">
      <c s="4" r="A17" t="s">
        <v>650</v>
      </c>
    </row>
    <row r="18" spans="1:4">
      <c s="3" r="A18" t="s">
        <v>648</v>
      </c>
    </row>
    <row r="19" spans="1:4">
      <c s="4" r="A19" t="s">
        <v>629</v>
      </c>
      <c s="6" r="C19" t="n">
        <v>2381909</v>
      </c>
      <c s="6" r="D19" t="n">
        <v>2269231</v>
      </c>
    </row>
    <row r="20" spans="1:4">
      <c s="4" r="A20" t="s">
        <v>651</v>
      </c>
    </row>
    <row r="21" spans="1:4">
      <c s="3" r="A21" t="s">
        <v>648</v>
      </c>
    </row>
    <row r="22" spans="1:4">
      <c s="4" r="A22" t="s">
        <v>629</v>
      </c>
      <c s="6" r="C22" t="n">
        <v>564110</v>
      </c>
      <c s="6" r="D22" t="n">
        <v>614064</v>
      </c>
    </row>
    <row r="23" spans="1:4">
      <c s="4" r="A23" t="s">
        <v>652</v>
      </c>
    </row>
    <row r="24" spans="1:4">
      <c s="3" r="A24" t="s">
        <v>648</v>
      </c>
    </row>
    <row r="25" spans="1:4">
      <c s="4" r="A25" t="s">
        <v>629</v>
      </c>
      <c s="6" r="C25" t="n">
        <v>115693</v>
      </c>
      <c s="6" r="D25" t="n">
        <v>111799</v>
      </c>
    </row>
    <row r="26" spans="1:4">
      <c s="4" r="A26" t="s">
        <v>653</v>
      </c>
    </row>
    <row r="27" spans="1:4">
      <c s="3" r="A27" t="s">
        <v>648</v>
      </c>
    </row>
    <row r="28" spans="1:4">
      <c s="4" r="A28" t="s">
        <v>629</v>
      </c>
      <c s="6" r="C28" t="n">
        <v>37906</v>
      </c>
      <c s="6" r="D28" t="n">
        <v>35553</v>
      </c>
    </row>
    <row r="29" spans="1:4">
      <c s="4" r="A29" t="s">
        <v>654</v>
      </c>
    </row>
    <row r="30" spans="1:4">
      <c s="3" r="A30" t="s">
        <v>648</v>
      </c>
    </row>
    <row r="31" spans="1:4">
      <c s="4" r="A31" t="s">
        <v>629</v>
      </c>
      <c s="6" r="C31" t="n">
        <v>16694</v>
      </c>
      <c s="6" r="D31" t="n">
        <v>20904</v>
      </c>
    </row>
    <row r="32" spans="1:4">
      <c s="4" r="A32" t="s">
        <v>481</v>
      </c>
    </row>
    <row r="33" spans="1:4">
      <c s="3" r="A33" t="s">
        <v>648</v>
      </c>
    </row>
    <row r="34" spans="1:4">
      <c s="4" r="A34" t="s">
        <v>629</v>
      </c>
      <c s="4" r="B34" t="s">
        <v>609</v>
      </c>
      <c s="6" r="C34" t="n">
        <v>12807533</v>
      </c>
      <c s="6" r="D34" t="n">
        <v>12031858</v>
      </c>
    </row>
    <row r="35" spans="1:4">
      <c s="4" r="A35" t="s">
        <v>639</v>
      </c>
    </row>
    <row r="36" spans="1:4">
      <c s="3" r="A36" t="s">
        <v>648</v>
      </c>
    </row>
    <row r="37" spans="1:4">
      <c s="4" r="A37" t="s">
        <v>629</v>
      </c>
      <c s="6" r="C37" t="n">
        <v>2354253</v>
      </c>
      <c s="6" r="D37" t="n">
        <v>2154652</v>
      </c>
    </row>
    <row r="38" spans="1:4">
      <c s="4" r="A38" t="s">
        <v>640</v>
      </c>
    </row>
    <row r="39" spans="1:4">
      <c s="3" r="A39" t="s">
        <v>648</v>
      </c>
    </row>
    <row r="40" spans="1:4">
      <c s="4" r="A40" t="s">
        <v>629</v>
      </c>
      <c s="6" r="C40" t="n">
        <v>10453280</v>
      </c>
      <c s="6" r="D40" t="n">
        <v>9877206</v>
      </c>
    </row>
    <row r="41" spans="1:4">
      <c s="4" r="A41" t="s">
        <v>655</v>
      </c>
    </row>
    <row r="42" spans="1:4">
      <c s="3" r="A42" t="s">
        <v>648</v>
      </c>
    </row>
    <row r="43" spans="1:4">
      <c s="4" r="A43" t="s">
        <v>629</v>
      </c>
      <c s="6" r="C43" t="n">
        <v>2340145</v>
      </c>
      <c s="6" r="D43" t="n">
        <v>2098994</v>
      </c>
    </row>
    <row r="44" spans="1:4">
      <c s="4" r="A44" t="s">
        <v>656</v>
      </c>
    </row>
    <row r="45" spans="1:4">
      <c s="3" r="A45" t="s">
        <v>648</v>
      </c>
    </row>
    <row r="46" spans="1:4">
      <c s="4" r="A46" t="s">
        <v>629</v>
      </c>
      <c s="6" r="C46" t="n">
        <v>10165630</v>
      </c>
      <c s="6" r="D46" t="n">
        <v>9514917</v>
      </c>
    </row>
    <row r="47" spans="1:4">
      <c s="4" r="A47" t="s">
        <v>657</v>
      </c>
    </row>
    <row r="48" spans="1:4">
      <c s="3" r="A48" t="s">
        <v>648</v>
      </c>
    </row>
    <row r="49" spans="1:4">
      <c s="4" r="A49" t="s">
        <v>629</v>
      </c>
      <c s="6" r="C49" t="n">
        <v>5148</v>
      </c>
      <c s="6" r="D49" t="n">
        <v>42176</v>
      </c>
    </row>
    <row r="50" spans="1:4">
      <c s="4" r="A50" t="s">
        <v>658</v>
      </c>
    </row>
    <row r="51" spans="1:4">
      <c s="3" r="A51" t="s">
        <v>648</v>
      </c>
    </row>
    <row r="52" spans="1:4">
      <c s="4" r="A52" t="s">
        <v>629</v>
      </c>
      <c s="6" r="C52" t="n">
        <v>142124</v>
      </c>
      <c s="6" r="D52" t="n">
        <v>210337</v>
      </c>
    </row>
    <row r="53" spans="1:4">
      <c s="4" r="A53" t="s">
        <v>659</v>
      </c>
    </row>
    <row r="54" spans="1:4">
      <c s="3" r="A54" t="s">
        <v>648</v>
      </c>
    </row>
    <row r="55" spans="1:4">
      <c s="4" r="A55" t="s">
        <v>629</v>
      </c>
      <c s="6" r="C55" t="n">
        <v>8941</v>
      </c>
      <c s="6" r="D55" t="n">
        <v>13458</v>
      </c>
    </row>
    <row r="56" spans="1:4">
      <c s="4" r="A56" t="s">
        <v>660</v>
      </c>
    </row>
    <row r="57" spans="1:4">
      <c s="3" r="A57" t="s">
        <v>648</v>
      </c>
    </row>
    <row r="58" spans="1:4">
      <c s="4" r="A58" t="s">
        <v>629</v>
      </c>
      <c s="6" r="C58" t="n">
        <v>133091</v>
      </c>
      <c s="6" r="D58" t="n">
        <v>129435</v>
      </c>
    </row>
    <row r="59" spans="1:4">
      <c s="4" r="A59" t="s">
        <v>661</v>
      </c>
    </row>
    <row r="60" spans="1:4">
      <c s="3" r="A60" t="s">
        <v>648</v>
      </c>
    </row>
    <row r="61" spans="1:4">
      <c s="4" r="A61" t="s">
        <v>629</v>
      </c>
      <c s="6" r="C61" t="n">
        <v>19</v>
      </c>
      <c s="6" r="D61" t="n">
        <v>24</v>
      </c>
    </row>
    <row r="62" spans="1:4">
      <c s="4" r="A62" t="s">
        <v>662</v>
      </c>
    </row>
    <row r="63" spans="1:4">
      <c s="3" r="A63" t="s">
        <v>648</v>
      </c>
    </row>
    <row r="64" spans="1:4">
      <c s="4" r="A64" t="s">
        <v>629</v>
      </c>
      <c s="6" r="C64" t="n">
        <v>12435</v>
      </c>
      <c s="6" r="D64" t="n">
        <v>22517</v>
      </c>
    </row>
    <row r="65" spans="1:4">
      <c s="4" r="A65" t="s">
        <v>599</v>
      </c>
    </row>
    <row r="66" spans="1:4">
      <c s="3" r="A66" t="s">
        <v>648</v>
      </c>
    </row>
    <row r="67" spans="1:4">
      <c s="4" r="A67" t="s">
        <v>629</v>
      </c>
      <c s="6" r="C67" t="n">
        <v>26022374</v>
      </c>
      <c s="6" r="D67" t="n">
        <v>23828537</v>
      </c>
    </row>
    <row r="68" spans="1:4">
      <c s="4" r="A68" t="s">
        <v>663</v>
      </c>
    </row>
    <row r="69" spans="1:4">
      <c s="3" r="A69" t="s">
        <v>648</v>
      </c>
    </row>
    <row r="70" spans="1:4">
      <c s="4" r="A70" t="s">
        <v>629</v>
      </c>
      <c s="6" r="C70" t="n">
        <v>24823312</v>
      </c>
      <c s="6" r="D70" t="n">
        <v>23380541</v>
      </c>
    </row>
    <row r="71" spans="1:4">
      <c s="4" r="A71" t="s">
        <v>664</v>
      </c>
    </row>
    <row r="72" spans="1:4">
      <c s="3" r="A72" t="s">
        <v>648</v>
      </c>
    </row>
    <row r="73" spans="1:4">
      <c s="4" r="A73" t="s">
        <v>629</v>
      </c>
      <c s="6" r="C73" t="n">
        <v>469400</v>
      </c>
      <c s="6" r="D73" t="n">
        <v>280934</v>
      </c>
    </row>
    <row r="74" spans="1:4">
      <c s="4" r="A74" t="s">
        <v>665</v>
      </c>
    </row>
    <row r="75" spans="1:4">
      <c s="3" r="A75" t="s">
        <v>648</v>
      </c>
    </row>
    <row r="76" spans="1:4">
      <c s="4" r="A76" t="s">
        <v>629</v>
      </c>
      <c s="6" r="C76" t="n">
        <v>688427</v>
      </c>
      <c s="6" r="D76" t="n">
        <v>128251</v>
      </c>
    </row>
    <row r="77" spans="1:4">
      <c s="4" r="A77" t="s">
        <v>666</v>
      </c>
    </row>
    <row r="78" spans="1:4">
      <c s="3" r="A78" t="s">
        <v>648</v>
      </c>
    </row>
    <row r="79" spans="1:4">
      <c s="4" r="A79" t="s">
        <v>629</v>
      </c>
      <c s="6" r="C79" t="n">
        <v>41235</v>
      </c>
      <c s="6" r="D79" t="n">
        <v>38811</v>
      </c>
    </row>
    <row r="80" spans="1:4">
      <c s="4" r="A80" t="s">
        <v>487</v>
      </c>
    </row>
    <row r="81" spans="1:4">
      <c s="3" r="A81" t="s">
        <v>648</v>
      </c>
    </row>
    <row r="82" spans="1:4">
      <c s="4" r="A82" t="s">
        <v>629</v>
      </c>
      <c s="4" r="B82" t="s">
        <v>610</v>
      </c>
      <c s="6" r="C82" t="n">
        <v>5059312</v>
      </c>
      <c s="6" r="D82" t="n">
        <v>4153791</v>
      </c>
    </row>
    <row r="83" spans="1:4">
      <c s="4" r="A83" t="s">
        <v>644</v>
      </c>
    </row>
    <row r="84" spans="1:4">
      <c s="3" r="A84" t="s">
        <v>648</v>
      </c>
    </row>
    <row r="85" spans="1:4">
      <c s="4" r="A85" t="s">
        <v>629</v>
      </c>
      <c s="6" r="C85" t="n">
        <v>627359</v>
      </c>
      <c s="6" r="D85" t="n">
        <v>630456</v>
      </c>
    </row>
    <row r="86" spans="1:4">
      <c s="4" r="A86" t="s">
        <v>645</v>
      </c>
    </row>
    <row r="87" spans="1:4">
      <c s="3" r="A87" t="s">
        <v>648</v>
      </c>
    </row>
    <row r="88" spans="1:4">
      <c s="4" r="A88" t="s">
        <v>629</v>
      </c>
      <c s="6" r="C88" t="n">
        <v>936871</v>
      </c>
      <c s="6" r="D88" t="n">
        <v>652927</v>
      </c>
    </row>
    <row r="89" spans="1:4">
      <c s="4" r="A89" t="s">
        <v>646</v>
      </c>
    </row>
    <row r="90" spans="1:4">
      <c s="3" r="A90" t="s">
        <v>648</v>
      </c>
    </row>
    <row r="91" spans="1:4">
      <c s="4" r="A91" t="s">
        <v>629</v>
      </c>
      <c s="6" r="C91" t="n">
        <v>3495082</v>
      </c>
      <c s="6" r="D91" t="n">
        <v>2870408</v>
      </c>
    </row>
    <row r="92" spans="1:4">
      <c s="4" r="A92" t="s">
        <v>667</v>
      </c>
    </row>
    <row r="93" spans="1:4">
      <c s="3" r="A93" t="s">
        <v>648</v>
      </c>
    </row>
    <row r="94" spans="1:4">
      <c s="4" r="A94" t="s">
        <v>629</v>
      </c>
      <c s="6" r="C94" t="n">
        <v>617641</v>
      </c>
      <c s="6" r="D94" t="n">
        <v>621015</v>
      </c>
    </row>
    <row r="95" spans="1:4">
      <c s="4" r="A95" t="s">
        <v>668</v>
      </c>
    </row>
    <row r="96" spans="1:4">
      <c s="3" r="A96" t="s">
        <v>648</v>
      </c>
    </row>
    <row r="97" spans="1:4">
      <c s="4" r="A97" t="s">
        <v>629</v>
      </c>
      <c s="6" r="C97" t="n">
        <v>932773</v>
      </c>
      <c s="6" r="D97" t="n">
        <v>649832</v>
      </c>
    </row>
    <row r="98" spans="1:4">
      <c s="4" r="A98" t="s">
        <v>669</v>
      </c>
    </row>
    <row r="99" spans="1:4">
      <c s="3" r="A99" t="s">
        <v>648</v>
      </c>
    </row>
    <row r="100" spans="1:4">
      <c s="4" r="A100" t="s">
        <v>629</v>
      </c>
      <c s="6" r="C100" t="n">
        <v>3484426</v>
      </c>
      <c s="6" r="D100" t="n">
        <v>2865013</v>
      </c>
    </row>
    <row r="101" spans="1:4">
      <c s="4" r="A101" t="s">
        <v>670</v>
      </c>
    </row>
    <row r="102" spans="1:4">
      <c s="3" r="A102" t="s">
        <v>648</v>
      </c>
    </row>
    <row r="103" spans="1:4">
      <c s="4" r="A103" t="s">
        <v>629</v>
      </c>
      <c s="6" r="C103" t="n">
        <v>9718</v>
      </c>
      <c s="6" r="D103" t="n">
        <v>9441</v>
      </c>
    </row>
    <row r="104" spans="1:4">
      <c s="4" r="A104" t="s">
        <v>671</v>
      </c>
    </row>
    <row r="105" spans="1:4">
      <c s="3" r="A105" t="s">
        <v>648</v>
      </c>
    </row>
    <row r="106" spans="1:4">
      <c s="4" r="A106" t="s">
        <v>629</v>
      </c>
      <c s="6" r="C106" t="n">
        <v>4098</v>
      </c>
      <c s="6" r="D106" t="n">
        <v>3095</v>
      </c>
    </row>
    <row r="107" spans="1:4">
      <c s="4" r="A107" t="s">
        <v>672</v>
      </c>
    </row>
    <row r="108" spans="1:4">
      <c s="3" r="A108" t="s">
        <v>648</v>
      </c>
    </row>
    <row r="109" spans="1:4">
      <c s="4" r="A109" t="s">
        <v>629</v>
      </c>
      <c s="7" r="C109" t="n">
        <v>10656</v>
      </c>
      <c s="7" r="D109" t="n">
        <v>5395</v>
      </c>
    </row>
    <row r="110" spans="1:4">
      <c r="A110" t="n"/>
    </row>
    <row r="111" spans="1:4">
      <c s="4" r="A111" t="s">
        <v>607</v>
      </c>
      <c s="4" r="B111" t="s">
        <v>612</v>
      </c>
    </row>
    <row r="112" spans="1:4">
      <c s="4" r="A112" t="s">
        <v>609</v>
      </c>
      <c s="4" r="B112" t="s">
        <v>611</v>
      </c>
    </row>
    <row r="113" spans="1:4">
      <c s="4" r="A113" t="s">
        <v>610</v>
      </c>
      <c s="4" r="B113" t="s">
        <v>613</v>
      </c>
    </row>
  </sheetData>
  <mergeCells count="5">
    <mergeCell ref="A1:B1"/>
    <mergeCell ref="A110:C110"/>
    <mergeCell ref="B111:C111"/>
    <mergeCell ref="B112:C112"/>
    <mergeCell ref="B113:C1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3</v>
      </c>
      <c s="2" r="C1" t="s">
        <v>2</v>
      </c>
      <c s="2" r="D1" t="s">
        <v>30</v>
      </c>
    </row>
    <row r="2" spans="1:4">
      <c s="3" r="A2" t="s">
        <v>674</v>
      </c>
    </row>
    <row r="3" spans="1:4">
      <c s="4" r="A3" t="s">
        <v>675</v>
      </c>
      <c s="7" r="C3" t="n">
        <v>134</v>
      </c>
      <c s="7" r="D3" t="n">
        <v>114</v>
      </c>
    </row>
    <row r="4" spans="1:4">
      <c s="4" r="A4" t="s">
        <v>676</v>
      </c>
      <c s="6" r="C4" t="n">
        <v>0</v>
      </c>
      <c s="6" r="D4" t="n">
        <v>0</v>
      </c>
    </row>
    <row r="5" spans="1:4">
      <c s="4" r="A5" t="s">
        <v>677</v>
      </c>
      <c s="6" r="C5" t="n">
        <v>46422</v>
      </c>
      <c s="6" r="D5" t="n">
        <v>59367</v>
      </c>
    </row>
    <row r="6" spans="1:4">
      <c s="4" r="A6" t="s">
        <v>678</v>
      </c>
      <c s="6" r="C6" t="n">
        <v>394539</v>
      </c>
      <c s="6" r="D6" t="n">
        <v>435823</v>
      </c>
    </row>
    <row r="7" spans="1:4">
      <c s="4" r="A7" t="s">
        <v>679</v>
      </c>
      <c s="6" r="C7" t="n">
        <v>440961</v>
      </c>
      <c s="6" r="D7" t="n">
        <v>495190</v>
      </c>
    </row>
    <row r="8" spans="1:4">
      <c s="4" r="A8" t="s">
        <v>680</v>
      </c>
      <c s="6" r="C8" t="n">
        <v>407045</v>
      </c>
      <c s="6" r="D8" t="n">
        <v>322654</v>
      </c>
    </row>
    <row r="9" spans="1:4">
      <c s="4" r="A9" t="s">
        <v>681</v>
      </c>
      <c s="6" r="C9" t="n">
        <v>150912</v>
      </c>
      <c s="6" r="D9" t="n">
        <v>162983</v>
      </c>
    </row>
    <row r="10" spans="1:4">
      <c s="4" r="A10" t="s">
        <v>682</v>
      </c>
      <c s="6" r="C10" t="n">
        <v>855859</v>
      </c>
      <c s="6" r="D10" t="n">
        <v>752570</v>
      </c>
    </row>
    <row r="11" spans="1:4">
      <c s="4" r="A11" t="s">
        <v>683</v>
      </c>
      <c s="6" r="C11" t="n">
        <v>60468225</v>
      </c>
      <c s="6" r="D11" t="n">
        <v>56619214</v>
      </c>
    </row>
    <row r="12" spans="1:4">
      <c s="4" r="A12" t="s">
        <v>582</v>
      </c>
      <c s="6" r="C12" t="n">
        <v>61324084</v>
      </c>
      <c s="6" r="D12" t="n">
        <v>57371784</v>
      </c>
    </row>
    <row r="13" spans="1:4">
      <c s="4" r="A13" t="s">
        <v>684</v>
      </c>
    </row>
    <row r="14" spans="1:4">
      <c s="3" r="A14" t="s">
        <v>674</v>
      </c>
    </row>
    <row r="15" spans="1:4">
      <c s="4" r="A15" t="s">
        <v>685</v>
      </c>
      <c s="6" r="C15" t="n">
        <v>4862</v>
      </c>
      <c s="6" r="D15" t="n">
        <v>6678</v>
      </c>
    </row>
    <row r="16" spans="1:4">
      <c s="4" r="A16" t="s">
        <v>686</v>
      </c>
      <c s="6" r="C16" t="n">
        <v>168357</v>
      </c>
      <c s="6" r="D16" t="n">
        <v>141439</v>
      </c>
    </row>
    <row r="17" spans="1:4">
      <c s="4" r="A17" t="s">
        <v>687</v>
      </c>
    </row>
    <row r="18" spans="1:4">
      <c s="3" r="A18" t="s">
        <v>674</v>
      </c>
    </row>
    <row r="19" spans="1:4">
      <c s="4" r="A19" t="s">
        <v>685</v>
      </c>
      <c s="6" r="C19" t="n">
        <v>3454</v>
      </c>
      <c s="6" r="D19" t="n">
        <v>4618</v>
      </c>
    </row>
    <row r="20" spans="1:4">
      <c s="4" r="A20" t="s">
        <v>686</v>
      </c>
      <c s="6" r="C20" t="n">
        <v>60916</v>
      </c>
      <c s="6" r="D20" t="n">
        <v>54040</v>
      </c>
    </row>
    <row r="21" spans="1:4">
      <c s="4" r="A21" t="s">
        <v>688</v>
      </c>
    </row>
    <row r="22" spans="1:4">
      <c s="3" r="A22" t="s">
        <v>674</v>
      </c>
    </row>
    <row r="23" spans="1:4">
      <c s="4" r="A23" t="s">
        <v>685</v>
      </c>
      <c s="6" r="C23" t="n">
        <v>37972</v>
      </c>
      <c s="6" r="D23" t="n">
        <v>47957</v>
      </c>
    </row>
    <row r="24" spans="1:4">
      <c s="4" r="A24" t="s">
        <v>686</v>
      </c>
      <c s="6" r="C24" t="n">
        <v>68629</v>
      </c>
      <c s="6" r="D24" t="n">
        <v>71454</v>
      </c>
    </row>
    <row r="25" spans="1:4">
      <c s="4" r="A25" t="s">
        <v>599</v>
      </c>
    </row>
    <row r="26" spans="1:4">
      <c s="3" r="A26" t="s">
        <v>674</v>
      </c>
    </row>
    <row r="27" spans="1:4">
      <c s="4" r="A27" t="s">
        <v>689</v>
      </c>
      <c s="6" r="C27" t="n">
        <v>161591</v>
      </c>
      <c s="6" r="D27" t="n">
        <v>61157</v>
      </c>
    </row>
    <row r="28" spans="1:4">
      <c s="4" r="A28" t="s">
        <v>690</v>
      </c>
      <c s="6" r="C28" t="n">
        <v>9402</v>
      </c>
      <c s="6" r="D28" t="n">
        <v>10127</v>
      </c>
    </row>
    <row r="29" spans="1:4">
      <c s="4" r="A29" t="s">
        <v>691</v>
      </c>
      <c s="6" r="C29" t="n">
        <v>186972</v>
      </c>
      <c s="6" r="D29" t="n">
        <v>89488</v>
      </c>
    </row>
    <row r="30" spans="1:4">
      <c s="4" r="A30" t="s">
        <v>692</v>
      </c>
      <c s="6" r="C30" t="n">
        <v>25835402</v>
      </c>
      <c s="6" r="D30" t="n">
        <v>23739049</v>
      </c>
    </row>
    <row r="31" spans="1:4">
      <c s="4" r="A31" t="s">
        <v>629</v>
      </c>
      <c s="6" r="C31" t="n">
        <v>26022374</v>
      </c>
      <c s="6" r="D31" t="n">
        <v>23828537</v>
      </c>
    </row>
    <row r="32" spans="1:4">
      <c s="4" r="A32" t="s">
        <v>693</v>
      </c>
    </row>
    <row r="33" spans="1:4">
      <c s="3" r="A33" t="s">
        <v>674</v>
      </c>
    </row>
    <row r="34" spans="1:4">
      <c s="4" r="A34" t="s">
        <v>694</v>
      </c>
      <c s="6" r="C34" t="n">
        <v>8197</v>
      </c>
      <c s="6" r="D34" t="n">
        <v>10829</v>
      </c>
    </row>
    <row r="35" spans="1:4">
      <c s="4" r="A35" t="s">
        <v>695</v>
      </c>
    </row>
    <row r="36" spans="1:4">
      <c s="3" r="A36" t="s">
        <v>674</v>
      </c>
    </row>
    <row r="37" spans="1:4">
      <c s="4" r="A37" t="s">
        <v>694</v>
      </c>
      <c s="6" r="C37" t="n">
        <v>4215</v>
      </c>
      <c s="6" r="D37" t="n">
        <v>5765</v>
      </c>
    </row>
    <row r="38" spans="1:4">
      <c s="4" r="A38" t="s">
        <v>696</v>
      </c>
    </row>
    <row r="39" spans="1:4">
      <c s="3" r="A39" t="s">
        <v>674</v>
      </c>
    </row>
    <row r="40" spans="1:4">
      <c s="4" r="A40" t="s">
        <v>694</v>
      </c>
      <c s="6" r="C40" t="n">
        <v>3567</v>
      </c>
      <c s="6" r="D40" t="n">
        <v>1610</v>
      </c>
    </row>
    <row r="41" spans="1:4">
      <c s="4" r="A41" t="s">
        <v>481</v>
      </c>
    </row>
    <row r="42" spans="1:4">
      <c s="3" r="A42" t="s">
        <v>674</v>
      </c>
    </row>
    <row r="43" spans="1:4">
      <c s="4" r="A43" t="s">
        <v>629</v>
      </c>
      <c s="4" r="B43" t="s">
        <v>607</v>
      </c>
      <c s="6" r="C43" t="n">
        <v>12807533</v>
      </c>
      <c s="6" r="D43" t="n">
        <v>12031858</v>
      </c>
    </row>
    <row r="44" spans="1:4">
      <c s="4" r="A44" t="s">
        <v>639</v>
      </c>
    </row>
    <row r="45" spans="1:4">
      <c s="3" r="A45" t="s">
        <v>674</v>
      </c>
    </row>
    <row r="46" spans="1:4">
      <c s="4" r="A46" t="s">
        <v>689</v>
      </c>
      <c s="6" r="C46" t="n">
        <v>5908</v>
      </c>
      <c s="6" r="D46" t="n">
        <v>7964</v>
      </c>
    </row>
    <row r="47" spans="1:4">
      <c s="4" r="A47" t="s">
        <v>690</v>
      </c>
      <c s="6" r="C47" t="n">
        <v>2247</v>
      </c>
      <c s="6" r="D47" t="n">
        <v>2112</v>
      </c>
    </row>
    <row r="48" spans="1:4">
      <c s="4" r="A48" t="s">
        <v>691</v>
      </c>
      <c s="6" r="C48" t="n">
        <v>11531</v>
      </c>
      <c s="6" r="D48" t="n">
        <v>13501</v>
      </c>
    </row>
    <row r="49" spans="1:4">
      <c s="4" r="A49" t="s">
        <v>692</v>
      </c>
      <c s="6" r="C49" t="n">
        <v>2342722</v>
      </c>
      <c s="6" r="D49" t="n">
        <v>2141151</v>
      </c>
    </row>
    <row r="50" spans="1:4">
      <c s="4" r="A50" t="s">
        <v>629</v>
      </c>
      <c s="6" r="C50" t="n">
        <v>2354253</v>
      </c>
      <c s="6" r="D50" t="n">
        <v>2154652</v>
      </c>
    </row>
    <row r="51" spans="1:4">
      <c s="4" r="A51" t="s">
        <v>640</v>
      </c>
    </row>
    <row r="52" spans="1:4">
      <c s="3" r="A52" t="s">
        <v>674</v>
      </c>
    </row>
    <row r="53" spans="1:4">
      <c s="4" r="A53" t="s">
        <v>689</v>
      </c>
      <c s="6" r="C53" t="n">
        <v>69953</v>
      </c>
      <c s="6" r="D53" t="n">
        <v>89736</v>
      </c>
    </row>
    <row r="54" spans="1:4">
      <c s="4" r="A54" t="s">
        <v>690</v>
      </c>
      <c s="6" r="C54" t="n">
        <v>33904</v>
      </c>
      <c s="6" r="D54" t="n">
        <v>39841</v>
      </c>
    </row>
    <row r="55" spans="1:4">
      <c s="4" r="A55" t="s">
        <v>691</v>
      </c>
      <c s="6" r="C55" t="n">
        <v>111398</v>
      </c>
      <c s="6" r="D55" t="n">
        <v>144826</v>
      </c>
    </row>
    <row r="56" spans="1:4">
      <c s="4" r="A56" t="s">
        <v>692</v>
      </c>
      <c s="6" r="C56" t="n">
        <v>10341882</v>
      </c>
      <c s="6" r="D56" t="n">
        <v>9732380</v>
      </c>
    </row>
    <row r="57" spans="1:4">
      <c s="4" r="A57" t="s">
        <v>629</v>
      </c>
      <c s="6" r="C57" t="n">
        <v>10453280</v>
      </c>
      <c s="6" r="D57" t="n">
        <v>9877206</v>
      </c>
    </row>
    <row r="58" spans="1:4">
      <c s="4" r="A58" t="s">
        <v>697</v>
      </c>
    </row>
    <row r="59" spans="1:4">
      <c s="3" r="A59" t="s">
        <v>674</v>
      </c>
    </row>
    <row r="60" spans="1:4">
      <c s="4" r="A60" t="s">
        <v>694</v>
      </c>
      <c s="6" r="C60" t="n">
        <v>2864</v>
      </c>
      <c s="6" r="D60" t="n">
        <v>1954</v>
      </c>
    </row>
    <row r="61" spans="1:4">
      <c s="4" r="A61" t="s">
        <v>698</v>
      </c>
    </row>
    <row r="62" spans="1:4">
      <c s="3" r="A62" t="s">
        <v>674</v>
      </c>
    </row>
    <row r="63" spans="1:4">
      <c s="4" r="A63" t="s">
        <v>694</v>
      </c>
      <c s="6" r="C63" t="n">
        <v>3843</v>
      </c>
      <c s="6" r="D63" t="n">
        <v>9813</v>
      </c>
    </row>
    <row r="64" spans="1:4">
      <c s="4" r="A64" t="s">
        <v>699</v>
      </c>
    </row>
    <row r="65" spans="1:4">
      <c s="3" r="A65" t="s">
        <v>674</v>
      </c>
    </row>
    <row r="66" spans="1:4">
      <c s="4" r="A66" t="s">
        <v>694</v>
      </c>
      <c s="6" r="C66" t="n">
        <v>91</v>
      </c>
      <c s="6" r="D66" t="n">
        <v>994</v>
      </c>
    </row>
    <row r="67" spans="1:4">
      <c s="4" r="A67" t="s">
        <v>700</v>
      </c>
    </row>
    <row r="68" spans="1:4">
      <c s="3" r="A68" t="s">
        <v>674</v>
      </c>
    </row>
    <row r="69" spans="1:4">
      <c s="4" r="A69" t="s">
        <v>694</v>
      </c>
      <c s="6" r="C69" t="n">
        <v>1461</v>
      </c>
      <c s="6" r="D69" t="n">
        <v>4808</v>
      </c>
    </row>
    <row r="70" spans="1:4">
      <c s="4" r="A70" t="s">
        <v>701</v>
      </c>
    </row>
    <row r="71" spans="1:4">
      <c s="3" r="A71" t="s">
        <v>674</v>
      </c>
    </row>
    <row r="72" spans="1:4">
      <c s="4" r="A72" t="s">
        <v>694</v>
      </c>
      <c s="6" r="C72" t="n">
        <v>421</v>
      </c>
      <c s="6" r="D72" t="n">
        <v>477</v>
      </c>
    </row>
    <row r="73" spans="1:4">
      <c s="4" r="A73" t="s">
        <v>702</v>
      </c>
    </row>
    <row r="74" spans="1:4">
      <c s="3" r="A74" t="s">
        <v>674</v>
      </c>
    </row>
    <row r="75" spans="1:4">
      <c s="4" r="A75" t="s">
        <v>694</v>
      </c>
      <c s="6" r="C75" t="n">
        <v>2237</v>
      </c>
      <c s="6" r="D75" t="n">
        <v>628</v>
      </c>
    </row>
    <row r="76" spans="1:4">
      <c s="4" r="A76" t="s">
        <v>608</v>
      </c>
    </row>
    <row r="77" spans="1:4">
      <c s="3" r="A77" t="s">
        <v>674</v>
      </c>
    </row>
    <row r="78" spans="1:4">
      <c s="4" r="A78" t="s">
        <v>629</v>
      </c>
      <c s="4" r="B78" t="s">
        <v>609</v>
      </c>
      <c s="6" r="C78" t="n">
        <v>16993904</v>
      </c>
      <c s="6" r="D78" t="n">
        <v>16862408</v>
      </c>
    </row>
    <row r="79" spans="1:4">
      <c s="4" r="A79" t="s">
        <v>641</v>
      </c>
    </row>
    <row r="80" spans="1:4">
      <c s="3" r="A80" t="s">
        <v>674</v>
      </c>
    </row>
    <row r="81" spans="1:4">
      <c s="4" r="A81" t="s">
        <v>689</v>
      </c>
      <c s="6" r="C81" t="n">
        <v>113234</v>
      </c>
      <c s="6" r="D81" t="n">
        <v>108357</v>
      </c>
    </row>
    <row r="82" spans="1:4">
      <c s="4" r="A82" t="s">
        <v>690</v>
      </c>
      <c s="6" r="C82" t="n">
        <v>67343</v>
      </c>
      <c s="6" r="D82" t="n">
        <v>69408</v>
      </c>
    </row>
    <row r="83" spans="1:4">
      <c s="4" r="A83" t="s">
        <v>691</v>
      </c>
      <c s="6" r="C83" t="n">
        <v>249401</v>
      </c>
      <c s="6" r="D83" t="n">
        <v>242152</v>
      </c>
    </row>
    <row r="84" spans="1:4">
      <c s="4" r="A84" t="s">
        <v>692</v>
      </c>
      <c s="6" r="C84" t="n">
        <v>13743884</v>
      </c>
      <c s="6" r="D84" t="n">
        <v>13680504</v>
      </c>
    </row>
    <row r="85" spans="1:4">
      <c s="4" r="A85" t="s">
        <v>629</v>
      </c>
      <c s="6" r="C85" t="n">
        <v>13993285</v>
      </c>
      <c s="6" r="D85" t="n">
        <v>13922656</v>
      </c>
    </row>
    <row r="86" spans="1:4">
      <c s="4" r="A86" t="s">
        <v>642</v>
      </c>
    </row>
    <row r="87" spans="1:4">
      <c s="3" r="A87" t="s">
        <v>674</v>
      </c>
    </row>
    <row r="88" spans="1:4">
      <c s="4" r="A88" t="s">
        <v>689</v>
      </c>
      <c s="6" r="C88" t="n">
        <v>35023</v>
      </c>
      <c s="6" r="D88" t="n">
        <v>32874</v>
      </c>
    </row>
    <row r="89" spans="1:4">
      <c s="4" r="A89" t="s">
        <v>690</v>
      </c>
      <c s="6" r="C89" t="n">
        <v>0</v>
      </c>
      <c s="6" r="D89" t="n">
        <v>0</v>
      </c>
    </row>
    <row r="90" spans="1:4">
      <c s="4" r="A90" t="s">
        <v>691</v>
      </c>
      <c s="6" r="C90" t="n">
        <v>50540</v>
      </c>
      <c s="6" r="D90" t="n">
        <v>49877</v>
      </c>
    </row>
    <row r="91" spans="1:4">
      <c s="4" r="A91" t="s">
        <v>692</v>
      </c>
      <c s="6" r="C91" t="n">
        <v>2369275</v>
      </c>
      <c s="6" r="D91" t="n">
        <v>2254907</v>
      </c>
    </row>
    <row r="92" spans="1:4">
      <c s="4" r="A92" t="s">
        <v>629</v>
      </c>
      <c s="6" r="C92" t="n">
        <v>2419815</v>
      </c>
      <c s="6" r="D92" t="n">
        <v>2304784</v>
      </c>
    </row>
    <row r="93" spans="1:4">
      <c s="4" r="A93" t="s">
        <v>643</v>
      </c>
    </row>
    <row r="94" spans="1:4">
      <c s="3" r="A94" t="s">
        <v>674</v>
      </c>
    </row>
    <row r="95" spans="1:4">
      <c s="4" r="A95" t="s">
        <v>689</v>
      </c>
      <c s="6" r="C95" t="n">
        <v>15614</v>
      </c>
      <c s="6" r="D95" t="n">
        <v>19029</v>
      </c>
    </row>
    <row r="96" spans="1:4">
      <c s="4" r="A96" t="s">
        <v>690</v>
      </c>
      <c s="6" r="C96" t="n">
        <v>37108</v>
      </c>
      <c s="6" r="D96" t="n">
        <v>41197</v>
      </c>
    </row>
    <row r="97" spans="1:4">
      <c s="4" r="A97" t="s">
        <v>691</v>
      </c>
      <c s="6" r="C97" t="n">
        <v>61976</v>
      </c>
      <c s="6" r="D97" t="n">
        <v>70848</v>
      </c>
    </row>
    <row r="98" spans="1:4">
      <c s="4" r="A98" t="s">
        <v>692</v>
      </c>
      <c s="6" r="C98" t="n">
        <v>518828</v>
      </c>
      <c s="6" r="D98" t="n">
        <v>564120</v>
      </c>
    </row>
    <row r="99" spans="1:4">
      <c s="4" r="A99" t="s">
        <v>629</v>
      </c>
      <c s="6" r="C99" t="n">
        <v>580804</v>
      </c>
      <c s="6" r="D99" t="n">
        <v>634968</v>
      </c>
    </row>
    <row r="100" spans="1:4">
      <c s="4" r="A100" t="s">
        <v>703</v>
      </c>
    </row>
    <row r="101" spans="1:4">
      <c s="3" r="A101" t="s">
        <v>674</v>
      </c>
    </row>
    <row r="102" spans="1:4">
      <c s="4" r="A102" t="s">
        <v>694</v>
      </c>
      <c s="6" r="C102" t="n">
        <v>47323</v>
      </c>
      <c s="6" r="D102" t="n">
        <v>45279</v>
      </c>
    </row>
    <row r="103" spans="1:4">
      <c s="4" r="A103" t="s">
        <v>704</v>
      </c>
    </row>
    <row r="104" spans="1:4">
      <c s="3" r="A104" t="s">
        <v>674</v>
      </c>
    </row>
    <row r="105" spans="1:4">
      <c s="4" r="A105" t="s">
        <v>694</v>
      </c>
      <c s="6" r="C105" t="n">
        <v>8263</v>
      </c>
      <c s="6" r="D105" t="n">
        <v>9929</v>
      </c>
    </row>
    <row r="106" spans="1:4">
      <c s="4" r="A106" t="s">
        <v>705</v>
      </c>
    </row>
    <row r="107" spans="1:4">
      <c s="3" r="A107" t="s">
        <v>674</v>
      </c>
    </row>
    <row r="108" spans="1:4">
      <c s="4" r="A108" t="s">
        <v>694</v>
      </c>
      <c s="6" r="C108" t="n">
        <v>6356</v>
      </c>
      <c s="6" r="D108" t="n">
        <v>6357</v>
      </c>
    </row>
    <row r="109" spans="1:4">
      <c s="4" r="A109" t="s">
        <v>706</v>
      </c>
    </row>
    <row r="110" spans="1:4">
      <c s="3" r="A110" t="s">
        <v>674</v>
      </c>
    </row>
    <row r="111" spans="1:4">
      <c s="4" r="A111" t="s">
        <v>694</v>
      </c>
      <c s="6" r="C111" t="n">
        <v>19540</v>
      </c>
      <c s="6" r="D111" t="n">
        <v>16510</v>
      </c>
    </row>
    <row r="112" spans="1:4">
      <c s="4" r="A112" t="s">
        <v>707</v>
      </c>
    </row>
    <row r="113" spans="1:4">
      <c s="3" r="A113" t="s">
        <v>674</v>
      </c>
    </row>
    <row r="114" spans="1:4">
      <c s="4" r="A114" t="s">
        <v>694</v>
      </c>
      <c s="6" r="C114" t="n">
        <v>4371</v>
      </c>
      <c s="6" r="D114" t="n">
        <v>4395</v>
      </c>
    </row>
    <row r="115" spans="1:4">
      <c s="4" r="A115" t="s">
        <v>708</v>
      </c>
    </row>
    <row r="116" spans="1:4">
      <c s="3" r="A116" t="s">
        <v>674</v>
      </c>
    </row>
    <row r="117" spans="1:4">
      <c s="4" r="A117" t="s">
        <v>694</v>
      </c>
      <c s="6" r="C117" t="n">
        <v>2194</v>
      </c>
      <c s="6" r="D117" t="n">
        <v>3268</v>
      </c>
    </row>
    <row r="118" spans="1:4">
      <c s="4" r="A118" t="s">
        <v>709</v>
      </c>
    </row>
    <row r="119" spans="1:4">
      <c s="3" r="A119" t="s">
        <v>674</v>
      </c>
    </row>
    <row r="120" spans="1:4">
      <c s="4" r="A120" t="s">
        <v>694</v>
      </c>
      <c s="6" r="C120" t="n">
        <v>1961</v>
      </c>
      <c s="6" r="D120" t="n">
        <v>2598</v>
      </c>
    </row>
    <row r="121" spans="1:4">
      <c s="4" r="A121" t="s">
        <v>710</v>
      </c>
    </row>
    <row r="122" spans="1:4">
      <c s="3" r="A122" t="s">
        <v>674</v>
      </c>
    </row>
    <row r="123" spans="1:4">
      <c s="4" r="A123" t="s">
        <v>694</v>
      </c>
      <c s="6" r="C123" t="n">
        <v>2883</v>
      </c>
      <c s="6" r="D123" t="n">
        <v>2679</v>
      </c>
    </row>
    <row r="124" spans="1:4">
      <c s="4" r="A124" t="s">
        <v>711</v>
      </c>
    </row>
    <row r="125" spans="1:4">
      <c s="3" r="A125" t="s">
        <v>674</v>
      </c>
    </row>
    <row r="126" spans="1:4">
      <c s="4" r="A126" t="s">
        <v>694</v>
      </c>
      <c s="6" r="C126" t="n">
        <v>704</v>
      </c>
      <c s="6" r="D126" t="n">
        <v>997</v>
      </c>
    </row>
    <row r="127" spans="1:4">
      <c s="4" r="A127" t="s">
        <v>487</v>
      </c>
    </row>
    <row r="128" spans="1:4">
      <c s="3" r="A128" t="s">
        <v>674</v>
      </c>
    </row>
    <row r="129" spans="1:4">
      <c s="4" r="A129" t="s">
        <v>629</v>
      </c>
      <c s="4" r="B129" t="s">
        <v>610</v>
      </c>
      <c s="6" r="C129" t="n">
        <v>5059312</v>
      </c>
      <c s="6" r="D129" t="n">
        <v>4153791</v>
      </c>
    </row>
    <row r="130" spans="1:4">
      <c s="4" r="A130" t="s">
        <v>644</v>
      </c>
    </row>
    <row r="131" spans="1:4">
      <c s="3" r="A131" t="s">
        <v>674</v>
      </c>
    </row>
    <row r="132" spans="1:4">
      <c s="4" r="A132" t="s">
        <v>689</v>
      </c>
      <c s="6" r="C132" t="n">
        <v>0</v>
      </c>
      <c s="6" r="D132" t="n">
        <v>0</v>
      </c>
    </row>
    <row r="133" spans="1:4">
      <c s="4" r="A133" t="s">
        <v>690</v>
      </c>
      <c s="6" r="C133" t="n">
        <v>0</v>
      </c>
      <c s="6" r="D133" t="n">
        <v>0</v>
      </c>
    </row>
    <row r="134" spans="1:4">
      <c s="4" r="A134" t="s">
        <v>691</v>
      </c>
      <c s="6" r="C134" t="n">
        <v>19903</v>
      </c>
      <c s="6" r="D134" t="n">
        <v>19054</v>
      </c>
    </row>
    <row r="135" spans="1:4">
      <c s="4" r="A135" t="s">
        <v>692</v>
      </c>
      <c s="6" r="C135" t="n">
        <v>607456</v>
      </c>
      <c s="6" r="D135" t="n">
        <v>611402</v>
      </c>
    </row>
    <row r="136" spans="1:4">
      <c s="4" r="A136" t="s">
        <v>629</v>
      </c>
      <c s="6" r="C136" t="n">
        <v>627359</v>
      </c>
      <c s="6" r="D136" t="n">
        <v>630456</v>
      </c>
    </row>
    <row r="137" spans="1:4">
      <c s="4" r="A137" t="s">
        <v>645</v>
      </c>
    </row>
    <row r="138" spans="1:4">
      <c s="3" r="A138" t="s">
        <v>674</v>
      </c>
    </row>
    <row r="139" spans="1:4">
      <c s="4" r="A139" t="s">
        <v>689</v>
      </c>
      <c s="6" r="C139" t="n">
        <v>561</v>
      </c>
      <c s="6" r="D139" t="n">
        <v>799</v>
      </c>
    </row>
    <row r="140" spans="1:4">
      <c s="4" r="A140" t="s">
        <v>690</v>
      </c>
      <c s="6" r="C140" t="n">
        <v>908</v>
      </c>
      <c s="6" r="D140" t="n">
        <v>298</v>
      </c>
    </row>
    <row r="141" spans="1:4">
      <c s="4" r="A141" t="s">
        <v>691</v>
      </c>
      <c s="6" r="C141" t="n">
        <v>16455</v>
      </c>
      <c s="6" r="D141" t="n">
        <v>14761</v>
      </c>
    </row>
    <row r="142" spans="1:4">
      <c s="4" r="A142" t="s">
        <v>692</v>
      </c>
      <c s="6" r="C142" t="n">
        <v>920416</v>
      </c>
      <c s="6" r="D142" t="n">
        <v>638166</v>
      </c>
    </row>
    <row r="143" spans="1:4">
      <c s="4" r="A143" t="s">
        <v>629</v>
      </c>
      <c s="6" r="C143" t="n">
        <v>936871</v>
      </c>
      <c s="6" r="D143" t="n">
        <v>652927</v>
      </c>
    </row>
    <row r="144" spans="1:4">
      <c s="4" r="A144" t="s">
        <v>646</v>
      </c>
    </row>
    <row r="145" spans="1:4">
      <c s="3" r="A145" t="s">
        <v>674</v>
      </c>
    </row>
    <row r="146" spans="1:4">
      <c s="4" r="A146" t="s">
        <v>689</v>
      </c>
      <c s="6" r="C146" t="n">
        <v>5027</v>
      </c>
      <c s="6" r="D146" t="n">
        <v>2624</v>
      </c>
    </row>
    <row r="147" spans="1:4">
      <c s="4" r="A147" t="s">
        <v>690</v>
      </c>
      <c s="6" r="C147" t="n">
        <v>0</v>
      </c>
      <c s="6" r="D147" t="n">
        <v>0</v>
      </c>
    </row>
    <row r="148" spans="1:4">
      <c s="4" r="A148" t="s">
        <v>691</v>
      </c>
      <c s="6" r="C148" t="n">
        <v>101261</v>
      </c>
      <c s="6" r="D148" t="n">
        <v>48696</v>
      </c>
    </row>
    <row r="149" spans="1:4">
      <c s="4" r="A149" t="s">
        <v>692</v>
      </c>
      <c s="6" r="C149" t="n">
        <v>3393821</v>
      </c>
      <c s="6" r="D149" t="n">
        <v>2821712</v>
      </c>
    </row>
    <row r="150" spans="1:4">
      <c s="4" r="A150" t="s">
        <v>629</v>
      </c>
      <c s="6" r="C150" t="n">
        <v>3495082</v>
      </c>
      <c s="6" r="D150" t="n">
        <v>2870408</v>
      </c>
    </row>
    <row r="151" spans="1:4">
      <c s="4" r="A151" t="s">
        <v>712</v>
      </c>
    </row>
    <row r="152" spans="1:4">
      <c s="3" r="A152" t="s">
        <v>674</v>
      </c>
    </row>
    <row r="153" spans="1:4">
      <c s="4" r="A153" t="s">
        <v>694</v>
      </c>
      <c s="6" r="C153" t="n">
        <v>5563</v>
      </c>
      <c s="6" r="D153" t="n">
        <v>5692</v>
      </c>
    </row>
    <row r="154" spans="1:4">
      <c s="4" r="A154" t="s">
        <v>713</v>
      </c>
    </row>
    <row r="155" spans="1:4">
      <c s="3" r="A155" t="s">
        <v>674</v>
      </c>
    </row>
    <row r="156" spans="1:4">
      <c s="4" r="A156" t="s">
        <v>694</v>
      </c>
      <c s="6" r="C156" t="n">
        <v>7648</v>
      </c>
      <c s="6" r="D156" t="n">
        <v>9542</v>
      </c>
    </row>
    <row r="157" spans="1:4">
      <c s="4" r="A157" t="s">
        <v>714</v>
      </c>
    </row>
    <row r="158" spans="1:4">
      <c s="3" r="A158" t="s">
        <v>674</v>
      </c>
    </row>
    <row r="159" spans="1:4">
      <c s="4" r="A159" t="s">
        <v>694</v>
      </c>
      <c s="6" r="C159" t="n">
        <v>73438</v>
      </c>
      <c s="6" r="D159" t="n">
        <v>35366</v>
      </c>
    </row>
    <row r="160" spans="1:4">
      <c s="4" r="A160" t="s">
        <v>715</v>
      </c>
    </row>
    <row r="161" spans="1:4">
      <c s="3" r="A161" t="s">
        <v>674</v>
      </c>
    </row>
    <row r="162" spans="1:4">
      <c s="4" r="A162" t="s">
        <v>694</v>
      </c>
      <c s="6" r="C162" t="n">
        <v>4622</v>
      </c>
      <c s="6" r="D162" t="n">
        <v>3921</v>
      </c>
    </row>
    <row r="163" spans="1:4">
      <c s="4" r="A163" t="s">
        <v>716</v>
      </c>
    </row>
    <row r="164" spans="1:4">
      <c s="3" r="A164" t="s">
        <v>674</v>
      </c>
    </row>
    <row r="165" spans="1:4">
      <c s="4" r="A165" t="s">
        <v>694</v>
      </c>
      <c s="6" r="C165" t="n">
        <v>3801</v>
      </c>
      <c s="6" r="D165" t="n">
        <v>1826</v>
      </c>
    </row>
    <row r="166" spans="1:4">
      <c s="4" r="A166" t="s">
        <v>717</v>
      </c>
    </row>
    <row r="167" spans="1:4">
      <c s="3" r="A167" t="s">
        <v>674</v>
      </c>
    </row>
    <row r="168" spans="1:4">
      <c s="4" r="A168" t="s">
        <v>694</v>
      </c>
      <c s="6" r="C168" t="n">
        <v>17167</v>
      </c>
      <c s="6" r="D168" t="n">
        <v>7935</v>
      </c>
    </row>
    <row r="169" spans="1:4">
      <c s="4" r="A169" t="s">
        <v>718</v>
      </c>
    </row>
    <row r="170" spans="1:4">
      <c s="3" r="A170" t="s">
        <v>674</v>
      </c>
    </row>
    <row r="171" spans="1:4">
      <c s="4" r="A171" t="s">
        <v>694</v>
      </c>
      <c s="6" r="C171" t="n">
        <v>9718</v>
      </c>
      <c s="6" r="D171" t="n">
        <v>9441</v>
      </c>
    </row>
    <row r="172" spans="1:4">
      <c s="4" r="A172" t="s">
        <v>719</v>
      </c>
    </row>
    <row r="173" spans="1:4">
      <c s="3" r="A173" t="s">
        <v>674</v>
      </c>
    </row>
    <row r="174" spans="1:4">
      <c s="4" r="A174" t="s">
        <v>694</v>
      </c>
      <c s="6" r="C174" t="n">
        <v>3537</v>
      </c>
      <c s="6" r="D174" t="n">
        <v>2296</v>
      </c>
    </row>
    <row r="175" spans="1:4">
      <c s="4" r="A175" t="s">
        <v>720</v>
      </c>
    </row>
    <row r="176" spans="1:4">
      <c s="3" r="A176" t="s">
        <v>674</v>
      </c>
    </row>
    <row r="177" spans="1:4">
      <c s="4" r="A177" t="s">
        <v>694</v>
      </c>
      <c s="7" r="C177" t="n">
        <v>5629</v>
      </c>
      <c s="7" r="D177" t="n">
        <v>2771</v>
      </c>
    </row>
    <row r="178" spans="1:4">
      <c r="A178" t="n"/>
    </row>
    <row r="179" spans="1:4">
      <c s="4" r="A179" t="s">
        <v>607</v>
      </c>
      <c s="4" r="B179" t="s">
        <v>611</v>
      </c>
    </row>
    <row r="180" spans="1:4">
      <c s="4" r="A180" t="s">
        <v>609</v>
      </c>
      <c s="4" r="B180" t="s">
        <v>612</v>
      </c>
    </row>
    <row r="181" spans="1:4">
      <c s="4" r="A181" t="s">
        <v>610</v>
      </c>
      <c s="4" r="B181" t="s">
        <v>613</v>
      </c>
    </row>
  </sheetData>
  <mergeCells count="5">
    <mergeCell ref="A1:B1"/>
    <mergeCell ref="A178:C178"/>
    <mergeCell ref="B179:C179"/>
    <mergeCell ref="B180:C180"/>
    <mergeCell ref="B181:C18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1</v>
      </c>
      <c s="2" r="B1" t="s">
        <v>2</v>
      </c>
      <c s="2" r="C1" t="s">
        <v>30</v>
      </c>
    </row>
    <row r="2" spans="1:3">
      <c s="3" r="A2" t="s">
        <v>722</v>
      </c>
    </row>
    <row r="3" spans="1:3">
      <c s="4" r="A3" t="s">
        <v>723</v>
      </c>
      <c s="7" r="B3" t="n">
        <v>0</v>
      </c>
      <c s="7" r="C3" t="n">
        <v>0</v>
      </c>
    </row>
    <row r="4" spans="1:3">
      <c s="4" r="A4" t="s">
        <v>724</v>
      </c>
      <c s="6" r="B4" t="n">
        <v>0</v>
      </c>
      <c s="6" r="C4" t="n">
        <v>0</v>
      </c>
    </row>
    <row r="5" spans="1:3">
      <c s="4" r="A5" t="s">
        <v>725</v>
      </c>
      <c s="6" r="B5" t="n">
        <v>0</v>
      </c>
      <c s="6" r="C5" t="n">
        <v>0</v>
      </c>
    </row>
    <row r="6" spans="1:3">
      <c s="4" r="A6" t="s">
        <v>675</v>
      </c>
      <c s="6" r="B6" t="n">
        <v>8</v>
      </c>
      <c s="6" r="C6" t="n">
        <v>17</v>
      </c>
    </row>
    <row r="7" spans="1:3">
      <c s="4" r="A7" t="s">
        <v>726</v>
      </c>
      <c s="6" r="B7" t="n">
        <v>8</v>
      </c>
      <c s="6" r="C7" t="n">
        <v>17</v>
      </c>
    </row>
    <row r="8" spans="1:3">
      <c s="4" r="A8" t="s">
        <v>727</v>
      </c>
      <c s="6" r="B8" t="n">
        <v>0</v>
      </c>
      <c s="6" r="C8" t="n">
        <v>0</v>
      </c>
    </row>
    <row r="9" spans="1:3">
      <c s="4" r="A9" t="s">
        <v>728</v>
      </c>
      <c s="6" r="B9" t="n">
        <v>8</v>
      </c>
      <c s="6" r="C9" t="n">
        <v>17</v>
      </c>
    </row>
    <row r="10" spans="1:3">
      <c s="4" r="A10" t="s">
        <v>729</v>
      </c>
      <c s="6" r="B10" t="n">
        <v>3925</v>
      </c>
      <c s="6" r="C10" t="n">
        <v>5109</v>
      </c>
    </row>
    <row r="11" spans="1:3">
      <c s="4" r="A11" t="s">
        <v>730</v>
      </c>
      <c s="6" r="B11" t="n">
        <v>2717</v>
      </c>
      <c s="6" r="C11" t="n">
        <v>4348</v>
      </c>
    </row>
    <row r="12" spans="1:3">
      <c s="4" r="A12" t="s">
        <v>731</v>
      </c>
      <c s="6" r="B12" t="n">
        <v>874</v>
      </c>
      <c s="6" r="C12" t="n">
        <v>1722</v>
      </c>
    </row>
    <row r="13" spans="1:3">
      <c s="4" r="A13" t="s">
        <v>680</v>
      </c>
      <c s="6" r="B13" t="n">
        <v>76913</v>
      </c>
      <c s="6" r="C13" t="n">
        <v>80408</v>
      </c>
    </row>
    <row r="14" spans="1:3">
      <c s="4" r="A14" t="s">
        <v>732</v>
      </c>
      <c s="6" r="B14" t="n">
        <v>84429</v>
      </c>
      <c s="6" r="C14" t="n">
        <v>91587</v>
      </c>
    </row>
    <row r="15" spans="1:3">
      <c s="4" r="A15" t="s">
        <v>733</v>
      </c>
      <c s="6" r="B15" t="n">
        <v>143396</v>
      </c>
      <c s="6" r="C15" t="n">
        <v>151804</v>
      </c>
    </row>
    <row r="16" spans="1:3">
      <c s="4" r="A16" t="s">
        <v>734</v>
      </c>
      <c s="6" r="B16" t="n">
        <v>227825</v>
      </c>
      <c s="6" r="C16" t="n">
        <v>243391</v>
      </c>
    </row>
    <row r="17" spans="1:3">
      <c s="4" r="A17" t="s">
        <v>599</v>
      </c>
    </row>
    <row r="18" spans="1:3">
      <c s="3" r="A18" t="s">
        <v>722</v>
      </c>
    </row>
    <row r="19" spans="1:3">
      <c s="4" r="A19" t="s">
        <v>684</v>
      </c>
      <c s="6" r="B19" t="n">
        <v>0</v>
      </c>
      <c s="6" r="C19" t="n">
        <v>11</v>
      </c>
    </row>
    <row r="20" spans="1:3">
      <c s="4" r="A20" t="s">
        <v>687</v>
      </c>
      <c s="6" r="B20" t="n">
        <v>0</v>
      </c>
      <c s="6" r="C20" t="n">
        <v>0</v>
      </c>
    </row>
    <row r="21" spans="1:3">
      <c s="4" r="A21" t="s">
        <v>688</v>
      </c>
      <c s="6" r="B21" t="n">
        <v>0</v>
      </c>
      <c s="6" r="C21" t="n">
        <v>0</v>
      </c>
    </row>
    <row r="22" spans="1:3">
      <c s="4" r="A22" t="s">
        <v>689</v>
      </c>
      <c s="6" r="B22" t="n">
        <v>131</v>
      </c>
      <c s="6" r="C22" t="n">
        <v>2052</v>
      </c>
    </row>
    <row r="23" spans="1:3">
      <c s="4" r="A23" t="s">
        <v>735</v>
      </c>
      <c s="6" r="B23" t="n">
        <v>131</v>
      </c>
      <c s="6" r="C23" t="n">
        <v>2063</v>
      </c>
    </row>
    <row r="24" spans="1:3">
      <c s="4" r="A24" t="s">
        <v>736</v>
      </c>
      <c s="6" r="B24" t="n">
        <v>9402</v>
      </c>
      <c s="6" r="C24" t="n">
        <v>10116</v>
      </c>
    </row>
    <row r="25" spans="1:3">
      <c s="4" r="A25" t="s">
        <v>146</v>
      </c>
      <c s="6" r="B25" t="n">
        <v>9533</v>
      </c>
      <c s="6" r="C25" t="n">
        <v>12179</v>
      </c>
    </row>
    <row r="26" spans="1:3">
      <c s="4" r="A26" t="s">
        <v>639</v>
      </c>
    </row>
    <row r="27" spans="1:3">
      <c s="3" r="A27" t="s">
        <v>722</v>
      </c>
    </row>
    <row r="28" spans="1:3">
      <c s="4" r="A28" t="s">
        <v>684</v>
      </c>
      <c s="6" r="B28" t="n">
        <v>0</v>
      </c>
      <c s="6" r="C28" t="n">
        <v>0</v>
      </c>
    </row>
    <row r="29" spans="1:3">
      <c s="4" r="A29" t="s">
        <v>687</v>
      </c>
      <c s="6" r="B29" t="n">
        <v>0</v>
      </c>
      <c s="6" r="C29" t="n">
        <v>0</v>
      </c>
    </row>
    <row r="30" spans="1:3">
      <c s="4" r="A30" t="s">
        <v>688</v>
      </c>
      <c s="6" r="B30" t="n">
        <v>0</v>
      </c>
      <c s="6" r="C30" t="n">
        <v>0</v>
      </c>
    </row>
    <row r="31" spans="1:3">
      <c s="4" r="A31" t="s">
        <v>689</v>
      </c>
      <c s="6" r="B31" t="n">
        <v>495</v>
      </c>
      <c s="6" r="C31" t="n">
        <v>200</v>
      </c>
    </row>
    <row r="32" spans="1:3">
      <c s="4" r="A32" t="s">
        <v>735</v>
      </c>
      <c s="6" r="B32" t="n">
        <v>495</v>
      </c>
      <c s="6" r="C32" t="n">
        <v>200</v>
      </c>
    </row>
    <row r="33" spans="1:3">
      <c s="4" r="A33" t="s">
        <v>736</v>
      </c>
      <c s="6" r="B33" t="n">
        <v>2247</v>
      </c>
      <c s="6" r="C33" t="n">
        <v>2112</v>
      </c>
    </row>
    <row r="34" spans="1:3">
      <c s="4" r="A34" t="s">
        <v>146</v>
      </c>
      <c s="6" r="B34" t="n">
        <v>2742</v>
      </c>
      <c s="6" r="C34" t="n">
        <v>2312</v>
      </c>
    </row>
    <row r="35" spans="1:3">
      <c s="4" r="A35" t="s">
        <v>640</v>
      </c>
    </row>
    <row r="36" spans="1:3">
      <c s="3" r="A36" t="s">
        <v>722</v>
      </c>
    </row>
    <row r="37" spans="1:3">
      <c s="4" r="A37" t="s">
        <v>684</v>
      </c>
      <c s="6" r="B37" t="n">
        <v>0</v>
      </c>
      <c s="6" r="C37" t="n">
        <v>371</v>
      </c>
    </row>
    <row r="38" spans="1:3">
      <c s="4" r="A38" t="s">
        <v>687</v>
      </c>
      <c s="6" r="B38" t="n">
        <v>0</v>
      </c>
      <c s="6" r="C38" t="n">
        <v>536</v>
      </c>
    </row>
    <row r="39" spans="1:3">
      <c s="4" r="A39" t="s">
        <v>688</v>
      </c>
      <c s="6" r="B39" t="n">
        <v>0</v>
      </c>
      <c s="6" r="C39" t="n">
        <v>0</v>
      </c>
    </row>
    <row r="40" spans="1:3">
      <c s="4" r="A40" t="s">
        <v>689</v>
      </c>
      <c s="6" r="B40" t="n">
        <v>7205</v>
      </c>
      <c s="6" r="C40" t="n">
        <v>7068</v>
      </c>
    </row>
    <row r="41" spans="1:3">
      <c s="4" r="A41" t="s">
        <v>735</v>
      </c>
      <c s="6" r="B41" t="n">
        <v>7205</v>
      </c>
      <c s="6" r="C41" t="n">
        <v>7975</v>
      </c>
    </row>
    <row r="42" spans="1:3">
      <c s="4" r="A42" t="s">
        <v>736</v>
      </c>
      <c s="6" r="B42" t="n">
        <v>33904</v>
      </c>
      <c s="6" r="C42" t="n">
        <v>38934</v>
      </c>
    </row>
    <row r="43" spans="1:3">
      <c s="4" r="A43" t="s">
        <v>146</v>
      </c>
      <c s="6" r="B43" t="n">
        <v>41109</v>
      </c>
      <c s="6" r="C43" t="n">
        <v>46909</v>
      </c>
    </row>
    <row r="44" spans="1:3">
      <c s="4" r="A44" t="s">
        <v>641</v>
      </c>
    </row>
    <row r="45" spans="1:3">
      <c s="3" r="A45" t="s">
        <v>722</v>
      </c>
    </row>
    <row r="46" spans="1:3">
      <c s="4" r="A46" t="s">
        <v>684</v>
      </c>
      <c s="6" r="B46" t="n">
        <v>2188</v>
      </c>
      <c s="6" r="C46" t="n">
        <v>2440</v>
      </c>
    </row>
    <row r="47" spans="1:3">
      <c s="4" r="A47" t="s">
        <v>687</v>
      </c>
      <c s="6" r="B47" t="n">
        <v>1935</v>
      </c>
      <c s="6" r="C47" t="n">
        <v>2688</v>
      </c>
    </row>
    <row r="48" spans="1:3">
      <c s="4" r="A48" t="s">
        <v>688</v>
      </c>
      <c s="6" r="B48" t="n">
        <v>498</v>
      </c>
      <c s="6" r="C48" t="n">
        <v>844</v>
      </c>
    </row>
    <row r="49" spans="1:3">
      <c s="4" r="A49" t="s">
        <v>689</v>
      </c>
      <c s="6" r="B49" t="n">
        <v>30174</v>
      </c>
      <c s="6" r="C49" t="n">
        <v>32518</v>
      </c>
    </row>
    <row r="50" spans="1:3">
      <c s="4" r="A50" t="s">
        <v>735</v>
      </c>
      <c s="6" r="B50" t="n">
        <v>34795</v>
      </c>
      <c s="6" r="C50" t="n">
        <v>38490</v>
      </c>
    </row>
    <row r="51" spans="1:3">
      <c s="4" r="A51" t="s">
        <v>736</v>
      </c>
      <c s="6" r="B51" t="n">
        <v>62722</v>
      </c>
      <c s="6" r="C51" t="n">
        <v>63436</v>
      </c>
    </row>
    <row r="52" spans="1:3">
      <c s="4" r="A52" t="s">
        <v>146</v>
      </c>
      <c s="6" r="B52" t="n">
        <v>97517</v>
      </c>
      <c s="6" r="C52" t="n">
        <v>101926</v>
      </c>
    </row>
    <row r="53" spans="1:3">
      <c s="4" r="A53" t="s">
        <v>642</v>
      </c>
    </row>
    <row r="54" spans="1:3">
      <c s="3" r="A54" t="s">
        <v>722</v>
      </c>
    </row>
    <row r="55" spans="1:3">
      <c s="4" r="A55" t="s">
        <v>684</v>
      </c>
      <c s="6" r="B55" t="n">
        <v>0</v>
      </c>
      <c s="6" r="C55" t="n">
        <v>0</v>
      </c>
    </row>
    <row r="56" spans="1:3">
      <c s="4" r="A56" t="s">
        <v>687</v>
      </c>
      <c s="6" r="B56" t="n">
        <v>0</v>
      </c>
      <c s="6" r="C56" t="n">
        <v>0</v>
      </c>
    </row>
    <row r="57" spans="1:3">
      <c s="4" r="A57" t="s">
        <v>688</v>
      </c>
      <c s="6" r="B57" t="n">
        <v>0</v>
      </c>
      <c s="6" r="C57" t="n">
        <v>0</v>
      </c>
    </row>
    <row r="58" spans="1:3">
      <c s="4" r="A58" t="s">
        <v>689</v>
      </c>
      <c s="6" r="B58" t="n">
        <v>27176</v>
      </c>
      <c s="6" r="C58" t="n">
        <v>24519</v>
      </c>
    </row>
    <row r="59" spans="1:3">
      <c s="4" r="A59" t="s">
        <v>735</v>
      </c>
      <c s="6" r="B59" t="n">
        <v>27176</v>
      </c>
      <c s="6" r="C59" t="n">
        <v>24519</v>
      </c>
    </row>
    <row r="60" spans="1:3">
      <c s="4" r="A60" t="s">
        <v>736</v>
      </c>
      <c s="6" r="B60" t="n">
        <v>0</v>
      </c>
      <c s="6" r="C60" t="n">
        <v>0</v>
      </c>
    </row>
    <row r="61" spans="1:3">
      <c s="4" r="A61" t="s">
        <v>146</v>
      </c>
      <c s="6" r="B61" t="n">
        <v>27176</v>
      </c>
      <c s="6" r="C61" t="n">
        <v>24519</v>
      </c>
    </row>
    <row r="62" spans="1:3">
      <c s="4" r="A62" t="s">
        <v>643</v>
      </c>
    </row>
    <row r="63" spans="1:3">
      <c s="3" r="A63" t="s">
        <v>722</v>
      </c>
    </row>
    <row r="64" spans="1:3">
      <c s="4" r="A64" t="s">
        <v>684</v>
      </c>
      <c s="6" r="B64" t="n">
        <v>1737</v>
      </c>
      <c s="6" r="C64" t="n">
        <v>2182</v>
      </c>
    </row>
    <row r="65" spans="1:3">
      <c s="4" r="A65" t="s">
        <v>687</v>
      </c>
      <c s="6" r="B65" t="n">
        <v>782</v>
      </c>
      <c s="6" r="C65" t="n">
        <v>1124</v>
      </c>
    </row>
    <row r="66" spans="1:3">
      <c s="4" r="A66" t="s">
        <v>688</v>
      </c>
      <c s="6" r="B66" t="n">
        <v>376</v>
      </c>
      <c s="6" r="C66" t="n">
        <v>878</v>
      </c>
    </row>
    <row r="67" spans="1:3">
      <c s="4" r="A67" t="s">
        <v>689</v>
      </c>
      <c s="6" r="B67" t="n">
        <v>9844</v>
      </c>
      <c s="6" r="C67" t="n">
        <v>12504</v>
      </c>
    </row>
    <row r="68" spans="1:3">
      <c s="4" r="A68" t="s">
        <v>735</v>
      </c>
      <c s="6" r="B68" t="n">
        <v>12739</v>
      </c>
      <c s="6" r="C68" t="n">
        <v>16688</v>
      </c>
    </row>
    <row r="69" spans="1:3">
      <c s="4" r="A69" t="s">
        <v>736</v>
      </c>
      <c s="6" r="B69" t="n">
        <v>34213</v>
      </c>
      <c s="6" r="C69" t="n">
        <v>37013</v>
      </c>
    </row>
    <row r="70" spans="1:3">
      <c s="4" r="A70" t="s">
        <v>146</v>
      </c>
      <c s="6" r="B70" t="n">
        <v>46952</v>
      </c>
      <c s="6" r="C70" t="n">
        <v>53701</v>
      </c>
    </row>
    <row r="71" spans="1:3">
      <c s="4" r="A71" t="s">
        <v>644</v>
      </c>
    </row>
    <row r="72" spans="1:3">
      <c s="3" r="A72" t="s">
        <v>722</v>
      </c>
    </row>
    <row r="73" spans="1:3">
      <c s="4" r="A73" t="s">
        <v>684</v>
      </c>
      <c s="6" r="B73" t="n">
        <v>0</v>
      </c>
      <c s="6" r="C73" t="n">
        <v>0</v>
      </c>
    </row>
    <row r="74" spans="1:3">
      <c s="4" r="A74" t="s">
        <v>687</v>
      </c>
      <c s="6" r="B74" t="n">
        <v>0</v>
      </c>
      <c s="6" r="C74" t="n">
        <v>0</v>
      </c>
    </row>
    <row r="75" spans="1:3">
      <c s="4" r="A75" t="s">
        <v>688</v>
      </c>
      <c s="6" r="B75" t="n">
        <v>0</v>
      </c>
      <c s="6" r="C75" t="n">
        <v>0</v>
      </c>
    </row>
    <row r="76" spans="1:3">
      <c s="4" r="A76" t="s">
        <v>689</v>
      </c>
      <c s="6" r="B76" t="n">
        <v>0</v>
      </c>
      <c s="6" r="C76" t="n">
        <v>0</v>
      </c>
    </row>
    <row r="77" spans="1:3">
      <c s="4" r="A77" t="s">
        <v>735</v>
      </c>
      <c s="6" r="B77" t="n">
        <v>0</v>
      </c>
      <c s="6" r="C77" t="n">
        <v>0</v>
      </c>
    </row>
    <row r="78" spans="1:3">
      <c s="4" r="A78" t="s">
        <v>736</v>
      </c>
      <c s="6" r="B78" t="n">
        <v>0</v>
      </c>
      <c s="6" r="C78" t="n">
        <v>0</v>
      </c>
    </row>
    <row r="79" spans="1:3">
      <c s="4" r="A79" t="s">
        <v>146</v>
      </c>
      <c s="6" r="B79" t="n">
        <v>0</v>
      </c>
      <c s="6" r="C79" t="n">
        <v>0</v>
      </c>
    </row>
    <row r="80" spans="1:3">
      <c s="4" r="A80" t="s">
        <v>645</v>
      </c>
    </row>
    <row r="81" spans="1:3">
      <c s="3" r="A81" t="s">
        <v>722</v>
      </c>
    </row>
    <row r="82" spans="1:3">
      <c s="4" r="A82" t="s">
        <v>684</v>
      </c>
      <c s="6" r="B82" t="n">
        <v>0</v>
      </c>
      <c s="6" r="C82" t="n">
        <v>105</v>
      </c>
    </row>
    <row r="83" spans="1:3">
      <c s="4" r="A83" t="s">
        <v>687</v>
      </c>
      <c s="6" r="B83" t="n">
        <v>0</v>
      </c>
      <c s="6" r="C83" t="n">
        <v>0</v>
      </c>
    </row>
    <row r="84" spans="1:3">
      <c s="4" r="A84" t="s">
        <v>688</v>
      </c>
      <c s="6" r="B84" t="n">
        <v>0</v>
      </c>
      <c s="6" r="C84" t="n">
        <v>0</v>
      </c>
    </row>
    <row r="85" spans="1:3">
      <c s="4" r="A85" t="s">
        <v>689</v>
      </c>
      <c s="6" r="B85" t="n">
        <v>27</v>
      </c>
      <c s="6" r="C85" t="n">
        <v>40</v>
      </c>
    </row>
    <row r="86" spans="1:3">
      <c s="4" r="A86" t="s">
        <v>735</v>
      </c>
      <c s="6" r="B86" t="n">
        <v>27</v>
      </c>
      <c s="6" r="C86" t="n">
        <v>145</v>
      </c>
    </row>
    <row r="87" spans="1:3">
      <c s="4" r="A87" t="s">
        <v>736</v>
      </c>
      <c s="6" r="B87" t="n">
        <v>908</v>
      </c>
      <c s="6" r="C87" t="n">
        <v>193</v>
      </c>
    </row>
    <row r="88" spans="1:3">
      <c s="4" r="A88" t="s">
        <v>146</v>
      </c>
      <c s="6" r="B88" t="n">
        <v>935</v>
      </c>
      <c s="6" r="C88" t="n">
        <v>338</v>
      </c>
    </row>
    <row r="89" spans="1:3">
      <c s="4" r="A89" t="s">
        <v>646</v>
      </c>
    </row>
    <row r="90" spans="1:3">
      <c s="3" r="A90" t="s">
        <v>722</v>
      </c>
    </row>
    <row r="91" spans="1:3">
      <c s="4" r="A91" t="s">
        <v>684</v>
      </c>
      <c s="6" r="B91" t="n">
        <v>0</v>
      </c>
      <c s="6" r="C91" t="n">
        <v>0</v>
      </c>
    </row>
    <row r="92" spans="1:3">
      <c s="4" r="A92" t="s">
        <v>687</v>
      </c>
      <c s="6" r="B92" t="n">
        <v>0</v>
      </c>
      <c s="6" r="C92" t="n">
        <v>0</v>
      </c>
    </row>
    <row r="93" spans="1:3">
      <c s="4" r="A93" t="s">
        <v>688</v>
      </c>
      <c s="6" r="B93" t="n">
        <v>0</v>
      </c>
      <c s="6" r="C93" t="n">
        <v>0</v>
      </c>
    </row>
    <row r="94" spans="1:3">
      <c s="4" r="A94" t="s">
        <v>689</v>
      </c>
      <c s="6" r="B94" t="n">
        <v>1853</v>
      </c>
      <c s="6" r="C94" t="n">
        <v>1490</v>
      </c>
    </row>
    <row r="95" spans="1:3">
      <c s="4" r="A95" t="s">
        <v>735</v>
      </c>
      <c s="6" r="B95" t="n">
        <v>1853</v>
      </c>
      <c s="6" r="C95" t="n">
        <v>1490</v>
      </c>
    </row>
    <row r="96" spans="1:3">
      <c s="4" r="A96" t="s">
        <v>736</v>
      </c>
      <c s="6" r="B96" t="n">
        <v>0</v>
      </c>
      <c s="6" r="C96" t="n">
        <v>0</v>
      </c>
    </row>
    <row r="97" spans="1:3">
      <c s="4" r="A97" t="s">
        <v>146</v>
      </c>
      <c s="7" r="B97" t="n">
        <v>1853</v>
      </c>
      <c s="7" r="C97" t="n">
        <v>14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3</v>
      </c>
      <c s="2" r="B1" t="s">
        <v>1</v>
      </c>
    </row>
    <row r="2" spans="1:4">
      <c s="2" r="B2" t="s">
        <v>2</v>
      </c>
      <c s="2" r="C2" t="s">
        <v>30</v>
      </c>
      <c s="2" r="D2" t="s">
        <v>79</v>
      </c>
    </row>
    <row r="3" spans="1:4">
      <c s="3" r="A3" t="s">
        <v>164</v>
      </c>
    </row>
    <row r="4" spans="1:4">
      <c s="4" r="A4" t="s">
        <v>126</v>
      </c>
      <c s="7" r="B4" t="n">
        <v>491795</v>
      </c>
      <c s="7" r="C4" t="n">
        <v>468532</v>
      </c>
      <c s="7" r="D4" t="n">
        <v>419930</v>
      </c>
    </row>
    <row r="5" spans="1:4">
      <c s="3" r="A5" t="s">
        <v>165</v>
      </c>
    </row>
    <row r="6" spans="1:4">
      <c s="4" r="A6" t="s">
        <v>166</v>
      </c>
      <c s="6" r="B6" t="n">
        <v>275098</v>
      </c>
      <c s="6" r="C6" t="n">
        <v>273600</v>
      </c>
      <c s="6" r="D6" t="n">
        <v>298996</v>
      </c>
    </row>
    <row r="7" spans="1:4">
      <c s="4" r="A7" t="s">
        <v>118</v>
      </c>
      <c s="6" r="B7" t="n">
        <v>17000</v>
      </c>
      <c s="6" r="C7" t="n">
        <v>12500</v>
      </c>
      <c s="6" r="D7" t="n">
        <v>0</v>
      </c>
    </row>
    <row r="8" spans="1:4">
      <c s="4" r="A8" t="s">
        <v>122</v>
      </c>
      <c s="6" r="B8" t="n">
        <v>1660</v>
      </c>
      <c s="6" r="C8" t="n">
        <v>180</v>
      </c>
      <c s="6" r="D8" t="n">
        <v>3864</v>
      </c>
    </row>
    <row r="9" spans="1:4">
      <c s="4" r="A9" t="s">
        <v>116</v>
      </c>
      <c s="6" r="B9" t="n">
        <v>39208</v>
      </c>
      <c s="6" r="C9" t="n">
        <v>50856</v>
      </c>
      <c s="6" r="D9" t="n">
        <v>60691</v>
      </c>
    </row>
    <row r="10" spans="1:4">
      <c s="4" r="A10" t="s">
        <v>167</v>
      </c>
      <c s="6" r="B10" t="n">
        <v>-128170</v>
      </c>
      <c s="6" r="C10" t="n">
        <v>-176114</v>
      </c>
      <c s="6" r="D10" t="n">
        <v>-299018</v>
      </c>
    </row>
    <row r="11" spans="1:4">
      <c s="4" r="A11" t="s">
        <v>114</v>
      </c>
      <c s="6" r="B11" t="n">
        <v>55129</v>
      </c>
      <c s="6" r="C11" t="n">
        <v>115049</v>
      </c>
      <c s="6" r="D11" t="n">
        <v>267159</v>
      </c>
    </row>
    <row r="12" spans="1:4">
      <c s="4" r="A12" t="s">
        <v>94</v>
      </c>
      <c s="6" r="B12" t="n">
        <v>193638</v>
      </c>
      <c s="6" r="C12" t="n">
        <v>106301</v>
      </c>
      <c s="6" r="D12" t="n">
        <v>107546</v>
      </c>
    </row>
    <row r="13" spans="1:4">
      <c s="4" r="A13" t="s">
        <v>168</v>
      </c>
      <c s="6" r="B13" t="n">
        <v>4175</v>
      </c>
      <c s="6" r="C13" t="n">
        <v>4515</v>
      </c>
      <c s="6" r="D13" t="n">
        <v>8311</v>
      </c>
    </row>
    <row r="14" spans="1:4">
      <c s="4" r="A14" t="s">
        <v>169</v>
      </c>
      <c s="6" r="B14" t="n">
        <v>-20180</v>
      </c>
      <c s="6" r="C14" t="n">
        <v>-42258</v>
      </c>
      <c s="6" r="D14" t="n">
        <v>225850</v>
      </c>
    </row>
    <row r="15" spans="1:4">
      <c s="4" r="A15" t="s">
        <v>170</v>
      </c>
      <c s="6" r="B15" t="n">
        <v>-8440</v>
      </c>
      <c s="6" r="C15" t="n">
        <v>46573</v>
      </c>
      <c s="6" r="D15" t="n">
        <v>-233745</v>
      </c>
    </row>
    <row r="16" spans="1:4">
      <c s="4" r="A16" t="s">
        <v>171</v>
      </c>
      <c s="6" r="B16" t="n">
        <v>84234</v>
      </c>
      <c s="6" r="C16" t="n">
        <v>13428</v>
      </c>
      <c s="6" r="D16" t="n">
        <v>266356</v>
      </c>
    </row>
    <row r="17" spans="1:4">
      <c s="4" r="A17" t="s">
        <v>172</v>
      </c>
      <c s="6" r="B17" t="n">
        <v>-110902</v>
      </c>
      <c s="6" r="C17" t="n">
        <v>-9081</v>
      </c>
      <c s="6" r="D17" t="n">
        <v>34130</v>
      </c>
    </row>
    <row r="18" spans="1:4">
      <c s="4" r="A18" t="s">
        <v>104</v>
      </c>
      <c s="6" r="B18" t="n">
        <v>-81656</v>
      </c>
      <c s="6" r="C18" t="n">
        <v>-53042</v>
      </c>
      <c s="6" r="D18" t="n">
        <v>-31371</v>
      </c>
    </row>
    <row r="19" spans="1:4">
      <c s="4" r="A19" t="s">
        <v>173</v>
      </c>
      <c s="6" r="B19" t="n">
        <v>8016</v>
      </c>
      <c s="6" r="C19" t="n">
        <v>315</v>
      </c>
      <c s="6" r="D19" t="n">
        <v>-21775</v>
      </c>
    </row>
    <row r="20" spans="1:4">
      <c s="4" r="A20" t="s">
        <v>174</v>
      </c>
      <c s="6" r="B20" t="n">
        <v>868</v>
      </c>
      <c s="6" r="C20" t="n">
        <v>5906</v>
      </c>
      <c s="6" r="D20" t="n">
        <v>11661</v>
      </c>
    </row>
    <row r="21" spans="1:4">
      <c s="4" r="A21" t="s">
        <v>175</v>
      </c>
      <c s="6" r="B21" t="n">
        <v>-22091</v>
      </c>
      <c s="6" r="C21" t="n">
        <v>82</v>
      </c>
      <c s="6" r="D21" t="n">
        <v>0</v>
      </c>
    </row>
    <row r="22" spans="1:4">
      <c s="4" r="A22" t="s">
        <v>176</v>
      </c>
      <c s="6" r="B22" t="n">
        <v>508</v>
      </c>
      <c s="6" r="C22" t="n">
        <v>-1511</v>
      </c>
      <c s="6" r="D22" t="n">
        <v>-8458</v>
      </c>
    </row>
    <row r="23" spans="1:4">
      <c s="4" r="A23" t="s">
        <v>177</v>
      </c>
      <c s="6" r="B23" t="n">
        <v>0</v>
      </c>
      <c s="6" r="C23" t="n">
        <v>981</v>
      </c>
      <c s="6" r="D23" t="n">
        <v>0</v>
      </c>
    </row>
    <row r="24" spans="1:4">
      <c s="4" r="A24" t="s">
        <v>178</v>
      </c>
      <c s="6" r="B24" t="n">
        <v>190261</v>
      </c>
      <c s="6" r="C24" t="n">
        <v>-459288</v>
      </c>
      <c s="6" r="D24" t="n">
        <v>18402</v>
      </c>
    </row>
    <row r="25" spans="1:4">
      <c s="4" r="A25" t="s">
        <v>179</v>
      </c>
      <c s="6" r="B25" t="n">
        <v>-320949</v>
      </c>
      <c s="6" r="C25" t="n">
        <v>443712</v>
      </c>
      <c s="6" r="D25" t="n">
        <v>6864</v>
      </c>
    </row>
    <row r="26" spans="1:4">
      <c s="4" r="A26" t="s">
        <v>180</v>
      </c>
      <c s="6" r="B26" t="n">
        <v>669202</v>
      </c>
      <c s="6" r="C26" t="n">
        <v>801236</v>
      </c>
      <c s="6" r="D26" t="n">
        <v>1135393</v>
      </c>
    </row>
    <row r="27" spans="1:4">
      <c s="3" r="A27" t="s">
        <v>181</v>
      </c>
    </row>
    <row r="28" spans="1:4">
      <c s="4" r="A28" t="s">
        <v>182</v>
      </c>
      <c s="6" r="B28" t="n">
        <v>3369062</v>
      </c>
      <c s="6" r="C28" t="n">
        <v>1114215</v>
      </c>
      <c s="6" r="D28" t="n">
        <v>1126609</v>
      </c>
    </row>
    <row r="29" spans="1:4">
      <c s="4" r="A29" t="s">
        <v>183</v>
      </c>
      <c s="6" r="B29" t="n">
        <v>1564910</v>
      </c>
      <c s="6" r="C29" t="n">
        <v>1382949</v>
      </c>
      <c s="6" r="D29" t="n">
        <v>1968803</v>
      </c>
    </row>
    <row r="30" spans="1:4">
      <c s="4" r="A30" t="s">
        <v>184</v>
      </c>
      <c s="6" r="B30" t="n">
        <v>-5856808</v>
      </c>
      <c s="6" r="C30" t="n">
        <v>-4409991</v>
      </c>
      <c s="6" r="D30" t="n">
        <v>-3719792</v>
      </c>
    </row>
    <row r="31" spans="1:4">
      <c s="4" r="A31" t="s">
        <v>185</v>
      </c>
      <c s="6" r="B31" t="n">
        <v>123188</v>
      </c>
      <c s="6" r="C31" t="n">
        <v>195276</v>
      </c>
      <c s="6" r="D31" t="n">
        <v>212483</v>
      </c>
    </row>
    <row r="32" spans="1:4">
      <c s="4" r="A32" t="s">
        <v>186</v>
      </c>
      <c s="6" r="B32" t="n">
        <v>-85929</v>
      </c>
      <c s="6" r="C32" t="n">
        <v>-7312</v>
      </c>
      <c s="6" r="D32" t="n">
        <v>-210830</v>
      </c>
    </row>
    <row r="33" spans="1:4">
      <c s="4" r="A33" t="s">
        <v>187</v>
      </c>
      <c s="6" r="B33" t="n">
        <v>-4831626</v>
      </c>
      <c s="6" r="C33" t="n">
        <v>-2472209</v>
      </c>
      <c s="6" r="D33" t="n">
        <v>0</v>
      </c>
    </row>
    <row r="34" spans="1:4">
      <c s="4" r="A34" t="s">
        <v>188</v>
      </c>
      <c s="6" r="B34" t="n">
        <v>3548071</v>
      </c>
      <c s="6" r="C34" t="n">
        <v>0</v>
      </c>
      <c s="6" r="D34" t="n">
        <v>0</v>
      </c>
    </row>
    <row r="35" spans="1:4">
      <c s="4" r="A35" t="s">
        <v>189</v>
      </c>
      <c s="6" r="B35" t="n">
        <v>-4426260</v>
      </c>
      <c s="6" r="C35" t="n">
        <v>-6799260</v>
      </c>
      <c s="6" r="D35" t="n">
        <v>-5907928</v>
      </c>
    </row>
    <row r="36" spans="1:4">
      <c s="4" r="A36" t="s">
        <v>190</v>
      </c>
      <c s="6" r="B36" t="n">
        <v>-160526</v>
      </c>
      <c s="6" r="C36" t="n">
        <v>-127060</v>
      </c>
      <c s="6" r="D36" t="n">
        <v>-167231</v>
      </c>
    </row>
    <row r="37" spans="1:4">
      <c s="4" r="A37" t="s">
        <v>191</v>
      </c>
      <c s="6" r="B37" t="n">
        <v>8138</v>
      </c>
      <c s="6" r="C37" t="n">
        <v>19238</v>
      </c>
      <c s="6" r="D37" t="n">
        <v>233</v>
      </c>
    </row>
    <row r="38" spans="1:4">
      <c s="4" r="A38" t="s">
        <v>192</v>
      </c>
      <c s="6" r="B38" t="n">
        <v>-12567</v>
      </c>
      <c s="6" r="C38" t="n">
        <v>-97566</v>
      </c>
      <c s="6" r="D38" t="n">
        <v>0</v>
      </c>
    </row>
    <row r="39" spans="1:4">
      <c s="4" r="A39" t="s">
        <v>193</v>
      </c>
      <c s="6" r="B39" t="n">
        <v>488550</v>
      </c>
      <c s="6" r="C39" t="n">
        <v>107936</v>
      </c>
      <c s="6" r="D39" t="n">
        <v>203958</v>
      </c>
    </row>
    <row r="40" spans="1:4">
      <c s="4" r="A40" t="s">
        <v>194</v>
      </c>
      <c s="6" r="B40" t="n">
        <v>-1924</v>
      </c>
      <c s="6" r="C40" t="n">
        <v>-12709</v>
      </c>
      <c s="6" r="D40" t="n">
        <v>-19546</v>
      </c>
    </row>
    <row r="41" spans="1:4">
      <c s="4" r="A41" t="s">
        <v>195</v>
      </c>
      <c s="6" r="B41" t="n">
        <v>20011</v>
      </c>
      <c s="6" r="C41" t="n">
        <v>25895</v>
      </c>
      <c s="6" r="D41" t="n">
        <v>101677</v>
      </c>
    </row>
    <row r="42" spans="1:4">
      <c s="4" r="A42" t="s">
        <v>196</v>
      </c>
      <c s="6" r="B42" t="n">
        <v>-6253710</v>
      </c>
      <c s="6" r="C42" t="n">
        <v>-11080598</v>
      </c>
      <c s="6" r="D42" t="n">
        <v>-6411564</v>
      </c>
    </row>
    <row r="43" spans="1:4">
      <c s="3" r="A43" t="s">
        <v>197</v>
      </c>
    </row>
    <row r="44" spans="1:4">
      <c s="4" r="A44" t="s">
        <v>198</v>
      </c>
      <c s="6" r="B44" t="n">
        <v>3564104</v>
      </c>
      <c s="6" r="C44" t="n">
        <v>5998569</v>
      </c>
      <c s="6" r="D44" t="n">
        <v>2921046</v>
      </c>
    </row>
    <row r="45" spans="1:4">
      <c s="4" r="A45" t="s">
        <v>199</v>
      </c>
      <c s="6" r="B45" t="n">
        <v>1216583</v>
      </c>
      <c s="6" r="C45" t="n">
        <v>741352</v>
      </c>
      <c s="6" r="D45" t="n">
        <v>-126256</v>
      </c>
    </row>
    <row r="46" spans="1:4">
      <c s="4" r="A46" t="s">
        <v>200</v>
      </c>
      <c s="6" r="B46" t="n">
        <v>-379349</v>
      </c>
      <c s="6" r="C46" t="n">
        <v>276933</v>
      </c>
      <c s="6" r="D46" t="n">
        <v>-249021</v>
      </c>
    </row>
    <row r="47" spans="1:4">
      <c s="4" r="A47" t="s">
        <v>201</v>
      </c>
      <c s="6" r="B47" t="n">
        <v>1486920</v>
      </c>
      <c s="6" r="C47" t="n">
        <v>2540133</v>
      </c>
      <c s="6" r="D47" t="n">
        <v>1828</v>
      </c>
    </row>
    <row r="48" spans="1:4">
      <c s="4" r="A48" t="s">
        <v>202</v>
      </c>
      <c s="6" r="B48" t="n">
        <v>5300000</v>
      </c>
      <c s="6" r="C48" t="n">
        <v>2195418</v>
      </c>
      <c s="6" r="D48" t="n">
        <v>425000</v>
      </c>
    </row>
    <row r="49" spans="1:4">
      <c s="4" r="A49" t="s">
        <v>203</v>
      </c>
      <c s="6" r="B49" t="n">
        <v>-4664941</v>
      </c>
      <c s="6" r="C49" t="n">
        <v>-1688797</v>
      </c>
      <c s="6" r="D49" t="n">
        <v>-346347</v>
      </c>
    </row>
    <row r="50" spans="1:4">
      <c s="4" r="A50" t="s">
        <v>156</v>
      </c>
      <c s="6" r="B50" t="n">
        <v>-3720</v>
      </c>
      <c s="6" r="C50" t="n">
        <v>-4702</v>
      </c>
      <c s="6" r="D50" t="n">
        <v>-5741</v>
      </c>
    </row>
    <row r="51" spans="1:4">
      <c s="4" r="A51" t="s">
        <v>204</v>
      </c>
      <c s="6" r="B51" t="n">
        <v>-2984</v>
      </c>
      <c s="6" r="C51" t="n">
        <v>-2507</v>
      </c>
      <c s="6" r="D51" t="n">
        <v>-2228</v>
      </c>
    </row>
    <row r="52" spans="1:4">
      <c s="4" r="A52" t="s">
        <v>205</v>
      </c>
      <c s="6" r="B52" t="n">
        <v>229475</v>
      </c>
      <c s="6" r="C52" t="n">
        <v>0</v>
      </c>
      <c s="6" r="D52" t="n">
        <v>0</v>
      </c>
    </row>
    <row r="53" spans="1:4">
      <c s="4" r="A53" t="s">
        <v>206</v>
      </c>
      <c s="6" r="B53" t="n">
        <v>0</v>
      </c>
      <c s="6" r="C53" t="n">
        <v>117000</v>
      </c>
      <c s="6" r="D53" t="n">
        <v>100000</v>
      </c>
    </row>
    <row r="54" spans="1:4">
      <c s="4" r="A54" t="s">
        <v>207</v>
      </c>
      <c s="6" r="B54" t="n">
        <v>-95000</v>
      </c>
      <c s="6" r="C54" t="n">
        <v>-102000</v>
      </c>
      <c s="6" r="D54" t="n">
        <v>0</v>
      </c>
    </row>
    <row r="55" spans="1:4">
      <c s="4" r="A55" t="s">
        <v>208</v>
      </c>
      <c s="6" r="B55" t="n">
        <v>-2093</v>
      </c>
      <c s="6" r="C55" t="n">
        <v>-2092</v>
      </c>
      <c s="6" r="D55" t="n">
        <v>-2092</v>
      </c>
    </row>
    <row r="56" spans="1:4">
      <c s="4" r="A56" t="s">
        <v>209</v>
      </c>
      <c s="6" r="B56" t="n">
        <v>6648995</v>
      </c>
      <c s="6" r="C56" t="n">
        <v>10069307</v>
      </c>
      <c s="6" r="D56" t="n">
        <v>2716189</v>
      </c>
    </row>
    <row r="57" spans="1:4">
      <c s="4" r="A57" t="s">
        <v>210</v>
      </c>
      <c s="6" r="B57" t="n">
        <v>1064487</v>
      </c>
      <c s="6" r="C57" t="n">
        <v>-210055</v>
      </c>
      <c s="6" r="D57" t="n">
        <v>-2559982</v>
      </c>
    </row>
    <row r="58" spans="1:4">
      <c s="4" r="A58" t="s">
        <v>211</v>
      </c>
      <c s="6" r="B58" t="n">
        <v>3388405</v>
      </c>
      <c s="6" r="C58" t="n">
        <v>3598460</v>
      </c>
      <c s="6" r="D58" t="n">
        <v>6158442</v>
      </c>
    </row>
    <row r="59" spans="1:4">
      <c s="4" r="A59" t="s">
        <v>212</v>
      </c>
      <c s="7" r="B59" t="n">
        <v>4452892</v>
      </c>
      <c s="7" r="C59" t="n">
        <v>3388405</v>
      </c>
      <c s="7" r="D59" t="n">
        <v>35984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737</v>
      </c>
      <c s="2" r="B1" t="s">
        <v>1</v>
      </c>
    </row>
    <row r="2" spans="1:4">
      <c s="2" r="B2" t="s">
        <v>738</v>
      </c>
      <c s="2" r="C2" t="s">
        <v>739</v>
      </c>
      <c s="2" r="D2" t="s">
        <v>740</v>
      </c>
    </row>
    <row r="3" spans="1:4">
      <c s="3" r="A3" t="s">
        <v>722</v>
      </c>
    </row>
    <row r="4" spans="1:4">
      <c s="4" r="A4" t="s">
        <v>741</v>
      </c>
      <c s="6" r="B4" t="n">
        <v>3</v>
      </c>
      <c s="6" r="C4" t="n">
        <v>3</v>
      </c>
      <c s="6" r="D4" t="n">
        <v>6</v>
      </c>
    </row>
    <row r="5" spans="1:4">
      <c s="4" r="A5" t="s">
        <v>742</v>
      </c>
      <c s="7" r="B5" t="n">
        <v>29</v>
      </c>
      <c s="7" r="C5" t="n">
        <v>15</v>
      </c>
      <c s="7" r="D5" t="n">
        <v>259</v>
      </c>
    </row>
    <row r="6" spans="1:4">
      <c s="4" r="A6" t="s">
        <v>743</v>
      </c>
      <c s="6" r="B6" t="n">
        <v>2</v>
      </c>
      <c s="6" r="C6" t="n">
        <v>1</v>
      </c>
      <c s="6" r="D6" t="n">
        <v>1</v>
      </c>
    </row>
    <row r="7" spans="1:4">
      <c s="4" r="A7" t="s">
        <v>744</v>
      </c>
      <c s="7" r="B7" t="n">
        <v>24</v>
      </c>
      <c s="7" r="C7" t="n">
        <v>4</v>
      </c>
      <c s="7" r="D7" t="n">
        <v>35</v>
      </c>
    </row>
    <row r="8" spans="1:4">
      <c s="4" r="A8" t="s">
        <v>599</v>
      </c>
    </row>
    <row r="9" spans="1:4">
      <c s="3" r="A9" t="s">
        <v>722</v>
      </c>
    </row>
    <row r="10" spans="1:4">
      <c s="4" r="A10" t="s">
        <v>745</v>
      </c>
      <c s="6" r="B10" t="n">
        <v>6</v>
      </c>
      <c s="6" r="C10" t="n">
        <v>4</v>
      </c>
      <c s="6" r="D10" t="n">
        <v>9</v>
      </c>
    </row>
    <row r="11" spans="1:4">
      <c s="4" r="A11" t="s">
        <v>746</v>
      </c>
      <c s="7" r="B11" t="n">
        <v>384</v>
      </c>
      <c s="7" r="C11" t="n">
        <v>14281</v>
      </c>
      <c s="7" r="D11" t="n">
        <v>6464</v>
      </c>
    </row>
    <row r="12" spans="1:4">
      <c s="4" r="A12" t="s">
        <v>747</v>
      </c>
      <c s="6" r="B12" t="n">
        <v>0</v>
      </c>
      <c s="6" r="C12" t="n">
        <v>0</v>
      </c>
      <c s="6" r="D12" t="n">
        <v>1</v>
      </c>
    </row>
    <row r="13" spans="1:4">
      <c s="4" r="A13" t="s">
        <v>748</v>
      </c>
      <c s="7" r="B13" t="n">
        <v>0</v>
      </c>
      <c s="7" r="C13" t="n">
        <v>0</v>
      </c>
      <c s="7" r="D13" t="n">
        <v>9531</v>
      </c>
    </row>
    <row r="14" spans="1:4">
      <c s="4" r="A14" t="s">
        <v>639</v>
      </c>
    </row>
    <row r="15" spans="1:4">
      <c s="3" r="A15" t="s">
        <v>722</v>
      </c>
    </row>
    <row r="16" spans="1:4">
      <c s="4" r="A16" t="s">
        <v>745</v>
      </c>
      <c s="6" r="B16" t="n">
        <v>0</v>
      </c>
      <c s="6" r="C16" t="n">
        <v>3</v>
      </c>
      <c s="6" r="D16" t="n">
        <v>3</v>
      </c>
    </row>
    <row r="17" spans="1:4">
      <c s="4" r="A17" t="s">
        <v>746</v>
      </c>
      <c s="7" r="B17" t="n">
        <v>0</v>
      </c>
      <c s="7" r="C17" t="n">
        <v>476</v>
      </c>
      <c s="7" r="D17" t="n">
        <v>2409</v>
      </c>
    </row>
    <row r="18" spans="1:4">
      <c s="4" r="A18" t="s">
        <v>747</v>
      </c>
      <c s="6" r="B18" t="n">
        <v>1</v>
      </c>
      <c s="6" r="C18" t="n">
        <v>0</v>
      </c>
      <c s="6" r="D18" t="n">
        <v>0</v>
      </c>
    </row>
    <row r="19" spans="1:4">
      <c s="4" r="A19" t="s">
        <v>748</v>
      </c>
      <c s="7" r="B19" t="n">
        <v>377</v>
      </c>
      <c s="7" r="C19" t="n">
        <v>0</v>
      </c>
      <c s="7" r="D19" t="n">
        <v>0</v>
      </c>
    </row>
    <row r="20" spans="1:4">
      <c s="4" r="A20" t="s">
        <v>640</v>
      </c>
    </row>
    <row r="21" spans="1:4">
      <c s="3" r="A21" t="s">
        <v>722</v>
      </c>
    </row>
    <row r="22" spans="1:4">
      <c s="4" r="A22" t="s">
        <v>745</v>
      </c>
      <c s="6" r="B22" t="n">
        <v>7</v>
      </c>
      <c s="6" r="C22" t="n">
        <v>10</v>
      </c>
      <c s="6" r="D22" t="n">
        <v>19</v>
      </c>
    </row>
    <row r="23" spans="1:4">
      <c s="4" r="A23" t="s">
        <v>746</v>
      </c>
      <c s="7" r="B23" t="n">
        <v>4478</v>
      </c>
      <c s="7" r="C23" t="n">
        <v>6619</v>
      </c>
      <c s="7" r="D23" t="n">
        <v>5215</v>
      </c>
    </row>
    <row r="24" spans="1:4">
      <c s="4" r="A24" t="s">
        <v>747</v>
      </c>
      <c s="6" r="B24" t="n">
        <v>1</v>
      </c>
      <c s="6" r="C24" t="n">
        <v>1</v>
      </c>
      <c s="6" r="D24" t="n">
        <v>2</v>
      </c>
    </row>
    <row r="25" spans="1:4">
      <c s="4" r="A25" t="s">
        <v>748</v>
      </c>
      <c s="7" r="B25" t="n">
        <v>178</v>
      </c>
      <c s="7" r="C25" t="n">
        <v>2198</v>
      </c>
      <c s="7" r="D25" t="n">
        <v>529</v>
      </c>
    </row>
    <row r="26" spans="1:4">
      <c s="4" r="A26" t="s">
        <v>641</v>
      </c>
    </row>
    <row r="27" spans="1:4">
      <c s="3" r="A27" t="s">
        <v>722</v>
      </c>
    </row>
    <row r="28" spans="1:4">
      <c s="4" r="A28" t="s">
        <v>745</v>
      </c>
      <c s="6" r="B28" t="n">
        <v>46</v>
      </c>
      <c s="6" r="C28" t="n">
        <v>89</v>
      </c>
      <c s="6" r="D28" t="n">
        <v>216</v>
      </c>
    </row>
    <row r="29" spans="1:4">
      <c s="4" r="A29" t="s">
        <v>746</v>
      </c>
      <c s="7" r="B29" t="n">
        <v>9709</v>
      </c>
      <c s="7" r="C29" t="n">
        <v>11462</v>
      </c>
      <c s="7" r="D29" t="n">
        <v>29637</v>
      </c>
    </row>
    <row r="30" spans="1:4">
      <c s="4" r="A30" t="s">
        <v>747</v>
      </c>
      <c s="6" r="B30" t="n">
        <v>7</v>
      </c>
      <c s="6" r="C30" t="n">
        <v>7</v>
      </c>
      <c s="6" r="D30" t="n">
        <v>14</v>
      </c>
    </row>
    <row r="31" spans="1:4">
      <c s="4" r="A31" t="s">
        <v>748</v>
      </c>
      <c s="7" r="B31" t="n">
        <v>987</v>
      </c>
      <c s="7" r="C31" t="n">
        <v>1157</v>
      </c>
      <c s="7" r="D31" t="n">
        <v>2500</v>
      </c>
    </row>
    <row r="32" spans="1:4">
      <c s="4" r="A32" t="s">
        <v>642</v>
      </c>
    </row>
    <row r="33" spans="1:4">
      <c s="3" r="A33" t="s">
        <v>722</v>
      </c>
    </row>
    <row r="34" spans="1:4">
      <c s="4" r="A34" t="s">
        <v>745</v>
      </c>
      <c s="6" r="B34" t="n">
        <v>115</v>
      </c>
      <c s="6" r="C34" t="n">
        <v>161</v>
      </c>
      <c s="6" r="D34" t="n">
        <v>512</v>
      </c>
    </row>
    <row r="35" spans="1:4">
      <c s="4" r="A35" t="s">
        <v>746</v>
      </c>
      <c s="7" r="B35" t="n">
        <v>6482</v>
      </c>
      <c s="7" r="C35" t="n">
        <v>7821</v>
      </c>
      <c s="7" r="D35" t="n">
        <v>25281</v>
      </c>
    </row>
    <row r="36" spans="1:4">
      <c s="4" r="A36" t="s">
        <v>747</v>
      </c>
      <c s="6" r="B36" t="n">
        <v>1</v>
      </c>
      <c s="6" r="C36" t="n">
        <v>3</v>
      </c>
      <c s="6" r="D36" t="n">
        <v>5</v>
      </c>
    </row>
    <row r="37" spans="1:4">
      <c s="4" r="A37" t="s">
        <v>748</v>
      </c>
      <c s="7" r="B37" t="n">
        <v>0</v>
      </c>
      <c s="7" r="C37" t="n">
        <v>275</v>
      </c>
      <c s="7" r="D37" t="n">
        <v>309</v>
      </c>
    </row>
    <row r="38" spans="1:4">
      <c s="4" r="A38" t="s">
        <v>643</v>
      </c>
    </row>
    <row r="39" spans="1:4">
      <c s="3" r="A39" t="s">
        <v>722</v>
      </c>
    </row>
    <row r="40" spans="1:4">
      <c s="4" r="A40" t="s">
        <v>745</v>
      </c>
      <c s="6" r="B40" t="n">
        <v>35</v>
      </c>
      <c s="6" r="C40" t="n">
        <v>64</v>
      </c>
      <c s="6" r="D40" t="n">
        <v>438</v>
      </c>
    </row>
    <row r="41" spans="1:4">
      <c s="4" r="A41" t="s">
        <v>746</v>
      </c>
      <c s="7" r="B41" t="n">
        <v>2586</v>
      </c>
      <c s="7" r="C41" t="n">
        <v>4867</v>
      </c>
      <c s="7" r="D41" t="n">
        <v>21387</v>
      </c>
    </row>
    <row r="42" spans="1:4">
      <c s="4" r="A42" t="s">
        <v>747</v>
      </c>
      <c s="6" r="B42" t="n">
        <v>3</v>
      </c>
      <c s="6" r="C42" t="n">
        <v>8</v>
      </c>
      <c s="6" r="D42" t="n">
        <v>7</v>
      </c>
    </row>
    <row r="43" spans="1:4">
      <c s="4" r="A43" t="s">
        <v>748</v>
      </c>
      <c s="7" r="B43" t="n">
        <v>216</v>
      </c>
      <c s="7" r="C43" t="n">
        <v>893</v>
      </c>
      <c s="7" r="D43" t="n">
        <v>447</v>
      </c>
    </row>
    <row r="44" spans="1:4">
      <c s="4" r="A44" t="s">
        <v>644</v>
      </c>
    </row>
    <row r="45" spans="1:4">
      <c s="3" r="A45" t="s">
        <v>722</v>
      </c>
    </row>
    <row r="46" spans="1:4">
      <c s="4" r="A46" t="s">
        <v>745</v>
      </c>
      <c s="6" r="B46" t="n">
        <v>0</v>
      </c>
      <c s="6" r="C46" t="n">
        <v>0</v>
      </c>
      <c s="6" r="D46" t="n">
        <v>0</v>
      </c>
    </row>
    <row r="47" spans="1:4">
      <c s="4" r="A47" t="s">
        <v>746</v>
      </c>
      <c s="7" r="B47" t="n">
        <v>0</v>
      </c>
      <c s="7" r="C47" t="n">
        <v>0</v>
      </c>
      <c s="7" r="D47" t="n">
        <v>0</v>
      </c>
    </row>
    <row r="48" spans="1:4">
      <c s="4" r="A48" t="s">
        <v>747</v>
      </c>
      <c s="6" r="B48" t="n">
        <v>0</v>
      </c>
      <c s="6" r="C48" t="n">
        <v>0</v>
      </c>
      <c s="6" r="D48" t="n">
        <v>0</v>
      </c>
    </row>
    <row r="49" spans="1:4">
      <c s="4" r="A49" t="s">
        <v>748</v>
      </c>
      <c s="7" r="B49" t="n">
        <v>0</v>
      </c>
      <c s="7" r="C49" t="n">
        <v>0</v>
      </c>
      <c s="7" r="D49" t="n">
        <v>0</v>
      </c>
    </row>
    <row r="50" spans="1:4">
      <c s="4" r="A50" t="s">
        <v>645</v>
      </c>
    </row>
    <row r="51" spans="1:4">
      <c s="3" r="A51" t="s">
        <v>722</v>
      </c>
    </row>
    <row r="52" spans="1:4">
      <c s="4" r="A52" t="s">
        <v>745</v>
      </c>
      <c s="6" r="B52" t="n">
        <v>23</v>
      </c>
      <c s="6" r="C52" t="n">
        <v>4</v>
      </c>
      <c s="6" r="D52" t="n">
        <v>19</v>
      </c>
    </row>
    <row r="53" spans="1:4">
      <c s="4" r="A53" t="s">
        <v>746</v>
      </c>
      <c s="7" r="B53" t="n">
        <v>1210</v>
      </c>
      <c s="7" r="C53" t="n">
        <v>265</v>
      </c>
      <c s="7" r="D53" t="n">
        <v>157</v>
      </c>
    </row>
    <row r="54" spans="1:4">
      <c s="4" r="A54" t="s">
        <v>747</v>
      </c>
      <c s="6" r="B54" t="n">
        <v>1</v>
      </c>
      <c s="6" r="C54" t="n">
        <v>0</v>
      </c>
      <c s="6" r="D54" t="n">
        <v>0</v>
      </c>
    </row>
    <row r="55" spans="1:4">
      <c s="4" r="A55" t="s">
        <v>748</v>
      </c>
      <c s="7" r="B55" t="n">
        <v>100</v>
      </c>
      <c s="7" r="C55" t="n">
        <v>0</v>
      </c>
      <c s="7" r="D55" t="n">
        <v>0</v>
      </c>
    </row>
    <row r="56" spans="1:4">
      <c s="4" r="A56" t="s">
        <v>646</v>
      </c>
    </row>
    <row r="57" spans="1:4">
      <c s="3" r="A57" t="s">
        <v>722</v>
      </c>
    </row>
    <row r="58" spans="1:4">
      <c s="4" r="A58" t="s">
        <v>745</v>
      </c>
      <c s="6" r="B58" t="n">
        <v>74</v>
      </c>
      <c s="6" r="C58" t="n">
        <v>102</v>
      </c>
      <c s="6" r="D58" t="n">
        <v>429</v>
      </c>
    </row>
    <row r="59" spans="1:4">
      <c s="4" r="A59" t="s">
        <v>746</v>
      </c>
      <c s="7" r="B59" t="n">
        <v>1298</v>
      </c>
      <c s="7" r="C59" t="n">
        <v>1572</v>
      </c>
      <c s="7" r="D59" t="n">
        <v>2481</v>
      </c>
    </row>
    <row r="60" spans="1:4">
      <c s="4" r="A60" t="s">
        <v>747</v>
      </c>
      <c s="6" r="B60" t="n">
        <v>1</v>
      </c>
      <c s="6" r="C60" t="n">
        <v>0</v>
      </c>
      <c s="6" r="D60" t="n">
        <v>0</v>
      </c>
    </row>
    <row r="61" spans="1:4">
      <c s="4" r="A61" t="s">
        <v>748</v>
      </c>
      <c s="7" r="B61" t="n">
        <v>18</v>
      </c>
      <c s="7" r="C61" t="n">
        <v>0</v>
      </c>
      <c s="7" r="D61"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9</v>
      </c>
      <c s="2" r="B1" t="s">
        <v>1</v>
      </c>
    </row>
    <row r="2" spans="1:3">
      <c s="2" r="B2" t="s">
        <v>2</v>
      </c>
      <c s="2" r="C2" t="s">
        <v>30</v>
      </c>
    </row>
    <row r="3" spans="1:3">
      <c s="3" r="A3" t="s">
        <v>482</v>
      </c>
    </row>
    <row r="4" spans="1:3">
      <c s="4" r="A4" t="s">
        <v>750</v>
      </c>
      <c s="7" r="B4" t="n">
        <v>269800</v>
      </c>
      <c s="7" r="C4" t="n">
        <v>248100</v>
      </c>
    </row>
    <row r="5" spans="1:3">
      <c s="4" r="A5" t="s">
        <v>751</v>
      </c>
      <c s="6" r="B5" t="n">
        <v>315400</v>
      </c>
      <c s="6" r="C5" t="n">
        <v>244100</v>
      </c>
    </row>
    <row r="6" spans="1:3">
      <c s="4" r="A6" t="s">
        <v>752</v>
      </c>
      <c s="6" r="B6" t="n">
        <v>39500</v>
      </c>
      <c s="6" r="C6" t="n">
        <v>110600</v>
      </c>
    </row>
    <row r="7" spans="1:3">
      <c s="4" r="A7" t="s">
        <v>569</v>
      </c>
      <c s="6" r="B7" t="n">
        <v>26022374</v>
      </c>
      <c s="6" r="C7" t="n">
        <v>23828537</v>
      </c>
    </row>
    <row r="8" spans="1:3">
      <c s="4" r="A8" t="s">
        <v>753</v>
      </c>
      <c s="6" r="B8" t="n">
        <v>14200000</v>
      </c>
    </row>
    <row r="9" spans="1:3">
      <c s="4" r="A9" t="s">
        <v>754</v>
      </c>
      <c s="6" r="B9" t="n">
        <v>0</v>
      </c>
      <c s="6" r="C9" t="n">
        <v>0</v>
      </c>
    </row>
    <row r="10" spans="1:3">
      <c s="4" r="A10" t="s">
        <v>755</v>
      </c>
      <c s="6" r="B10" t="n">
        <v>5700</v>
      </c>
      <c s="6" r="C10" t="n">
        <v>1100</v>
      </c>
    </row>
    <row r="11" spans="1:3">
      <c s="4" r="A11" t="s">
        <v>46</v>
      </c>
      <c s="6" r="B11" t="n">
        <v>20862</v>
      </c>
      <c s="6" r="C11" t="n">
        <v>20600</v>
      </c>
    </row>
    <row r="12" spans="1:3">
      <c s="4" r="A12" t="s">
        <v>756</v>
      </c>
      <c s="6" r="B12" t="n">
        <v>30000</v>
      </c>
      <c s="6" r="C12" t="n">
        <v>26000</v>
      </c>
    </row>
    <row r="13" spans="1:3">
      <c s="4" r="A13" t="s">
        <v>757</v>
      </c>
    </row>
    <row r="14" spans="1:3">
      <c s="3" r="A14" t="s">
        <v>482</v>
      </c>
    </row>
    <row r="15" spans="1:3">
      <c s="4" r="A15" t="s">
        <v>569</v>
      </c>
      <c s="6" r="B15" t="n">
        <v>3800000</v>
      </c>
      <c s="6" r="C15" t="n">
        <v>3600000</v>
      </c>
    </row>
    <row r="16" spans="1:3">
      <c s="4" r="A16" t="s">
        <v>758</v>
      </c>
    </row>
    <row r="17" spans="1:3">
      <c s="3" r="A17" t="s">
        <v>482</v>
      </c>
    </row>
    <row r="18" spans="1:3">
      <c s="4" r="A18" t="s">
        <v>759</v>
      </c>
      <c s="6" r="B18" t="n">
        <v>4400</v>
      </c>
      <c s="6" r="C18" t="n">
        <v>10900</v>
      </c>
    </row>
    <row r="19" spans="1:3">
      <c s="4" r="A19" t="s">
        <v>760</v>
      </c>
    </row>
    <row r="20" spans="1:3">
      <c s="3" r="A20" t="s">
        <v>482</v>
      </c>
    </row>
    <row r="21" spans="1:3">
      <c s="4" r="A21" t="s">
        <v>759</v>
      </c>
      <c s="7" r="B21" t="n">
        <v>21800</v>
      </c>
      <c s="6" r="C21" t="n">
        <v>36500</v>
      </c>
    </row>
    <row r="22" spans="1:3">
      <c s="4" r="A22" t="s">
        <v>761</v>
      </c>
    </row>
    <row r="23" spans="1:3">
      <c s="3" r="A23" t="s">
        <v>482</v>
      </c>
    </row>
    <row r="24" spans="1:3">
      <c s="4" r="A24" t="s">
        <v>762</v>
      </c>
      <c s="4" r="B24" t="s">
        <v>479</v>
      </c>
    </row>
    <row r="25" spans="1:3">
      <c s="4" r="A25" t="s">
        <v>763</v>
      </c>
    </row>
    <row r="26" spans="1:3">
      <c s="3" r="A26" t="s">
        <v>482</v>
      </c>
    </row>
    <row r="27" spans="1:3">
      <c s="4" r="A27" t="s">
        <v>762</v>
      </c>
      <c s="4" r="B27" t="s">
        <v>764</v>
      </c>
    </row>
    <row r="28" spans="1:3">
      <c s="4" r="A28" t="s">
        <v>765</v>
      </c>
    </row>
    <row r="29" spans="1:3">
      <c s="3" r="A29" t="s">
        <v>482</v>
      </c>
    </row>
    <row r="30" spans="1:3">
      <c s="4" r="A30" t="s">
        <v>762</v>
      </c>
      <c s="4" r="B30" t="s">
        <v>479</v>
      </c>
    </row>
    <row r="31" spans="1:3">
      <c s="4" r="A31" t="s">
        <v>608</v>
      </c>
    </row>
    <row r="32" spans="1:3">
      <c s="3" r="A32" t="s">
        <v>482</v>
      </c>
    </row>
    <row r="33" spans="1:3">
      <c s="4" r="A33" t="s">
        <v>46</v>
      </c>
      <c s="7" r="B33" t="n">
        <v>17000</v>
      </c>
      <c s="7" r="C33" t="n">
        <v>1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66</v>
      </c>
      <c s="2" r="B1" t="s">
        <v>767</v>
      </c>
      <c s="2" r="C1" t="s">
        <v>1</v>
      </c>
    </row>
    <row r="2" spans="1:5">
      <c s="2" r="B2" t="s">
        <v>768</v>
      </c>
      <c s="2" r="C2" t="s">
        <v>2</v>
      </c>
      <c s="2" r="D2" t="s">
        <v>30</v>
      </c>
      <c s="2" r="E2" t="s">
        <v>79</v>
      </c>
    </row>
    <row r="3" spans="1:5">
      <c s="3" r="A3" t="s">
        <v>482</v>
      </c>
    </row>
    <row r="4" spans="1:5">
      <c s="4" r="A4" t="s">
        <v>292</v>
      </c>
      <c s="7" r="C4" t="n">
        <v>70582000</v>
      </c>
      <c s="7" r="D4" t="n">
        <v>154816000</v>
      </c>
    </row>
    <row r="5" spans="1:5">
      <c s="4" r="A5" t="s">
        <v>769</v>
      </c>
      <c s="6" r="C5" t="n">
        <v>907000000</v>
      </c>
      <c s="6" r="D5" t="n">
        <v>21000000</v>
      </c>
      <c s="7" r="E5" t="n">
        <v>124000000</v>
      </c>
    </row>
    <row r="6" spans="1:5">
      <c s="4" r="A6" t="s">
        <v>770</v>
      </c>
      <c s="6" r="C6" t="n">
        <v>0</v>
      </c>
      <c s="6" r="D6" t="n">
        <v>6500000</v>
      </c>
      <c s="6" r="E6" t="n">
        <v>32500000</v>
      </c>
    </row>
    <row r="7" spans="1:5">
      <c s="4" r="A7" t="s">
        <v>771</v>
      </c>
      <c s="6" r="C7" t="n">
        <v>44541000</v>
      </c>
      <c s="6" r="D7" t="n">
        <v>35488000</v>
      </c>
    </row>
    <row r="8" spans="1:5">
      <c s="4" r="A8" t="s">
        <v>772</v>
      </c>
    </row>
    <row r="9" spans="1:5">
      <c s="3" r="A9" t="s">
        <v>482</v>
      </c>
    </row>
    <row r="10" spans="1:5">
      <c s="4" r="A10" t="s">
        <v>773</v>
      </c>
      <c s="6" r="C10" t="n">
        <v>1500000000</v>
      </c>
      <c s="6" r="D10" t="n">
        <v>1100000000</v>
      </c>
      <c s="6" r="E10" t="n">
        <v>1600000000</v>
      </c>
    </row>
    <row r="11" spans="1:5">
      <c s="4" r="A11" t="s">
        <v>774</v>
      </c>
      <c s="6" r="C11" t="n">
        <v>41900000</v>
      </c>
      <c s="6" r="D11" t="n">
        <v>34700000</v>
      </c>
      <c s="6" r="E11" t="n">
        <v>21500000</v>
      </c>
    </row>
    <row r="12" spans="1:5">
      <c s="4" r="A12" t="s">
        <v>775</v>
      </c>
    </row>
    <row r="13" spans="1:5">
      <c s="3" r="A13" t="s">
        <v>482</v>
      </c>
    </row>
    <row r="14" spans="1:5">
      <c s="4" r="A14" t="s">
        <v>776</v>
      </c>
      <c s="6" r="C14" t="n">
        <v>466000000</v>
      </c>
      <c s="6" r="D14" t="n">
        <v>108000000</v>
      </c>
      <c s="6" r="E14" t="n">
        <v>204000000</v>
      </c>
    </row>
    <row r="15" spans="1:5">
      <c s="4" r="A15" t="s">
        <v>777</v>
      </c>
    </row>
    <row r="16" spans="1:5">
      <c s="3" r="A16" t="s">
        <v>482</v>
      </c>
    </row>
    <row r="17" spans="1:5">
      <c s="4" r="A17" t="s">
        <v>773</v>
      </c>
      <c s="6" r="C17" t="n">
        <v>1500000000</v>
      </c>
      <c s="6" r="D17" t="n">
        <v>1100000000</v>
      </c>
      <c s="6" r="E17" t="n">
        <v>1500000000</v>
      </c>
    </row>
    <row r="18" spans="1:5">
      <c s="4" r="A18" t="s">
        <v>778</v>
      </c>
      <c s="6" r="C18" t="n">
        <v>4400000000</v>
      </c>
      <c s="6" r="D18" t="n">
        <v>3300000000</v>
      </c>
      <c s="6" r="E18" t="n">
        <v>2700000000</v>
      </c>
    </row>
    <row r="19" spans="1:5">
      <c s="4" r="A19" t="s">
        <v>779</v>
      </c>
      <c s="6" r="C19" t="n">
        <v>22100000</v>
      </c>
      <c s="6" r="D19" t="n">
        <v>16000000</v>
      </c>
      <c s="6" r="E19" t="n">
        <v>10500000</v>
      </c>
    </row>
    <row r="20" spans="1:5">
      <c s="4" r="A20" t="s">
        <v>771</v>
      </c>
      <c s="6" r="C20" t="n">
        <v>44541000</v>
      </c>
      <c s="7" r="D20" t="n">
        <v>35488000</v>
      </c>
      <c s="7" r="E20" t="n">
        <v>30065000</v>
      </c>
    </row>
    <row r="21" spans="1:5">
      <c s="4" r="A21" t="s">
        <v>780</v>
      </c>
    </row>
    <row r="22" spans="1:5">
      <c s="3" r="A22" t="s">
        <v>482</v>
      </c>
    </row>
    <row r="23" spans="1:5">
      <c s="4" r="A23" t="s">
        <v>769</v>
      </c>
      <c s="6" r="C23" t="n">
        <v>396000000</v>
      </c>
    </row>
    <row r="24" spans="1:5">
      <c s="4" r="A24" t="s">
        <v>781</v>
      </c>
    </row>
    <row r="25" spans="1:5">
      <c s="3" r="A25" t="s">
        <v>482</v>
      </c>
    </row>
    <row r="26" spans="1:5">
      <c s="4" r="A26" t="s">
        <v>769</v>
      </c>
      <c s="7" r="B26" t="n">
        <v>511000000</v>
      </c>
      <c s="7" r="C26" t="n">
        <v>511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782</v>
      </c>
      <c s="2" r="C1" t="s">
        <v>1</v>
      </c>
    </row>
    <row r="2" spans="1:5">
      <c s="2" r="C2" t="s">
        <v>2</v>
      </c>
      <c s="2" r="D2" t="s">
        <v>30</v>
      </c>
      <c s="2" r="E2" t="s">
        <v>79</v>
      </c>
    </row>
    <row r="3" spans="1:5">
      <c s="3" r="A3" t="s">
        <v>783</v>
      </c>
    </row>
    <row r="4" spans="1:5">
      <c s="4" r="A4" t="s">
        <v>784</v>
      </c>
      <c s="7" r="C4" t="n">
        <v>35488</v>
      </c>
    </row>
    <row r="5" spans="1:5">
      <c s="4" r="A5" t="s">
        <v>785</v>
      </c>
      <c s="6" r="C5" t="n">
        <v>44541</v>
      </c>
      <c s="7" r="D5" t="n">
        <v>35488</v>
      </c>
    </row>
    <row r="6" spans="1:5">
      <c s="4" r="A6" t="s">
        <v>786</v>
      </c>
    </row>
    <row r="7" spans="1:5">
      <c s="3" r="A7" t="s">
        <v>783</v>
      </c>
    </row>
    <row r="8" spans="1:5">
      <c s="4" r="A8" t="s">
        <v>784</v>
      </c>
      <c s="6" r="C8" t="n">
        <v>35488</v>
      </c>
      <c s="6" r="D8" t="n">
        <v>30065</v>
      </c>
      <c s="7" r="E8" t="n">
        <v>13255</v>
      </c>
    </row>
    <row r="9" spans="1:5">
      <c s="4" r="A9" t="s">
        <v>787</v>
      </c>
      <c s="6" r="C9" t="n">
        <v>15922</v>
      </c>
      <c s="6" r="D9" t="n">
        <v>11494</v>
      </c>
      <c s="6" r="E9" t="n">
        <v>16746</v>
      </c>
    </row>
    <row r="10" spans="1:5">
      <c s="4" r="A10" t="s">
        <v>788</v>
      </c>
      <c s="6" r="C10" t="n">
        <v>-2193</v>
      </c>
      <c s="6" r="D10" t="n">
        <v>-3851</v>
      </c>
      <c s="6" r="E10" t="n">
        <v>1634</v>
      </c>
    </row>
    <row r="11" spans="1:5">
      <c s="4" r="A11" t="s">
        <v>789</v>
      </c>
      <c s="4" r="B11" t="s">
        <v>607</v>
      </c>
      <c s="6" r="C11" t="n">
        <v>-4676</v>
      </c>
      <c s="6" r="D11" t="n">
        <v>-2220</v>
      </c>
      <c s="6" r="E11" t="n">
        <v>-1570</v>
      </c>
    </row>
    <row r="12" spans="1:5">
      <c s="4" r="A12" t="s">
        <v>785</v>
      </c>
      <c s="7" r="C12" t="n">
        <v>44541</v>
      </c>
      <c s="7" r="D12" t="n">
        <v>35488</v>
      </c>
      <c s="7" r="E12" t="n">
        <v>30065</v>
      </c>
    </row>
    <row r="13" spans="1:5">
      <c r="A13" t="n"/>
    </row>
    <row r="14" spans="1:5">
      <c s="4" r="A14" t="s">
        <v>607</v>
      </c>
      <c s="4" r="B14" t="s">
        <v>790</v>
      </c>
    </row>
  </sheetData>
  <mergeCells count="4">
    <mergeCell ref="A1:B2"/>
    <mergeCell ref="C1:E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791</v>
      </c>
      <c s="2" r="C1" t="s">
        <v>1</v>
      </c>
    </row>
    <row r="2" spans="1:4">
      <c s="2" r="C2" t="s">
        <v>2</v>
      </c>
      <c s="2" r="D2" t="s">
        <v>30</v>
      </c>
    </row>
    <row r="3" spans="1:4">
      <c s="3" r="A3" t="s">
        <v>792</v>
      </c>
    </row>
    <row r="4" spans="1:4">
      <c s="4" r="A4" t="s">
        <v>771</v>
      </c>
      <c s="7" r="C4" t="n">
        <v>44541</v>
      </c>
      <c s="7" r="D4" t="n">
        <v>35488</v>
      </c>
    </row>
    <row r="5" spans="1:4">
      <c s="4" r="A5" t="s">
        <v>793</v>
      </c>
      <c s="4" r="C5" t="s">
        <v>794</v>
      </c>
      <c s="4" r="D5" t="s">
        <v>794</v>
      </c>
    </row>
    <row r="6" spans="1:4">
      <c s="4" r="A6" t="s">
        <v>795</v>
      </c>
      <c s="4" r="C6" t="s">
        <v>796</v>
      </c>
      <c s="4" r="D6" t="s">
        <v>797</v>
      </c>
    </row>
    <row r="7" spans="1:4">
      <c s="4" r="A7" t="s">
        <v>798</v>
      </c>
      <c s="4" r="C7" t="s">
        <v>799</v>
      </c>
      <c s="4" r="D7" t="s">
        <v>800</v>
      </c>
    </row>
    <row r="8" spans="1:4">
      <c s="4" r="A8" t="s">
        <v>801</v>
      </c>
      <c s="7" r="C8" t="n">
        <v>-1547</v>
      </c>
      <c s="7" r="D8" t="n">
        <v>-1220</v>
      </c>
    </row>
    <row r="9" spans="1:4">
      <c s="4" r="A9" t="s">
        <v>802</v>
      </c>
      <c s="7" r="C9" t="n">
        <v>-2987</v>
      </c>
      <c s="7" r="D9" t="n">
        <v>-2375</v>
      </c>
    </row>
    <row r="10" spans="1:4">
      <c s="4" r="A10" t="s">
        <v>803</v>
      </c>
      <c s="4" r="B10" t="s">
        <v>607</v>
      </c>
      <c s="4" r="C10" t="s">
        <v>804</v>
      </c>
      <c s="4" r="D10" t="s">
        <v>805</v>
      </c>
    </row>
    <row r="11" spans="1:4">
      <c s="4" r="A11" t="s">
        <v>801</v>
      </c>
      <c s="4" r="B11" t="s">
        <v>607</v>
      </c>
      <c s="7" r="C11" t="n">
        <v>-1504</v>
      </c>
      <c s="7" r="D11" t="n">
        <v>-1291</v>
      </c>
    </row>
    <row r="12" spans="1:4">
      <c s="4" r="A12" t="s">
        <v>802</v>
      </c>
      <c s="4" r="B12" t="s">
        <v>607</v>
      </c>
      <c s="7" r="C12" t="n">
        <v>-2911</v>
      </c>
      <c s="7" r="D12" t="n">
        <v>-2492</v>
      </c>
    </row>
    <row r="13" spans="1:4">
      <c s="4" r="A13" t="s">
        <v>806</v>
      </c>
    </row>
    <row r="14" spans="1:4">
      <c s="3" r="A14" t="s">
        <v>792</v>
      </c>
    </row>
    <row r="15" spans="1:4">
      <c s="4" r="A15" t="s">
        <v>793</v>
      </c>
      <c s="4" r="C15" t="s">
        <v>807</v>
      </c>
      <c s="4" r="D15" t="s">
        <v>808</v>
      </c>
    </row>
    <row r="16" spans="1:4">
      <c s="4" r="A16" t="s">
        <v>809</v>
      </c>
    </row>
    <row r="17" spans="1:4">
      <c s="3" r="A17" t="s">
        <v>792</v>
      </c>
    </row>
    <row r="18" spans="1:4">
      <c s="4" r="A18" t="s">
        <v>793</v>
      </c>
      <c s="4" r="C18" t="s">
        <v>810</v>
      </c>
      <c s="4" r="D18" t="s">
        <v>811</v>
      </c>
    </row>
    <row r="19" spans="1:4">
      <c r="A19" t="n"/>
    </row>
    <row r="20" spans="1:4">
      <c s="4" r="A20" t="s">
        <v>607</v>
      </c>
      <c s="4" r="B20" t="s">
        <v>812</v>
      </c>
    </row>
  </sheetData>
  <mergeCells count="4">
    <mergeCell ref="A1:B2"/>
    <mergeCell ref="C1:D1"/>
    <mergeCell ref="A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13</v>
      </c>
      <c s="2" r="B1" t="s">
        <v>1</v>
      </c>
    </row>
    <row r="2" spans="1:4">
      <c s="2" r="B2" t="s">
        <v>2</v>
      </c>
      <c s="2" r="C2" t="s">
        <v>30</v>
      </c>
      <c s="2" r="D2" t="s">
        <v>79</v>
      </c>
    </row>
    <row r="3" spans="1:4">
      <c s="3" r="A3" t="s">
        <v>814</v>
      </c>
    </row>
    <row r="4" spans="1:4">
      <c s="4" r="A4" t="s">
        <v>815</v>
      </c>
      <c s="7" r="B4" t="n">
        <v>2320129</v>
      </c>
      <c s="7" r="C4" t="n">
        <v>2209866</v>
      </c>
    </row>
    <row r="5" spans="1:4">
      <c s="4" r="A5" t="s">
        <v>816</v>
      </c>
      <c s="6" r="B5" t="n">
        <v>999966</v>
      </c>
      <c s="6" r="C5" t="n">
        <v>858387</v>
      </c>
    </row>
    <row r="6" spans="1:4">
      <c s="4" r="A6" t="s">
        <v>817</v>
      </c>
      <c s="6" r="B6" t="n">
        <v>1320163</v>
      </c>
      <c s="6" r="C6" t="n">
        <v>1351479</v>
      </c>
    </row>
    <row r="7" spans="1:4">
      <c s="4" r="A7" t="s">
        <v>818</v>
      </c>
      <c s="6" r="B7" t="n">
        <v>180900</v>
      </c>
      <c s="6" r="C7" t="n">
        <v>177800</v>
      </c>
      <c s="7" r="D7" t="n">
        <v>169500</v>
      </c>
    </row>
    <row r="8" spans="1:4">
      <c s="4" r="A8" t="s">
        <v>819</v>
      </c>
    </row>
    <row r="9" spans="1:4">
      <c s="3" r="A9" t="s">
        <v>814</v>
      </c>
    </row>
    <row r="10" spans="1:4">
      <c s="4" r="A10" t="s">
        <v>815</v>
      </c>
      <c s="6" r="B10" t="n">
        <v>320042</v>
      </c>
      <c s="6" r="C10" t="n">
        <v>325997</v>
      </c>
    </row>
    <row r="11" spans="1:4">
      <c s="4" r="A11" t="s">
        <v>820</v>
      </c>
    </row>
    <row r="12" spans="1:4">
      <c s="3" r="A12" t="s">
        <v>814</v>
      </c>
    </row>
    <row r="13" spans="1:4">
      <c s="4" r="A13" t="s">
        <v>815</v>
      </c>
      <c s="6" r="B13" t="n">
        <v>586489</v>
      </c>
      <c s="6" r="C13" t="n">
        <v>570210</v>
      </c>
    </row>
    <row r="14" spans="1:4">
      <c s="4" r="A14" t="s">
        <v>821</v>
      </c>
    </row>
    <row r="15" spans="1:4">
      <c s="3" r="A15" t="s">
        <v>814</v>
      </c>
    </row>
    <row r="16" spans="1:4">
      <c s="4" r="A16" t="s">
        <v>815</v>
      </c>
      <c s="6" r="B16" t="n">
        <v>421003</v>
      </c>
      <c s="6" r="C16" t="n">
        <v>400080</v>
      </c>
    </row>
    <row r="17" spans="1:4">
      <c s="4" r="A17" t="s">
        <v>822</v>
      </c>
    </row>
    <row r="18" spans="1:4">
      <c s="3" r="A18" t="s">
        <v>814</v>
      </c>
    </row>
    <row r="19" spans="1:4">
      <c s="4" r="A19" t="s">
        <v>815</v>
      </c>
      <c s="6" r="B19" t="n">
        <v>732268</v>
      </c>
      <c s="6" r="C19" t="n">
        <v>655525</v>
      </c>
    </row>
    <row r="20" spans="1:4">
      <c s="4" r="A20" t="s">
        <v>823</v>
      </c>
    </row>
    <row r="21" spans="1:4">
      <c s="3" r="A21" t="s">
        <v>814</v>
      </c>
    </row>
    <row r="22" spans="1:4">
      <c s="4" r="A22" t="s">
        <v>815</v>
      </c>
      <c s="6" r="B22" t="n">
        <v>158519</v>
      </c>
      <c s="6" r="C22" t="n">
        <v>161968</v>
      </c>
    </row>
    <row r="23" spans="1:4">
      <c s="4" r="A23" t="s">
        <v>824</v>
      </c>
    </row>
    <row r="24" spans="1:4">
      <c s="3" r="A24" t="s">
        <v>814</v>
      </c>
    </row>
    <row r="25" spans="1:4">
      <c s="4" r="A25" t="s">
        <v>815</v>
      </c>
      <c s="7" r="B25" t="n">
        <v>101808</v>
      </c>
      <c s="7" r="C25" t="n">
        <v>960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25</v>
      </c>
      <c s="2" r="B1" t="s">
        <v>1</v>
      </c>
    </row>
    <row r="2" spans="1:4">
      <c s="2" r="B2" t="s">
        <v>2</v>
      </c>
      <c s="2" r="C2" t="s">
        <v>30</v>
      </c>
      <c s="2" r="D2" t="s">
        <v>79</v>
      </c>
    </row>
    <row r="3" spans="1:4">
      <c s="3" r="A3" t="s">
        <v>826</v>
      </c>
    </row>
    <row r="4" spans="1:4">
      <c s="4" r="A4" t="s">
        <v>43</v>
      </c>
      <c s="7" r="B4" t="n">
        <v>700285</v>
      </c>
      <c s="7" r="C4" t="n">
        <v>694335</v>
      </c>
    </row>
    <row r="5" spans="1:4">
      <c s="4" r="A5" t="s">
        <v>43</v>
      </c>
      <c s="6" r="B5" t="n">
        <v>18662</v>
      </c>
      <c s="6" r="C5" t="n">
        <v>18616</v>
      </c>
      <c s="7" r="D5" t="n">
        <v>17747</v>
      </c>
    </row>
    <row r="6" spans="1:4">
      <c s="4" r="A6" t="s">
        <v>231</v>
      </c>
    </row>
    <row r="7" spans="1:4">
      <c s="3" r="A7" t="s">
        <v>826</v>
      </c>
    </row>
    <row r="8" spans="1:4">
      <c s="4" r="A8" t="s">
        <v>43</v>
      </c>
      <c s="6" r="B8" t="n">
        <v>700000</v>
      </c>
      <c s="6" r="C8" t="n">
        <v>694000</v>
      </c>
    </row>
    <row r="9" spans="1:4">
      <c s="4" r="A9" t="s">
        <v>827</v>
      </c>
    </row>
    <row r="10" spans="1:4">
      <c s="3" r="A10" t="s">
        <v>826</v>
      </c>
    </row>
    <row r="11" spans="1:4">
      <c s="4" r="A11" t="s">
        <v>828</v>
      </c>
      <c s="7" r="B11" t="n">
        <v>7000</v>
      </c>
      <c s="7" r="C11" t="n">
        <v>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0</v>
      </c>
      <c s="2" r="D2" t="s">
        <v>79</v>
      </c>
    </row>
    <row r="3" spans="1:4">
      <c s="3" r="A3" t="s">
        <v>830</v>
      </c>
    </row>
    <row r="4" spans="1:4">
      <c s="4" r="A4" t="s">
        <v>831</v>
      </c>
      <c s="7" r="B4" t="n">
        <v>9822050</v>
      </c>
      <c s="7" r="C4" t="n">
        <v>9734348</v>
      </c>
    </row>
    <row r="5" spans="1:4">
      <c s="4" r="A5" t="s">
        <v>832</v>
      </c>
      <c s="6" r="B5" t="n">
        <v>-4775203</v>
      </c>
      <c s="6" r="C5" t="n">
        <v>-4762703</v>
      </c>
    </row>
    <row r="6" spans="1:4">
      <c s="4" r="A6" t="s">
        <v>833</v>
      </c>
      <c s="6" r="B6" t="n">
        <v>5046847</v>
      </c>
      <c s="6" r="C6" t="n">
        <v>4971645</v>
      </c>
    </row>
    <row r="7" spans="1:4">
      <c s="4" r="A7" t="s">
        <v>834</v>
      </c>
      <c s="6" r="B7" t="n">
        <v>13350</v>
      </c>
      <c s="6" r="C7" t="n">
        <v>89401</v>
      </c>
    </row>
    <row r="8" spans="1:4">
      <c s="4" r="A8" t="s">
        <v>835</v>
      </c>
      <c s="6" r="B8" t="n">
        <v>0</v>
      </c>
      <c s="6" r="C8" t="n">
        <v>-1699</v>
      </c>
    </row>
    <row r="9" spans="1:4">
      <c s="4" r="A9" t="s">
        <v>836</v>
      </c>
      <c s="6" r="B9" t="n">
        <v>-17000</v>
      </c>
      <c s="6" r="C9" t="n">
        <v>-12500</v>
      </c>
      <c s="7" r="D9" t="n">
        <v>0</v>
      </c>
    </row>
    <row r="10" spans="1:4">
      <c s="4" r="A10" t="s">
        <v>837</v>
      </c>
      <c s="6" r="B10" t="n">
        <v>9835400</v>
      </c>
      <c s="6" r="C10" t="n">
        <v>9822050</v>
      </c>
      <c s="6" r="D10" t="n">
        <v>9734348</v>
      </c>
    </row>
    <row r="11" spans="1:4">
      <c s="4" r="A11" t="s">
        <v>838</v>
      </c>
      <c s="6" r="B11" t="n">
        <v>-4792203</v>
      </c>
      <c s="6" r="C11" t="n">
        <v>-4775203</v>
      </c>
      <c s="6" r="D11" t="n">
        <v>-4762703</v>
      </c>
    </row>
    <row r="12" spans="1:4">
      <c s="4" r="A12" t="s">
        <v>839</v>
      </c>
      <c s="7" r="B12" t="n">
        <v>5043197</v>
      </c>
      <c s="7" r="C12" t="n">
        <v>5046847</v>
      </c>
      <c s="7" r="D12" t="n">
        <v>49716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0</v>
      </c>
      <c s="2" r="B1" t="s">
        <v>2</v>
      </c>
      <c s="2" r="C1" t="s">
        <v>30</v>
      </c>
    </row>
    <row r="2" spans="1:3">
      <c s="3" r="A2" t="s">
        <v>841</v>
      </c>
    </row>
    <row r="3" spans="1:3">
      <c s="4" r="A3" t="s">
        <v>842</v>
      </c>
      <c s="7" r="B3" t="n">
        <v>811824</v>
      </c>
      <c s="7" r="C3" t="n">
        <v>814324</v>
      </c>
    </row>
    <row r="4" spans="1:3">
      <c s="4" r="A4" t="s">
        <v>843</v>
      </c>
      <c s="6" r="B4" t="n">
        <v>780248</v>
      </c>
      <c s="6" r="C4" t="n">
        <v>743540</v>
      </c>
    </row>
    <row r="5" spans="1:3">
      <c s="4" r="A5" t="s">
        <v>844</v>
      </c>
      <c s="6" r="B5" t="n">
        <v>31576</v>
      </c>
      <c s="6" r="C5" t="n">
        <v>70784</v>
      </c>
    </row>
    <row r="6" spans="1:3">
      <c s="4" r="A6" t="s">
        <v>473</v>
      </c>
    </row>
    <row r="7" spans="1:3">
      <c s="3" r="A7" t="s">
        <v>841</v>
      </c>
    </row>
    <row r="8" spans="1:3">
      <c s="4" r="A8" t="s">
        <v>842</v>
      </c>
      <c s="6" r="B8" t="n">
        <v>772024</v>
      </c>
      <c s="6" r="C8" t="n">
        <v>772024</v>
      </c>
    </row>
    <row r="9" spans="1:3">
      <c s="4" r="A9" t="s">
        <v>843</v>
      </c>
      <c s="6" r="B9" t="n">
        <v>748783</v>
      </c>
      <c s="6" r="C9" t="n">
        <v>713233</v>
      </c>
    </row>
    <row r="10" spans="1:3">
      <c s="4" r="A10" t="s">
        <v>844</v>
      </c>
      <c s="6" r="B10" t="n">
        <v>23241</v>
      </c>
      <c s="6" r="C10" t="n">
        <v>58791</v>
      </c>
    </row>
    <row r="11" spans="1:3">
      <c s="4" r="A11" t="s">
        <v>845</v>
      </c>
    </row>
    <row r="12" spans="1:3">
      <c s="3" r="A12" t="s">
        <v>841</v>
      </c>
    </row>
    <row r="13" spans="1:3">
      <c s="4" r="A13" t="s">
        <v>842</v>
      </c>
      <c s="6" r="B13" t="n">
        <v>39800</v>
      </c>
      <c s="6" r="C13" t="n">
        <v>42300</v>
      </c>
    </row>
    <row r="14" spans="1:3">
      <c s="4" r="A14" t="s">
        <v>843</v>
      </c>
      <c s="6" r="B14" t="n">
        <v>31465</v>
      </c>
      <c s="6" r="C14" t="n">
        <v>30307</v>
      </c>
    </row>
    <row r="15" spans="1:3">
      <c s="4" r="A15" t="s">
        <v>844</v>
      </c>
      <c s="7" r="B15" t="n">
        <v>8335</v>
      </c>
      <c s="7" r="C15" t="n">
        <v>119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46</v>
      </c>
      <c s="2" r="B1" t="s">
        <v>847</v>
      </c>
    </row>
    <row r="2" spans="1:2">
      <c s="3" r="A2" t="s">
        <v>235</v>
      </c>
    </row>
    <row r="3" spans="1:2">
      <c s="6" r="A3" t="n">
        <v>2016</v>
      </c>
      <c s="7" r="B3" t="n">
        <v>16400</v>
      </c>
    </row>
    <row r="4" spans="1:2">
      <c s="6" r="A4" t="n">
        <v>2017</v>
      </c>
      <c s="6" r="B4" t="n">
        <v>10100</v>
      </c>
    </row>
    <row r="5" spans="1:2">
      <c s="6" r="A5" t="n">
        <v>2018</v>
      </c>
      <c s="6" r="B5" t="n">
        <v>5100</v>
      </c>
    </row>
    <row r="6" spans="1:2">
      <c s="6" r="A6" t="n">
        <v>2019</v>
      </c>
      <c s="6" r="B6" t="n">
        <v>0</v>
      </c>
    </row>
    <row r="7" spans="1:2">
      <c s="6" r="A7" t="n">
        <v>2020</v>
      </c>
      <c s="7" r="B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s="1" r="A1" t="s">
        <v>848</v>
      </c>
      <c s="2" r="B1" t="s">
        <v>1</v>
      </c>
    </row>
    <row r="2" spans="1:5">
      <c s="2" r="B2" t="s">
        <v>849</v>
      </c>
      <c s="2" r="C2" t="s">
        <v>850</v>
      </c>
      <c s="2" r="D2" t="s">
        <v>851</v>
      </c>
      <c s="2" r="E2" t="s">
        <v>852</v>
      </c>
    </row>
    <row r="3" spans="1:5">
      <c s="3" r="A3" t="s">
        <v>464</v>
      </c>
    </row>
    <row r="4" spans="1:5">
      <c s="4" r="A4" t="s">
        <v>834</v>
      </c>
      <c s="7" r="B4" t="n">
        <v>13350000</v>
      </c>
      <c s="7" r="C4" t="n">
        <v>89401000</v>
      </c>
    </row>
    <row r="5" spans="1:5">
      <c s="4" r="A5" t="s">
        <v>118</v>
      </c>
      <c s="7" r="B5" t="n">
        <v>17000000</v>
      </c>
      <c s="6" r="C5" t="n">
        <v>12500000</v>
      </c>
      <c s="7" r="D5" t="n">
        <v>0</v>
      </c>
    </row>
    <row r="6" spans="1:5">
      <c s="4" r="A6" t="s">
        <v>853</v>
      </c>
      <c s="6" r="B6" t="n">
        <v>2</v>
      </c>
    </row>
    <row r="7" spans="1:5">
      <c s="4" r="A7" t="s">
        <v>835</v>
      </c>
      <c s="7" r="B7" t="n">
        <v>0</v>
      </c>
      <c s="6" r="C7" t="n">
        <v>-1699000</v>
      </c>
    </row>
    <row r="8" spans="1:5">
      <c s="4" r="A8" t="s">
        <v>854</v>
      </c>
      <c s="6" r="B8" t="n">
        <v>3</v>
      </c>
    </row>
    <row r="9" spans="1:5">
      <c s="4" r="A9" t="s">
        <v>44</v>
      </c>
      <c s="7" r="B9" t="n">
        <v>5043197000</v>
      </c>
      <c s="6" r="C9" t="n">
        <v>5046847000</v>
      </c>
      <c s="6" r="D9" t="n">
        <v>4971645000</v>
      </c>
    </row>
    <row r="10" spans="1:5">
      <c s="4" r="A10" t="s">
        <v>855</v>
      </c>
      <c s="6" r="B10" t="n">
        <v>4792203000</v>
      </c>
      <c s="6" r="C10" t="n">
        <v>4775203000</v>
      </c>
      <c s="6" r="D10" t="n">
        <v>4762703000</v>
      </c>
    </row>
    <row r="11" spans="1:5">
      <c s="4" r="A11" t="s">
        <v>856</v>
      </c>
      <c s="7" r="E11" t="n">
        <v>719000000</v>
      </c>
    </row>
    <row r="12" spans="1:5">
      <c s="4" r="A12" t="s">
        <v>857</v>
      </c>
      <c s="6" r="E12" t="n">
        <v>190000000</v>
      </c>
    </row>
    <row r="13" spans="1:5">
      <c s="4" r="A13" t="s">
        <v>858</v>
      </c>
      <c s="7" r="E13" t="n">
        <v>988000000</v>
      </c>
    </row>
    <row r="14" spans="1:5">
      <c s="4" r="A14" t="s">
        <v>859</v>
      </c>
      <c s="4" r="E14" t="s">
        <v>860</v>
      </c>
    </row>
    <row r="15" spans="1:5">
      <c s="4" r="A15" t="s">
        <v>861</v>
      </c>
      <c s="4" r="E15" t="s">
        <v>862</v>
      </c>
    </row>
    <row r="16" spans="1:5">
      <c s="4" r="A16" t="s">
        <v>116</v>
      </c>
      <c s="7" r="B16" t="n">
        <v>39208000</v>
      </c>
      <c s="6" r="C16" t="n">
        <v>50856000</v>
      </c>
      <c s="7" r="D16" t="n">
        <v>60691000</v>
      </c>
    </row>
    <row r="17" spans="1:5">
      <c s="4" r="A17" t="s">
        <v>473</v>
      </c>
    </row>
    <row r="18" spans="1:5">
      <c s="3" r="A18" t="s">
        <v>464</v>
      </c>
    </row>
    <row r="19" spans="1:5">
      <c s="4" r="A19" t="s">
        <v>474</v>
      </c>
      <c s="4" r="B19" t="s">
        <v>475</v>
      </c>
    </row>
    <row r="20" spans="1:5">
      <c s="4" r="A20" t="s">
        <v>845</v>
      </c>
    </row>
    <row r="21" spans="1:5">
      <c s="3" r="A21" t="s">
        <v>464</v>
      </c>
    </row>
    <row r="22" spans="1:5">
      <c s="4" r="A22" t="s">
        <v>474</v>
      </c>
      <c s="4" r="B22" t="s">
        <v>863</v>
      </c>
    </row>
    <row r="23" spans="1:5">
      <c s="4" r="A23" t="s">
        <v>864</v>
      </c>
    </row>
    <row r="24" spans="1:5">
      <c s="3" r="A24" t="s">
        <v>464</v>
      </c>
    </row>
    <row r="25" spans="1:5">
      <c s="4" r="A25" t="s">
        <v>44</v>
      </c>
      <c s="7" r="B25" t="n">
        <v>804000000</v>
      </c>
    </row>
    <row r="26" spans="1:5">
      <c s="4" r="A26" t="s">
        <v>855</v>
      </c>
      <c s="6" r="B26" t="n">
        <v>249000000</v>
      </c>
    </row>
    <row r="27" spans="1:5">
      <c s="4" r="A27" t="s">
        <v>493</v>
      </c>
    </row>
    <row r="28" spans="1:5">
      <c s="3" r="A28" t="s">
        <v>464</v>
      </c>
    </row>
    <row r="29" spans="1:5">
      <c s="4" r="A29" t="s">
        <v>118</v>
      </c>
      <c s="6" r="B29" t="n">
        <v>0</v>
      </c>
      <c s="7" r="C29" t="n">
        <v>12500000</v>
      </c>
    </row>
    <row r="30" spans="1:5">
      <c s="4" r="A30" t="s">
        <v>44</v>
      </c>
      <c s="6" r="B30" t="n">
        <v>60000000</v>
      </c>
    </row>
    <row r="31" spans="1:5">
      <c s="4" r="A31" t="s">
        <v>855</v>
      </c>
      <c s="6" r="B31" t="n">
        <v>30000000</v>
      </c>
    </row>
    <row r="32" spans="1:5">
      <c s="4" r="A32" t="s">
        <v>865</v>
      </c>
    </row>
    <row r="33" spans="1:5">
      <c s="3" r="A33" t="s">
        <v>464</v>
      </c>
    </row>
    <row r="34" spans="1:5">
      <c s="4" r="A34" t="s">
        <v>44</v>
      </c>
      <c s="6" r="B34" t="n">
        <v>4200000000</v>
      </c>
    </row>
    <row r="35" spans="1:5">
      <c s="4" r="A35" t="s">
        <v>855</v>
      </c>
      <c s="6" r="B35" t="n">
        <v>3800000000</v>
      </c>
    </row>
    <row r="36" spans="1:5">
      <c s="4" r="A36" t="s">
        <v>866</v>
      </c>
    </row>
    <row r="37" spans="1:5">
      <c s="3" r="A37" t="s">
        <v>464</v>
      </c>
    </row>
    <row r="38" spans="1:5">
      <c s="4" r="A38" t="s">
        <v>855</v>
      </c>
      <c s="6" r="B38" t="n">
        <v>694000000</v>
      </c>
    </row>
    <row r="39" spans="1:5">
      <c s="4" r="A39" t="s">
        <v>867</v>
      </c>
    </row>
    <row r="40" spans="1:5">
      <c s="3" r="A40" t="s">
        <v>464</v>
      </c>
    </row>
    <row r="41" spans="1:5">
      <c s="4" r="A41" t="s">
        <v>118</v>
      </c>
      <c s="7" r="B41" t="n">
        <v>17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868</v>
      </c>
      <c s="2" r="B1" t="s">
        <v>2</v>
      </c>
      <c s="2" r="C1" t="s">
        <v>30</v>
      </c>
    </row>
    <row r="2" spans="1:3">
      <c s="3" r="A2" t="s">
        <v>238</v>
      </c>
    </row>
    <row r="3" spans="1:3">
      <c s="4" r="A3" t="s">
        <v>869</v>
      </c>
      <c s="7" r="B3" t="n">
        <v>7300</v>
      </c>
    </row>
    <row r="4" spans="1:3">
      <c s="4" r="A4" t="s">
        <v>870</v>
      </c>
      <c s="6" r="B4" t="n">
        <v>6700</v>
      </c>
    </row>
    <row r="5" spans="1:3">
      <c s="4" r="A5" t="s">
        <v>871</v>
      </c>
      <c s="6" r="B5" t="n">
        <v>12</v>
      </c>
      <c s="7" r="C5" t="n">
        <v>16</v>
      </c>
    </row>
    <row r="6" spans="1:3">
      <c s="4" r="A6" t="s">
        <v>872</v>
      </c>
      <c s="7" r="B6" t="n">
        <v>68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873</v>
      </c>
      <c s="2" r="B1" t="s">
        <v>847</v>
      </c>
    </row>
    <row r="2" spans="1:2">
      <c s="3" r="A2" t="s">
        <v>874</v>
      </c>
    </row>
    <row r="3" spans="1:2">
      <c s="6" r="A3" t="n">
        <v>2016</v>
      </c>
      <c s="7" r="B3" t="n">
        <v>6649191</v>
      </c>
    </row>
    <row r="4" spans="1:2">
      <c s="6" r="A4" t="n">
        <v>2017</v>
      </c>
      <c s="6" r="B4" t="n">
        <v>4060112</v>
      </c>
    </row>
    <row r="5" spans="1:2">
      <c s="6" r="A5" t="n">
        <v>2018</v>
      </c>
      <c s="6" r="B5" t="n">
        <v>1873860</v>
      </c>
    </row>
    <row r="6" spans="1:2">
      <c s="6" r="A6" t="n">
        <v>2019</v>
      </c>
      <c s="6" r="B6" t="n">
        <v>894256</v>
      </c>
    </row>
    <row r="7" spans="1:2">
      <c s="6" r="A7" t="n">
        <v>2020</v>
      </c>
      <c s="6" r="B7" t="n">
        <v>415867</v>
      </c>
    </row>
    <row r="8" spans="1:2">
      <c s="4" r="A8" t="s">
        <v>875</v>
      </c>
      <c s="6" r="B8" t="n">
        <v>83884</v>
      </c>
    </row>
    <row r="9" spans="1:2">
      <c s="4" r="A9" t="s">
        <v>146</v>
      </c>
      <c s="7" r="B9" t="n">
        <v>1397717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6</v>
      </c>
      <c s="2" r="B1" t="s">
        <v>1</v>
      </c>
    </row>
    <row r="2" spans="1:3">
      <c s="2" r="B2" t="s">
        <v>2</v>
      </c>
      <c s="2" r="C2" t="s">
        <v>30</v>
      </c>
    </row>
    <row r="3" spans="1:3">
      <c s="3" r="A3" t="s">
        <v>877</v>
      </c>
    </row>
    <row r="4" spans="1:3">
      <c s="4" r="A4" t="s">
        <v>878</v>
      </c>
      <c s="7" r="B4" t="n">
        <v>4782798</v>
      </c>
      <c s="7" r="C4" t="n">
        <v>3675227</v>
      </c>
    </row>
    <row r="5" spans="1:3">
      <c s="4" r="A5" t="s">
        <v>879</v>
      </c>
      <c s="6" r="B5" t="n">
        <v>4814393</v>
      </c>
      <c s="6" r="C5" t="n">
        <v>1320900</v>
      </c>
    </row>
    <row r="6" spans="1:3">
      <c s="4" r="A6" t="s">
        <v>880</v>
      </c>
      <c s="6" r="B6" t="n">
        <v>6190544</v>
      </c>
      <c s="6" r="C6" t="n">
        <v>3942343</v>
      </c>
    </row>
    <row r="7" spans="1:3">
      <c s="4" r="A7" t="s">
        <v>881</v>
      </c>
    </row>
    <row r="8" spans="1:3">
      <c s="3" r="A8" t="s">
        <v>877</v>
      </c>
    </row>
    <row r="9" spans="1:3">
      <c s="4" r="A9" t="s">
        <v>878</v>
      </c>
      <c s="7" r="B9" t="n">
        <v>673545</v>
      </c>
      <c s="7" r="C9" t="n">
        <v>693819</v>
      </c>
    </row>
    <row r="10" spans="1:3">
      <c s="4" r="A10" t="s">
        <v>882</v>
      </c>
      <c s="4" r="B10" t="s">
        <v>883</v>
      </c>
      <c s="4" r="C10" t="s">
        <v>884</v>
      </c>
    </row>
    <row r="11" spans="1:3">
      <c s="4" r="A11" t="s">
        <v>879</v>
      </c>
      <c s="7" r="B11" t="n">
        <v>692737</v>
      </c>
      <c s="7" r="C11" t="n">
        <v>722753</v>
      </c>
    </row>
    <row r="12" spans="1:3">
      <c s="4" r="A12" t="s">
        <v>880</v>
      </c>
      <c s="6" r="B12" t="n">
        <v>975785</v>
      </c>
      <c s="6" r="C12" t="n">
        <v>960935</v>
      </c>
    </row>
    <row r="13" spans="1:3">
      <c s="4" r="A13" t="s">
        <v>885</v>
      </c>
    </row>
    <row r="14" spans="1:3">
      <c s="3" r="A14" t="s">
        <v>877</v>
      </c>
    </row>
    <row r="15" spans="1:3">
      <c s="4" r="A15" t="s">
        <v>878</v>
      </c>
      <c s="7" r="B15" t="n">
        <v>76609</v>
      </c>
      <c s="7" r="C15" t="n">
        <v>435684</v>
      </c>
    </row>
    <row r="16" spans="1:3">
      <c s="4" r="A16" t="s">
        <v>882</v>
      </c>
      <c s="4" r="B16" t="s">
        <v>886</v>
      </c>
      <c s="4" r="C16" t="s">
        <v>887</v>
      </c>
    </row>
    <row r="17" spans="1:3">
      <c s="4" r="A17" t="s">
        <v>879</v>
      </c>
      <c s="7" r="B17" t="n">
        <v>114940</v>
      </c>
      <c s="7" r="C17" t="n">
        <v>212686</v>
      </c>
    </row>
    <row r="18" spans="1:3">
      <c s="4" r="A18" t="s">
        <v>880</v>
      </c>
      <c s="6" r="B18" t="n">
        <v>232605</v>
      </c>
      <c s="6" r="C18" t="n">
        <v>435684</v>
      </c>
    </row>
    <row r="19" spans="1:3">
      <c s="4" r="A19" t="s">
        <v>888</v>
      </c>
    </row>
    <row r="20" spans="1:3">
      <c s="3" r="A20" t="s">
        <v>877</v>
      </c>
    </row>
    <row r="21" spans="1:3">
      <c s="4" r="A21" t="s">
        <v>878</v>
      </c>
      <c s="6" r="B21" t="n">
        <v>750154</v>
      </c>
      <c s="6" r="C21" t="n">
        <v>1129503</v>
      </c>
    </row>
    <row r="22" spans="1:3">
      <c s="4" r="A22" t="s">
        <v>879</v>
      </c>
      <c s="6" r="B22" t="n">
        <v>807677</v>
      </c>
      <c s="6" r="C22" t="n">
        <v>935439</v>
      </c>
    </row>
    <row r="23" spans="1:3">
      <c s="4" r="A23" t="s">
        <v>880</v>
      </c>
      <c s="6" r="B23" t="n">
        <v>1208390</v>
      </c>
      <c s="6" r="C23" t="n">
        <v>1396619</v>
      </c>
    </row>
    <row r="24" spans="1:3">
      <c s="4" r="A24" t="s">
        <v>55</v>
      </c>
    </row>
    <row r="25" spans="1:3">
      <c s="3" r="A25" t="s">
        <v>877</v>
      </c>
    </row>
    <row r="26" spans="1:3">
      <c s="4" r="A26" t="s">
        <v>878</v>
      </c>
      <c s="7" r="B26" t="n">
        <v>4032644</v>
      </c>
      <c s="7" r="C26" t="n">
        <v>2545724</v>
      </c>
    </row>
    <row r="27" spans="1:3">
      <c s="4" r="A27" t="s">
        <v>882</v>
      </c>
      <c s="4" r="B27" t="s">
        <v>889</v>
      </c>
      <c s="4" r="C27" t="s">
        <v>890</v>
      </c>
    </row>
    <row r="28" spans="1:3">
      <c s="4" r="A28" t="s">
        <v>879</v>
      </c>
      <c s="7" r="B28" t="n">
        <v>4006716</v>
      </c>
      <c s="7" r="C28" t="n">
        <v>385461</v>
      </c>
    </row>
    <row r="29" spans="1:3">
      <c s="4" r="A29" t="s">
        <v>880</v>
      </c>
      <c s="7" r="B29" t="n">
        <v>4982154</v>
      </c>
      <c s="7" r="C29" t="n">
        <v>25457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21"/>
    <col customWidth="1" max="3" min="3" width="26"/>
    <col customWidth="1" max="4" min="4" width="21"/>
  </cols>
  <sheetData>
    <row r="1" spans="1:4">
      <c s="1" r="A1" t="s">
        <v>891</v>
      </c>
      <c s="2" r="B1" t="s">
        <v>892</v>
      </c>
      <c s="2" r="C1" t="s">
        <v>1</v>
      </c>
    </row>
    <row r="2" spans="1:4">
      <c s="2" r="B2" t="s">
        <v>893</v>
      </c>
      <c s="2" r="C2" t="s">
        <v>894</v>
      </c>
      <c s="2" r="D2" t="s">
        <v>850</v>
      </c>
    </row>
    <row r="3" spans="1:4">
      <c s="3" r="A3" t="s">
        <v>895</v>
      </c>
    </row>
    <row r="4" spans="1:4">
      <c s="4" r="A4" t="s">
        <v>896</v>
      </c>
      <c s="7" r="C4" t="n">
        <v>5438620000</v>
      </c>
      <c s="7" r="D4" t="n">
        <v>4809843000</v>
      </c>
    </row>
    <row r="5" spans="1:4">
      <c s="4" r="A5" t="s">
        <v>897</v>
      </c>
      <c s="6" r="C5" t="n">
        <v>4</v>
      </c>
    </row>
    <row r="6" spans="1:4">
      <c s="4" r="A6" t="s">
        <v>898</v>
      </c>
    </row>
    <row r="7" spans="1:4">
      <c s="3" r="A7" t="s">
        <v>895</v>
      </c>
    </row>
    <row r="8" spans="1:4">
      <c s="4" r="A8" t="s">
        <v>896</v>
      </c>
      <c s="7" r="C8" t="n">
        <v>400000000</v>
      </c>
      <c s="7" r="D8" t="n">
        <v>400000000</v>
      </c>
    </row>
    <row r="9" spans="1:4">
      <c s="4" r="A9" t="s">
        <v>899</v>
      </c>
      <c s="4" r="C9" t="s">
        <v>900</v>
      </c>
      <c s="4" r="D9" t="s">
        <v>900</v>
      </c>
    </row>
    <row r="10" spans="1:4">
      <c s="4" r="A10" t="s">
        <v>901</v>
      </c>
      <c s="4" r="C10" t="s">
        <v>902</v>
      </c>
      <c s="4" r="D10" t="s">
        <v>902</v>
      </c>
    </row>
    <row r="11" spans="1:4">
      <c s="4" r="A11" t="s">
        <v>903</v>
      </c>
    </row>
    <row r="12" spans="1:4">
      <c s="3" r="A12" t="s">
        <v>895</v>
      </c>
    </row>
    <row r="13" spans="1:4">
      <c s="4" r="A13" t="s">
        <v>896</v>
      </c>
      <c s="7" r="C13" t="n">
        <v>600000000</v>
      </c>
      <c s="7" r="D13" t="n">
        <v>600000000</v>
      </c>
    </row>
    <row r="14" spans="1:4">
      <c s="4" r="A14" t="s">
        <v>899</v>
      </c>
      <c s="4" r="C14" t="s">
        <v>904</v>
      </c>
      <c s="4" r="D14" t="s">
        <v>904</v>
      </c>
    </row>
    <row r="15" spans="1:4">
      <c s="4" r="A15" t="s">
        <v>901</v>
      </c>
      <c s="4" r="C15" t="s">
        <v>905</v>
      </c>
      <c s="4" r="D15" t="s">
        <v>905</v>
      </c>
    </row>
    <row r="16" spans="1:4">
      <c s="4" r="A16" t="s">
        <v>906</v>
      </c>
    </row>
    <row r="17" spans="1:4">
      <c s="3" r="A17" t="s">
        <v>895</v>
      </c>
    </row>
    <row r="18" spans="1:4">
      <c s="4" r="A18" t="s">
        <v>896</v>
      </c>
      <c s="7" r="C18" t="n">
        <v>103701000</v>
      </c>
      <c s="7" r="D18" t="n">
        <v>103734000</v>
      </c>
    </row>
    <row r="19" spans="1:4">
      <c s="4" r="A19" t="s">
        <v>907</v>
      </c>
    </row>
    <row r="20" spans="1:4">
      <c s="3" r="A20" t="s">
        <v>895</v>
      </c>
    </row>
    <row r="21" spans="1:4">
      <c s="4" r="A21" t="s">
        <v>896</v>
      </c>
      <c s="6" r="C21" t="n">
        <v>2391875000</v>
      </c>
      <c s="6" r="D21" t="n">
        <v>1717668000</v>
      </c>
    </row>
    <row r="22" spans="1:4">
      <c s="4" r="A22" t="s">
        <v>908</v>
      </c>
    </row>
    <row r="23" spans="1:4">
      <c s="3" r="A23" t="s">
        <v>895</v>
      </c>
    </row>
    <row r="24" spans="1:4">
      <c s="4" r="A24" t="s">
        <v>896</v>
      </c>
      <c s="7" r="B24" t="n">
        <v>700000000</v>
      </c>
      <c s="7" r="C24" t="n">
        <v>700000000</v>
      </c>
      <c s="7" r="D24" t="n">
        <v>0</v>
      </c>
    </row>
    <row r="25" spans="1:4">
      <c s="4" r="A25" t="s">
        <v>899</v>
      </c>
      <c s="4" r="C25" t="s">
        <v>909</v>
      </c>
      <c s="4" r="D25" t="s">
        <v>909</v>
      </c>
    </row>
    <row r="26" spans="1:4">
      <c s="4" r="A26" t="s">
        <v>901</v>
      </c>
      <c s="4" r="B26" t="s">
        <v>910</v>
      </c>
      <c s="4" r="C26" t="s">
        <v>91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911</v>
      </c>
      <c s="2" r="B1" t="s">
        <v>892</v>
      </c>
      <c s="2" r="C1" t="s">
        <v>1</v>
      </c>
    </row>
    <row r="2" spans="1:4">
      <c s="2" r="B2" t="s">
        <v>912</v>
      </c>
      <c s="2" r="C2" t="s">
        <v>2</v>
      </c>
      <c s="2" r="D2" t="s">
        <v>30</v>
      </c>
    </row>
    <row r="3" spans="1:4">
      <c s="3" r="A3" t="s">
        <v>895</v>
      </c>
    </row>
    <row r="4" spans="1:4">
      <c s="4" r="A4" t="s">
        <v>53</v>
      </c>
      <c s="7" r="C4" t="n">
        <v>5438620000</v>
      </c>
      <c s="7" r="D4" t="n">
        <v>4809843000</v>
      </c>
    </row>
    <row r="5" spans="1:4">
      <c s="4" r="A5" t="s">
        <v>913</v>
      </c>
    </row>
    <row r="6" spans="1:4">
      <c s="3" r="A6" t="s">
        <v>895</v>
      </c>
    </row>
    <row r="7" spans="1:4">
      <c s="4" r="A7" t="s">
        <v>53</v>
      </c>
      <c s="6" r="C7" t="n">
        <v>2943044000</v>
      </c>
      <c s="6" r="D7" t="n">
        <v>2988441000</v>
      </c>
    </row>
    <row r="8" spans="1:4">
      <c s="4" r="A8" t="s">
        <v>914</v>
      </c>
      <c s="7" r="C8" t="n">
        <v>-27000</v>
      </c>
      <c s="6" r="D8" t="n">
        <v>-102000</v>
      </c>
    </row>
    <row r="9" spans="1:4">
      <c s="4" r="A9" t="s">
        <v>915</v>
      </c>
    </row>
    <row r="10" spans="1:4">
      <c s="3" r="A10" t="s">
        <v>895</v>
      </c>
    </row>
    <row r="11" spans="1:4">
      <c s="4" r="A11" t="s">
        <v>916</v>
      </c>
      <c s="4" r="C11" t="s">
        <v>917</v>
      </c>
    </row>
    <row r="12" spans="1:4">
      <c s="4" r="A12" t="s">
        <v>918</v>
      </c>
      <c s="4" r="C12" t="s">
        <v>919</v>
      </c>
    </row>
    <row r="13" spans="1:4">
      <c s="4" r="A13" t="s">
        <v>53</v>
      </c>
      <c s="7" r="C13" t="n">
        <v>525000000</v>
      </c>
      <c s="7" r="D13" t="n">
        <v>525000000</v>
      </c>
    </row>
    <row r="14" spans="1:4">
      <c s="4" r="A14" t="s">
        <v>899</v>
      </c>
      <c s="4" r="C14" t="s">
        <v>920</v>
      </c>
      <c s="4" r="D14" t="s">
        <v>920</v>
      </c>
    </row>
    <row r="15" spans="1:4">
      <c s="4" r="A15" t="s">
        <v>921</v>
      </c>
    </row>
    <row r="16" spans="1:4">
      <c s="3" r="A16" t="s">
        <v>895</v>
      </c>
    </row>
    <row r="17" spans="1:4">
      <c s="4" r="A17" t="s">
        <v>916</v>
      </c>
      <c s="4" r="C17" t="s">
        <v>922</v>
      </c>
    </row>
    <row r="18" spans="1:4">
      <c s="4" r="A18" t="s">
        <v>918</v>
      </c>
      <c s="4" r="C18" t="s">
        <v>923</v>
      </c>
    </row>
    <row r="19" spans="1:4">
      <c s="4" r="A19" t="s">
        <v>53</v>
      </c>
      <c s="7" r="C19" t="n">
        <v>2418071000</v>
      </c>
      <c s="7" r="D19" t="n">
        <v>2463543000</v>
      </c>
    </row>
    <row r="20" spans="1:4">
      <c s="4" r="A20" t="s">
        <v>899</v>
      </c>
      <c s="4" r="C20" t="s">
        <v>924</v>
      </c>
      <c s="4" r="D20" t="s">
        <v>924</v>
      </c>
    </row>
    <row r="21" spans="1:4">
      <c s="4" r="A21" t="s">
        <v>898</v>
      </c>
    </row>
    <row r="22" spans="1:4">
      <c s="3" r="A22" t="s">
        <v>895</v>
      </c>
    </row>
    <row r="23" spans="1:4">
      <c s="4" r="A23" t="s">
        <v>901</v>
      </c>
      <c s="4" r="C23" t="s">
        <v>902</v>
      </c>
      <c s="4" r="D23" t="s">
        <v>902</v>
      </c>
    </row>
    <row r="24" spans="1:4">
      <c s="4" r="A24" t="s">
        <v>53</v>
      </c>
      <c s="7" r="C24" t="n">
        <v>400000000</v>
      </c>
      <c s="7" r="D24" t="n">
        <v>400000000</v>
      </c>
    </row>
    <row r="25" spans="1:4">
      <c s="4" r="A25" t="s">
        <v>899</v>
      </c>
      <c s="4" r="C25" t="s">
        <v>900</v>
      </c>
      <c s="4" r="D25" t="s">
        <v>900</v>
      </c>
    </row>
    <row r="26" spans="1:4">
      <c s="4" r="A26" t="s">
        <v>903</v>
      </c>
    </row>
    <row r="27" spans="1:4">
      <c s="3" r="A27" t="s">
        <v>895</v>
      </c>
    </row>
    <row r="28" spans="1:4">
      <c s="4" r="A28" t="s">
        <v>901</v>
      </c>
      <c s="4" r="C28" t="s">
        <v>905</v>
      </c>
      <c s="4" r="D28" t="s">
        <v>905</v>
      </c>
    </row>
    <row r="29" spans="1:4">
      <c s="4" r="A29" t="s">
        <v>53</v>
      </c>
      <c s="7" r="C29" t="n">
        <v>600000000</v>
      </c>
      <c s="7" r="D29" t="n">
        <v>600000000</v>
      </c>
    </row>
    <row r="30" spans="1:4">
      <c s="4" r="A30" t="s">
        <v>899</v>
      </c>
      <c s="4" r="C30" t="s">
        <v>904</v>
      </c>
      <c s="4" r="D30" t="s">
        <v>904</v>
      </c>
    </row>
    <row r="31" spans="1:4">
      <c s="4" r="A31" t="s">
        <v>907</v>
      </c>
    </row>
    <row r="32" spans="1:4">
      <c s="3" r="A32" t="s">
        <v>895</v>
      </c>
    </row>
    <row r="33" spans="1:4">
      <c s="4" r="A33" t="s">
        <v>53</v>
      </c>
      <c s="7" r="C33" t="n">
        <v>2391875000</v>
      </c>
      <c s="7" r="D33" t="n">
        <v>1717668000</v>
      </c>
    </row>
    <row r="34" spans="1:4">
      <c s="4" r="A34" t="s">
        <v>914</v>
      </c>
      <c s="7" r="C34" t="n">
        <v>-22359000</v>
      </c>
      <c s="6" r="D34" t="n">
        <v>-15135000</v>
      </c>
    </row>
    <row r="35" spans="1:4">
      <c s="4" r="A35" t="s">
        <v>925</v>
      </c>
    </row>
    <row r="36" spans="1:4">
      <c s="3" r="A36" t="s">
        <v>895</v>
      </c>
    </row>
    <row r="37" spans="1:4">
      <c s="4" r="A37" t="s">
        <v>901</v>
      </c>
      <c s="4" r="C37" t="s">
        <v>926</v>
      </c>
    </row>
    <row r="38" spans="1:4">
      <c s="4" r="A38" t="s">
        <v>53</v>
      </c>
      <c s="7" r="C38" t="n">
        <v>350000000</v>
      </c>
      <c s="7" r="D38" t="n">
        <v>350000000</v>
      </c>
    </row>
    <row r="39" spans="1:4">
      <c s="4" r="A39" t="s">
        <v>899</v>
      </c>
      <c s="4" r="C39" t="s">
        <v>927</v>
      </c>
      <c s="4" r="D39" t="s">
        <v>927</v>
      </c>
    </row>
    <row r="40" spans="1:4">
      <c s="4" r="A40" t="s">
        <v>928</v>
      </c>
    </row>
    <row r="41" spans="1:4">
      <c s="3" r="A41" t="s">
        <v>895</v>
      </c>
    </row>
    <row r="42" spans="1:4">
      <c s="4" r="A42" t="s">
        <v>901</v>
      </c>
      <c s="4" r="C42" t="s">
        <v>929</v>
      </c>
    </row>
    <row r="43" spans="1:4">
      <c s="4" r="A43" t="s">
        <v>53</v>
      </c>
      <c s="7" r="C43" t="n">
        <v>227764000</v>
      </c>
      <c s="7" r="D43" t="n">
        <v>227764000</v>
      </c>
    </row>
    <row r="44" spans="1:4">
      <c s="4" r="A44" t="s">
        <v>899</v>
      </c>
      <c s="4" r="C44" t="s">
        <v>930</v>
      </c>
      <c s="4" r="D44" t="s">
        <v>930</v>
      </c>
    </row>
    <row r="45" spans="1:4">
      <c s="4" r="A45" t="s">
        <v>908</v>
      </c>
    </row>
    <row r="46" spans="1:4">
      <c s="3" r="A46" t="s">
        <v>895</v>
      </c>
    </row>
    <row r="47" spans="1:4">
      <c s="4" r="A47" t="s">
        <v>901</v>
      </c>
      <c s="4" r="B47" t="s">
        <v>910</v>
      </c>
      <c s="4" r="C47" t="s">
        <v>910</v>
      </c>
    </row>
    <row r="48" spans="1:4">
      <c s="4" r="A48" t="s">
        <v>53</v>
      </c>
      <c s="7" r="B48" t="n">
        <v>700000000</v>
      </c>
      <c s="7" r="C48" t="n">
        <v>700000000</v>
      </c>
      <c s="7" r="D48" t="n">
        <v>0</v>
      </c>
    </row>
    <row r="49" spans="1:4">
      <c s="4" r="A49" t="s">
        <v>899</v>
      </c>
      <c s="4" r="C49" t="s">
        <v>909</v>
      </c>
      <c s="4" r="D49" t="s">
        <v>909</v>
      </c>
    </row>
    <row r="50" spans="1:4">
      <c s="4" r="A50" t="s">
        <v>931</v>
      </c>
    </row>
    <row r="51" spans="1:4">
      <c s="3" r="A51" t="s">
        <v>895</v>
      </c>
    </row>
    <row r="52" spans="1:4">
      <c s="4" r="A52" t="s">
        <v>901</v>
      </c>
      <c s="4" r="C52" t="s">
        <v>932</v>
      </c>
    </row>
    <row r="53" spans="1:4">
      <c s="4" r="A53" t="s">
        <v>53</v>
      </c>
      <c s="7" r="C53" t="n">
        <v>71086000</v>
      </c>
      <c s="7" r="D53" t="n">
        <v>71086000</v>
      </c>
    </row>
    <row r="54" spans="1:4">
      <c s="4" r="A54" t="s">
        <v>899</v>
      </c>
      <c s="4" r="C54" t="s">
        <v>933</v>
      </c>
      <c s="4" r="D54" t="s">
        <v>933</v>
      </c>
    </row>
    <row r="55" spans="1:4">
      <c s="4" r="A55" t="s">
        <v>934</v>
      </c>
    </row>
    <row r="56" spans="1:4">
      <c s="3" r="A56" t="s">
        <v>895</v>
      </c>
    </row>
    <row r="57" spans="1:4">
      <c s="4" r="A57" t="s">
        <v>53</v>
      </c>
      <c s="7" r="C57" t="n">
        <v>65384000</v>
      </c>
      <c s="7" r="D57" t="n">
        <v>83953000</v>
      </c>
    </row>
    <row r="58" spans="1:4">
      <c s="4" r="A58" t="s">
        <v>906</v>
      </c>
    </row>
    <row r="59" spans="1:4">
      <c s="3" r="A59" t="s">
        <v>895</v>
      </c>
    </row>
    <row r="60" spans="1:4">
      <c s="4" r="A60" t="s">
        <v>53</v>
      </c>
      <c s="6" r="C60" t="n">
        <v>103701000</v>
      </c>
      <c s="6" r="D60" t="n">
        <v>103734000</v>
      </c>
    </row>
    <row r="61" spans="1:4">
      <c s="4" r="A61" t="s">
        <v>914</v>
      </c>
      <c s="7" r="C61" t="n">
        <v>600000</v>
      </c>
      <c s="6" r="D61" t="n">
        <v>633000</v>
      </c>
    </row>
    <row r="62" spans="1:4">
      <c s="4" r="A62" t="s">
        <v>935</v>
      </c>
    </row>
    <row r="63" spans="1:4">
      <c s="3" r="A63" t="s">
        <v>895</v>
      </c>
    </row>
    <row r="64" spans="1:4">
      <c s="4" r="A64" t="s">
        <v>901</v>
      </c>
      <c s="4" r="C64" t="s">
        <v>936</v>
      </c>
    </row>
    <row r="65" spans="1:4">
      <c s="4" r="A65" t="s">
        <v>53</v>
      </c>
      <c s="7" r="C65" t="n">
        <v>15470000</v>
      </c>
      <c s="7" r="D65" t="n">
        <v>15470000</v>
      </c>
    </row>
    <row r="66" spans="1:4">
      <c s="4" r="A66" t="s">
        <v>899</v>
      </c>
      <c s="4" r="C66" t="s">
        <v>937</v>
      </c>
      <c s="4" r="D66" t="s">
        <v>937</v>
      </c>
    </row>
    <row r="67" spans="1:4">
      <c s="4" r="A67" t="s">
        <v>938</v>
      </c>
    </row>
    <row r="68" spans="1:4">
      <c s="3" r="A68" t="s">
        <v>895</v>
      </c>
    </row>
    <row r="69" spans="1:4">
      <c s="4" r="A69" t="s">
        <v>901</v>
      </c>
      <c s="4" r="C69" t="s">
        <v>939</v>
      </c>
    </row>
    <row r="70" spans="1:4">
      <c s="4" r="A70" t="s">
        <v>53</v>
      </c>
      <c s="7" r="C70" t="n">
        <v>51547000</v>
      </c>
      <c s="7" r="D70" t="n">
        <v>51547000</v>
      </c>
    </row>
    <row r="71" spans="1:4">
      <c s="4" r="A71" t="s">
        <v>899</v>
      </c>
      <c s="4" r="C71" t="s">
        <v>940</v>
      </c>
      <c s="4" r="D71" t="s">
        <v>940</v>
      </c>
    </row>
    <row r="72" spans="1:4">
      <c s="4" r="A72" t="s">
        <v>941</v>
      </c>
    </row>
    <row r="73" spans="1:4">
      <c s="3" r="A73" t="s">
        <v>895</v>
      </c>
    </row>
    <row r="74" spans="1:4">
      <c s="4" r="A74" t="s">
        <v>901</v>
      </c>
      <c s="4" r="C74" t="s">
        <v>942</v>
      </c>
    </row>
    <row r="75" spans="1:4">
      <c s="4" r="A75" t="s">
        <v>53</v>
      </c>
      <c s="7" r="C75" t="n">
        <v>25774000</v>
      </c>
      <c s="7" r="D75" t="n">
        <v>25774000</v>
      </c>
    </row>
    <row r="76" spans="1:4">
      <c s="4" r="A76" t="s">
        <v>899</v>
      </c>
      <c s="4" r="C76" t="s">
        <v>943</v>
      </c>
      <c s="4" r="D76" t="s">
        <v>943</v>
      </c>
    </row>
    <row r="77" spans="1:4">
      <c s="4" r="A77" t="s">
        <v>944</v>
      </c>
    </row>
    <row r="78" spans="1:4">
      <c s="3" r="A78" t="s">
        <v>895</v>
      </c>
    </row>
    <row r="79" spans="1:4">
      <c s="4" r="A79" t="s">
        <v>901</v>
      </c>
      <c s="4" r="C79" t="s">
        <v>939</v>
      </c>
    </row>
    <row r="80" spans="1:4">
      <c s="4" r="A80" t="s">
        <v>53</v>
      </c>
      <c s="7" r="C80" t="n">
        <v>10310000</v>
      </c>
      <c s="7" r="D80" t="n">
        <v>10310000</v>
      </c>
    </row>
    <row r="81" spans="1:4">
      <c s="4" r="A81" t="s">
        <v>899</v>
      </c>
      <c s="4" r="C81" t="s">
        <v>945</v>
      </c>
      <c s="4" r="D81" t="s">
        <v>94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6</v>
      </c>
      <c s="2" r="B1" t="s">
        <v>2</v>
      </c>
      <c s="2" r="C1" t="s">
        <v>30</v>
      </c>
    </row>
    <row r="2" spans="1:3">
      <c s="3" r="A2" t="s">
        <v>947</v>
      </c>
    </row>
    <row r="3" spans="1:3">
      <c s="4" r="A3" t="s">
        <v>146</v>
      </c>
      <c s="7" r="B3" t="n">
        <v>5438620</v>
      </c>
      <c s="7" r="C3" t="n">
        <v>4809843</v>
      </c>
    </row>
    <row r="4" spans="1:3">
      <c s="4" r="A4" t="s">
        <v>913</v>
      </c>
    </row>
    <row r="5" spans="1:3">
      <c s="3" r="A5" t="s">
        <v>947</v>
      </c>
    </row>
    <row r="6" spans="1:3">
      <c s="6" r="A6" t="n">
        <v>2016</v>
      </c>
      <c s="6" r="B6" t="n">
        <v>2412211</v>
      </c>
    </row>
    <row r="7" spans="1:3">
      <c s="6" r="A7" t="n">
        <v>2017</v>
      </c>
      <c s="6" r="B7" t="n">
        <v>57</v>
      </c>
    </row>
    <row r="8" spans="1:3">
      <c s="6" r="A8" t="n">
        <v>2018</v>
      </c>
      <c s="6" r="B8" t="n">
        <v>12</v>
      </c>
    </row>
    <row r="9" spans="1:3">
      <c s="6" r="A9" t="n">
        <v>2019</v>
      </c>
      <c s="6" r="B9" t="n">
        <v>350000</v>
      </c>
    </row>
    <row r="10" spans="1:3">
      <c s="6" r="A10" t="n">
        <v>2020</v>
      </c>
      <c s="6" r="B10" t="n">
        <v>0</v>
      </c>
    </row>
    <row r="11" spans="1:3">
      <c s="4" r="A11" t="s">
        <v>875</v>
      </c>
      <c s="6" r="B11" t="n">
        <v>180764</v>
      </c>
    </row>
    <row r="12" spans="1:3">
      <c s="4" r="A12" t="s">
        <v>146</v>
      </c>
      <c s="6" r="B12" t="n">
        <v>2943044</v>
      </c>
      <c s="6" r="C12" t="n">
        <v>2988441</v>
      </c>
    </row>
    <row r="13" spans="1:3">
      <c s="4" r="A13" t="s">
        <v>948</v>
      </c>
    </row>
    <row r="14" spans="1:3">
      <c s="3" r="A14" t="s">
        <v>947</v>
      </c>
    </row>
    <row r="15" spans="1:3">
      <c s="6" r="A15" t="n">
        <v>2016</v>
      </c>
      <c s="6" r="B15" t="n">
        <v>0</v>
      </c>
    </row>
    <row r="16" spans="1:3">
      <c s="6" r="A16" t="n">
        <v>2017</v>
      </c>
      <c s="6" r="B16" t="n">
        <v>814291</v>
      </c>
    </row>
    <row r="17" spans="1:3">
      <c s="6" r="A17" t="n">
        <v>2018</v>
      </c>
      <c s="6" r="B17" t="n">
        <v>0</v>
      </c>
    </row>
    <row r="18" spans="1:3">
      <c s="6" r="A18" t="n">
        <v>2019</v>
      </c>
      <c s="6" r="B18" t="n">
        <v>597436</v>
      </c>
    </row>
    <row r="19" spans="1:3">
      <c s="6" r="A19" t="n">
        <v>2020</v>
      </c>
      <c s="6" r="B19" t="n">
        <v>221787</v>
      </c>
    </row>
    <row r="20" spans="1:3">
      <c s="4" r="A20" t="s">
        <v>875</v>
      </c>
      <c s="6" r="B20" t="n">
        <v>758361</v>
      </c>
    </row>
    <row r="21" spans="1:3">
      <c s="4" r="A21" t="s">
        <v>146</v>
      </c>
      <c s="6" r="B21" t="n">
        <v>2391875</v>
      </c>
    </row>
    <row r="22" spans="1:3">
      <c s="4" r="A22" t="s">
        <v>906</v>
      </c>
    </row>
    <row r="23" spans="1:3">
      <c s="3" r="A23" t="s">
        <v>947</v>
      </c>
    </row>
    <row r="24" spans="1:3">
      <c s="6" r="A24" t="n">
        <v>2016</v>
      </c>
      <c s="6" r="B24" t="n">
        <v>0</v>
      </c>
    </row>
    <row r="25" spans="1:3">
      <c s="6" r="A25" t="n">
        <v>2017</v>
      </c>
      <c s="6" r="B25" t="n">
        <v>0</v>
      </c>
    </row>
    <row r="26" spans="1:3">
      <c s="6" r="A26" t="n">
        <v>2018</v>
      </c>
      <c s="6" r="B26" t="n">
        <v>0</v>
      </c>
    </row>
    <row r="27" spans="1:3">
      <c s="6" r="A27" t="n">
        <v>2019</v>
      </c>
      <c s="6" r="B27" t="n">
        <v>0</v>
      </c>
    </row>
    <row r="28" spans="1:3">
      <c s="6" r="A28" t="n">
        <v>2020</v>
      </c>
      <c s="6" r="B28" t="n">
        <v>0</v>
      </c>
    </row>
    <row r="29" spans="1:3">
      <c s="4" r="A29" t="s">
        <v>875</v>
      </c>
      <c s="6" r="B29" t="n">
        <v>103701</v>
      </c>
    </row>
    <row r="30" spans="1:3">
      <c s="4" r="A30" t="s">
        <v>146</v>
      </c>
      <c s="7" r="B30" t="n">
        <v>103701</v>
      </c>
      <c s="7" r="C30" t="n">
        <v>10373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49</v>
      </c>
      <c s="2" r="B1" t="s">
        <v>892</v>
      </c>
      <c s="2" r="D1" t="s">
        <v>1</v>
      </c>
    </row>
    <row r="2" spans="1:6">
      <c s="2" r="B2" t="s">
        <v>2</v>
      </c>
      <c s="2" r="C2" t="s">
        <v>950</v>
      </c>
      <c s="2" r="D2" t="s">
        <v>2</v>
      </c>
      <c s="2" r="E2" t="s">
        <v>30</v>
      </c>
      <c s="2" r="F2" t="s">
        <v>79</v>
      </c>
    </row>
    <row r="3" spans="1:6">
      <c s="3" r="A3" t="s">
        <v>951</v>
      </c>
    </row>
    <row r="4" spans="1:6">
      <c s="4" r="A4" t="s">
        <v>952</v>
      </c>
      <c s="6" r="B4" t="n">
        <v>1150</v>
      </c>
      <c s="6" r="D4" t="n">
        <v>1150</v>
      </c>
      <c s="6" r="E4" t="n">
        <v>0</v>
      </c>
    </row>
    <row r="5" spans="1:6">
      <c s="4" r="A5" t="s">
        <v>953</v>
      </c>
      <c s="8" r="B5" t="n">
        <v>0.01</v>
      </c>
      <c s="8" r="D5" t="n">
        <v>0.01</v>
      </c>
      <c s="7" r="E5" t="n">
        <v>0</v>
      </c>
    </row>
    <row r="6" spans="1:6">
      <c s="4" r="A6" t="s">
        <v>954</v>
      </c>
      <c s="7" r="B6" t="n">
        <v>229475</v>
      </c>
      <c s="7" r="D6" t="n">
        <v>229475</v>
      </c>
      <c s="7" r="E6" t="n">
        <v>0</v>
      </c>
    </row>
    <row r="7" spans="1:6">
      <c s="4" r="A7" t="s">
        <v>955</v>
      </c>
      <c s="7" r="D7" t="n">
        <v>229475</v>
      </c>
      <c s="7" r="E7" t="n">
        <v>117000</v>
      </c>
      <c s="7" r="F7" t="n">
        <v>100000</v>
      </c>
    </row>
    <row r="8" spans="1:6">
      <c s="4" r="A8" t="s">
        <v>72</v>
      </c>
      <c s="7" r="B8" t="n">
        <v>200000</v>
      </c>
      <c s="7" r="D8" t="n">
        <v>200000</v>
      </c>
      <c s="7" r="E8" t="n">
        <v>0</v>
      </c>
    </row>
    <row r="9" spans="1:6">
      <c s="4" r="A9" t="s">
        <v>956</v>
      </c>
    </row>
    <row r="10" spans="1:6">
      <c s="3" r="A10" t="s">
        <v>951</v>
      </c>
    </row>
    <row r="11" spans="1:6">
      <c s="4" r="A11" t="s">
        <v>952</v>
      </c>
      <c s="6" r="B11" t="n">
        <v>1150</v>
      </c>
      <c s="6" r="D11" t="n">
        <v>1150</v>
      </c>
    </row>
    <row r="12" spans="1:6">
      <c s="4" r="A12" t="s">
        <v>953</v>
      </c>
      <c s="7" r="B12" t="n">
        <v>200000</v>
      </c>
      <c s="7" r="D12" t="n">
        <v>200000</v>
      </c>
    </row>
    <row r="13" spans="1:6">
      <c s="4" r="A13" t="s">
        <v>957</v>
      </c>
      <c s="4" r="B13" t="s">
        <v>456</v>
      </c>
    </row>
    <row r="14" spans="1:6">
      <c s="4" r="A14" t="s">
        <v>954</v>
      </c>
      <c s="7" r="B14" t="n">
        <v>229000</v>
      </c>
      <c s="7" r="D14" t="n">
        <v>229000</v>
      </c>
    </row>
    <row r="15" spans="1:6">
      <c s="4" r="A15" t="s">
        <v>958</v>
      </c>
    </row>
    <row r="16" spans="1:6">
      <c s="3" r="A16" t="s">
        <v>951</v>
      </c>
    </row>
    <row r="17" spans="1:6">
      <c s="4" r="A17" t="s">
        <v>955</v>
      </c>
      <c s="7" r="C17" t="n">
        <v>21000</v>
      </c>
    </row>
    <row r="18" spans="1:6">
      <c s="4" r="A18" t="s">
        <v>959</v>
      </c>
      <c s="7" r="B18" t="n">
        <v>23000</v>
      </c>
      <c s="7" r="D18" t="n">
        <v>23000</v>
      </c>
      <c s="7" r="E18" t="n">
        <v>24000</v>
      </c>
    </row>
    <row r="19" spans="1:6">
      <c s="4" r="A19" t="s">
        <v>960</v>
      </c>
      <c s="4" r="D19" t="s">
        <v>961</v>
      </c>
    </row>
    <row r="20" spans="1:6">
      <c s="4" r="A20" t="s">
        <v>72</v>
      </c>
      <c s="7" r="B20" t="n">
        <v>1000</v>
      </c>
      <c s="7" r="D20" t="n">
        <v>1000</v>
      </c>
    </row>
    <row r="21" spans="1:6">
      <c s="4" r="A21" t="s">
        <v>962</v>
      </c>
    </row>
    <row r="22" spans="1:6">
      <c s="3" r="A22" t="s">
        <v>951</v>
      </c>
    </row>
    <row r="23" spans="1:6">
      <c s="4" r="A23" t="s">
        <v>963</v>
      </c>
      <c s="4" r="B23" t="s">
        <v>964</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5</v>
      </c>
      <c s="2" r="B1" t="s">
        <v>1</v>
      </c>
    </row>
    <row r="2" spans="1:4">
      <c s="2" r="B2" t="s">
        <v>2</v>
      </c>
      <c s="2" r="C2" t="s">
        <v>30</v>
      </c>
      <c s="2" r="D2" t="s">
        <v>79</v>
      </c>
    </row>
    <row r="3" spans="1:4">
      <c s="3" r="A3" t="s">
        <v>966</v>
      </c>
    </row>
    <row r="4" spans="1:4">
      <c s="4" r="A4" t="s">
        <v>967</v>
      </c>
      <c s="7" r="B4" t="n">
        <v>-26090</v>
      </c>
      <c s="7" r="C4" t="n">
        <v>94627</v>
      </c>
      <c s="7" r="D4" t="n">
        <v>-170425</v>
      </c>
    </row>
    <row r="5" spans="1:4">
      <c s="4" r="A5" t="s">
        <v>968</v>
      </c>
      <c s="6" r="B5" t="n">
        <v>81656</v>
      </c>
      <c s="6" r="C5" t="n">
        <v>53042</v>
      </c>
      <c s="6" r="D5" t="n">
        <v>31371</v>
      </c>
    </row>
    <row r="6" spans="1:4">
      <c s="4" r="A6" t="s">
        <v>969</v>
      </c>
      <c s="6" r="B6" t="n">
        <v>-107746</v>
      </c>
      <c s="6" r="C6" t="n">
        <v>41585</v>
      </c>
      <c s="6" r="D6" t="n">
        <v>-201796</v>
      </c>
    </row>
    <row r="7" spans="1:4">
      <c s="4" r="A7" t="s">
        <v>135</v>
      </c>
      <c s="6" r="B7" t="n">
        <v>10948</v>
      </c>
      <c s="6" r="C7" t="n">
        <v>13732</v>
      </c>
      <c s="6" r="D7" t="n">
        <v>16636</v>
      </c>
    </row>
    <row r="8" spans="1:4">
      <c s="4" r="A8" t="s">
        <v>136</v>
      </c>
      <c s="6" r="B8" t="n">
        <v>87</v>
      </c>
      <c s="6" r="C8" t="n">
        <v>235</v>
      </c>
      <c s="6" r="D8" t="n">
        <v>3243</v>
      </c>
    </row>
    <row r="9" spans="1:4">
      <c s="4" r="A9" t="s">
        <v>137</v>
      </c>
      <c s="6" r="B9" t="n">
        <v>1661</v>
      </c>
      <c s="6" r="C9" t="n">
        <v>3096</v>
      </c>
      <c s="6" r="D9" t="n">
        <v>2387</v>
      </c>
    </row>
    <row r="10" spans="1:4">
      <c s="4" r="A10" t="s">
        <v>138</v>
      </c>
      <c s="6" r="B10" t="n">
        <v>12522</v>
      </c>
      <c s="6" r="C10" t="n">
        <v>16593</v>
      </c>
      <c s="6" r="D10" t="n">
        <v>15780</v>
      </c>
    </row>
    <row r="11" spans="1:4">
      <c s="4" r="A11" t="s">
        <v>970</v>
      </c>
      <c s="6" r="B11" t="n">
        <v>2665</v>
      </c>
      <c s="6" r="C11" t="n">
        <v>-4475</v>
      </c>
      <c s="6" r="D11" t="n">
        <v>12842</v>
      </c>
    </row>
    <row r="12" spans="1:4">
      <c s="4" r="A12" t="s">
        <v>140</v>
      </c>
      <c s="6" r="B12" t="n">
        <v>18971</v>
      </c>
      <c s="6" r="C12" t="n">
        <v>1238</v>
      </c>
      <c s="6" r="D12" t="n">
        <v>-5928</v>
      </c>
    </row>
    <row r="13" spans="1:4">
      <c s="4" r="A13" t="s">
        <v>971</v>
      </c>
      <c s="6" r="B13" t="n">
        <v>-73588</v>
      </c>
      <c s="6" r="C13" t="n">
        <v>54941</v>
      </c>
      <c s="6" r="D13" t="n">
        <v>-179102</v>
      </c>
    </row>
    <row r="14" spans="1:4">
      <c s="3" r="A14" t="s">
        <v>972</v>
      </c>
    </row>
    <row r="15" spans="1:4">
      <c s="4" r="A15" t="s">
        <v>967</v>
      </c>
      <c s="6" r="B15" t="n">
        <v>-9455</v>
      </c>
      <c s="6" r="C15" t="n">
        <v>33343</v>
      </c>
      <c s="6" r="D15" t="n">
        <v>-61935</v>
      </c>
    </row>
    <row r="16" spans="1:4">
      <c s="4" r="A16" t="s">
        <v>968</v>
      </c>
      <c s="6" r="B16" t="n">
        <v>29591</v>
      </c>
      <c s="6" r="C16" t="n">
        <v>18690</v>
      </c>
      <c s="6" r="D16" t="n">
        <v>11401</v>
      </c>
    </row>
    <row r="17" spans="1:4">
      <c s="4" r="A17" t="s">
        <v>969</v>
      </c>
      <c s="6" r="B17" t="n">
        <v>-39046</v>
      </c>
      <c s="6" r="C17" t="n">
        <v>14653</v>
      </c>
      <c s="6" r="D17" t="n">
        <v>-73336</v>
      </c>
    </row>
    <row r="18" spans="1:4">
      <c s="4" r="A18" t="s">
        <v>135</v>
      </c>
      <c s="6" r="B18" t="n">
        <v>3043</v>
      </c>
      <c s="6" r="C18" t="n">
        <v>4705</v>
      </c>
      <c s="6" r="D18" t="n">
        <v>6045</v>
      </c>
    </row>
    <row r="19" spans="1:4">
      <c s="4" r="A19" t="s">
        <v>136</v>
      </c>
      <c s="6" r="B19" t="n">
        <v>32</v>
      </c>
      <c s="6" r="C19" t="n">
        <v>84</v>
      </c>
      <c s="6" r="D19" t="n">
        <v>1178</v>
      </c>
    </row>
    <row r="20" spans="1:4">
      <c s="4" r="A20" t="s">
        <v>137</v>
      </c>
      <c s="6" r="B20" t="n">
        <v>1527</v>
      </c>
      <c s="6" r="C20" t="n">
        <v>1225</v>
      </c>
      <c s="6" r="D20" t="n">
        <v>867</v>
      </c>
    </row>
    <row r="21" spans="1:4">
      <c s="4" r="A21" t="s">
        <v>138</v>
      </c>
      <c s="6" r="B21" t="n">
        <v>4538</v>
      </c>
      <c s="6" r="C21" t="n">
        <v>5846</v>
      </c>
      <c s="6" r="D21" t="n">
        <v>5734</v>
      </c>
    </row>
    <row r="22" spans="1:4">
      <c s="4" r="A22" t="s">
        <v>970</v>
      </c>
      <c s="6" r="B22" t="n">
        <v>1854</v>
      </c>
      <c s="6" r="C22" t="n">
        <v>-2575</v>
      </c>
      <c s="6" r="D22" t="n">
        <v>4744</v>
      </c>
    </row>
    <row r="23" spans="1:4">
      <c s="4" r="A23" t="s">
        <v>140</v>
      </c>
      <c s="6" r="B23" t="n">
        <v>7016</v>
      </c>
      <c s="6" r="C23" t="n">
        <v>438</v>
      </c>
      <c s="6" r="D23" t="n">
        <v>-2250</v>
      </c>
    </row>
    <row r="24" spans="1:4">
      <c s="4" r="A24" t="s">
        <v>971</v>
      </c>
      <c s="6" r="B24" t="n">
        <v>-25638</v>
      </c>
      <c s="6" r="C24" t="n">
        <v>18362</v>
      </c>
      <c s="6" r="D24" t="n">
        <v>-65108</v>
      </c>
    </row>
    <row r="25" spans="1:4">
      <c s="3" r="A25" t="s">
        <v>973</v>
      </c>
    </row>
    <row r="26" spans="1:4">
      <c s="4" r="A26" t="s">
        <v>967</v>
      </c>
      <c s="6" r="B26" t="n">
        <v>-16635</v>
      </c>
      <c s="6" r="C26" t="n">
        <v>61284</v>
      </c>
      <c s="6" r="D26" t="n">
        <v>-108490</v>
      </c>
    </row>
    <row r="27" spans="1:4">
      <c s="4" r="A27" t="s">
        <v>968</v>
      </c>
      <c s="6" r="B27" t="n">
        <v>52065</v>
      </c>
      <c s="6" r="C27" t="n">
        <v>34352</v>
      </c>
      <c s="6" r="D27" t="n">
        <v>19970</v>
      </c>
    </row>
    <row r="28" spans="1:4">
      <c s="4" r="A28" t="s">
        <v>134</v>
      </c>
      <c s="6" r="B28" t="n">
        <v>-68700</v>
      </c>
      <c s="6" r="C28" t="n">
        <v>26932</v>
      </c>
      <c s="6" r="D28" t="n">
        <v>-128460</v>
      </c>
    </row>
    <row r="29" spans="1:4">
      <c s="4" r="A29" t="s">
        <v>135</v>
      </c>
      <c s="6" r="B29" t="n">
        <v>7905</v>
      </c>
      <c s="6" r="C29" t="n">
        <v>9027</v>
      </c>
      <c s="6" r="D29" t="n">
        <v>10591</v>
      </c>
    </row>
    <row r="30" spans="1:4">
      <c s="4" r="A30" t="s">
        <v>136</v>
      </c>
      <c s="6" r="B30" t="n">
        <v>55</v>
      </c>
      <c s="6" r="C30" t="n">
        <v>151</v>
      </c>
      <c s="6" r="D30" t="n">
        <v>2065</v>
      </c>
    </row>
    <row r="31" spans="1:4">
      <c s="4" r="A31" t="s">
        <v>137</v>
      </c>
      <c s="6" r="B31" t="n">
        <v>134</v>
      </c>
      <c s="6" r="C31" t="n">
        <v>1871</v>
      </c>
      <c s="6" r="D31" t="n">
        <v>1520</v>
      </c>
    </row>
    <row r="32" spans="1:4">
      <c s="4" r="A32" t="s">
        <v>138</v>
      </c>
      <c s="6" r="B32" t="n">
        <v>7984</v>
      </c>
      <c s="6" r="C32" t="n">
        <v>10747</v>
      </c>
      <c s="6" r="D32" t="n">
        <v>10046</v>
      </c>
    </row>
    <row r="33" spans="1:4">
      <c s="4" r="A33" t="s">
        <v>970</v>
      </c>
      <c s="6" r="B33" t="n">
        <v>811</v>
      </c>
      <c s="6" r="C33" t="n">
        <v>-1900</v>
      </c>
      <c s="6" r="D33" t="n">
        <v>8098</v>
      </c>
    </row>
    <row r="34" spans="1:4">
      <c s="4" r="A34" t="s">
        <v>140</v>
      </c>
      <c s="6" r="B34" t="n">
        <v>11955</v>
      </c>
      <c s="6" r="C34" t="n">
        <v>800</v>
      </c>
      <c s="6" r="D34" t="n">
        <v>-3678</v>
      </c>
    </row>
    <row r="35" spans="1:4">
      <c s="4" r="A35" t="s">
        <v>141</v>
      </c>
      <c s="7" r="B35" t="n">
        <v>-47950</v>
      </c>
      <c s="7" r="C35" t="n">
        <v>36579</v>
      </c>
      <c s="7" r="D35" t="n">
        <v>-1139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4</v>
      </c>
      <c s="2" r="B1" t="s">
        <v>1</v>
      </c>
    </row>
    <row r="2" spans="1:4">
      <c s="2" r="B2" t="s">
        <v>2</v>
      </c>
      <c s="2" r="C2" t="s">
        <v>30</v>
      </c>
      <c s="2" r="D2" t="s">
        <v>79</v>
      </c>
    </row>
    <row r="3" spans="1:4">
      <c s="3" r="A3" t="s">
        <v>975</v>
      </c>
    </row>
    <row r="4" spans="1:4">
      <c s="4" r="A4" t="s">
        <v>976</v>
      </c>
      <c s="7" r="B4" t="n">
        <v>-51357</v>
      </c>
      <c s="7" r="C4" t="n">
        <v>-87936</v>
      </c>
    </row>
    <row r="5" spans="1:4">
      <c s="4" r="A5" t="s">
        <v>977</v>
      </c>
      <c s="6" r="B5" t="n">
        <v>-14018</v>
      </c>
      <c s="6" r="C5" t="n">
        <v>58563</v>
      </c>
    </row>
    <row r="6" spans="1:4">
      <c s="4" r="A6" t="s">
        <v>978</v>
      </c>
      <c s="6" r="B6" t="n">
        <v>-33932</v>
      </c>
      <c s="6" r="C6" t="n">
        <v>-21984</v>
      </c>
    </row>
    <row r="7" spans="1:4">
      <c s="4" r="A7" t="s">
        <v>141</v>
      </c>
      <c s="6" r="B7" t="n">
        <v>-47950</v>
      </c>
      <c s="6" r="C7" t="n">
        <v>36579</v>
      </c>
      <c s="7" r="D7" t="n">
        <v>-113994</v>
      </c>
    </row>
    <row r="8" spans="1:4">
      <c s="4" r="A8" t="s">
        <v>979</v>
      </c>
      <c s="6" r="B8" t="n">
        <v>-99307</v>
      </c>
      <c s="6" r="C8" t="n">
        <v>-51357</v>
      </c>
      <c s="6" r="D8" t="n">
        <v>-87936</v>
      </c>
    </row>
    <row r="9" spans="1:4">
      <c s="4" r="A9" t="s">
        <v>980</v>
      </c>
    </row>
    <row r="10" spans="1:4">
      <c s="3" r="A10" t="s">
        <v>975</v>
      </c>
    </row>
    <row r="11" spans="1:4">
      <c s="4" r="A11" t="s">
        <v>976</v>
      </c>
      <c s="6" r="B11" t="n">
        <v>4469</v>
      </c>
      <c s="6" r="C11" t="n">
        <v>-31490</v>
      </c>
    </row>
    <row r="12" spans="1:4">
      <c s="4" r="A12" t="s">
        <v>977</v>
      </c>
      <c s="6" r="B12" t="n">
        <v>-16635</v>
      </c>
      <c s="6" r="C12" t="n">
        <v>61284</v>
      </c>
    </row>
    <row r="13" spans="1:4">
      <c s="4" r="A13" t="s">
        <v>978</v>
      </c>
      <c s="6" r="B13" t="n">
        <v>-44160</v>
      </c>
      <c s="6" r="C13" t="n">
        <v>-25325</v>
      </c>
    </row>
    <row r="14" spans="1:4">
      <c s="4" r="A14" t="s">
        <v>141</v>
      </c>
      <c s="6" r="B14" t="n">
        <v>-60795</v>
      </c>
      <c s="6" r="C14" t="n">
        <v>35959</v>
      </c>
    </row>
    <row r="15" spans="1:4">
      <c s="4" r="A15" t="s">
        <v>979</v>
      </c>
      <c s="6" r="B15" t="n">
        <v>-56326</v>
      </c>
      <c s="6" r="C15" t="n">
        <v>4469</v>
      </c>
      <c s="6" r="D15" t="n">
        <v>-31490</v>
      </c>
    </row>
    <row r="16" spans="1:4">
      <c s="4" r="A16" t="s">
        <v>981</v>
      </c>
    </row>
    <row r="17" spans="1:4">
      <c s="3" r="A17" t="s">
        <v>975</v>
      </c>
    </row>
    <row r="18" spans="1:4">
      <c s="4" r="A18" t="s">
        <v>976</v>
      </c>
      <c s="6" r="B18" t="n">
        <v>-7189</v>
      </c>
      <c s="6" r="C18" t="n">
        <v>-5289</v>
      </c>
    </row>
    <row r="19" spans="1:4">
      <c s="4" r="A19" t="s">
        <v>977</v>
      </c>
      <c s="6" r="B19" t="n">
        <v>2672</v>
      </c>
      <c s="6" r="C19" t="n">
        <v>-2570</v>
      </c>
    </row>
    <row r="20" spans="1:4">
      <c s="4" r="A20" t="s">
        <v>978</v>
      </c>
      <c s="6" r="B20" t="n">
        <v>-1861</v>
      </c>
      <c s="6" r="C20" t="n">
        <v>670</v>
      </c>
    </row>
    <row r="21" spans="1:4">
      <c s="4" r="A21" t="s">
        <v>141</v>
      </c>
      <c s="6" r="B21" t="n">
        <v>811</v>
      </c>
      <c s="6" r="C21" t="n">
        <v>-1900</v>
      </c>
    </row>
    <row r="22" spans="1:4">
      <c s="4" r="A22" t="s">
        <v>979</v>
      </c>
      <c s="6" r="B22" t="n">
        <v>-6378</v>
      </c>
      <c s="6" r="C22" t="n">
        <v>-7189</v>
      </c>
      <c s="6" r="D22" t="n">
        <v>-5289</v>
      </c>
    </row>
    <row r="23" spans="1:4">
      <c s="4" r="A23" t="s">
        <v>982</v>
      </c>
    </row>
    <row r="24" spans="1:4">
      <c s="3" r="A24" t="s">
        <v>975</v>
      </c>
    </row>
    <row r="25" spans="1:4">
      <c s="4" r="A25" t="s">
        <v>976</v>
      </c>
      <c s="6" r="B25" t="n">
        <v>-41121</v>
      </c>
      <c s="6" r="C25" t="n">
        <v>-41921</v>
      </c>
    </row>
    <row r="26" spans="1:4">
      <c s="4" r="A26" t="s">
        <v>977</v>
      </c>
      <c s="6" r="B26" t="n">
        <v>0</v>
      </c>
      <c s="6" r="C26" t="n">
        <v>0</v>
      </c>
    </row>
    <row r="27" spans="1:4">
      <c s="4" r="A27" t="s">
        <v>978</v>
      </c>
      <c s="6" r="B27" t="n">
        <v>11955</v>
      </c>
      <c s="6" r="C27" t="n">
        <v>800</v>
      </c>
    </row>
    <row r="28" spans="1:4">
      <c s="4" r="A28" t="s">
        <v>141</v>
      </c>
      <c s="6" r="B28" t="n">
        <v>11955</v>
      </c>
      <c s="6" r="C28" t="n">
        <v>800</v>
      </c>
    </row>
    <row r="29" spans="1:4">
      <c s="4" r="A29" t="s">
        <v>979</v>
      </c>
      <c s="6" r="B29" t="n">
        <v>-29166</v>
      </c>
      <c s="6" r="C29" t="n">
        <v>-41121</v>
      </c>
      <c s="6" r="D29" t="n">
        <v>-41921</v>
      </c>
    </row>
    <row r="30" spans="1:4">
      <c s="4" r="A30" t="s">
        <v>983</v>
      </c>
    </row>
    <row r="31" spans="1:4">
      <c s="3" r="A31" t="s">
        <v>975</v>
      </c>
    </row>
    <row r="32" spans="1:4">
      <c s="4" r="A32" t="s">
        <v>976</v>
      </c>
      <c s="6" r="B32" t="n">
        <v>-7516</v>
      </c>
      <c s="6" r="C32" t="n">
        <v>-9236</v>
      </c>
    </row>
    <row r="33" spans="1:4">
      <c s="4" r="A33" t="s">
        <v>977</v>
      </c>
      <c s="6" r="B33" t="n">
        <v>-55</v>
      </c>
      <c s="6" r="C33" t="n">
        <v>-151</v>
      </c>
    </row>
    <row r="34" spans="1:4">
      <c s="4" r="A34" t="s">
        <v>978</v>
      </c>
      <c s="6" r="B34" t="n">
        <v>134</v>
      </c>
      <c s="6" r="C34" t="n">
        <v>1871</v>
      </c>
    </row>
    <row r="35" spans="1:4">
      <c s="4" r="A35" t="s">
        <v>141</v>
      </c>
      <c s="6" r="B35" t="n">
        <v>79</v>
      </c>
      <c s="6" r="C35" t="n">
        <v>1720</v>
      </c>
    </row>
    <row r="36" spans="1:4">
      <c s="4" r="A36" t="s">
        <v>979</v>
      </c>
      <c s="7" r="B36" t="n">
        <v>-7437</v>
      </c>
      <c s="7" r="C36" t="n">
        <v>-7516</v>
      </c>
      <c s="7" r="D36" t="n">
        <v>-92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84</v>
      </c>
      <c s="2" r="C1" t="s">
        <v>1</v>
      </c>
    </row>
    <row r="2" spans="1:5">
      <c s="2" r="C2" t="s">
        <v>2</v>
      </c>
      <c s="2" r="D2" t="s">
        <v>30</v>
      </c>
      <c s="2" r="E2" t="s">
        <v>79</v>
      </c>
    </row>
    <row r="3" spans="1:5">
      <c s="3" r="A3" t="s">
        <v>985</v>
      </c>
    </row>
    <row r="4" spans="1:5">
      <c s="4" r="A4" t="s">
        <v>83</v>
      </c>
      <c s="7" r="C4" t="n">
        <v>27449</v>
      </c>
      <c s="7" r="D4" t="n">
        <v>27971</v>
      </c>
      <c s="7" r="E4" t="n">
        <v>30632</v>
      </c>
    </row>
    <row r="5" spans="1:5">
      <c s="4" r="A5" t="s">
        <v>81</v>
      </c>
      <c s="6" r="C5" t="n">
        <v>2162145</v>
      </c>
      <c s="6" r="D5" t="n">
        <v>2086097</v>
      </c>
      <c s="6" r="E5" t="n">
        <v>2111160</v>
      </c>
    </row>
    <row r="6" spans="1:5">
      <c s="4" r="A6" t="s">
        <v>986</v>
      </c>
      <c s="6" r="C6" t="n">
        <v>-89988</v>
      </c>
      <c s="6" r="D6" t="n">
        <v>-68957</v>
      </c>
      <c s="6" r="E6" t="n">
        <v>-66275</v>
      </c>
    </row>
    <row r="7" spans="1:5">
      <c s="4" r="A7" t="s">
        <v>124</v>
      </c>
      <c s="6" r="C7" t="n">
        <v>659308</v>
      </c>
      <c s="6" r="D7" t="n">
        <v>615863</v>
      </c>
      <c s="6" r="E7" t="n">
        <v>590750</v>
      </c>
    </row>
    <row r="8" spans="1:5">
      <c s="4" r="A8" t="s">
        <v>987</v>
      </c>
      <c s="6" r="C8" t="n">
        <v>-167513</v>
      </c>
      <c s="6" r="D8" t="n">
        <v>-147331</v>
      </c>
      <c s="6" r="E8" t="n">
        <v>-170820</v>
      </c>
    </row>
    <row r="9" spans="1:5">
      <c s="4" r="A9" t="s">
        <v>126</v>
      </c>
      <c s="6" r="C9" t="n">
        <v>491795</v>
      </c>
      <c s="6" r="D9" t="n">
        <v>468532</v>
      </c>
      <c s="7" r="E9" t="n">
        <v>419930</v>
      </c>
    </row>
    <row r="10" spans="1:5">
      <c s="4" r="A10" t="s">
        <v>988</v>
      </c>
    </row>
    <row r="11" spans="1:5">
      <c s="3" r="A11" t="s">
        <v>985</v>
      </c>
    </row>
    <row r="12" spans="1:5">
      <c s="4" r="A12" t="s">
        <v>104</v>
      </c>
      <c s="4" r="B12" t="s">
        <v>607</v>
      </c>
      <c s="6" r="C12" t="n">
        <v>81656</v>
      </c>
      <c s="6" r="D12" t="n">
        <v>53042</v>
      </c>
    </row>
    <row r="13" spans="1:5">
      <c s="4" r="A13" t="s">
        <v>83</v>
      </c>
      <c s="4" r="B13" t="s">
        <v>607</v>
      </c>
      <c s="6" r="C13" t="n">
        <v>-10948</v>
      </c>
      <c s="6" r="D13" t="n">
        <v>-13732</v>
      </c>
    </row>
    <row r="14" spans="1:5">
      <c s="4" r="A14" t="s">
        <v>124</v>
      </c>
      <c s="4" r="B14" t="s">
        <v>607</v>
      </c>
      <c s="6" r="C14" t="n">
        <v>70708</v>
      </c>
      <c s="6" r="D14" t="n">
        <v>39310</v>
      </c>
    </row>
    <row r="15" spans="1:5">
      <c s="4" r="A15" t="s">
        <v>987</v>
      </c>
      <c s="4" r="B15" t="s">
        <v>607</v>
      </c>
      <c s="6" r="C15" t="n">
        <v>-26548</v>
      </c>
      <c s="6" r="D15" t="n">
        <v>-13985</v>
      </c>
    </row>
    <row r="16" spans="1:5">
      <c s="4" r="A16" t="s">
        <v>126</v>
      </c>
      <c s="4" r="B16" t="s">
        <v>607</v>
      </c>
      <c s="6" r="C16" t="n">
        <v>44160</v>
      </c>
      <c s="6" r="D16" t="n">
        <v>25325</v>
      </c>
    </row>
    <row r="17" spans="1:5">
      <c s="4" r="A17" t="s">
        <v>989</v>
      </c>
    </row>
    <row r="18" spans="1:5">
      <c s="3" r="A18" t="s">
        <v>985</v>
      </c>
    </row>
    <row r="19" spans="1:5">
      <c s="4" r="A19" t="s">
        <v>81</v>
      </c>
      <c s="4" r="B19" t="s">
        <v>607</v>
      </c>
      <c s="6" r="C19" t="n">
        <v>13056</v>
      </c>
      <c s="6" r="D19" t="n">
        <v>5536</v>
      </c>
    </row>
    <row r="20" spans="1:5">
      <c s="4" r="A20" t="s">
        <v>986</v>
      </c>
      <c s="4" r="B20" t="s">
        <v>607</v>
      </c>
      <c s="6" r="C20" t="n">
        <v>-6934</v>
      </c>
      <c s="6" r="D20" t="n">
        <v>-7113</v>
      </c>
    </row>
    <row r="21" spans="1:5">
      <c s="4" r="A21" t="s">
        <v>124</v>
      </c>
      <c s="4" r="B21" t="s">
        <v>607</v>
      </c>
      <c s="6" r="C21" t="n">
        <v>6122</v>
      </c>
      <c s="6" r="D21" t="n">
        <v>-1577</v>
      </c>
    </row>
    <row r="22" spans="1:5">
      <c s="4" r="A22" t="s">
        <v>987</v>
      </c>
      <c s="4" r="B22" t="s">
        <v>607</v>
      </c>
      <c s="6" r="C22" t="n">
        <v>-4261</v>
      </c>
      <c s="6" r="D22" t="n">
        <v>907</v>
      </c>
    </row>
    <row r="23" spans="1:5">
      <c s="4" r="A23" t="s">
        <v>126</v>
      </c>
      <c s="4" r="B23" t="s">
        <v>607</v>
      </c>
      <c s="6" r="C23" t="n">
        <v>1861</v>
      </c>
      <c s="6" r="D23" t="n">
        <v>-670</v>
      </c>
    </row>
    <row r="24" spans="1:5">
      <c s="4" r="A24" t="s">
        <v>990</v>
      </c>
    </row>
    <row r="25" spans="1:5">
      <c s="3" r="A25" t="s">
        <v>985</v>
      </c>
    </row>
    <row r="26" spans="1:5">
      <c s="4" r="A26" t="s">
        <v>991</v>
      </c>
      <c s="4" r="B26" t="s">
        <v>992</v>
      </c>
      <c s="6" r="C26" t="n">
        <v>-18971</v>
      </c>
      <c s="6" r="D26" t="n">
        <v>-1238</v>
      </c>
    </row>
    <row r="27" spans="1:5">
      <c s="4" r="A27" t="s">
        <v>987</v>
      </c>
      <c s="4" r="B27" t="s">
        <v>607</v>
      </c>
      <c s="6" r="C27" t="n">
        <v>7016</v>
      </c>
      <c s="6" r="D27" t="n">
        <v>438</v>
      </c>
    </row>
    <row r="28" spans="1:5">
      <c s="4" r="A28" t="s">
        <v>126</v>
      </c>
      <c s="4" r="B28" t="s">
        <v>607</v>
      </c>
      <c s="6" r="C28" t="n">
        <v>-11955</v>
      </c>
      <c s="6" r="D28" t="n">
        <v>-800</v>
      </c>
    </row>
    <row r="29" spans="1:5">
      <c s="4" r="A29" t="s">
        <v>993</v>
      </c>
    </row>
    <row r="30" spans="1:5">
      <c s="3" r="A30" t="s">
        <v>985</v>
      </c>
    </row>
    <row r="31" spans="1:5">
      <c s="4" r="A31" t="s">
        <v>83</v>
      </c>
      <c s="4" r="B31" t="s">
        <v>607</v>
      </c>
      <c s="6" r="C31" t="n">
        <v>-1661</v>
      </c>
      <c s="6" r="D31" t="n">
        <v>-3096</v>
      </c>
    </row>
    <row r="32" spans="1:5">
      <c s="4" r="A32" t="s">
        <v>987</v>
      </c>
      <c s="4" r="B32" t="s">
        <v>607</v>
      </c>
      <c s="6" r="C32" t="n">
        <v>1527</v>
      </c>
      <c s="6" r="D32" t="n">
        <v>1225</v>
      </c>
    </row>
    <row r="33" spans="1:5">
      <c s="4" r="A33" t="s">
        <v>126</v>
      </c>
      <c s="4" r="B33" t="s">
        <v>607</v>
      </c>
      <c s="7" r="C33" t="n">
        <v>-134</v>
      </c>
      <c s="7" r="D33" t="n">
        <v>-1871</v>
      </c>
    </row>
    <row r="34" spans="1:5">
      <c r="A34" t="n"/>
    </row>
    <row r="35" spans="1:5">
      <c s="4" r="A35" t="s">
        <v>607</v>
      </c>
      <c s="4" r="B35" t="s">
        <v>994</v>
      </c>
    </row>
    <row r="36" spans="1:5">
      <c s="4" r="A36" t="s">
        <v>609</v>
      </c>
      <c s="4" r="B36" t="s">
        <v>995</v>
      </c>
    </row>
  </sheetData>
  <mergeCells count="5">
    <mergeCell ref="A1:B2"/>
    <mergeCell ref="C1:E1"/>
    <mergeCell ref="A34:D34"/>
    <mergeCell ref="B35:D35"/>
    <mergeCell ref="B36:D3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6</v>
      </c>
      <c s="2" r="C1" t="s">
        <v>2</v>
      </c>
      <c s="2" r="D1" t="s">
        <v>30</v>
      </c>
    </row>
    <row r="2" spans="1:4">
      <c s="3" r="A2" t="s">
        <v>997</v>
      </c>
    </row>
    <row r="3" spans="1:4">
      <c s="4" r="A3" t="s">
        <v>998</v>
      </c>
      <c s="7" r="C3" t="n">
        <v>191061</v>
      </c>
      <c s="7" r="D3" t="n">
        <v>225227</v>
      </c>
    </row>
    <row r="4" spans="1:4">
      <c s="4" r="A4" t="s">
        <v>999</v>
      </c>
      <c s="6" r="C4" t="n">
        <v>269255</v>
      </c>
      <c s="6" r="D4" t="n">
        <v>259018</v>
      </c>
    </row>
    <row r="5" spans="1:4">
      <c s="4" r="A5" t="s">
        <v>1000</v>
      </c>
    </row>
    <row r="6" spans="1:4">
      <c s="3" r="A6" t="s">
        <v>997</v>
      </c>
    </row>
    <row r="7" spans="1:4">
      <c s="4" r="A7" t="s">
        <v>998</v>
      </c>
      <c s="4" r="B7" t="s">
        <v>607</v>
      </c>
      <c s="6" r="C7" t="n">
        <v>61549</v>
      </c>
      <c s="6" r="D7" t="n">
        <v>71493</v>
      </c>
    </row>
    <row r="8" spans="1:4">
      <c s="4" r="A8" t="s">
        <v>999</v>
      </c>
      <c s="4" r="B8" t="s">
        <v>609</v>
      </c>
      <c s="6" r="C8" t="n">
        <v>21045</v>
      </c>
      <c s="6" r="D8" t="n">
        <v>14497</v>
      </c>
    </row>
    <row r="9" spans="1:4">
      <c s="4" r="A9" t="s">
        <v>1001</v>
      </c>
    </row>
    <row r="10" spans="1:4">
      <c s="3" r="A10" t="s">
        <v>997</v>
      </c>
    </row>
    <row r="11" spans="1:4">
      <c s="4" r="A11" t="s">
        <v>998</v>
      </c>
      <c s="4" r="B11" t="s">
        <v>607</v>
      </c>
      <c s="6" r="C11" t="n">
        <v>59975</v>
      </c>
      <c s="6" r="D11" t="n">
        <v>69700</v>
      </c>
    </row>
    <row r="12" spans="1:4">
      <c s="4" r="A12" t="s">
        <v>999</v>
      </c>
      <c s="4" r="B12" t="s">
        <v>609</v>
      </c>
      <c s="6" r="C12" t="n">
        <v>9405</v>
      </c>
    </row>
    <row r="13" spans="1:4">
      <c s="4" r="A13" t="s">
        <v>1002</v>
      </c>
    </row>
    <row r="14" spans="1:4">
      <c s="3" r="A14" t="s">
        <v>997</v>
      </c>
    </row>
    <row r="15" spans="1:4">
      <c s="4" r="A15" t="s">
        <v>1003</v>
      </c>
      <c s="6" r="C15" t="n">
        <v>2123950</v>
      </c>
      <c s="6" r="D15" t="n">
        <v>1423950</v>
      </c>
    </row>
    <row r="16" spans="1:4">
      <c s="4" r="A16" t="s">
        <v>998</v>
      </c>
      <c s="4" r="B16" t="s">
        <v>607</v>
      </c>
      <c s="6" r="C16" t="n">
        <v>59975</v>
      </c>
      <c s="6" r="D16" t="n">
        <v>69700</v>
      </c>
    </row>
    <row r="17" spans="1:4">
      <c s="4" r="A17" t="s">
        <v>999</v>
      </c>
      <c s="4" r="B17" t="s">
        <v>609</v>
      </c>
      <c s="6" r="C17" t="n">
        <v>9405</v>
      </c>
    </row>
    <row r="18" spans="1:4">
      <c s="4" r="A18" t="s">
        <v>1004</v>
      </c>
    </row>
    <row r="19" spans="1:4">
      <c s="3" r="A19" t="s">
        <v>997</v>
      </c>
    </row>
    <row r="20" spans="1:4">
      <c s="4" r="A20" t="s">
        <v>998</v>
      </c>
      <c s="4" r="B20" t="s">
        <v>607</v>
      </c>
      <c s="6" r="C20" t="n">
        <v>1574</v>
      </c>
      <c s="6" r="D20" t="n">
        <v>1793</v>
      </c>
    </row>
    <row r="21" spans="1:4">
      <c s="4" r="A21" t="s">
        <v>999</v>
      </c>
      <c s="4" r="B21" t="s">
        <v>609</v>
      </c>
      <c s="6" r="C21" t="n">
        <v>11640</v>
      </c>
      <c s="6" r="D21" t="n">
        <v>14497</v>
      </c>
    </row>
    <row r="22" spans="1:4">
      <c s="4" r="A22" t="s">
        <v>1005</v>
      </c>
    </row>
    <row r="23" spans="1:4">
      <c s="3" r="A23" t="s">
        <v>997</v>
      </c>
    </row>
    <row r="24" spans="1:4">
      <c s="4" r="A24" t="s">
        <v>1003</v>
      </c>
      <c s="6" r="C24" t="n">
        <v>1900000</v>
      </c>
      <c s="6" r="D24" t="n">
        <v>1100000</v>
      </c>
    </row>
    <row r="25" spans="1:4">
      <c s="4" r="A25" t="s">
        <v>998</v>
      </c>
      <c s="4" r="B25" t="s">
        <v>607</v>
      </c>
      <c s="6" r="C25" t="n">
        <v>1574</v>
      </c>
      <c s="6" r="D25" t="n">
        <v>1793</v>
      </c>
    </row>
    <row r="26" spans="1:4">
      <c s="4" r="A26" t="s">
        <v>999</v>
      </c>
      <c s="4" r="B26" t="s">
        <v>609</v>
      </c>
      <c s="6" r="C26" t="n">
        <v>782</v>
      </c>
      <c s="6" r="D26" t="n">
        <v>1023</v>
      </c>
    </row>
    <row r="27" spans="1:4">
      <c s="4" r="A27" t="s">
        <v>1006</v>
      </c>
    </row>
    <row r="28" spans="1:4">
      <c s="3" r="A28" t="s">
        <v>997</v>
      </c>
    </row>
    <row r="29" spans="1:4">
      <c s="4" r="A29" t="s">
        <v>1003</v>
      </c>
      <c s="6" r="C29" t="n">
        <v>320000</v>
      </c>
      <c s="6" r="D29" t="n">
        <v>320000</v>
      </c>
    </row>
    <row r="30" spans="1:4">
      <c s="4" r="A30" t="s">
        <v>999</v>
      </c>
      <c s="4" r="B30" t="s">
        <v>609</v>
      </c>
      <c s="6" r="C30" t="n">
        <v>10858</v>
      </c>
      <c s="6" r="D30" t="n">
        <v>13474</v>
      </c>
    </row>
    <row r="31" spans="1:4">
      <c s="4" r="A31" t="s">
        <v>1007</v>
      </c>
    </row>
    <row r="32" spans="1:4">
      <c s="3" r="A32" t="s">
        <v>997</v>
      </c>
    </row>
    <row r="33" spans="1:4">
      <c s="4" r="A33" t="s">
        <v>998</v>
      </c>
      <c s="4" r="B33" t="s">
        <v>607</v>
      </c>
      <c s="6" r="C33" t="n">
        <v>394554</v>
      </c>
      <c s="6" r="D33" t="n">
        <v>414470</v>
      </c>
    </row>
    <row r="34" spans="1:4">
      <c s="4" r="A34" t="s">
        <v>999</v>
      </c>
      <c s="4" r="B34" t="s">
        <v>609</v>
      </c>
      <c s="6" r="C34" t="n">
        <v>320902</v>
      </c>
      <c s="6" r="D34" t="n">
        <v>347761</v>
      </c>
    </row>
    <row r="35" spans="1:4">
      <c s="4" r="A35" t="s">
        <v>1008</v>
      </c>
    </row>
    <row r="36" spans="1:4">
      <c s="3" r="A36" t="s">
        <v>997</v>
      </c>
    </row>
    <row r="37" spans="1:4">
      <c s="4" r="A37" t="s">
        <v>1003</v>
      </c>
      <c s="6" r="C37" t="n">
        <v>216500</v>
      </c>
      <c s="6" r="D37" t="n">
        <v>189000</v>
      </c>
    </row>
    <row r="38" spans="1:4">
      <c s="4" r="A38" t="s">
        <v>998</v>
      </c>
      <c s="4" r="B38" t="s">
        <v>607</v>
      </c>
      <c s="6" r="C38" t="n">
        <v>502</v>
      </c>
      <c s="6" r="D38" t="n">
        <v>18</v>
      </c>
    </row>
    <row r="39" spans="1:4">
      <c s="4" r="A39" t="s">
        <v>999</v>
      </c>
      <c s="4" r="B39" t="s">
        <v>609</v>
      </c>
      <c s="6" r="C39" t="n">
        <v>217</v>
      </c>
      <c s="6" r="D39" t="n">
        <v>1576</v>
      </c>
    </row>
    <row r="40" spans="1:4">
      <c s="4" r="A40" t="s">
        <v>1009</v>
      </c>
    </row>
    <row r="41" spans="1:4">
      <c s="3" r="A41" t="s">
        <v>997</v>
      </c>
    </row>
    <row r="42" spans="1:4">
      <c s="4" r="A42" t="s">
        <v>1003</v>
      </c>
      <c s="6" r="C42" t="n">
        <v>876649</v>
      </c>
      <c s="6" r="D42" t="n">
        <v>821849</v>
      </c>
    </row>
    <row r="43" spans="1:4">
      <c s="4" r="A43" t="s">
        <v>998</v>
      </c>
      <c s="4" r="B43" t="s">
        <v>607</v>
      </c>
      <c s="6" r="C43" t="n">
        <v>59375</v>
      </c>
      <c s="6" r="D43" t="n">
        <v>76487</v>
      </c>
    </row>
    <row r="44" spans="1:4">
      <c s="4" r="A44" t="s">
        <v>1010</v>
      </c>
    </row>
    <row r="45" spans="1:4">
      <c s="3" r="A45" t="s">
        <v>997</v>
      </c>
    </row>
    <row r="46" spans="1:4">
      <c s="4" r="A46" t="s">
        <v>1003</v>
      </c>
      <c s="6" r="C46" t="n">
        <v>67896</v>
      </c>
      <c s="6" r="D46" t="n">
        <v>57393</v>
      </c>
    </row>
    <row r="47" spans="1:4">
      <c s="4" r="A47" t="s">
        <v>999</v>
      </c>
      <c s="4" r="B47" t="s">
        <v>609</v>
      </c>
      <c s="6" r="C47" t="n">
        <v>1697</v>
      </c>
      <c s="6" r="D47" t="n">
        <v>1435</v>
      </c>
    </row>
    <row r="48" spans="1:4">
      <c s="4" r="A48" t="s">
        <v>1011</v>
      </c>
    </row>
    <row r="49" spans="1:4">
      <c s="3" r="A49" t="s">
        <v>997</v>
      </c>
    </row>
    <row r="50" spans="1:4">
      <c s="4" r="A50" t="s">
        <v>1003</v>
      </c>
      <c s="6" r="C50" t="n">
        <v>479072</v>
      </c>
      <c s="6" r="D50" t="n">
        <v>602066</v>
      </c>
    </row>
    <row r="51" spans="1:4">
      <c s="4" r="A51" t="s">
        <v>998</v>
      </c>
      <c s="4" r="B51" t="s">
        <v>607</v>
      </c>
      <c s="6" r="C51" t="n">
        <v>3821</v>
      </c>
      <c s="6" r="D51" t="n">
        <v>5529</v>
      </c>
    </row>
    <row r="52" spans="1:4">
      <c s="4" r="A52" t="s">
        <v>999</v>
      </c>
      <c s="4" r="B52" t="s">
        <v>609</v>
      </c>
      <c s="6" r="C52" t="n">
        <v>752</v>
      </c>
      <c s="6" r="D52" t="n">
        <v>612</v>
      </c>
    </row>
    <row r="53" spans="1:4">
      <c s="4" r="A53" t="s">
        <v>1012</v>
      </c>
    </row>
    <row r="54" spans="1:4">
      <c s="3" r="A54" t="s">
        <v>997</v>
      </c>
    </row>
    <row r="55" spans="1:4">
      <c s="4" r="A55" t="s">
        <v>1003</v>
      </c>
      <c s="6" r="C55" t="n">
        <v>54511</v>
      </c>
      <c s="6" r="D55" t="n">
        <v>74940</v>
      </c>
    </row>
    <row r="56" spans="1:4">
      <c s="4" r="A56" t="s">
        <v>998</v>
      </c>
      <c s="4" r="B56" t="s">
        <v>607</v>
      </c>
      <c s="6" r="C56" t="n">
        <v>6</v>
      </c>
      <c s="6" r="D56" t="n">
        <v>41</v>
      </c>
    </row>
    <row r="57" spans="1:4">
      <c s="4" r="A57" t="s">
        <v>999</v>
      </c>
      <c s="4" r="B57" t="s">
        <v>609</v>
      </c>
      <c s="6" r="C57" t="n">
        <v>372</v>
      </c>
      <c s="6" r="D57" t="n">
        <v>80</v>
      </c>
    </row>
    <row r="58" spans="1:4">
      <c s="4" r="A58" t="s">
        <v>1013</v>
      </c>
    </row>
    <row r="59" spans="1:4">
      <c s="3" r="A59" t="s">
        <v>997</v>
      </c>
    </row>
    <row r="60" spans="1:4">
      <c s="4" r="A60" t="s">
        <v>1003</v>
      </c>
      <c s="4" r="B60" t="s">
        <v>610</v>
      </c>
      <c s="6" r="C60" t="n">
        <v>390000</v>
      </c>
      <c s="6" r="D60" t="n">
        <v>342000</v>
      </c>
    </row>
    <row r="61" spans="1:4">
      <c s="4" r="A61" t="s">
        <v>1014</v>
      </c>
    </row>
    <row r="62" spans="1:4">
      <c s="3" r="A62" t="s">
        <v>997</v>
      </c>
    </row>
    <row r="63" spans="1:4">
      <c s="4" r="A63" t="s">
        <v>1003</v>
      </c>
      <c s="6" r="C63" t="n">
        <v>175002</v>
      </c>
      <c s="6" r="D63" t="n">
        <v>180822</v>
      </c>
    </row>
    <row r="64" spans="1:4">
      <c s="4" r="A64" t="s">
        <v>998</v>
      </c>
      <c s="4" r="B64" t="s">
        <v>607</v>
      </c>
      <c s="6" r="C64" t="n">
        <v>2880</v>
      </c>
      <c s="6" r="D64" t="n">
        <v>2319</v>
      </c>
    </row>
    <row r="65" spans="1:4">
      <c s="4" r="A65" t="s">
        <v>999</v>
      </c>
      <c s="4" r="B65" t="s">
        <v>609</v>
      </c>
      <c s="6" r="C65" t="n">
        <v>6</v>
      </c>
      <c s="6" r="D65" t="n">
        <v>1</v>
      </c>
    </row>
    <row r="66" spans="1:4">
      <c s="4" r="A66" t="s">
        <v>1015</v>
      </c>
    </row>
    <row r="67" spans="1:4">
      <c s="3" r="A67" t="s">
        <v>997</v>
      </c>
    </row>
    <row r="68" spans="1:4">
      <c s="4" r="A68" t="s">
        <v>1003</v>
      </c>
      <c s="6" r="C68" t="n">
        <v>831480</v>
      </c>
      <c s="6" r="D68" t="n">
        <v>795467</v>
      </c>
    </row>
    <row r="69" spans="1:4">
      <c s="4" r="A69" t="s">
        <v>999</v>
      </c>
      <c s="4" r="B69" t="s">
        <v>609</v>
      </c>
      <c s="6" r="C69" t="n">
        <v>56559</v>
      </c>
      <c s="6" r="D69" t="n">
        <v>74319</v>
      </c>
    </row>
    <row r="70" spans="1:4">
      <c s="4" r="A70" t="s">
        <v>1016</v>
      </c>
    </row>
    <row r="71" spans="1:4">
      <c s="3" r="A71" t="s">
        <v>997</v>
      </c>
    </row>
    <row r="72" spans="1:4">
      <c s="4" r="A72" t="s">
        <v>1003</v>
      </c>
      <c s="6" r="C72" t="n">
        <v>23370927</v>
      </c>
      <c s="6" r="D72" t="n">
        <v>18678390</v>
      </c>
    </row>
    <row r="73" spans="1:4">
      <c s="4" r="A73" t="s">
        <v>998</v>
      </c>
      <c s="4" r="B73" t="s">
        <v>607</v>
      </c>
      <c s="6" r="C73" t="n">
        <v>303944</v>
      </c>
      <c s="6" r="D73" t="n">
        <v>296239</v>
      </c>
    </row>
    <row r="74" spans="1:4">
      <c s="4" r="A74" t="s">
        <v>999</v>
      </c>
      <c s="4" r="B74" t="s">
        <v>609</v>
      </c>
      <c s="6" r="C74" t="n">
        <v>238611</v>
      </c>
      <c s="6" r="D74" t="n">
        <v>236763</v>
      </c>
    </row>
    <row r="75" spans="1:4">
      <c s="4" r="A75" t="s">
        <v>1017</v>
      </c>
    </row>
    <row r="76" spans="1:4">
      <c s="3" r="A76" t="s">
        <v>997</v>
      </c>
    </row>
    <row r="77" spans="1:4">
      <c s="4" r="A77" t="s">
        <v>1003</v>
      </c>
      <c s="6" r="C77" t="n">
        <v>114336</v>
      </c>
      <c s="6" r="D77" t="n">
        <v>264491</v>
      </c>
    </row>
    <row r="78" spans="1:4">
      <c s="4" r="A78" t="s">
        <v>998</v>
      </c>
      <c s="4" r="B78" t="s">
        <v>607</v>
      </c>
      <c s="6" r="C78" t="n">
        <v>14127</v>
      </c>
      <c s="6" r="D78" t="n">
        <v>25569</v>
      </c>
    </row>
    <row r="79" spans="1:4">
      <c s="4" r="A79" t="s">
        <v>999</v>
      </c>
      <c s="4" r="B79" t="s">
        <v>609</v>
      </c>
      <c s="6" r="C79" t="n">
        <v>14110</v>
      </c>
      <c s="6" r="D79" t="n">
        <v>25448</v>
      </c>
    </row>
    <row r="80" spans="1:4">
      <c s="4" r="A80" t="s">
        <v>1018</v>
      </c>
    </row>
    <row r="81" spans="1:4">
      <c s="3" r="A81" t="s">
        <v>997</v>
      </c>
    </row>
    <row r="82" spans="1:4">
      <c s="4" r="A82" t="s">
        <v>1003</v>
      </c>
      <c s="6" r="C82" t="n">
        <v>425946</v>
      </c>
      <c s="6" r="D82" t="n">
        <v>425123</v>
      </c>
    </row>
    <row r="83" spans="1:4">
      <c s="4" r="A83" t="s">
        <v>998</v>
      </c>
      <c s="4" r="B83" t="s">
        <v>607</v>
      </c>
      <c s="6" r="C83" t="n">
        <v>9899</v>
      </c>
      <c s="6" r="D83" t="n">
        <v>8268</v>
      </c>
    </row>
    <row r="84" spans="1:4">
      <c s="4" r="A84" t="s">
        <v>999</v>
      </c>
      <c s="4" r="B84" t="s">
        <v>609</v>
      </c>
      <c s="6" r="C84" t="n">
        <v>8578</v>
      </c>
      <c s="6" r="D84" t="n">
        <v>7527</v>
      </c>
    </row>
    <row r="85" spans="1:4">
      <c s="4" r="A85" t="s">
        <v>1019</v>
      </c>
    </row>
    <row r="86" spans="1:4">
      <c s="3" r="A86" t="s">
        <v>997</v>
      </c>
    </row>
    <row r="87" spans="1:4">
      <c s="4" r="A87" t="s">
        <v>998</v>
      </c>
      <c s="4" r="B87" t="s">
        <v>607</v>
      </c>
      <c s="6" r="C87" t="n">
        <v>327970</v>
      </c>
      <c s="6" r="D87" t="n">
        <v>330076</v>
      </c>
    </row>
    <row r="88" spans="1:4">
      <c s="4" r="A88" t="s">
        <v>999</v>
      </c>
      <c s="4" r="B88" t="s">
        <v>609</v>
      </c>
      <c s="7" r="C88" t="n">
        <v>261299</v>
      </c>
      <c s="7" r="D88" t="n">
        <v>269738</v>
      </c>
    </row>
    <row r="89" spans="1:4">
      <c r="A89" t="n"/>
    </row>
    <row r="90" spans="1:4">
      <c s="4" r="A90" t="s">
        <v>607</v>
      </c>
      <c s="4" r="B90" t="s">
        <v>1020</v>
      </c>
    </row>
    <row r="91" spans="1:4">
      <c s="4" r="A91" t="s">
        <v>609</v>
      </c>
      <c s="4" r="B91" t="s">
        <v>1021</v>
      </c>
    </row>
    <row r="92" spans="1:4">
      <c s="4" r="A92" t="s">
        <v>610</v>
      </c>
      <c s="4" r="B92" t="s">
        <v>1022</v>
      </c>
    </row>
  </sheetData>
  <mergeCells count="5">
    <mergeCell ref="A1:B1"/>
    <mergeCell ref="A89:C89"/>
    <mergeCell ref="B90:C90"/>
    <mergeCell ref="B91:C91"/>
    <mergeCell ref="B92:C9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s="1" r="A1" t="s">
        <v>1023</v>
      </c>
      <c s="2" r="B1" t="s">
        <v>1</v>
      </c>
    </row>
    <row r="2" spans="1:4">
      <c s="2" r="B2" t="s">
        <v>2</v>
      </c>
      <c s="2" r="C2" t="s">
        <v>30</v>
      </c>
      <c s="2" r="D2" t="s">
        <v>79</v>
      </c>
    </row>
    <row r="3" spans="1:4">
      <c s="3" r="A3" t="s">
        <v>1024</v>
      </c>
    </row>
    <row r="4" spans="1:4">
      <c s="4" r="A4" t="s">
        <v>1025</v>
      </c>
      <c s="7" r="B4" t="n">
        <v>0</v>
      </c>
    </row>
    <row r="5" spans="1:4">
      <c s="4" r="A5" t="s">
        <v>1026</v>
      </c>
    </row>
    <row r="6" spans="1:4">
      <c s="3" r="A6" t="s">
        <v>1024</v>
      </c>
    </row>
    <row r="7" spans="1:4">
      <c s="4" r="A7" t="s">
        <v>1027</v>
      </c>
      <c s="4" r="B7" t="s">
        <v>1028</v>
      </c>
    </row>
    <row r="8" spans="1:4">
      <c s="4" r="A8" t="s">
        <v>1029</v>
      </c>
    </row>
    <row r="9" spans="1:4">
      <c s="3" r="A9" t="s">
        <v>1030</v>
      </c>
    </row>
    <row r="10" spans="1:4">
      <c s="4" r="A10" t="s">
        <v>1031</v>
      </c>
      <c s="7" r="B10" t="n">
        <v>-19130000</v>
      </c>
      <c s="7" r="C10" t="n">
        <v>2078000</v>
      </c>
      <c s="7" r="D10" t="n">
        <v>-37191000</v>
      </c>
    </row>
    <row r="11" spans="1:4">
      <c s="4" r="A11" t="s">
        <v>1032</v>
      </c>
      <c s="6" r="B11" t="n">
        <v>15395000</v>
      </c>
      <c s="6" r="C11" t="n">
        <v>-2559000</v>
      </c>
      <c s="6" r="D11" t="n">
        <v>38444000</v>
      </c>
    </row>
    <row r="12" spans="1:4">
      <c s="4" r="A12" t="s">
        <v>1033</v>
      </c>
      <c s="7" r="B12" t="n">
        <v>46559000</v>
      </c>
      <c s="7" r="C12" t="n">
        <v>27882000</v>
      </c>
      <c s="7" r="D12" t="n">
        <v>2278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034</v>
      </c>
      <c s="2" r="B1" t="s">
        <v>1</v>
      </c>
    </row>
    <row r="2" spans="1:4">
      <c s="2" r="B2" t="s">
        <v>2</v>
      </c>
      <c s="2" r="C2" t="s">
        <v>30</v>
      </c>
      <c s="2" r="D2" t="s">
        <v>79</v>
      </c>
    </row>
    <row r="3" spans="1:4">
      <c s="3" r="A3" t="s">
        <v>1024</v>
      </c>
    </row>
    <row r="4" spans="1:4">
      <c s="4" r="A4" t="s">
        <v>1035</v>
      </c>
      <c s="7" r="B4" t="n">
        <v>-10100000</v>
      </c>
    </row>
    <row r="5" spans="1:4">
      <c s="4" r="A5" t="s">
        <v>1027</v>
      </c>
      <c s="4" r="B5" t="s">
        <v>1036</v>
      </c>
    </row>
    <row r="6" spans="1:4">
      <c s="4" r="A6" t="s">
        <v>1037</v>
      </c>
      <c s="4" r="B6" t="s">
        <v>1038</v>
      </c>
    </row>
    <row r="7" spans="1:4">
      <c s="3" r="A7" t="s">
        <v>1039</v>
      </c>
    </row>
    <row r="8" spans="1:4">
      <c s="4" r="A8" t="s">
        <v>1040</v>
      </c>
      <c s="7" r="B8" t="n">
        <v>811000</v>
      </c>
      <c s="7" r="C8" t="n">
        <v>-1900000</v>
      </c>
      <c s="7" r="D8" t="n">
        <v>8098000</v>
      </c>
    </row>
    <row r="9" spans="1:4">
      <c s="4" r="A9" t="s">
        <v>1041</v>
      </c>
      <c s="6" r="B9" t="n">
        <v>0</v>
      </c>
      <c s="6" r="C9" t="n">
        <v>0</v>
      </c>
      <c s="6" r="D9" t="n">
        <v>0</v>
      </c>
    </row>
    <row r="10" spans="1:4">
      <c s="4" r="A10" t="s">
        <v>1042</v>
      </c>
    </row>
    <row r="11" spans="1:4">
      <c s="3" r="A11" t="s">
        <v>1024</v>
      </c>
    </row>
    <row r="12" spans="1:4">
      <c s="4" r="A12" t="s">
        <v>1043</v>
      </c>
      <c s="6" r="B12" t="n">
        <v>-1300000</v>
      </c>
    </row>
    <row r="13" spans="1:4">
      <c s="3" r="A13" t="s">
        <v>1039</v>
      </c>
    </row>
    <row r="14" spans="1:4">
      <c s="4" r="A14" t="s">
        <v>1041</v>
      </c>
      <c s="6" r="B14" t="n">
        <v>6122000</v>
      </c>
      <c s="6" r="C14" t="n">
        <v>-1577000</v>
      </c>
      <c s="6" r="D14" t="n">
        <v>-4956000</v>
      </c>
    </row>
    <row r="15" spans="1:4">
      <c s="4" r="A15" t="s">
        <v>1044</v>
      </c>
      <c s="7" r="B15" t="n">
        <v>0</v>
      </c>
      <c s="7" r="C15" t="n">
        <v>0</v>
      </c>
      <c s="7" r="D1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5</v>
      </c>
      <c s="2" r="B1" t="s">
        <v>1</v>
      </c>
    </row>
    <row r="2" spans="1:4">
      <c s="2" r="B2" t="s">
        <v>2</v>
      </c>
      <c s="2" r="C2" t="s">
        <v>30</v>
      </c>
      <c s="2" r="D2" t="s">
        <v>79</v>
      </c>
    </row>
    <row r="3" spans="1:4">
      <c s="4" r="A3" t="s">
        <v>1046</v>
      </c>
    </row>
    <row r="4" spans="1:4">
      <c s="3" r="A4" t="s">
        <v>1024</v>
      </c>
    </row>
    <row r="5" spans="1:4">
      <c s="4" r="A5" t="s">
        <v>1047</v>
      </c>
      <c s="7" r="B5" t="n">
        <v>-12</v>
      </c>
      <c s="7" r="C5" t="n">
        <v>-635</v>
      </c>
      <c s="7" r="D5" t="n">
        <v>172</v>
      </c>
    </row>
    <row r="6" spans="1:4">
      <c s="4" r="A6" t="s">
        <v>1048</v>
      </c>
    </row>
    <row r="7" spans="1:4">
      <c s="3" r="A7" t="s">
        <v>1024</v>
      </c>
    </row>
    <row r="8" spans="1:4">
      <c s="4" r="A8" t="s">
        <v>1047</v>
      </c>
      <c s="6" r="B8" t="n">
        <v>-195</v>
      </c>
      <c s="6" r="C8" t="n">
        <v>420</v>
      </c>
      <c s="6" r="D8" t="n">
        <v>-53</v>
      </c>
    </row>
    <row r="9" spans="1:4">
      <c s="4" r="A9" t="s">
        <v>1049</v>
      </c>
    </row>
    <row r="10" spans="1:4">
      <c s="3" r="A10" t="s">
        <v>1024</v>
      </c>
    </row>
    <row r="11" spans="1:4">
      <c s="4" r="A11" t="s">
        <v>1047</v>
      </c>
      <c s="6" r="B11" t="n">
        <v>3801</v>
      </c>
      <c s="6" r="C11" t="n">
        <v>-3229</v>
      </c>
      <c s="6" r="D11" t="n">
        <v>2397</v>
      </c>
    </row>
    <row r="12" spans="1:4">
      <c s="4" r="A12" t="s">
        <v>1050</v>
      </c>
    </row>
    <row r="13" spans="1:4">
      <c s="3" r="A13" t="s">
        <v>1024</v>
      </c>
    </row>
    <row r="14" spans="1:4">
      <c s="4" r="A14" t="s">
        <v>1047</v>
      </c>
      <c s="6" r="B14" t="n">
        <v>556</v>
      </c>
      <c s="6" r="C14" t="n">
        <v>1428</v>
      </c>
      <c s="6" r="D14" t="n">
        <v>-4126</v>
      </c>
    </row>
    <row r="15" spans="1:4">
      <c s="4" r="A15" t="s">
        <v>1051</v>
      </c>
    </row>
    <row r="16" spans="1:4">
      <c s="3" r="A16" t="s">
        <v>1024</v>
      </c>
    </row>
    <row r="17" spans="1:4">
      <c s="4" r="A17" t="s">
        <v>1047</v>
      </c>
      <c s="6" r="B17" t="n">
        <v>28533</v>
      </c>
      <c s="6" r="C17" t="n">
        <v>21552</v>
      </c>
      <c s="6" r="D17" t="n">
        <v>31271</v>
      </c>
    </row>
    <row r="18" spans="1:4">
      <c s="4" r="A18" t="s">
        <v>1052</v>
      </c>
    </row>
    <row r="19" spans="1:4">
      <c s="3" r="A19" t="s">
        <v>1024</v>
      </c>
    </row>
    <row r="20" spans="1:4">
      <c s="4" r="A20" t="s">
        <v>1047</v>
      </c>
      <c s="6" r="B20" t="n">
        <v>6</v>
      </c>
      <c s="6" r="C20" t="n">
        <v>105</v>
      </c>
      <c s="6" r="D20" t="n">
        <v>26</v>
      </c>
    </row>
    <row r="21" spans="1:4">
      <c s="4" r="A21" t="s">
        <v>1053</v>
      </c>
    </row>
    <row r="22" spans="1:4">
      <c s="3" r="A22" t="s">
        <v>1024</v>
      </c>
    </row>
    <row r="23" spans="1:4">
      <c s="4" r="A23" t="s">
        <v>1047</v>
      </c>
      <c s="6" r="B23" t="n">
        <v>-17112</v>
      </c>
      <c s="6" r="C23" t="n">
        <v>28612</v>
      </c>
      <c s="6" r="D23" t="n">
        <v>24514</v>
      </c>
    </row>
    <row r="24" spans="1:4">
      <c s="4" r="A24" t="s">
        <v>1054</v>
      </c>
    </row>
    <row r="25" spans="1:4">
      <c s="3" r="A25" t="s">
        <v>1024</v>
      </c>
    </row>
    <row r="26" spans="1:4">
      <c s="4" r="A26" t="s">
        <v>1047</v>
      </c>
      <c s="6" r="B26" t="n">
        <v>17761</v>
      </c>
      <c s="6" r="C26" t="n">
        <v>-27746</v>
      </c>
      <c s="6" r="D26" t="n">
        <v>-24158</v>
      </c>
    </row>
    <row r="27" spans="1:4">
      <c s="4" r="A27" t="s">
        <v>1055</v>
      </c>
    </row>
    <row r="28" spans="1:4">
      <c s="3" r="A28" t="s">
        <v>1024</v>
      </c>
    </row>
    <row r="29" spans="1:4">
      <c s="4" r="A29" t="s">
        <v>1047</v>
      </c>
      <c s="6" r="B29" t="n">
        <v>54441</v>
      </c>
      <c s="6" r="C29" t="n">
        <v>55544</v>
      </c>
      <c s="6" r="D29" t="n">
        <v>-4460</v>
      </c>
    </row>
    <row r="30" spans="1:4">
      <c s="4" r="A30" t="s">
        <v>1056</v>
      </c>
    </row>
    <row r="31" spans="1:4">
      <c s="3" r="A31" t="s">
        <v>1024</v>
      </c>
    </row>
    <row r="32" spans="1:4">
      <c s="4" r="A32" t="s">
        <v>1047</v>
      </c>
      <c s="6" r="B32" t="n">
        <v>-9366</v>
      </c>
      <c s="6" r="C32" t="n">
        <v>-7556</v>
      </c>
      <c s="6" r="D32" t="n">
        <v>469</v>
      </c>
    </row>
    <row r="33" spans="1:4">
      <c s="4" r="A33" t="s">
        <v>1057</v>
      </c>
    </row>
    <row r="34" spans="1:4">
      <c s="3" r="A34" t="s">
        <v>1024</v>
      </c>
    </row>
    <row r="35" spans="1:4">
      <c s="4" r="A35" t="s">
        <v>1047</v>
      </c>
      <c s="7" r="B35" t="n">
        <v>2656</v>
      </c>
      <c s="7" r="C35" t="n">
        <v>1125</v>
      </c>
      <c s="7" r="D35" t="n">
        <v>6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58</v>
      </c>
      <c s="2" r="C1" t="s">
        <v>1</v>
      </c>
    </row>
    <row r="2" spans="1:5">
      <c s="2" r="C2" t="s">
        <v>2</v>
      </c>
      <c s="2" r="D2" t="s">
        <v>30</v>
      </c>
      <c s="2" r="E2" t="s">
        <v>79</v>
      </c>
    </row>
    <row r="3" spans="1:5">
      <c s="3" r="A3" t="s">
        <v>1059</v>
      </c>
    </row>
    <row r="4" spans="1:5">
      <c s="4" r="A4" t="s">
        <v>1060</v>
      </c>
      <c s="4" r="B4" t="s">
        <v>607</v>
      </c>
      <c s="7" r="C4" t="n">
        <v>159594</v>
      </c>
      <c s="7" r="D4" t="n">
        <v>44163</v>
      </c>
    </row>
    <row r="5" spans="1:5">
      <c s="4" r="A5" t="s">
        <v>1061</v>
      </c>
      <c s="4" r="B5" t="s">
        <v>607</v>
      </c>
      <c s="6" r="C5" t="n">
        <v>33517</v>
      </c>
      <c s="6" r="D5" t="n">
        <v>58309</v>
      </c>
    </row>
    <row r="6" spans="1:5">
      <c s="4" r="A6" t="s">
        <v>1062</v>
      </c>
    </row>
    <row r="7" spans="1:5">
      <c s="3" r="A7" t="s">
        <v>1059</v>
      </c>
    </row>
    <row r="8" spans="1:5">
      <c s="4" r="A8" t="s">
        <v>1060</v>
      </c>
      <c s="6" r="C8" t="n">
        <v>162000</v>
      </c>
      <c s="6" r="D8" t="n">
        <v>46000</v>
      </c>
    </row>
    <row r="9" spans="1:5">
      <c s="4" r="A9" t="s">
        <v>237</v>
      </c>
    </row>
    <row r="10" spans="1:5">
      <c s="3" r="A10" t="s">
        <v>1059</v>
      </c>
    </row>
    <row r="11" spans="1:5">
      <c s="4" r="A11" t="s">
        <v>1061</v>
      </c>
      <c s="6" r="C11" t="n">
        <v>40000</v>
      </c>
      <c s="6" r="D11" t="n">
        <v>62000</v>
      </c>
    </row>
    <row r="12" spans="1:5">
      <c s="4" r="A12" t="s">
        <v>1063</v>
      </c>
    </row>
    <row r="13" spans="1:5">
      <c s="3" r="A13" t="s">
        <v>1059</v>
      </c>
    </row>
    <row r="14" spans="1:5">
      <c s="4" r="A14" t="s">
        <v>1064</v>
      </c>
      <c s="6" r="C14" t="n">
        <v>328000</v>
      </c>
    </row>
    <row r="15" spans="1:5">
      <c s="4" r="A15" t="s">
        <v>1065</v>
      </c>
      <c s="6" r="C15" t="n">
        <v>9</v>
      </c>
      <c s="7" r="D15" t="n">
        <v>888</v>
      </c>
      <c s="7" r="E15" t="n">
        <v>5200</v>
      </c>
    </row>
    <row r="16" spans="1:5">
      <c s="4" r="A16" t="s">
        <v>1066</v>
      </c>
    </row>
    <row r="17" spans="1:5">
      <c s="3" r="A17" t="s">
        <v>1059</v>
      </c>
    </row>
    <row r="18" spans="1:5">
      <c s="4" r="A18" t="s">
        <v>1064</v>
      </c>
      <c s="7" r="C18" t="n">
        <v>62000</v>
      </c>
    </row>
    <row r="19" spans="1:5">
      <c r="A19" t="n"/>
    </row>
    <row r="20" spans="1:5">
      <c s="4" r="A20" t="s">
        <v>607</v>
      </c>
      <c s="4" r="B20" t="s">
        <v>1067</v>
      </c>
    </row>
  </sheetData>
  <mergeCells count="4">
    <mergeCell ref="A1:B2"/>
    <mergeCell ref="C1:E1"/>
    <mergeCell ref="A19:D19"/>
    <mergeCell ref="B20:D2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8</v>
      </c>
      <c s="2" r="B1" t="s">
        <v>2</v>
      </c>
      <c s="2" r="C1" t="s">
        <v>30</v>
      </c>
    </row>
    <row r="2" spans="1:3">
      <c s="3" r="A2" t="s">
        <v>251</v>
      </c>
    </row>
    <row r="3" spans="1:3">
      <c s="4" r="A3" t="s">
        <v>1069</v>
      </c>
      <c s="7" r="B3" t="n">
        <v>46</v>
      </c>
      <c s="7" r="C3" t="n">
        <v>65</v>
      </c>
    </row>
    <row r="4" spans="1:3">
      <c s="4" r="A4" t="s">
        <v>1070</v>
      </c>
      <c s="6" r="B4" t="n">
        <v>45</v>
      </c>
      <c s="6" r="C4" t="n">
        <v>62</v>
      </c>
    </row>
    <row r="5" spans="1:3">
      <c s="4" r="A5" t="s">
        <v>1071</v>
      </c>
      <c s="7" r="B5" t="n">
        <v>1</v>
      </c>
      <c s="7" r="C5" t="n">
        <v>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72</v>
      </c>
      <c s="2" r="C1" t="s">
        <v>2</v>
      </c>
      <c s="2" r="D1" t="s">
        <v>30</v>
      </c>
    </row>
    <row r="2" spans="1:4">
      <c s="3" r="A2" t="s">
        <v>1073</v>
      </c>
    </row>
    <row r="3" spans="1:4">
      <c s="4" r="A3" t="s">
        <v>1074</v>
      </c>
      <c s="7" r="C3" t="n">
        <v>191061</v>
      </c>
      <c s="7" r="D3" t="n">
        <v>225227</v>
      </c>
    </row>
    <row r="4" spans="1:4">
      <c s="4" r="A4" t="s">
        <v>1075</v>
      </c>
      <c s="6" r="C4" t="n">
        <v>0</v>
      </c>
      <c s="6" r="D4" t="n">
        <v>0</v>
      </c>
    </row>
    <row r="5" spans="1:4">
      <c s="4" r="A5" t="s">
        <v>1076</v>
      </c>
      <c s="6" r="C5" t="n">
        <v>191061</v>
      </c>
      <c s="6" r="D5" t="n">
        <v>225227</v>
      </c>
    </row>
    <row r="6" spans="1:4">
      <c s="4" r="A6" t="s">
        <v>1077</v>
      </c>
      <c s="4" r="B6" t="s">
        <v>607</v>
      </c>
      <c s="6" r="C6" t="n">
        <v>0</v>
      </c>
      <c s="6" r="D6" t="n">
        <v>0</v>
      </c>
    </row>
    <row r="7" spans="1:4">
      <c s="4" r="A7" t="s">
        <v>1078</v>
      </c>
      <c s="4" r="B7" t="s">
        <v>607</v>
      </c>
      <c s="6" r="C7" t="n">
        <v>33517</v>
      </c>
      <c s="6" r="D7" t="n">
        <v>58309</v>
      </c>
    </row>
    <row r="8" spans="1:4">
      <c s="4" r="A8" t="s">
        <v>1079</v>
      </c>
      <c s="6" r="C8" t="n">
        <v>157544</v>
      </c>
      <c s="6" r="D8" t="n">
        <v>166918</v>
      </c>
    </row>
    <row r="9" spans="1:4">
      <c s="4" r="A9" t="s">
        <v>1080</v>
      </c>
      <c s="6" r="C9" t="n">
        <v>265042</v>
      </c>
      <c s="6" r="D9" t="n">
        <v>260736</v>
      </c>
    </row>
    <row r="10" spans="1:4">
      <c s="4" r="A10" t="s">
        <v>1081</v>
      </c>
      <c s="6" r="C10" t="n">
        <v>265042</v>
      </c>
      <c s="6" r="D10" t="n">
        <v>260736</v>
      </c>
    </row>
    <row r="11" spans="1:4">
      <c s="4" r="A11" t="s">
        <v>1082</v>
      </c>
      <c s="6" r="C11" t="n">
        <v>456103</v>
      </c>
      <c s="6" r="D11" t="n">
        <v>485963</v>
      </c>
    </row>
    <row r="12" spans="1:4">
      <c s="4" r="A12" t="s">
        <v>1083</v>
      </c>
      <c s="6" r="C12" t="n">
        <v>456103</v>
      </c>
      <c s="6" r="D12" t="n">
        <v>485963</v>
      </c>
    </row>
    <row r="13" spans="1:4">
      <c s="4" r="A13" t="s">
        <v>1084</v>
      </c>
      <c s="6" r="C13" t="n">
        <v>422586</v>
      </c>
      <c s="6" r="D13" t="n">
        <v>427654</v>
      </c>
    </row>
    <row r="14" spans="1:4">
      <c s="3" r="A14" t="s">
        <v>1085</v>
      </c>
    </row>
    <row r="15" spans="1:4">
      <c s="4" r="A15" t="s">
        <v>1086</v>
      </c>
      <c s="6" r="C15" t="n">
        <v>269255</v>
      </c>
      <c s="6" r="D15" t="n">
        <v>259018</v>
      </c>
    </row>
    <row r="16" spans="1:4">
      <c s="4" r="A16" t="s">
        <v>1087</v>
      </c>
      <c s="6" r="C16" t="n">
        <v>0</v>
      </c>
      <c s="6" r="D16" t="n">
        <v>0</v>
      </c>
    </row>
    <row r="17" spans="1:4">
      <c s="4" r="A17" t="s">
        <v>1088</v>
      </c>
      <c s="6" r="C17" t="n">
        <v>269255</v>
      </c>
      <c s="6" r="D17" t="n">
        <v>259018</v>
      </c>
    </row>
    <row r="18" spans="1:4">
      <c s="4" r="A18" t="s">
        <v>1089</v>
      </c>
      <c s="4" r="B18" t="s">
        <v>607</v>
      </c>
      <c s="6" r="C18" t="n">
        <v>23856</v>
      </c>
      <c s="6" r="D18" t="n">
        <v>29677</v>
      </c>
    </row>
    <row r="19" spans="1:4">
      <c s="4" r="A19" t="s">
        <v>1090</v>
      </c>
      <c s="4" r="B19" t="s">
        <v>607</v>
      </c>
      <c s="6" r="C19" t="n">
        <v>159594</v>
      </c>
      <c s="6" r="D19" t="n">
        <v>44163</v>
      </c>
    </row>
    <row r="20" spans="1:4">
      <c s="4" r="A20" t="s">
        <v>1091</v>
      </c>
      <c s="6" r="C20" t="n">
        <v>85805</v>
      </c>
      <c s="6" r="D20" t="n">
        <v>185178</v>
      </c>
    </row>
    <row r="21" spans="1:4">
      <c s="4" r="A21" t="s">
        <v>1092</v>
      </c>
      <c s="6" r="C21" t="n">
        <v>72692</v>
      </c>
      <c s="6" r="D21" t="n">
        <v>103240</v>
      </c>
    </row>
    <row r="22" spans="1:4">
      <c s="4" r="A22" t="s">
        <v>1093</v>
      </c>
      <c s="6" r="C22" t="n">
        <v>72692</v>
      </c>
      <c s="6" r="D22" t="n">
        <v>103240</v>
      </c>
    </row>
    <row r="23" spans="1:4">
      <c s="4" r="A23" t="s">
        <v>1094</v>
      </c>
      <c s="6" r="C23" t="n">
        <v>341947</v>
      </c>
      <c s="6" r="D23" t="n">
        <v>362258</v>
      </c>
    </row>
    <row r="24" spans="1:4">
      <c s="4" r="A24" t="s">
        <v>1095</v>
      </c>
      <c s="6" r="C24" t="n">
        <v>341947</v>
      </c>
      <c s="6" r="D24" t="n">
        <v>362258</v>
      </c>
    </row>
    <row r="25" spans="1:4">
      <c s="4" r="A25" t="s">
        <v>1096</v>
      </c>
      <c s="7" r="C25" t="n">
        <v>158497</v>
      </c>
      <c s="7" r="D25" t="n">
        <v>288418</v>
      </c>
    </row>
    <row r="26" spans="1:4">
      <c r="A26" t="n"/>
    </row>
    <row r="27" spans="1:4">
      <c s="4" r="A27" t="s">
        <v>607</v>
      </c>
      <c s="4" r="B27" t="s">
        <v>1067</v>
      </c>
    </row>
  </sheetData>
  <mergeCells count="3">
    <mergeCell ref="A1:B1"/>
    <mergeCell ref="A26:C26"/>
    <mergeCell ref="B27:C2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97</v>
      </c>
      <c s="2" r="C1" t="s">
        <v>2</v>
      </c>
      <c s="2" r="D1" t="s">
        <v>30</v>
      </c>
    </row>
    <row r="2" spans="1:4">
      <c s="3" r="A2" t="s">
        <v>226</v>
      </c>
    </row>
    <row r="3" spans="1:4">
      <c s="4" r="A3" t="s">
        <v>1098</v>
      </c>
      <c s="7" r="C3" t="n">
        <v>5200000</v>
      </c>
      <c s="7" r="D3" t="n">
        <v>2600000</v>
      </c>
    </row>
    <row r="4" spans="1:4">
      <c s="4" r="A4" t="s">
        <v>1099</v>
      </c>
      <c s="6" r="C4" t="n">
        <v>4900000</v>
      </c>
      <c s="6" r="D4" t="n">
        <v>2500000</v>
      </c>
    </row>
    <row r="5" spans="1:4">
      <c s="3" r="A5" t="s">
        <v>1100</v>
      </c>
    </row>
    <row r="6" spans="1:4">
      <c s="4" r="A6" t="s">
        <v>1101</v>
      </c>
      <c s="6" r="C6" t="n">
        <v>5282661</v>
      </c>
      <c s="6" r="D6" t="n">
        <v>3100200</v>
      </c>
    </row>
    <row r="7" spans="1:4">
      <c s="4" r="A7" t="s">
        <v>1102</v>
      </c>
      <c s="6" r="C7" t="n">
        <v>5003555</v>
      </c>
      <c s="6" r="D7" t="n">
        <v>2533661</v>
      </c>
    </row>
    <row r="8" spans="1:4">
      <c s="4" r="A8" t="s">
        <v>1103</v>
      </c>
      <c s="6" r="C8" t="n">
        <v>279106</v>
      </c>
      <c s="6" r="D8" t="n">
        <v>566539</v>
      </c>
    </row>
    <row r="9" spans="1:4">
      <c s="4" r="A9" t="s">
        <v>1104</v>
      </c>
      <c s="4" r="B9" t="s">
        <v>607</v>
      </c>
      <c s="6" r="C9" t="n">
        <v>279106</v>
      </c>
      <c s="6" r="D9" t="n">
        <v>566539</v>
      </c>
    </row>
    <row r="10" spans="1:4">
      <c s="4" r="A10" t="s">
        <v>1105</v>
      </c>
      <c s="6" r="C10" t="n">
        <v>0</v>
      </c>
      <c s="6" r="D10" t="n">
        <v>0</v>
      </c>
    </row>
    <row r="11" spans="1:4">
      <c s="3" r="A11" t="s">
        <v>885</v>
      </c>
    </row>
    <row r="12" spans="1:4">
      <c s="4" r="A12" t="s">
        <v>1106</v>
      </c>
      <c s="6" r="C12" t="n">
        <v>5080164</v>
      </c>
      <c s="6" r="D12" t="n">
        <v>2969345</v>
      </c>
    </row>
    <row r="13" spans="1:4">
      <c s="4" r="A13" t="s">
        <v>1107</v>
      </c>
      <c s="6" r="C13" t="n">
        <v>5003555</v>
      </c>
      <c s="6" r="D13" t="n">
        <v>2533661</v>
      </c>
    </row>
    <row r="14" spans="1:4">
      <c s="4" r="A14" t="s">
        <v>1108</v>
      </c>
      <c s="6" r="C14" t="n">
        <v>76609</v>
      </c>
      <c s="6" r="D14" t="n">
        <v>435684</v>
      </c>
    </row>
    <row r="15" spans="1:4">
      <c s="4" r="A15" t="s">
        <v>1109</v>
      </c>
      <c s="4" r="B15" t="s">
        <v>607</v>
      </c>
      <c s="6" r="C15" t="n">
        <v>76609</v>
      </c>
      <c s="6" r="D15" t="n">
        <v>435684</v>
      </c>
    </row>
    <row r="16" spans="1:4">
      <c s="4" r="A16" t="s">
        <v>1110</v>
      </c>
      <c s="7" r="C16" t="n">
        <v>0</v>
      </c>
      <c s="7" r="D16" t="n">
        <v>0</v>
      </c>
    </row>
    <row r="17" spans="1:4">
      <c r="A17" t="n"/>
    </row>
    <row r="18" spans="1:4">
      <c s="4" r="A18" t="s">
        <v>607</v>
      </c>
      <c s="4" r="B18" t="s">
        <v>1067</v>
      </c>
    </row>
  </sheetData>
  <mergeCells count="3">
    <mergeCell ref="A1:B1"/>
    <mergeCell ref="A17:C17"/>
    <mergeCell ref="B18:C1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s="1" r="A1" t="s">
        <v>1111</v>
      </c>
      <c s="2" r="B1" t="s">
        <v>847</v>
      </c>
    </row>
    <row r="2" spans="1:2">
      <c s="3" r="A2" t="s">
        <v>1112</v>
      </c>
    </row>
    <row r="3" spans="1:2">
      <c s="4" r="A3" t="s">
        <v>1113</v>
      </c>
      <c s="7" r="B3" t="n">
        <v>5080164</v>
      </c>
    </row>
    <row r="4" spans="1:2">
      <c s="4" r="A4" t="s">
        <v>1114</v>
      </c>
    </row>
    <row r="5" spans="1:2">
      <c s="3" r="A5" t="s">
        <v>1112</v>
      </c>
    </row>
    <row r="6" spans="1:2">
      <c s="4" r="A6" t="s">
        <v>1113</v>
      </c>
      <c s="6" r="B6" t="n">
        <v>3214085</v>
      </c>
    </row>
    <row r="7" spans="1:2">
      <c s="4" r="A7" t="s">
        <v>1115</v>
      </c>
    </row>
    <row r="8" spans="1:2">
      <c s="3" r="A8" t="s">
        <v>1112</v>
      </c>
    </row>
    <row r="9" spans="1:2">
      <c s="4" r="A9" t="s">
        <v>1113</v>
      </c>
      <c s="6" r="B9" t="n">
        <v>232924</v>
      </c>
    </row>
    <row r="10" spans="1:2">
      <c s="4" r="A10" t="s">
        <v>1116</v>
      </c>
    </row>
    <row r="11" spans="1:2">
      <c s="3" r="A11" t="s">
        <v>1112</v>
      </c>
    </row>
    <row r="12" spans="1:2">
      <c s="4" r="A12" t="s">
        <v>1113</v>
      </c>
      <c s="6" r="B12" t="n">
        <v>1633155</v>
      </c>
    </row>
    <row r="13" spans="1:2">
      <c s="4" r="A13" t="s">
        <v>1117</v>
      </c>
    </row>
    <row r="14" spans="1:2">
      <c s="3" r="A14" t="s">
        <v>1112</v>
      </c>
    </row>
    <row r="15" spans="1:2">
      <c s="4" r="A15" t="s">
        <v>1113</v>
      </c>
      <c s="6" r="B15" t="n">
        <v>0</v>
      </c>
    </row>
    <row r="16" spans="1:2">
      <c s="4" r="A16" t="s">
        <v>1118</v>
      </c>
    </row>
    <row r="17" spans="1:2">
      <c s="3" r="A17" t="s">
        <v>1112</v>
      </c>
    </row>
    <row r="18" spans="1:2">
      <c s="4" r="A18" t="s">
        <v>1113</v>
      </c>
      <c s="6" r="B18" t="n">
        <v>3965632</v>
      </c>
    </row>
    <row r="19" spans="1:2">
      <c s="4" r="A19" t="s">
        <v>1119</v>
      </c>
    </row>
    <row r="20" spans="1:2">
      <c s="3" r="A20" t="s">
        <v>1112</v>
      </c>
    </row>
    <row r="21" spans="1:2">
      <c s="4" r="A21" t="s">
        <v>1113</v>
      </c>
      <c s="6" r="B21" t="n">
        <v>3214085</v>
      </c>
    </row>
    <row r="22" spans="1:2">
      <c s="4" r="A22" t="s">
        <v>1120</v>
      </c>
    </row>
    <row r="23" spans="1:2">
      <c s="3" r="A23" t="s">
        <v>1112</v>
      </c>
    </row>
    <row r="24" spans="1:2">
      <c s="4" r="A24" t="s">
        <v>1113</v>
      </c>
      <c s="6" r="B24" t="n">
        <v>232924</v>
      </c>
    </row>
    <row r="25" spans="1:2">
      <c s="4" r="A25" t="s">
        <v>1121</v>
      </c>
    </row>
    <row r="26" spans="1:2">
      <c s="3" r="A26" t="s">
        <v>1112</v>
      </c>
    </row>
    <row r="27" spans="1:2">
      <c s="4" r="A27" t="s">
        <v>1113</v>
      </c>
      <c s="6" r="B27" t="n">
        <v>518623</v>
      </c>
    </row>
    <row r="28" spans="1:2">
      <c s="4" r="A28" t="s">
        <v>1122</v>
      </c>
    </row>
    <row r="29" spans="1:2">
      <c s="3" r="A29" t="s">
        <v>1112</v>
      </c>
    </row>
    <row r="30" spans="1:2">
      <c s="4" r="A30" t="s">
        <v>1113</v>
      </c>
      <c s="6" r="B30" t="n">
        <v>0</v>
      </c>
    </row>
    <row r="31" spans="1:2">
      <c s="4" r="A31" t="s">
        <v>509</v>
      </c>
    </row>
    <row r="32" spans="1:2">
      <c s="3" r="A32" t="s">
        <v>1112</v>
      </c>
    </row>
    <row r="33" spans="1:2">
      <c s="4" r="A33" t="s">
        <v>1113</v>
      </c>
      <c s="6" r="B33" t="n">
        <v>976449</v>
      </c>
    </row>
    <row r="34" spans="1:2">
      <c s="4" r="A34" t="s">
        <v>1123</v>
      </c>
    </row>
    <row r="35" spans="1:2">
      <c s="3" r="A35" t="s">
        <v>1112</v>
      </c>
    </row>
    <row r="36" spans="1:2">
      <c s="4" r="A36" t="s">
        <v>1113</v>
      </c>
      <c s="6" r="B36" t="n">
        <v>0</v>
      </c>
    </row>
    <row r="37" spans="1:2">
      <c s="4" r="A37" t="s">
        <v>1124</v>
      </c>
    </row>
    <row r="38" spans="1:2">
      <c s="3" r="A38" t="s">
        <v>1112</v>
      </c>
    </row>
    <row r="39" spans="1:2">
      <c s="4" r="A39" t="s">
        <v>1113</v>
      </c>
      <c s="6" r="B39" t="n">
        <v>0</v>
      </c>
    </row>
    <row r="40" spans="1:2">
      <c s="4" r="A40" t="s">
        <v>1125</v>
      </c>
    </row>
    <row r="41" spans="1:2">
      <c s="3" r="A41" t="s">
        <v>1112</v>
      </c>
    </row>
    <row r="42" spans="1:2">
      <c s="4" r="A42" t="s">
        <v>1113</v>
      </c>
      <c s="6" r="B42" t="n">
        <v>976449</v>
      </c>
    </row>
    <row r="43" spans="1:2">
      <c s="4" r="A43" t="s">
        <v>1126</v>
      </c>
    </row>
    <row r="44" spans="1:2">
      <c s="3" r="A44" t="s">
        <v>1112</v>
      </c>
    </row>
    <row r="45" spans="1:2">
      <c s="4" r="A45" t="s">
        <v>1113</v>
      </c>
      <c s="6" r="B45" t="n">
        <v>0</v>
      </c>
    </row>
    <row r="46" spans="1:2">
      <c s="4" r="A46" t="s">
        <v>510</v>
      </c>
    </row>
    <row r="47" spans="1:2">
      <c s="3" r="A47" t="s">
        <v>1112</v>
      </c>
    </row>
    <row r="48" spans="1:2">
      <c s="4" r="A48" t="s">
        <v>1113</v>
      </c>
      <c s="6" r="B48" t="n">
        <v>138083</v>
      </c>
    </row>
    <row r="49" spans="1:2">
      <c s="4" r="A49" t="s">
        <v>1127</v>
      </c>
    </row>
    <row r="50" spans="1:2">
      <c s="3" r="A50" t="s">
        <v>1112</v>
      </c>
    </row>
    <row r="51" spans="1:2">
      <c s="4" r="A51" t="s">
        <v>1113</v>
      </c>
      <c s="6" r="B51" t="n">
        <v>0</v>
      </c>
    </row>
    <row r="52" spans="1:2">
      <c s="4" r="A52" t="s">
        <v>1128</v>
      </c>
    </row>
    <row r="53" spans="1:2">
      <c s="3" r="A53" t="s">
        <v>1112</v>
      </c>
    </row>
    <row r="54" spans="1:2">
      <c s="4" r="A54" t="s">
        <v>1113</v>
      </c>
      <c s="6" r="B54" t="n">
        <v>0</v>
      </c>
    </row>
    <row r="55" spans="1:2">
      <c s="4" r="A55" t="s">
        <v>1129</v>
      </c>
    </row>
    <row r="56" spans="1:2">
      <c s="3" r="A56" t="s">
        <v>1112</v>
      </c>
    </row>
    <row r="57" spans="1:2">
      <c s="4" r="A57" t="s">
        <v>1113</v>
      </c>
      <c s="6" r="B57" t="n">
        <v>138083</v>
      </c>
    </row>
    <row r="58" spans="1:2">
      <c s="4" r="A58" t="s">
        <v>1130</v>
      </c>
    </row>
    <row r="59" spans="1:2">
      <c s="3" r="A59" t="s">
        <v>1112</v>
      </c>
    </row>
    <row r="60" spans="1:2">
      <c s="4" r="A60" t="s">
        <v>1113</v>
      </c>
      <c s="7" r="B60"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EI</vt:lpstr>
      <vt:lpstr>Consolidated Balance Sheets</vt:lpstr>
      <vt:lpstr>Consolidated Balance Sheets Par</vt:lpstr>
      <vt:lpstr>Consolidated Statements of Inco</vt:lpstr>
      <vt:lpstr>Consolidated Statements of Comp</vt:lpstr>
      <vt:lpstr>Consolidated Statements of Shar</vt:lpstr>
      <vt:lpstr>Consolidated Statements of Cash</vt:lpstr>
      <vt:lpstr>Summary of Significant Accounti</vt:lpstr>
      <vt:lpstr>Acquisition Activities</vt:lpstr>
      <vt:lpstr>Investment Securities Available</vt:lpstr>
      <vt:lpstr>Loans and Allowance for Loan Lo</vt:lpstr>
      <vt:lpstr>Loan Sales and Servicing</vt:lpstr>
      <vt:lpstr>Premises and Equipment</vt:lpstr>
      <vt:lpstr>Bank Owned Life Insurance</vt:lpstr>
      <vt:lpstr>Goodwill and Other Acquired Int</vt:lpstr>
      <vt:lpstr>Deposits</vt:lpstr>
      <vt:lpstr>Short-Term Borrowings</vt:lpstr>
      <vt:lpstr>FHLB and Other Borrowings</vt:lpstr>
      <vt:lpstr>Shareholder's Equity</vt:lpstr>
      <vt:lpstr>Comprehensive Income</vt:lpstr>
      <vt:lpstr>Derivatives and Hedging</vt:lpstr>
      <vt:lpstr>Securities Financing Activities</vt:lpstr>
      <vt:lpstr>Commitments, Contingencies and </vt:lpstr>
      <vt:lpstr>Regulatory Capital Requirements</vt:lpstr>
      <vt:lpstr>Stock Based Compensation</vt:lpstr>
      <vt:lpstr>Benefit Plans</vt:lpstr>
      <vt:lpstr>Income Taxes</vt:lpstr>
      <vt:lpstr>Fair Value of Financial Instrum</vt:lpstr>
      <vt:lpstr>Supplemental Disclosure for Sta</vt:lpstr>
      <vt:lpstr>Segment Information</vt:lpstr>
      <vt:lpstr>Parent Company Financial Statem</vt:lpstr>
      <vt:lpstr>Related Party Transactions</vt:lpstr>
      <vt:lpstr>Summary of Significant Accoun33</vt:lpstr>
      <vt:lpstr>Investment Securities Availab34</vt:lpstr>
      <vt:lpstr>Loans and Allowance for Loan 35</vt:lpstr>
      <vt:lpstr>Loan Sales and Servicing (Table</vt:lpstr>
      <vt:lpstr>Premises and Equipment (Tables)</vt:lpstr>
      <vt:lpstr>Goodwill and Other Acquired I38</vt:lpstr>
      <vt:lpstr>Deposits (Tables)</vt:lpstr>
      <vt:lpstr>Short-Term Borrowings (Tables)</vt:lpstr>
      <vt:lpstr>FHLB and Other Borrowings (Tabl</vt:lpstr>
      <vt:lpstr>Comprehensive Income (Tables)</vt:lpstr>
      <vt:lpstr>Derivatives and Hedging (Tables</vt:lpstr>
      <vt:lpstr>Securities Financing Activiti44</vt:lpstr>
      <vt:lpstr>Commitment, Contingencies and G</vt:lpstr>
      <vt:lpstr>Regulatory Capital Requiremen46</vt:lpstr>
      <vt:lpstr>Stock Based Compensation (Table</vt:lpstr>
      <vt:lpstr>Benefit Plans (Tables)</vt:lpstr>
      <vt:lpstr>Income Taxes (Tables)</vt:lpstr>
      <vt:lpstr>Fair Value of Financial Instr50</vt:lpstr>
      <vt:lpstr>Supplemental Disclosure for S51</vt:lpstr>
      <vt:lpstr>Segment Information (Tables)</vt:lpstr>
      <vt:lpstr>Parent Company Financial Stat53</vt:lpstr>
      <vt:lpstr>Related Party Transactions (Tab</vt:lpstr>
      <vt:lpstr>Summary of Significant Accoun55</vt:lpstr>
      <vt:lpstr>Acquisition Activities (Details</vt:lpstr>
      <vt:lpstr>Investment Securities Availab57</vt:lpstr>
      <vt:lpstr>Investment Securities Availab58</vt:lpstr>
      <vt:lpstr>Investment Securities Availab59</vt:lpstr>
      <vt:lpstr>Investment Securities Availab60</vt:lpstr>
      <vt:lpstr>Investment Securities Availab61</vt:lpstr>
      <vt:lpstr>Investment Securities Availab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s L</vt:lpstr>
      <vt:lpstr>Loans and Allowance for Loan 70</vt:lpstr>
      <vt:lpstr>Loans and Allowance for Loan 71</vt:lpstr>
      <vt:lpstr>Loan Sales and Servicing - Narr</vt:lpstr>
      <vt:lpstr>Loan Sales and Servicing - Resi</vt:lpstr>
      <vt:lpstr>Loan Sales and Servicing - Valu</vt:lpstr>
      <vt:lpstr>Premises and Equipment (Details</vt:lpstr>
      <vt:lpstr>Bank Owned Life Insurance (Deta</vt:lpstr>
      <vt:lpstr>Goodwill and Other Acquired I77</vt:lpstr>
      <vt:lpstr>Goodwill and Other Acquired I78</vt:lpstr>
      <vt:lpstr>Goodwill and Other Acquired I79</vt:lpstr>
      <vt:lpstr>Goodwill and Other Acquired I80</vt:lpstr>
      <vt:lpstr>Deposits - Narrative (Details)</vt:lpstr>
      <vt:lpstr>Deposits - Maturities of Time D</vt:lpstr>
      <vt:lpstr>Short-Term Borrowings (Details)</vt:lpstr>
      <vt:lpstr>FHLB and Other Borrowings - Nar</vt:lpstr>
      <vt:lpstr>FHLB and Other Borrowings - Deb</vt:lpstr>
      <vt:lpstr>FHLB and Other Borrowings - Mat</vt:lpstr>
      <vt:lpstr>Shareholder's Equity (Details)</vt:lpstr>
      <vt:lpstr>Comprehensive Income (Details)</vt:lpstr>
      <vt:lpstr>Comprehensive Income - AOCI (De</vt:lpstr>
      <vt:lpstr>Comprehensive Income - Reclassi</vt:lpstr>
      <vt:lpstr>Derivatives and Hedging - Deriv</vt:lpstr>
      <vt:lpstr>Derivatives and Hedging - Fair </vt:lpstr>
      <vt:lpstr>Derivatives and Hedging - Cash </vt:lpstr>
      <vt:lpstr>Derivatives and Hedging - Free </vt:lpstr>
      <vt:lpstr>Derivatives and Hedging - Credi</vt:lpstr>
      <vt:lpstr>Derivatives and Hedging - Conti</vt:lpstr>
      <vt:lpstr>Derivatives and Hedging - Netti</vt:lpstr>
      <vt:lpstr>Securities Financing Activiti98</vt:lpstr>
      <vt:lpstr>Securities Financing Activiti99</vt:lpstr>
      <vt:lpstr>Commitments, Contingencies a100</vt:lpstr>
      <vt:lpstr>Commitments, Contingencies a101</vt:lpstr>
      <vt:lpstr>Commitments, Contingencies a102</vt:lpstr>
      <vt:lpstr>Regulatory Capital Requireme103</vt:lpstr>
      <vt:lpstr>Regulatory Capital Requireme104</vt:lpstr>
      <vt:lpstr>Stock Based Compensation - Stoc</vt:lpstr>
      <vt:lpstr>Stock Based Compensation - Narr</vt:lpstr>
      <vt:lpstr>Benefit Plans - Narrative (Deta</vt:lpstr>
      <vt:lpstr>Benefit Plans - Change in benef</vt:lpstr>
      <vt:lpstr>Benefit Plans - Recognition on </vt:lpstr>
      <vt:lpstr>Benefit Plans - Recognition 110</vt:lpstr>
      <vt:lpstr>Benefit Plans - Assumptions for</vt:lpstr>
      <vt:lpstr>Benefit Plans - Estimated Benef</vt:lpstr>
      <vt:lpstr>Benefit Plans - Fair value of d</vt:lpstr>
      <vt:lpstr>Income Taxes - Income Tax Expen</vt:lpstr>
      <vt:lpstr>Income Taxes - Effective Rate R</vt:lpstr>
      <vt:lpstr>Income Taxes - Deferred Tax Ass</vt:lpstr>
      <vt:lpstr>Income Taxes - Operating Loss C</vt:lpstr>
      <vt:lpstr>Income Taxes - Unrecognized Tax</vt:lpstr>
      <vt:lpstr>Fair Value of Financial Inst119</vt:lpstr>
      <vt:lpstr>Fair Value of Financial Inst120</vt:lpstr>
      <vt:lpstr>Fair Value of Financial Inst121</vt:lpstr>
      <vt:lpstr>Fair Value of Financial Inst122</vt:lpstr>
      <vt:lpstr>Fair Value of Financial Inst123</vt:lpstr>
      <vt:lpstr>Fair Value of Financial Inst124</vt:lpstr>
      <vt:lpstr>Fair Value of Financial Inst125</vt:lpstr>
      <vt:lpstr>Supplemental Disclosure for 126</vt:lpstr>
      <vt:lpstr>Segment Information (Details)</vt:lpstr>
      <vt:lpstr>Parent Company Financial Sta128</vt:lpstr>
      <vt:lpstr>Parent Company Financial Sta129</vt:lpstr>
      <vt:lpstr>Parent Company Financial Sta13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8:24:08Z</dcterms:created>
  <dcterms:modified xmlns:dcterms="http://purl.org/dc/terms/" xmlns:xsi="http://www.w3.org/2001/XMLSchema-instance" xsi:type="dcterms:W3CDTF">2016-03-02T18:24:08Z</dcterms:modified>
  <dc:title xmlns:dc="http://purl.org/dc/elements/1.1/">Untitled</dc:title>
  <dc:description xmlns:dc="http://purl.org/dc/elements/1.1/"/>
  <dc:subject xmlns:dc="http://purl.org/dc/elements/1.1/"/>
  <cp:keywords/>
  <cp:category/>
</cp:coreProperties>
</file>